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COMPREHENSIVE INCO" sheetId="3" state="visible" r:id="rId3"/>
    <sheet xmlns:r="http://schemas.openxmlformats.org/officeDocument/2006/relationships" name="CONSOLIDATED CASH FLOWS STATEME"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FIXED ASSETS - NET" sheetId="11" state="visible" r:id="rId11"/>
    <sheet xmlns:r="http://schemas.openxmlformats.org/officeDocument/2006/relationships" name="CONSTRUCTION-IN-PROGRESS" sheetId="12" state="visible" r:id="rId12"/>
    <sheet xmlns:r="http://schemas.openxmlformats.org/officeDocument/2006/relationships" name="RIGHT-OF-USE ASSETS AND LEASE L" sheetId="13" state="visible" r:id="rId13"/>
    <sheet xmlns:r="http://schemas.openxmlformats.org/officeDocument/2006/relationships" name="GOODWILL" sheetId="14" state="visible" r:id="rId14"/>
    <sheet xmlns:r="http://schemas.openxmlformats.org/officeDocument/2006/relationships" name="SUBSIDIARIES" sheetId="15" state="visible" r:id="rId15"/>
    <sheet xmlns:r="http://schemas.openxmlformats.org/officeDocument/2006/relationships" name="INVESTMENTS IN ASSOCIATES" sheetId="16" state="visible" r:id="rId16"/>
    <sheet xmlns:r="http://schemas.openxmlformats.org/officeDocument/2006/relationships" name="DEFERRED TAX ASSETS_(LIABILITIE" sheetId="17" state="visible" r:id="rId17"/>
    <sheet xmlns:r="http://schemas.openxmlformats.org/officeDocument/2006/relationships" name="LONG-TERM PREPAID EXPENSES" sheetId="18" state="visible" r:id="rId18"/>
    <sheet xmlns:r="http://schemas.openxmlformats.org/officeDocument/2006/relationships" name="FINANCIAL INSTRUMENTS BY CATEGO" sheetId="19" state="visible" r:id="rId19"/>
    <sheet xmlns:r="http://schemas.openxmlformats.org/officeDocument/2006/relationships" name="FINANCIAL ASSETS AT FAIR VALUE " sheetId="20" state="visible" r:id="rId20"/>
    <sheet xmlns:r="http://schemas.openxmlformats.org/officeDocument/2006/relationships" name="TERM DEPOSITS" sheetId="21" state="visible" r:id="rId21"/>
    <sheet xmlns:r="http://schemas.openxmlformats.org/officeDocument/2006/relationships" name="LONG-TERM RECEIVABLE" sheetId="22" state="visible" r:id="rId22"/>
    <sheet xmlns:r="http://schemas.openxmlformats.org/officeDocument/2006/relationships" name="MATERIALS AND SUPPLIES" sheetId="23" state="visible" r:id="rId23"/>
    <sheet xmlns:r="http://schemas.openxmlformats.org/officeDocument/2006/relationships" name="TRADE RECEIVABLES" sheetId="24" state="visible" r:id="rId24"/>
    <sheet xmlns:r="http://schemas.openxmlformats.org/officeDocument/2006/relationships" name="PREPAYMENTS AND OTHER RECEIVABL" sheetId="25" state="visible" r:id="rId25"/>
    <sheet xmlns:r="http://schemas.openxmlformats.org/officeDocument/2006/relationships" name="CASH AND CASH EQUIVALENTS AND 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DEFERRED INCOME" sheetId="29" state="visible" r:id="rId29"/>
    <sheet xmlns:r="http://schemas.openxmlformats.org/officeDocument/2006/relationships" name="EMPLOYEE BENEFITS OBLIGATIONS" sheetId="30" state="visible" r:id="rId30"/>
    <sheet xmlns:r="http://schemas.openxmlformats.org/officeDocument/2006/relationships" name="TRADE AND BILL PAYABLES" sheetId="31" state="visible" r:id="rId31"/>
    <sheet xmlns:r="http://schemas.openxmlformats.org/officeDocument/2006/relationships" name="CONTRACT LIABILITES" sheetId="32" state="visible" r:id="rId32"/>
    <sheet xmlns:r="http://schemas.openxmlformats.org/officeDocument/2006/relationships" name="ACCRUALS AND OTHER PAYABLES" sheetId="33" state="visible" r:id="rId33"/>
    <sheet xmlns:r="http://schemas.openxmlformats.org/officeDocument/2006/relationships" name="AUDITORS' REMUNERATION" sheetId="34" state="visible" r:id="rId34"/>
    <sheet xmlns:r="http://schemas.openxmlformats.org/officeDocument/2006/relationships" name="EMPLOYEE BENEFITS" sheetId="35" state="visible" r:id="rId35"/>
    <sheet xmlns:r="http://schemas.openxmlformats.org/officeDocument/2006/relationships" name="OTHER OPERATING EXPENSES" sheetId="36" state="visible" r:id="rId36"/>
    <sheet xmlns:r="http://schemas.openxmlformats.org/officeDocument/2006/relationships" name="OTHER (LOSSES)_GAINS - NET" sheetId="37" state="visible" r:id="rId37"/>
    <sheet xmlns:r="http://schemas.openxmlformats.org/officeDocument/2006/relationships" name="FINANCE COSTS - NET" sheetId="38" state="visible" r:id="rId38"/>
    <sheet xmlns:r="http://schemas.openxmlformats.org/officeDocument/2006/relationships" name="INCOME TAX EXPENSE_(CREDIT)" sheetId="39" state="visible" r:id="rId39"/>
    <sheet xmlns:r="http://schemas.openxmlformats.org/officeDocument/2006/relationships" name="EARNINGS_(LOSS) PER SHARE" sheetId="40" state="visible" r:id="rId40"/>
    <sheet xmlns:r="http://schemas.openxmlformats.org/officeDocument/2006/relationships" name="DIVIDENDS" sheetId="41" state="visible" r:id="rId41"/>
    <sheet xmlns:r="http://schemas.openxmlformats.org/officeDocument/2006/relationships" name="CASH FLOW GENERATED FROM OPERAT" sheetId="42" state="visible" r:id="rId42"/>
    <sheet xmlns:r="http://schemas.openxmlformats.org/officeDocument/2006/relationships" name="CONTINGENCY" sheetId="43" state="visible" r:id="rId43"/>
    <sheet xmlns:r="http://schemas.openxmlformats.org/officeDocument/2006/relationships" name="COMMITMENTS" sheetId="44" state="visible" r:id="rId44"/>
    <sheet xmlns:r="http://schemas.openxmlformats.org/officeDocument/2006/relationships" name="RELATED PARTY TRANSACTION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FINANCIAL RISK MANAGEMENT (Tabl" sheetId="48" state="visible" r:id="rId48"/>
    <sheet xmlns:r="http://schemas.openxmlformats.org/officeDocument/2006/relationships" name="SEGMENT INFORMATION (Tables)" sheetId="49" state="visible" r:id="rId49"/>
    <sheet xmlns:r="http://schemas.openxmlformats.org/officeDocument/2006/relationships" name="FIXED ASSETS - NET (Tables)" sheetId="50" state="visible" r:id="rId50"/>
    <sheet xmlns:r="http://schemas.openxmlformats.org/officeDocument/2006/relationships" name="CONSTRUCTION-IN-PROGRESS (Table" sheetId="51" state="visible" r:id="rId51"/>
    <sheet xmlns:r="http://schemas.openxmlformats.org/officeDocument/2006/relationships" name="RIGHT-OF-USE ASSETS AND LEASE_2" sheetId="52" state="visible" r:id="rId52"/>
    <sheet xmlns:r="http://schemas.openxmlformats.org/officeDocument/2006/relationships" name="GOODWILL (Tables)" sheetId="53" state="visible" r:id="rId53"/>
    <sheet xmlns:r="http://schemas.openxmlformats.org/officeDocument/2006/relationships" name="SUBSIDIARIES (Tables)" sheetId="54" state="visible" r:id="rId54"/>
    <sheet xmlns:r="http://schemas.openxmlformats.org/officeDocument/2006/relationships" name="INVESTMENTS IN ASSOCIATES (Tabl" sheetId="55" state="visible" r:id="rId55"/>
    <sheet xmlns:r="http://schemas.openxmlformats.org/officeDocument/2006/relationships" name="DEFERRED TAX ASSETS_(LIABILIT_2" sheetId="56" state="visible" r:id="rId56"/>
    <sheet xmlns:r="http://schemas.openxmlformats.org/officeDocument/2006/relationships" name="LONG-TERM PREPAID EXPENSES (Tab" sheetId="57" state="visible" r:id="rId57"/>
    <sheet xmlns:r="http://schemas.openxmlformats.org/officeDocument/2006/relationships" name="FINANCIAL INSTRUMENTS BY CATE_2" sheetId="58" state="visible" r:id="rId58"/>
    <sheet xmlns:r="http://schemas.openxmlformats.org/officeDocument/2006/relationships" name="FINANCIAL ASSETS AT FAIR VALU_2" sheetId="59" state="visible" r:id="rId59"/>
    <sheet xmlns:r="http://schemas.openxmlformats.org/officeDocument/2006/relationships" name="TERM DEPOSITS (Tables)" sheetId="60" state="visible" r:id="rId60"/>
    <sheet xmlns:r="http://schemas.openxmlformats.org/officeDocument/2006/relationships" name="MATERIALS AND SUPPLIES (Tables)" sheetId="61" state="visible" r:id="rId61"/>
    <sheet xmlns:r="http://schemas.openxmlformats.org/officeDocument/2006/relationships" name="TRADE RECEIVABLES (Tables)" sheetId="62" state="visible" r:id="rId62"/>
    <sheet xmlns:r="http://schemas.openxmlformats.org/officeDocument/2006/relationships" name="PREPAYMENTS AND OTHER RECEIVA_2" sheetId="63" state="visible" r:id="rId63"/>
    <sheet xmlns:r="http://schemas.openxmlformats.org/officeDocument/2006/relationships" name="CASH AND CASH EQUIVALENTS AND_2" sheetId="64" state="visible" r:id="rId64"/>
    <sheet xmlns:r="http://schemas.openxmlformats.org/officeDocument/2006/relationships" name="SHARE CAPITAL (Tables)" sheetId="65" state="visible" r:id="rId65"/>
    <sheet xmlns:r="http://schemas.openxmlformats.org/officeDocument/2006/relationships" name="RESERVES (Tables)" sheetId="66" state="visible" r:id="rId66"/>
    <sheet xmlns:r="http://schemas.openxmlformats.org/officeDocument/2006/relationships" name="DEFERRED INCOME (Tables)" sheetId="67" state="visible" r:id="rId67"/>
    <sheet xmlns:r="http://schemas.openxmlformats.org/officeDocument/2006/relationships" name="EMPLOYEE BENEFITS OBLIGATIONS (" sheetId="68" state="visible" r:id="rId68"/>
    <sheet xmlns:r="http://schemas.openxmlformats.org/officeDocument/2006/relationships" name="TRADE AND BILL PAYABLES (Tables" sheetId="69" state="visible" r:id="rId69"/>
    <sheet xmlns:r="http://schemas.openxmlformats.org/officeDocument/2006/relationships" name="CONTRACT LIABILITIES (Tables)" sheetId="70" state="visible" r:id="rId70"/>
    <sheet xmlns:r="http://schemas.openxmlformats.org/officeDocument/2006/relationships" name="ACCRUALS AND OTHER PAYABLES (Ta" sheetId="71" state="visible" r:id="rId71"/>
    <sheet xmlns:r="http://schemas.openxmlformats.org/officeDocument/2006/relationships" name="EMPLOYEE BENEFITS (Tables)" sheetId="72" state="visible" r:id="rId72"/>
    <sheet xmlns:r="http://schemas.openxmlformats.org/officeDocument/2006/relationships" name="OTHER OPERATING EXPENSES (Table" sheetId="73" state="visible" r:id="rId73"/>
    <sheet xmlns:r="http://schemas.openxmlformats.org/officeDocument/2006/relationships" name="OTHER (LOSSES)_GAINS - NET (Tab" sheetId="74" state="visible" r:id="rId74"/>
    <sheet xmlns:r="http://schemas.openxmlformats.org/officeDocument/2006/relationships" name="FINANCE COSTS - NET (Tables)" sheetId="75" state="visible" r:id="rId75"/>
    <sheet xmlns:r="http://schemas.openxmlformats.org/officeDocument/2006/relationships" name="INCOME TAX EXPENSE_(CREDIT) (Ta" sheetId="76" state="visible" r:id="rId76"/>
    <sheet xmlns:r="http://schemas.openxmlformats.org/officeDocument/2006/relationships" name="EARNINGS_(LOSS) PER SHARE (Tabl" sheetId="77" state="visible" r:id="rId77"/>
    <sheet xmlns:r="http://schemas.openxmlformats.org/officeDocument/2006/relationships" name="CASH FLOW GENERATED FROM OPER_2" sheetId="78" state="visible" r:id="rId78"/>
    <sheet xmlns:r="http://schemas.openxmlformats.org/officeDocument/2006/relationships" name="COMMITMENTS (Tables)" sheetId="79" state="visible" r:id="rId79"/>
    <sheet xmlns:r="http://schemas.openxmlformats.org/officeDocument/2006/relationships" name="RELATED PARTY TRANSACTIONS (Tab" sheetId="80" state="visible" r:id="rId80"/>
    <sheet xmlns:r="http://schemas.openxmlformats.org/officeDocument/2006/relationships" name="GENERAL INFORMATION (Details)"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UMMARY OF SIGNIFICANT ACCOUN_7" sheetId="85" state="visible" r:id="rId85"/>
    <sheet xmlns:r="http://schemas.openxmlformats.org/officeDocument/2006/relationships" name="FINANCIAL RISK MANAGEMENT - MAR" sheetId="86" state="visible" r:id="rId86"/>
    <sheet xmlns:r="http://schemas.openxmlformats.org/officeDocument/2006/relationships" name="FINANCIAL RISK MANAGEMENT - M_2" sheetId="87" state="visible" r:id="rId87"/>
    <sheet xmlns:r="http://schemas.openxmlformats.org/officeDocument/2006/relationships" name="FINANCIAL RISK MANAGEMENT - M_3" sheetId="88" state="visible" r:id="rId88"/>
    <sheet xmlns:r="http://schemas.openxmlformats.org/officeDocument/2006/relationships" name="FINANCIAL RISK MANAGEMENT - CRE" sheetId="89" state="visible" r:id="rId89"/>
    <sheet xmlns:r="http://schemas.openxmlformats.org/officeDocument/2006/relationships" name="FINANCIAL RISK MANAGEMENT - C_2" sheetId="90" state="visible" r:id="rId90"/>
    <sheet xmlns:r="http://schemas.openxmlformats.org/officeDocument/2006/relationships" name="FINANCIAL RISK MANAGEMENT - C_3" sheetId="91" state="visible" r:id="rId91"/>
    <sheet xmlns:r="http://schemas.openxmlformats.org/officeDocument/2006/relationships" name="FINANCIAL RISK MANAGEMENT - LIQ" sheetId="92" state="visible" r:id="rId92"/>
    <sheet xmlns:r="http://schemas.openxmlformats.org/officeDocument/2006/relationships" name="FINANCIAL RISK MANAGEMENT - CAP" sheetId="93" state="visible" r:id="rId93"/>
    <sheet xmlns:r="http://schemas.openxmlformats.org/officeDocument/2006/relationships" name="FINANCIAL RISK MANAGEMENT - FAI" sheetId="94" state="visible" r:id="rId94"/>
    <sheet xmlns:r="http://schemas.openxmlformats.org/officeDocument/2006/relationships" name="SEGMENT INFORMATION - SEGMENT R" sheetId="95" state="visible" r:id="rId95"/>
    <sheet xmlns:r="http://schemas.openxmlformats.org/officeDocument/2006/relationships" name="SEGMENT INFORMATION - RECONCILI" sheetId="96" state="visible" r:id="rId96"/>
    <sheet xmlns:r="http://schemas.openxmlformats.org/officeDocument/2006/relationships" name="SEGMENT INFORMATION - SEGMENT A" sheetId="97" state="visible" r:id="rId97"/>
    <sheet xmlns:r="http://schemas.openxmlformats.org/officeDocument/2006/relationships" name="SEGMENT INFORMATION - SEGMENT_2" sheetId="98" state="visible" r:id="rId98"/>
    <sheet xmlns:r="http://schemas.openxmlformats.org/officeDocument/2006/relationships" name="FIXED ASSETS - NET (Details)" sheetId="99" state="visible" r:id="rId99"/>
    <sheet xmlns:r="http://schemas.openxmlformats.org/officeDocument/2006/relationships" name="FIXED ASSETS - NET - Narratives" sheetId="100" state="visible" r:id="rId100"/>
    <sheet xmlns:r="http://schemas.openxmlformats.org/officeDocument/2006/relationships" name="CONSTRUCTION-IN-PROGRESS (Detai" sheetId="101" state="visible" r:id="rId101"/>
    <sheet xmlns:r="http://schemas.openxmlformats.org/officeDocument/2006/relationships" name="RIGHT-OF-USE ASSETS AND LEASE_3" sheetId="102" state="visible" r:id="rId102"/>
    <sheet xmlns:r="http://schemas.openxmlformats.org/officeDocument/2006/relationships" name="RIGHT-OF-USE ASSETS AND LEASE_4" sheetId="103" state="visible" r:id="rId103"/>
    <sheet xmlns:r="http://schemas.openxmlformats.org/officeDocument/2006/relationships" name="RIGHT-OF-USE ASSETS AND LEASE_5" sheetId="104" state="visible" r:id="rId104"/>
    <sheet xmlns:r="http://schemas.openxmlformats.org/officeDocument/2006/relationships" name="GOODWILL - NET BOOK VALUE ANALY" sheetId="105" state="visible" r:id="rId105"/>
    <sheet xmlns:r="http://schemas.openxmlformats.org/officeDocument/2006/relationships" name="GOODWILL - KEY ASSUMPTIONS USED" sheetId="106" state="visible" r:id="rId106"/>
    <sheet xmlns:r="http://schemas.openxmlformats.org/officeDocument/2006/relationships" name="GOODWILL - KEY ASSUMPTIONS US_2" sheetId="107" state="visible" r:id="rId107"/>
    <sheet xmlns:r="http://schemas.openxmlformats.org/officeDocument/2006/relationships" name="SUBSIDIARIES (Details)" sheetId="108" state="visible" r:id="rId108"/>
    <sheet xmlns:r="http://schemas.openxmlformats.org/officeDocument/2006/relationships" name="INVESTMENTS IN ASSOCIATES (Deta" sheetId="109" state="visible" r:id="rId109"/>
    <sheet xmlns:r="http://schemas.openxmlformats.org/officeDocument/2006/relationships" name="INVESTMENTS IN ASSOCIATES - MOV" sheetId="110" state="visible" r:id="rId110"/>
    <sheet xmlns:r="http://schemas.openxmlformats.org/officeDocument/2006/relationships" name="INVESTMENTS IN ASSOCIATES - PRI" sheetId="111" state="visible" r:id="rId111"/>
    <sheet xmlns:r="http://schemas.openxmlformats.org/officeDocument/2006/relationships" name="INVESTMENTS IN ASSOCIATES - P_2" sheetId="112" state="visible" r:id="rId112"/>
    <sheet xmlns:r="http://schemas.openxmlformats.org/officeDocument/2006/relationships" name="INVESTMENTS IN ASSOCIATES - SUM" sheetId="113" state="visible" r:id="rId113"/>
    <sheet xmlns:r="http://schemas.openxmlformats.org/officeDocument/2006/relationships" name="INVESTMENTS IN ASSOCIATES - S_2" sheetId="114" state="visible" r:id="rId114"/>
    <sheet xmlns:r="http://schemas.openxmlformats.org/officeDocument/2006/relationships" name="INVESTMENTS IN ASSOCIATES - REC" sheetId="115" state="visible" r:id="rId115"/>
    <sheet xmlns:r="http://schemas.openxmlformats.org/officeDocument/2006/relationships" name="DEFERRED TAX ASSETS_(LIABILIT_3" sheetId="116" state="visible" r:id="rId116"/>
    <sheet xmlns:r="http://schemas.openxmlformats.org/officeDocument/2006/relationships" name="DEFERRED TAX ASSETS_(LIABILIT_4" sheetId="117" state="visible" r:id="rId117"/>
    <sheet xmlns:r="http://schemas.openxmlformats.org/officeDocument/2006/relationships" name="DEFERRED TAX ASSETS - MOVEMENTS" sheetId="118" state="visible" r:id="rId118"/>
    <sheet xmlns:r="http://schemas.openxmlformats.org/officeDocument/2006/relationships" name="DEFERRED TAX LIABILITIES - MOVE" sheetId="119" state="visible" r:id="rId119"/>
    <sheet xmlns:r="http://schemas.openxmlformats.org/officeDocument/2006/relationships" name="DEFERRED TAX ASSETS_(LIABILIT_5" sheetId="120" state="visible" r:id="rId120"/>
    <sheet xmlns:r="http://schemas.openxmlformats.org/officeDocument/2006/relationships" name="DEFERRED TAX ASSETS_(LIABILIT_6" sheetId="121" state="visible" r:id="rId121"/>
    <sheet xmlns:r="http://schemas.openxmlformats.org/officeDocument/2006/relationships" name="LONG-TERM PREPAID EXPENSES (Det" sheetId="122" state="visible" r:id="rId122"/>
    <sheet xmlns:r="http://schemas.openxmlformats.org/officeDocument/2006/relationships" name="FINANCIAL INSTRUMENTS BY CATE_3" sheetId="123" state="visible" r:id="rId123"/>
    <sheet xmlns:r="http://schemas.openxmlformats.org/officeDocument/2006/relationships" name="FINANCIAL INSTRUMENTS BY CATE_4" sheetId="124" state="visible" r:id="rId124"/>
    <sheet xmlns:r="http://schemas.openxmlformats.org/officeDocument/2006/relationships" name="FINANCIAL ASSETS AT FAIR VALU_3" sheetId="125" state="visible" r:id="rId125"/>
    <sheet xmlns:r="http://schemas.openxmlformats.org/officeDocument/2006/relationships" name="FINANCIAL ASSETS AT FAIR VALU_4" sheetId="126" state="visible" r:id="rId126"/>
    <sheet xmlns:r="http://schemas.openxmlformats.org/officeDocument/2006/relationships" name="TERM DEPOSITS (Details)" sheetId="127" state="visible" r:id="rId127"/>
    <sheet xmlns:r="http://schemas.openxmlformats.org/officeDocument/2006/relationships" name="LONG-TERM RECEIVABLE (Details)" sheetId="128" state="visible" r:id="rId128"/>
    <sheet xmlns:r="http://schemas.openxmlformats.org/officeDocument/2006/relationships" name="MATERIALS AND SUPPLIES (Details" sheetId="129" state="visible" r:id="rId129"/>
    <sheet xmlns:r="http://schemas.openxmlformats.org/officeDocument/2006/relationships" name="MATERIALS AND SUPPLIES - Narrat" sheetId="130" state="visible" r:id="rId130"/>
    <sheet xmlns:r="http://schemas.openxmlformats.org/officeDocument/2006/relationships" name="TRADE RECEIVABLES - TRADE RECEI" sheetId="131" state="visible" r:id="rId131"/>
    <sheet xmlns:r="http://schemas.openxmlformats.org/officeDocument/2006/relationships" name="TRADE RECEIVABLES - AGING ANALY" sheetId="132" state="visible" r:id="rId132"/>
    <sheet xmlns:r="http://schemas.openxmlformats.org/officeDocument/2006/relationships" name="TRADE RECEIVABLES - MOVEMENTS O" sheetId="133" state="visible" r:id="rId133"/>
    <sheet xmlns:r="http://schemas.openxmlformats.org/officeDocument/2006/relationships" name="PREPAYMENTS AND OTHER RECEIVA_3" sheetId="134" state="visible" r:id="rId134"/>
    <sheet xmlns:r="http://schemas.openxmlformats.org/officeDocument/2006/relationships" name="PREPAYMENTS AND OTHER RECEIVA_4" sheetId="135" state="visible" r:id="rId135"/>
    <sheet xmlns:r="http://schemas.openxmlformats.org/officeDocument/2006/relationships" name="PREPAYMENTS AND OTHER RECEIVA_5" sheetId="136" state="visible" r:id="rId136"/>
    <sheet xmlns:r="http://schemas.openxmlformats.org/officeDocument/2006/relationships" name="PREPAYMENTS AND OTHER RECEIVA_6" sheetId="137" state="visible" r:id="rId137"/>
    <sheet xmlns:r="http://schemas.openxmlformats.org/officeDocument/2006/relationships" name="CASH AND CASH EQUIVALENTS AND_3" sheetId="138" state="visible" r:id="rId138"/>
    <sheet xmlns:r="http://schemas.openxmlformats.org/officeDocument/2006/relationships" name="CASH AND CASH EQUIVALENTS AND_4" sheetId="139" state="visible" r:id="rId139"/>
    <sheet xmlns:r="http://schemas.openxmlformats.org/officeDocument/2006/relationships" name="SHARE CAPITAL (Details)" sheetId="140" state="visible" r:id="rId140"/>
    <sheet xmlns:r="http://schemas.openxmlformats.org/officeDocument/2006/relationships" name="RESERVES - APPROPRIATIONS TO RE" sheetId="141" state="visible" r:id="rId141"/>
    <sheet xmlns:r="http://schemas.openxmlformats.org/officeDocument/2006/relationships" name="RESERVES - MOVEMENTS OF SPECIAL" sheetId="142" state="visible" r:id="rId142"/>
    <sheet xmlns:r="http://schemas.openxmlformats.org/officeDocument/2006/relationships" name="RESERVES - Narratives (Details)" sheetId="143" state="visible" r:id="rId143"/>
    <sheet xmlns:r="http://schemas.openxmlformats.org/officeDocument/2006/relationships" name="DEFERRED INCOME (Details)" sheetId="144" state="visible" r:id="rId144"/>
    <sheet xmlns:r="http://schemas.openxmlformats.org/officeDocument/2006/relationships" name="EMPLOYEE BENEFITS OBLIGATIONS_2" sheetId="145" state="visible" r:id="rId145"/>
    <sheet xmlns:r="http://schemas.openxmlformats.org/officeDocument/2006/relationships" name="EMPLOYEE BENEFITS OBLIGATIONS -" sheetId="146" state="visible" r:id="rId146"/>
    <sheet xmlns:r="http://schemas.openxmlformats.org/officeDocument/2006/relationships" name="TRADE AND BILL PAYABLES - TRADE" sheetId="147" state="visible" r:id="rId147"/>
    <sheet xmlns:r="http://schemas.openxmlformats.org/officeDocument/2006/relationships" name="TRADE AND BILL PAYABLES (Detail" sheetId="148" state="visible" r:id="rId148"/>
    <sheet xmlns:r="http://schemas.openxmlformats.org/officeDocument/2006/relationships" name="TRADE AND BILL PAYABLES - INFOR" sheetId="149" state="visible" r:id="rId149"/>
    <sheet xmlns:r="http://schemas.openxmlformats.org/officeDocument/2006/relationships" name="TRADE AND BILL PAYABLES - AGING" sheetId="150" state="visible" r:id="rId150"/>
    <sheet xmlns:r="http://schemas.openxmlformats.org/officeDocument/2006/relationships" name="CONTRACT LIABILITIES (Details)" sheetId="151" state="visible" r:id="rId151"/>
    <sheet xmlns:r="http://schemas.openxmlformats.org/officeDocument/2006/relationships" name="CONTRACT LIABILITIES - Narrativ" sheetId="152" state="visible" r:id="rId152"/>
    <sheet xmlns:r="http://schemas.openxmlformats.org/officeDocument/2006/relationships" name="ACCRUALS AND OTHER PAYABLES (De" sheetId="153" state="visible" r:id="rId153"/>
    <sheet xmlns:r="http://schemas.openxmlformats.org/officeDocument/2006/relationships" name="ACCRUALS AND OTHER PAYABLES - D" sheetId="154" state="visible" r:id="rId154"/>
    <sheet xmlns:r="http://schemas.openxmlformats.org/officeDocument/2006/relationships" name="AUDITORS' REMUNERATION (Details" sheetId="155" state="visible" r:id="rId155"/>
    <sheet xmlns:r="http://schemas.openxmlformats.org/officeDocument/2006/relationships" name="EMPLOYEE BENEFITS (Details)" sheetId="156" state="visible" r:id="rId156"/>
    <sheet xmlns:r="http://schemas.openxmlformats.org/officeDocument/2006/relationships" name="EMPLOYEE BENEFITS - HOUSING SCH" sheetId="157" state="visible" r:id="rId157"/>
    <sheet xmlns:r="http://schemas.openxmlformats.org/officeDocument/2006/relationships" name="EMPLOYEE BENEFITS - FIVE HIGHES" sheetId="158" state="visible" r:id="rId158"/>
    <sheet xmlns:r="http://schemas.openxmlformats.org/officeDocument/2006/relationships" name="OTHER OPERATING EXPENSES (Detai" sheetId="159" state="visible" r:id="rId159"/>
    <sheet xmlns:r="http://schemas.openxmlformats.org/officeDocument/2006/relationships" name="OTHER (LOSSES)_GAINS - NET (Det" sheetId="160" state="visible" r:id="rId160"/>
    <sheet xmlns:r="http://schemas.openxmlformats.org/officeDocument/2006/relationships" name="FINANCE COSTS - NET (Details)" sheetId="161" state="visible" r:id="rId161"/>
    <sheet xmlns:r="http://schemas.openxmlformats.org/officeDocument/2006/relationships" name="INCOME TAX EXPENSE_(CREDIT) - A" sheetId="162" state="visible" r:id="rId162"/>
    <sheet xmlns:r="http://schemas.openxmlformats.org/officeDocument/2006/relationships" name="INCOME TAX EXPENSE_(CREDIT) -_2" sheetId="163" state="visible" r:id="rId163"/>
    <sheet xmlns:r="http://schemas.openxmlformats.org/officeDocument/2006/relationships" name="EARNINGS_(LOSS) PER SHARE (Deta" sheetId="164" state="visible" r:id="rId164"/>
    <sheet xmlns:r="http://schemas.openxmlformats.org/officeDocument/2006/relationships" name="DIVIDENDS (Details)" sheetId="165" state="visible" r:id="rId165"/>
    <sheet xmlns:r="http://schemas.openxmlformats.org/officeDocument/2006/relationships" name="CASH FLOW GENERATED FROM OPER_3" sheetId="166" state="visible" r:id="rId166"/>
    <sheet xmlns:r="http://schemas.openxmlformats.org/officeDocument/2006/relationships" name="CASH FLOW GENERATED FROM OPER_4" sheetId="167" state="visible" r:id="rId167"/>
    <sheet xmlns:r="http://schemas.openxmlformats.org/officeDocument/2006/relationships" name="CASH FLOW GENERATED FROM OPER_5" sheetId="168" state="visible" r:id="rId168"/>
    <sheet xmlns:r="http://schemas.openxmlformats.org/officeDocument/2006/relationships" name="CONTINGENCY (Details)" sheetId="169" state="visible" r:id="rId169"/>
    <sheet xmlns:r="http://schemas.openxmlformats.org/officeDocument/2006/relationships" name="COMMITMENTS - CAPITAL COMMITMEN" sheetId="170" state="visible" r:id="rId170"/>
    <sheet xmlns:r="http://schemas.openxmlformats.org/officeDocument/2006/relationships" name="RELATED PARTY TRANSACTIONS - MA" sheetId="171" state="visible" r:id="rId171"/>
    <sheet xmlns:r="http://schemas.openxmlformats.org/officeDocument/2006/relationships" name="RELATED PARTY TRANSACTIONS - _2" sheetId="172" state="visible" r:id="rId172"/>
    <sheet xmlns:r="http://schemas.openxmlformats.org/officeDocument/2006/relationships" name="RELATED PARTY TRANSACTIONS - RE" sheetId="173" state="visible" r:id="rId173"/>
    <sheet xmlns:r="http://schemas.openxmlformats.org/officeDocument/2006/relationships" name="RELATED PARTY TRANSACTIONS - LE" sheetId="174" state="visible" r:id="rId174"/>
    <sheet xmlns:r="http://schemas.openxmlformats.org/officeDocument/2006/relationships" name="RELATED PARTY TRANSACTIONS - _3" sheetId="175" state="visible" r:id="rId175"/>
    <sheet xmlns:r="http://schemas.openxmlformats.org/officeDocument/2006/relationships" name="RELATED PARTY TRANSACTIONS - _4" sheetId="176" state="visible" r:id="rId1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0.0000_);(#,##0.0000)"/>
    <numFmt numFmtId="167" formatCode="_(&quot;¥ &quot;#,##0.00_);_(&quot;¥ &quot;(#,##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362</t>
        </is>
      </c>
    </row>
    <row r="11">
      <c r="A11" s="4" t="inlineStr">
        <is>
          <t>Document Period End Date</t>
        </is>
      </c>
      <c r="B11" s="4" t="inlineStr">
        <is>
          <t>Dec. 31,
		2021</t>
        </is>
      </c>
    </row>
    <row r="12">
      <c r="A12" s="4" t="inlineStr">
        <is>
          <t>Document Fiscal Year Focus</t>
        </is>
      </c>
      <c r="B12" s="4" t="inlineStr">
        <is>
          <t>2021</t>
        </is>
      </c>
    </row>
    <row r="13">
      <c r="A13" s="4" t="inlineStr">
        <is>
          <t>Current Fiscal Year End Date</t>
        </is>
      </c>
      <c r="B13" s="4" t="inlineStr">
        <is>
          <t>--12-31</t>
        </is>
      </c>
    </row>
    <row r="14">
      <c r="A14" s="4" t="inlineStr">
        <is>
          <t>Document Fiscal Period Focus</t>
        </is>
      </c>
      <c r="B14" s="4" t="inlineStr">
        <is>
          <t>FY</t>
        </is>
      </c>
    </row>
    <row r="15">
      <c r="A15" s="4" t="inlineStr">
        <is>
          <t>Entity Registrant Name</t>
        </is>
      </c>
      <c r="B15" s="4" t="inlineStr">
        <is>
          <t>GUANGSHEN RAILWAY COMPANY LIMITED</t>
        </is>
      </c>
    </row>
    <row r="16">
      <c r="A16" s="4" t="inlineStr">
        <is>
          <t>Entity Central Index Key</t>
        </is>
      </c>
      <c r="B16" s="4" t="inlineStr">
        <is>
          <t>0001012139</t>
        </is>
      </c>
    </row>
    <row r="17">
      <c r="A17" s="4" t="inlineStr">
        <is>
          <t>Entity Incorporation, State or Country Code</t>
        </is>
      </c>
      <c r="B17" s="4" t="inlineStr">
        <is>
          <t>F4</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hell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Address, Address Line One</t>
        </is>
      </c>
      <c r="B27" s="4" t="inlineStr">
        <is>
          <t>No. 1052 Heping Road</t>
        </is>
      </c>
    </row>
    <row r="28">
      <c r="A28" s="4" t="inlineStr">
        <is>
          <t>Entity Address, Address Line Two</t>
        </is>
      </c>
      <c r="B28" s="4" t="inlineStr">
        <is>
          <t>Luohu District</t>
        </is>
      </c>
    </row>
    <row r="29">
      <c r="A29" s="4" t="inlineStr">
        <is>
          <t>Entity Address, City or Town</t>
        </is>
      </c>
      <c r="B29" s="4" t="inlineStr">
        <is>
          <t>Shenzhen</t>
        </is>
      </c>
    </row>
    <row r="30">
      <c r="A30" s="4" t="inlineStr">
        <is>
          <t>Entity Address, Country</t>
        </is>
      </c>
      <c r="B30" s="4" t="inlineStr">
        <is>
          <t>CN</t>
        </is>
      </c>
    </row>
    <row r="31">
      <c r="A31" s="4" t="inlineStr">
        <is>
          <t>Entity Address, Postal Zip Code</t>
        </is>
      </c>
      <c r="B31" s="4" t="inlineStr">
        <is>
          <t>518010</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 the People’s Republic of China</t>
        </is>
      </c>
    </row>
    <row r="35">
      <c r="A35" s="4" t="inlineStr">
        <is>
          <t>Business Contact [Member]</t>
        </is>
      </c>
    </row>
    <row r="36">
      <c r="A36" s="3" t="inlineStr">
        <is>
          <t>Document Information [Line Items]</t>
        </is>
      </c>
    </row>
    <row r="37">
      <c r="A37" s="4" t="inlineStr">
        <is>
          <t>Entity Address, Address Line One</t>
        </is>
      </c>
      <c r="B37" s="4" t="inlineStr">
        <is>
          <t>No. 1052 Heping Road</t>
        </is>
      </c>
    </row>
    <row r="38">
      <c r="A38" s="4" t="inlineStr">
        <is>
          <t>Entity Address, Address Line Two</t>
        </is>
      </c>
      <c r="B38" s="4" t="inlineStr">
        <is>
          <t>Luohu District</t>
        </is>
      </c>
    </row>
    <row r="39">
      <c r="A39" s="4" t="inlineStr">
        <is>
          <t>Entity Address, City or Town</t>
        </is>
      </c>
      <c r="B39" s="4" t="inlineStr">
        <is>
          <t>Shenzhen</t>
        </is>
      </c>
    </row>
    <row r="40">
      <c r="A40" s="4" t="inlineStr">
        <is>
          <t>Entity Address, Country</t>
        </is>
      </c>
      <c r="B40" s="4" t="inlineStr">
        <is>
          <t>CN</t>
        </is>
      </c>
    </row>
    <row r="41">
      <c r="A41" s="4" t="inlineStr">
        <is>
          <t>Entity Address, Postal Zip Code</t>
        </is>
      </c>
      <c r="B41" s="4" t="inlineStr">
        <is>
          <t>518010</t>
        </is>
      </c>
    </row>
    <row r="42">
      <c r="A42" s="4" t="inlineStr">
        <is>
          <t>Contact Personnel Name</t>
        </is>
      </c>
      <c r="B42" s="4" t="inlineStr">
        <is>
          <t>Mr. Tang Xiangdong</t>
        </is>
      </c>
    </row>
    <row r="43">
      <c r="A43" s="4" t="inlineStr">
        <is>
          <t>Contact Personnel Email Address</t>
        </is>
      </c>
      <c r="B43" s="4" t="inlineStr">
        <is>
          <t>ir@gsrc.com</t>
        </is>
      </c>
    </row>
    <row r="44">
      <c r="A44" s="4" t="inlineStr">
        <is>
          <t>Country Region</t>
        </is>
      </c>
      <c r="B44" s="4" t="inlineStr">
        <is>
          <t>86</t>
        </is>
      </c>
    </row>
    <row r="45">
      <c r="A45" s="4" t="inlineStr">
        <is>
          <t>City Area Code</t>
        </is>
      </c>
      <c r="B45" s="4" t="inlineStr">
        <is>
          <t>755</t>
        </is>
      </c>
    </row>
    <row r="46">
      <c r="A46" s="4" t="inlineStr">
        <is>
          <t>Local Phone Number</t>
        </is>
      </c>
      <c r="B46" s="4" t="inlineStr">
        <is>
          <t>2558-8150</t>
        </is>
      </c>
    </row>
    <row r="47">
      <c r="A47" s="4" t="inlineStr">
        <is>
          <t>A shares [Member]</t>
        </is>
      </c>
    </row>
    <row r="48">
      <c r="A48" s="3" t="inlineStr">
        <is>
          <t>Document Information [Line Items]</t>
        </is>
      </c>
    </row>
    <row r="49">
      <c r="A49" s="4" t="inlineStr">
        <is>
          <t>Entity Common Stock, Shares Outstanding</t>
        </is>
      </c>
      <c r="B49" s="5" t="n">
        <v>5652237000</v>
      </c>
    </row>
    <row r="50">
      <c r="A50" s="4" t="inlineStr">
        <is>
          <t>H shares [Member]</t>
        </is>
      </c>
    </row>
    <row r="51">
      <c r="A51" s="3" t="inlineStr">
        <is>
          <t>Document Information [Line Items]</t>
        </is>
      </c>
    </row>
    <row r="52">
      <c r="A52" s="4" t="inlineStr">
        <is>
          <t>Entity Common Stock, Shares Outstanding</t>
        </is>
      </c>
      <c r="B52" s="5" t="n">
        <v>1431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Disclosure of segment information</t>
        </is>
      </c>
      <c r="B4" s="4" t="inlineStr">
        <is>
          <t xml:space="preserve">5. SEGMENT INFORMATION The chief operating decision-makers have been identified as the senior executives of the Company. Senior executives of the Company review the Group’s internal reporting in order to assess performance and allocate resources. The operating segments were determined based on these management reports. Senior executives evaluate the business from a perspective of revenues and operating results generated from railroad and related business conducted by the Company (“the Railway Transportation Business”). Other segments mainly include on-board The segment results for 2019, 2020 and 2021 are as follows:
The Railway Transportation Business All other segments Elimination Total
2019 2020 2021 2019 2020 2021 2019 2020 2021 2019 2020 2021
RMB’000 RMB’000 RMB’000 RMB’000 RMB’000 RMB’000 RMB’000 RMB’000 RMB’000 RMB’000 RMB’000 RMB’000
Segment revenue
– Railroad and 20,025,568 15,385,428 19,019,131 — — — — — — 20,025,568 15,385,428 19,019,131
– Revenue from external customers 20,025,568 15,385,428 19,019,131 — — — — — — — — 19,019,131
– Inter segment revenue — — — — — — — — — — — —
– Other Businesses 938,066 859,658 1,081,538 271,452 144,203 205,608 (56,735 ) (39,923 ) (100,120 ) 1,152,783 963,938 1,187,026
– Revenue from external customers 938,066 859,658 1,081,538 214,717 104,280 105,488 — — — 1,152,783 963,938 1,187,026
– Inter segment revenue — — — 56,735 39,923 100,120 (56,735 ) (39,923 ) (100,120 ) — — —
Total revenue 20,963,634 16,245,086 20,100,669 271,452 144,203 205,608 (56,735 ) (39,923 ) (100,120 ) 21,178,351 16,349,366 20,206,157
Timing of revenue recognition
– Over time 20,826,847 16,139,060 19,908,398 110,214 47,619 111,941 (56,735 ) (39,923 ) (100,120 ) 20,880,326 16,146,756 19,920,219
– At a point in time 136,787 85,664 154,811 161,238 74,118 71,895 — — — 298,025 159,782 226,706
– Lease — 20,362 37,460 — 22,466 21,772 — — — — 42,828 59,232
20,963,634 16,245,086 20,100,669 271,452 144,203 205,608 (56,735 ) (39,923 ) (100,120 ) 21,178,351 16,349,366 20,206,157
Segment result 1,045,581 (584,770 ) (1,150,323 ) (36,489 ) (105,975 ) (93,152 ) — — (6,111 ) 1,009,092 (690,745 ) (1,249,586 )
Finance costs - net 56,439 60,464 74,382 271 181 194 — — — 56,710 60,645 74,576
Share of results of associates, net of (7,039 ) 22,162 18,144 — — — — — — (7,039 ) 22,162 18,144
Depreciation of fixed 1,633,185 1,657,475 1,781,921 4,113 4,704 4,190 — — — 1,637,298 1,662,179 1,786,110
Depreciation of right-of-use 53,992 54,179 57,078 11,332 11,332 11,332 — — — 65,324 65,511 68,410
Amortization of 16,008 18,886 26,760 430 454 621 — — — 16,438 19,340 27,381
Impairment of fixed 20,697 11,835 16,796 — — — — — — 20,697 11,835 16,796
Provision for 10,793 — 5,695 — — — — — — 10,793 — 5,695
Reversal of — (78 ) (40,608 ) — (280 ) (5 ) — — — — (358 ) (40,613 )
A reconciliation of the segment results to profit/(loss) of 2019, 2020 and 2021 is as follows:
The Railway Transportation Business All other segments Elimination Total
2019 2020 2021 2019 2020 2021 2019 2020 2021 2019 2020 2021
RMB’000 RMB’000 RMB’000 RMB’000 RMB’000 RMB’000 RMB’000 RMB’000 RMB’000 RMB’000 RMB’000 RMB’000
Segment result 1,045,581 (584,770 ) (1,150,323 ) (36,489 ) (105,975 ) (93,152 ) — — (6,111 ) 1,009,092 (690,745 ) (1,249,586 )
Income tax (expense)/credit (262,942 ) 130,468 272,442 1,814 2,177 3,181 — — — (261,128 ) 132,645 275,623
Profit/(loss) for the year 782,639 (454,302 ) (877,881 ) (34,675 ) (103,798 ) (89,971 ) — — (6,111 ) 747,964 (558,100 ) (973,963 )
The Group is domiciled in the PRC. All the Group’s revenues were generated in the PRC, and the total assets are also located in the PRC.
The Railway Transportation All other segments Elimination Total
2020 2021 2020 2021 2020 2021 2020 2021
RMB’000 RMB’000 RMB’000 RMB’000 RMB’000 RMB’000 RMB’000 RMB’000
Total segment assets 36,573,556 37,375,745 443,479 425,806 (236,582 ) (398,129 ) 36,780,453 37,403,422
Total segment assets include:
Investment in associates 196,848 225,338 — — — — 196,848 225,338
Additions to non-current 1,748,748 1,744,117 679 662 — — 1,749,427 1,744,779
Total segment liabilities 8,184,773 9,767,619 656,875 735,783 (217,364 ) (304,415 ) 8,624,284 10,198,986
Revenues of approximately RMB5,511,617,000 ( 2019: RMB4,400,273,000 and 202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IXED ASSETS - NET - Narratives (Details) - CNY (¥)</t>
        </is>
      </c>
      <c r="B1" s="2" t="inlineStr">
        <is>
          <t>Dec. 31, 2021</t>
        </is>
      </c>
      <c r="C1" s="2" t="inlineStr">
        <is>
          <t>Oct. 01, 2021</t>
        </is>
      </c>
      <c r="D1" s="2" t="inlineStr">
        <is>
          <t>Dec. 31, 2020</t>
        </is>
      </c>
    </row>
    <row r="2">
      <c r="A2" s="3" t="inlineStr">
        <is>
          <t>Disclosure of detailed information about property, plant and equipment [line items]</t>
        </is>
      </c>
    </row>
    <row r="3">
      <c r="A3" s="4" t="inlineStr">
        <is>
          <t>Aggregate carrying value of ownership certificates of certain buildings that had not been obtained, net fixed assets</t>
        </is>
      </c>
      <c r="B3" s="6" t="n">
        <v>1903653000</v>
      </c>
      <c r="D3" s="6" t="n">
        <v>1518731000</v>
      </c>
    </row>
    <row r="4">
      <c r="A4" s="4" t="inlineStr">
        <is>
          <t>Carrying value of certificates for buildings under application procedures</t>
        </is>
      </c>
      <c r="B4" s="5" t="n">
        <v>980689000</v>
      </c>
      <c r="D4" s="5" t="n">
        <v>1367851000</v>
      </c>
    </row>
    <row r="5">
      <c r="A5" s="4" t="inlineStr">
        <is>
          <t>Carrying value of certain buildings located on land of which land use right certificates have not been obtained</t>
        </is>
      </c>
      <c r="B5" s="5" t="n">
        <v>47656000</v>
      </c>
      <c r="D5" s="5" t="n">
        <v>48103000</v>
      </c>
    </row>
    <row r="6">
      <c r="A6" s="4" t="inlineStr">
        <is>
          <t>Carrying value of certain buildings attached to pieces of land which is held by lease</t>
        </is>
      </c>
      <c r="B6" s="5" t="n">
        <v>488146000</v>
      </c>
      <c r="D6" s="5" t="n">
        <v>489939000</v>
      </c>
    </row>
    <row r="7">
      <c r="A7" s="4" t="inlineStr">
        <is>
          <t>Aggregate net book value of fixed assets that had been fully depreciated but they were still in use</t>
        </is>
      </c>
      <c r="B7" s="6" t="n">
        <v>175184000</v>
      </c>
      <c r="D7" s="6" t="n">
        <v>171954000</v>
      </c>
    </row>
    <row r="8">
      <c r="A8" s="4" t="inlineStr">
        <is>
          <t>Related assets</t>
        </is>
      </c>
    </row>
    <row r="9">
      <c r="A9" s="3" t="inlineStr">
        <is>
          <t>Disclosure of detailed information about property, plant and equipment [line items]</t>
        </is>
      </c>
    </row>
    <row r="10">
      <c r="A10" s="4" t="inlineStr">
        <is>
          <t>Government grants</t>
        </is>
      </c>
      <c r="C10" s="6" t="n">
        <v>67387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ONSTRUCTION-IN-PROGRESS (Detail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detailed information about property, plant and equipment [line items]</t>
        </is>
      </c>
    </row>
    <row r="4">
      <c r="A4" s="4" t="inlineStr">
        <is>
          <t>At 1 January</t>
        </is>
      </c>
      <c r="B4" s="6" t="n">
        <v>23016415000</v>
      </c>
      <c r="E4" s="6" t="n">
        <v>23566081000</v>
      </c>
    </row>
    <row r="5">
      <c r="A5" s="4" t="inlineStr">
        <is>
          <t>Transfer in from fixed assets for improvement/modifications (Note 6)</t>
        </is>
      </c>
      <c r="B5" s="5" t="n">
        <v>1903874000</v>
      </c>
      <c r="E5" s="5" t="n">
        <v>685129000</v>
      </c>
    </row>
    <row r="6">
      <c r="A6" s="4" t="inlineStr">
        <is>
          <t>Other additions</t>
        </is>
      </c>
      <c r="B6" s="5" t="n">
        <v>71040000</v>
      </c>
      <c r="E6" s="5" t="n">
        <v>152179000</v>
      </c>
    </row>
    <row r="7">
      <c r="A7" s="4" t="inlineStr">
        <is>
          <t>Transfer to fixed assets (Note 6)</t>
        </is>
      </c>
      <c r="B7" s="5" t="n">
        <v>-1741933000</v>
      </c>
      <c r="E7" s="5" t="n">
        <v>-780501000</v>
      </c>
    </row>
    <row r="8">
      <c r="A8" s="4" t="inlineStr">
        <is>
          <t>Transfer out to fixed assets after improvement/modifications (Note 6)</t>
        </is>
      </c>
      <c r="B8" s="5" t="n">
        <v>-2306462000</v>
      </c>
      <c r="E8" s="5" t="n">
        <v>-1101800000</v>
      </c>
    </row>
    <row r="9">
      <c r="A9" s="4" t="inlineStr">
        <is>
          <t>At 31 December</t>
        </is>
      </c>
      <c r="B9" s="5" t="n">
        <v>24010161000</v>
      </c>
      <c r="C9" s="7" t="n">
        <v>3767718</v>
      </c>
      <c r="E9" s="5" t="n">
        <v>23016415000</v>
      </c>
      <c r="F9" s="6" t="n">
        <v>23566081000</v>
      </c>
    </row>
    <row r="10">
      <c r="A10" s="4" t="inlineStr">
        <is>
          <t>Construction in progress [member]</t>
        </is>
      </c>
    </row>
    <row r="11">
      <c r="A11" s="3" t="inlineStr">
        <is>
          <t>Disclosure of detailed information about property, plant and equipment [line items]</t>
        </is>
      </c>
    </row>
    <row r="12">
      <c r="A12" s="4" t="inlineStr">
        <is>
          <t>At 1 January</t>
        </is>
      </c>
      <c r="B12" s="5" t="n">
        <v>2778676000</v>
      </c>
      <c r="E12" s="5" t="n">
        <v>2378974000</v>
      </c>
    </row>
    <row r="13">
      <c r="A13" s="4" t="inlineStr">
        <is>
          <t>Transfer in from fixed assets for improvement/modifications (Note 6)</t>
        </is>
      </c>
      <c r="B13" s="5" t="n">
        <v>1903874000</v>
      </c>
      <c r="E13" s="5" t="n">
        <v>685128000</v>
      </c>
    </row>
    <row r="14">
      <c r="A14" s="4" t="inlineStr">
        <is>
          <t>Other additions</t>
        </is>
      </c>
      <c r="B14" s="5" t="n">
        <v>954780000</v>
      </c>
      <c r="E14" s="5" t="n">
        <v>1596875000</v>
      </c>
    </row>
    <row r="15">
      <c r="A15" s="4" t="inlineStr">
        <is>
          <t>Transfer to fixed assets (Note 6)</t>
        </is>
      </c>
      <c r="B15" s="5" t="n">
        <v>-1741933000</v>
      </c>
      <c r="E15" s="5" t="n">
        <v>-780501000</v>
      </c>
    </row>
    <row r="16">
      <c r="A16" s="4" t="inlineStr">
        <is>
          <t>Transfer out to fixed assets after improvement/modifications (Note 6)</t>
        </is>
      </c>
      <c r="B16" s="5" t="n">
        <v>-2306462000</v>
      </c>
      <c r="E16" s="5" t="n">
        <v>-1101800000</v>
      </c>
    </row>
    <row r="17">
      <c r="A17" s="4" t="inlineStr">
        <is>
          <t>At 31 December</t>
        </is>
      </c>
      <c r="B17" s="5" t="n">
        <v>1588935000</v>
      </c>
      <c r="E17" s="5" t="n">
        <v>2778676000</v>
      </c>
      <c r="F17" s="5" t="n">
        <v>2378974000</v>
      </c>
    </row>
    <row r="18">
      <c r="A18" s="4" t="inlineStr">
        <is>
          <t>Interest expense capitalized, construction-in-progress</t>
        </is>
      </c>
      <c r="B18" s="5" t="n">
        <v>0</v>
      </c>
      <c r="E18" s="5" t="n">
        <v>0</v>
      </c>
      <c r="F18" s="6" t="n">
        <v>0</v>
      </c>
    </row>
    <row r="19">
      <c r="A19" s="4" t="inlineStr">
        <is>
          <t>Construction-in-progress, provision for write-down</t>
        </is>
      </c>
      <c r="B19" s="6" t="n">
        <v>15456000</v>
      </c>
      <c r="E19" s="6" t="n">
        <v>15456000</v>
      </c>
    </row>
    <row r="20"/>
    <row r="21">
      <c r="A21" s="4" t="inlineStr">
        <is>
          <t>[1]</t>
        </is>
      </c>
      <c r="B2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2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B21:F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RIGHT-OF-USE ASSETS AND LEASE LIABILITIES (Details) ¥ in Thousands, $ in Thousands</t>
        </is>
      </c>
      <c r="B1" s="2" t="inlineStr">
        <is>
          <t>12 Months Ended</t>
        </is>
      </c>
    </row>
    <row r="2">
      <c r="B2" s="2" t="inlineStr">
        <is>
          <t>Dec. 31, 2021CNY (¥)</t>
        </is>
      </c>
      <c r="C2" s="2" t="inlineStr">
        <is>
          <t>Dec. 31, 2021USD ($)</t>
        </is>
      </c>
      <c r="D2" s="2" t="inlineStr">
        <is>
          <t>[1]</t>
        </is>
      </c>
      <c r="E2" s="2" t="inlineStr">
        <is>
          <t>Dec. 31, 2021USD ($)</t>
        </is>
      </c>
      <c r="F2" s="2" t="inlineStr">
        <is>
          <t>[1]</t>
        </is>
      </c>
      <c r="G2" s="2" t="inlineStr">
        <is>
          <t>Dec. 31, 2020CNY (¥)</t>
        </is>
      </c>
    </row>
    <row r="3">
      <c r="A3" s="3" t="inlineStr">
        <is>
          <t>Disclosure of quantitative information about right-of-use assets [line items]</t>
        </is>
      </c>
    </row>
    <row r="4">
      <c r="A4" s="4" t="inlineStr">
        <is>
          <t>Opening net book value</t>
        </is>
      </c>
      <c r="B4" s="6" t="n">
        <v>3183470</v>
      </c>
    </row>
    <row r="5">
      <c r="A5" s="4" t="inlineStr">
        <is>
          <t>Closing net book value</t>
        </is>
      </c>
      <c r="B5" s="5" t="n">
        <v>3116382</v>
      </c>
      <c r="C5" s="7" t="n">
        <v>489028</v>
      </c>
    </row>
    <row r="6">
      <c r="A6" s="3" t="inlineStr">
        <is>
          <t>Lease liabilities [abstract]</t>
        </is>
      </c>
    </row>
    <row r="7">
      <c r="A7" s="4" t="inlineStr">
        <is>
          <t>Lease liabilities</t>
        </is>
      </c>
      <c r="B7" s="5" t="n">
        <v>1384084</v>
      </c>
      <c r="G7" s="6" t="n">
        <v>1377573</v>
      </c>
    </row>
    <row r="8">
      <c r="A8" s="4" t="inlineStr">
        <is>
          <t>Less:current portion of lease liabilities</t>
        </is>
      </c>
      <c r="B8" s="5" t="n">
        <v>-63249</v>
      </c>
      <c r="E8" s="7" t="n">
        <v>-9925</v>
      </c>
      <c r="G8" s="5" t="n">
        <v>-61880</v>
      </c>
    </row>
    <row r="9">
      <c r="A9" s="4" t="inlineStr">
        <is>
          <t>Total</t>
        </is>
      </c>
      <c r="B9" s="5" t="n">
        <v>1320835</v>
      </c>
      <c r="E9" s="7" t="n">
        <v>207268</v>
      </c>
      <c r="G9" s="6" t="n">
        <v>1315693</v>
      </c>
    </row>
    <row r="10">
      <c r="A10" s="4" t="inlineStr">
        <is>
          <t>Lease of Land use right [member]</t>
        </is>
      </c>
    </row>
    <row r="11">
      <c r="A11" s="3" t="inlineStr">
        <is>
          <t>Disclosure of quantitative information about right-of-use assets [line items]</t>
        </is>
      </c>
    </row>
    <row r="12">
      <c r="A12" s="4" t="inlineStr">
        <is>
          <t>Opening net book value</t>
        </is>
      </c>
      <c r="B12" s="5" t="n">
        <v>1352498</v>
      </c>
    </row>
    <row r="13">
      <c r="A13" s="4" t="inlineStr">
        <is>
          <t>Closing net book value</t>
        </is>
      </c>
      <c r="B13" s="5" t="n">
        <v>1337239</v>
      </c>
    </row>
    <row r="14">
      <c r="A14" s="4" t="inlineStr">
        <is>
          <t>Cost [member]</t>
        </is>
      </c>
    </row>
    <row r="15">
      <c r="A15" s="3" t="inlineStr">
        <is>
          <t>Disclosure of quantitative information about right-of-use assets [line items]</t>
        </is>
      </c>
    </row>
    <row r="16">
      <c r="A16" s="4" t="inlineStr">
        <is>
          <t>Opening net book value</t>
        </is>
      </c>
      <c r="B16" s="5" t="n">
        <v>3778135</v>
      </c>
    </row>
    <row r="17">
      <c r="A17" s="4" t="inlineStr">
        <is>
          <t>Additions</t>
        </is>
      </c>
      <c r="B17" s="5" t="n">
        <v>1323</v>
      </c>
    </row>
    <row r="18">
      <c r="A18" s="4" t="inlineStr">
        <is>
          <t>Closing net book value</t>
        </is>
      </c>
      <c r="B18" s="5" t="n">
        <v>3779458</v>
      </c>
    </row>
    <row r="19">
      <c r="A19" s="4" t="inlineStr">
        <is>
          <t>Cost [member] | Lease of Land use right [member]</t>
        </is>
      </c>
    </row>
    <row r="20">
      <c r="A20" s="3" t="inlineStr">
        <is>
          <t>Disclosure of quantitative information about right-of-use assets [line items]</t>
        </is>
      </c>
    </row>
    <row r="21">
      <c r="A21" s="4" t="inlineStr">
        <is>
          <t>Opening net book value</t>
        </is>
      </c>
      <c r="B21" s="5" t="n">
        <v>1379254</v>
      </c>
    </row>
    <row r="22">
      <c r="A22" s="4" t="inlineStr">
        <is>
          <t>Additions</t>
        </is>
      </c>
      <c r="B22" s="5" t="n">
        <v>989</v>
      </c>
    </row>
    <row r="23">
      <c r="A23" s="4" t="inlineStr">
        <is>
          <t>Closing net book value</t>
        </is>
      </c>
      <c r="B23" s="5" t="n">
        <v>1380243</v>
      </c>
    </row>
    <row r="24">
      <c r="A24" s="4" t="inlineStr">
        <is>
          <t>Accumulated depreciation [member]</t>
        </is>
      </c>
    </row>
    <row r="25">
      <c r="A25" s="3" t="inlineStr">
        <is>
          <t>Disclosure of quantitative information about right-of-use assets [line items]</t>
        </is>
      </c>
    </row>
    <row r="26">
      <c r="A26" s="4" t="inlineStr">
        <is>
          <t>Opening net book value</t>
        </is>
      </c>
      <c r="B26" s="5" t="n">
        <v>-594665</v>
      </c>
    </row>
    <row r="27">
      <c r="A27" s="4" t="inlineStr">
        <is>
          <t>Additions</t>
        </is>
      </c>
      <c r="B27" s="5" t="n">
        <v>-68411</v>
      </c>
    </row>
    <row r="28">
      <c r="A28" s="4" t="inlineStr">
        <is>
          <t>Closing net book value</t>
        </is>
      </c>
      <c r="B28" s="5" t="n">
        <v>-663076</v>
      </c>
    </row>
    <row r="29">
      <c r="A29" s="4" t="inlineStr">
        <is>
          <t>Accumulated depreciation [member] | Lease of Land use right [member]</t>
        </is>
      </c>
    </row>
    <row r="30">
      <c r="A30" s="3" t="inlineStr">
        <is>
          <t>Disclosure of quantitative information about right-of-use assets [line items]</t>
        </is>
      </c>
    </row>
    <row r="31">
      <c r="A31" s="4" t="inlineStr">
        <is>
          <t>Opening net book value</t>
        </is>
      </c>
      <c r="B31" s="5" t="n">
        <v>-26756</v>
      </c>
    </row>
    <row r="32">
      <c r="A32" s="4" t="inlineStr">
        <is>
          <t>Additions</t>
        </is>
      </c>
      <c r="B32" s="5" t="n">
        <v>-16248</v>
      </c>
    </row>
    <row r="33">
      <c r="A33" s="4" t="inlineStr">
        <is>
          <t>Closing net book value</t>
        </is>
      </c>
      <c r="B33" s="5" t="n">
        <v>-43004</v>
      </c>
    </row>
    <row r="34">
      <c r="A34" s="4" t="inlineStr">
        <is>
          <t>Land [member]</t>
        </is>
      </c>
    </row>
    <row r="35">
      <c r="A35" s="3" t="inlineStr">
        <is>
          <t>Disclosure of quantitative information about right-of-use assets [line items]</t>
        </is>
      </c>
    </row>
    <row r="36">
      <c r="A36" s="4" t="inlineStr">
        <is>
          <t>Opening net book value</t>
        </is>
      </c>
      <c r="B36" s="5" t="n">
        <v>1830972</v>
      </c>
    </row>
    <row r="37">
      <c r="A37" s="4" t="inlineStr">
        <is>
          <t>Closing net book value</t>
        </is>
      </c>
      <c r="B37" s="5" t="n">
        <v>1779143</v>
      </c>
    </row>
    <row r="38">
      <c r="A38" s="4" t="inlineStr">
        <is>
          <t>Land [member] | Cost [member]</t>
        </is>
      </c>
    </row>
    <row r="39">
      <c r="A39" s="3" t="inlineStr">
        <is>
          <t>Disclosure of quantitative information about right-of-use assets [line items]</t>
        </is>
      </c>
    </row>
    <row r="40">
      <c r="A40" s="4" t="inlineStr">
        <is>
          <t>Opening net book value</t>
        </is>
      </c>
      <c r="B40" s="5" t="n">
        <v>2398881</v>
      </c>
    </row>
    <row r="41">
      <c r="A41" s="4" t="inlineStr">
        <is>
          <t>Additions</t>
        </is>
      </c>
      <c r="B41" s="5" t="n">
        <v>334</v>
      </c>
    </row>
    <row r="42">
      <c r="A42" s="4" t="inlineStr">
        <is>
          <t>Closing net book value</t>
        </is>
      </c>
      <c r="B42" s="5" t="n">
        <v>2399215</v>
      </c>
    </row>
    <row r="43">
      <c r="A43" s="4" t="inlineStr">
        <is>
          <t>Land [member] | Accumulated depreciation [member]</t>
        </is>
      </c>
    </row>
    <row r="44">
      <c r="A44" s="3" t="inlineStr">
        <is>
          <t>Disclosure of quantitative information about right-of-use assets [line items]</t>
        </is>
      </c>
    </row>
    <row r="45">
      <c r="A45" s="4" t="inlineStr">
        <is>
          <t>Opening net book value</t>
        </is>
      </c>
      <c r="B45" s="5" t="n">
        <v>-567909</v>
      </c>
    </row>
    <row r="46">
      <c r="A46" s="4" t="inlineStr">
        <is>
          <t>Additions</t>
        </is>
      </c>
      <c r="B46" s="5" t="n">
        <v>-52163</v>
      </c>
    </row>
    <row r="47">
      <c r="A47" s="4" t="inlineStr">
        <is>
          <t>Closing net book value</t>
        </is>
      </c>
      <c r="B47" s="6" t="n">
        <v>-620072</v>
      </c>
    </row>
    <row r="48"/>
    <row r="49">
      <c r="A49" s="4" t="inlineStr">
        <is>
          <t>[1]</t>
        </is>
      </c>
      <c r="B4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95">
    <mergeCell ref="A1:A2"/>
    <mergeCell ref="B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A48:G48"/>
    <mergeCell ref="B49:G4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RECOGNISED IN CONSOLIDATED COMPREHENSIVE INCOME (Details) - CNY (¥)</t>
        </is>
      </c>
      <c r="B1" s="2" t="inlineStr">
        <is>
          <t>12 Months Ended</t>
        </is>
      </c>
    </row>
    <row r="2">
      <c r="B2" s="2" t="inlineStr">
        <is>
          <t>Dec. 31, 2021</t>
        </is>
      </c>
      <c r="C2" s="2" t="inlineStr">
        <is>
          <t>Dec. 31, 2020</t>
        </is>
      </c>
      <c r="D2" s="2" t="inlineStr">
        <is>
          <t>Dec. 31, 2019</t>
        </is>
      </c>
    </row>
    <row r="3">
      <c r="A3" s="3" t="inlineStr">
        <is>
          <t>Disclosure of amounts recognized in comprehensive income related to lease contracts [line items]</t>
        </is>
      </c>
    </row>
    <row r="4">
      <c r="A4" s="4" t="inlineStr">
        <is>
          <t>Depreciation expense of right-of-use assets</t>
        </is>
      </c>
      <c r="B4" s="6" t="n">
        <v>68410000</v>
      </c>
      <c r="C4" s="6" t="n">
        <v>65511000</v>
      </c>
      <c r="D4" s="6" t="n">
        <v>65324000</v>
      </c>
    </row>
    <row r="5">
      <c r="A5" s="4" t="inlineStr">
        <is>
          <t>Interest expense on lease liabilities</t>
        </is>
      </c>
      <c r="B5" s="5" t="n">
        <v>67648000</v>
      </c>
      <c r="C5" s="5" t="n">
        <v>57629000</v>
      </c>
      <c r="D5" s="6" t="n">
        <v>57670000</v>
      </c>
    </row>
    <row r="6">
      <c r="A6" s="4" t="inlineStr">
        <is>
          <t>Expense relating to short-term leases</t>
        </is>
      </c>
      <c r="B6" s="5" t="n">
        <v>1688137000</v>
      </c>
      <c r="C6" s="5" t="n">
        <v>846606000</v>
      </c>
    </row>
    <row r="7">
      <c r="A7" s="4" t="inlineStr">
        <is>
          <t>Total expense relating to lease contracts</t>
        </is>
      </c>
      <c r="B7" s="5" t="n">
        <v>1824196000</v>
      </c>
      <c r="C7" s="5" t="n">
        <v>969746000</v>
      </c>
    </row>
    <row r="8">
      <c r="A8" s="4" t="inlineStr">
        <is>
          <t>Cash outflow for leases</t>
        </is>
      </c>
      <c r="B8" s="6" t="n">
        <v>1749164000</v>
      </c>
      <c r="C8" s="6" t="n">
        <v>907355000</v>
      </c>
    </row>
    <row r="9">
      <c r="A9" s="4" t="inlineStr">
        <is>
          <t>Minimum [member]</t>
        </is>
      </c>
    </row>
    <row r="10">
      <c r="A10" s="3" t="inlineStr">
        <is>
          <t>Disclosure of amounts recognized in comprehensive income related to lease contracts [line items]</t>
        </is>
      </c>
    </row>
    <row r="11">
      <c r="A11" s="4" t="inlineStr">
        <is>
          <t>Lease period of right-of-use assets</t>
        </is>
      </c>
      <c r="B11" s="4" t="inlineStr">
        <is>
          <t>3 years</t>
        </is>
      </c>
    </row>
    <row r="12">
      <c r="A12" s="4" t="inlineStr">
        <is>
          <t>Maximum [member]</t>
        </is>
      </c>
    </row>
    <row r="13">
      <c r="A13" s="3" t="inlineStr">
        <is>
          <t>Disclosure of amounts recognized in comprehensive income related to lease contracts [line items]</t>
        </is>
      </c>
    </row>
    <row r="14">
      <c r="A14" s="4" t="inlineStr">
        <is>
          <t>Lease period of right-of-use assets</t>
        </is>
      </c>
      <c r="B14" s="4" t="inlineStr">
        <is>
          <t>85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RIGHT-OF-USE ASSETS AND LEASE LIABILITIES - Narratives (Details) - CNY (¥)</t>
        </is>
      </c>
      <c r="B1" s="2" t="inlineStr">
        <is>
          <t>Dec. 31, 2021</t>
        </is>
      </c>
      <c r="C1" s="2" t="inlineStr">
        <is>
          <t>Dec. 31, 2020</t>
        </is>
      </c>
    </row>
    <row r="2">
      <c r="A2" s="3" t="inlineStr">
        <is>
          <t>Disclosure of quantitative information about leases for lessee [abstract]</t>
        </is>
      </c>
    </row>
    <row r="3">
      <c r="A3" s="4" t="inlineStr">
        <is>
          <t>Aggregate carrying value of land use right certificates</t>
        </is>
      </c>
      <c r="B3" s="6" t="n">
        <v>52884000</v>
      </c>
      <c r="C3" s="6" t="n">
        <v>54882000</v>
      </c>
    </row>
    <row r="4">
      <c r="A4" s="4" t="inlineStr">
        <is>
          <t>Aggregate carrying value of land use right certificates not obtained</t>
        </is>
      </c>
      <c r="B4" s="6" t="n">
        <v>1154591000</v>
      </c>
      <c r="C4" s="6" t="n">
        <v>1182379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GOODWILL - NET BOOK VALUE ANALYSIS OF GOODWILL (Details) ¥ in Thousands, $ in Thousands</t>
        </is>
      </c>
      <c r="B1" s="2" t="inlineStr">
        <is>
          <t>12 Months Ended</t>
        </is>
      </c>
    </row>
    <row r="2">
      <c r="B2" s="2" t="inlineStr">
        <is>
          <t>Dec. 31, 2021CNY (¥)</t>
        </is>
      </c>
      <c r="C2" s="2" t="inlineStr">
        <is>
          <t>Dec. 31, 2021USD ($)</t>
        </is>
      </c>
      <c r="D2" s="2" t="inlineStr">
        <is>
          <t>[1]</t>
        </is>
      </c>
      <c r="E2" s="2" t="inlineStr">
        <is>
          <t>Dec. 31, 2020CNY (¥)</t>
        </is>
      </c>
    </row>
    <row r="3">
      <c r="A3" s="3" t="inlineStr">
        <is>
          <t>GOODWILL [abstract]</t>
        </is>
      </c>
    </row>
    <row r="4">
      <c r="A4" s="4" t="inlineStr">
        <is>
          <t>Opening net book amount</t>
        </is>
      </c>
      <c r="B4" s="6" t="n">
        <v>281255</v>
      </c>
      <c r="E4" s="6" t="n">
        <v>281255</v>
      </c>
    </row>
    <row r="5">
      <c r="A5" s="4" t="inlineStr">
        <is>
          <t>Additions</t>
        </is>
      </c>
      <c r="B5" s="5" t="n">
        <v>0</v>
      </c>
      <c r="E5" s="5" t="n">
        <v>0</v>
      </c>
    </row>
    <row r="6">
      <c r="A6" s="4" t="inlineStr">
        <is>
          <t>Impairment</t>
        </is>
      </c>
      <c r="B6" s="5" t="n">
        <v>0</v>
      </c>
      <c r="E6" s="5" t="n">
        <v>0</v>
      </c>
    </row>
    <row r="7">
      <c r="A7" s="4" t="inlineStr">
        <is>
          <t>Closing net book amount</t>
        </is>
      </c>
      <c r="B7" s="6" t="n">
        <v>281255</v>
      </c>
      <c r="C7" s="7" t="n">
        <v>44135</v>
      </c>
      <c r="E7" s="6" t="n">
        <v>281255</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9">
    <mergeCell ref="A1:A2"/>
    <mergeCell ref="B1:E1"/>
    <mergeCell ref="C3:D3"/>
    <mergeCell ref="C4:D4"/>
    <mergeCell ref="C5:D5"/>
    <mergeCell ref="C6:D6"/>
    <mergeCell ref="C7:D7"/>
    <mergeCell ref="A8:E8"/>
    <mergeCell ref="B9:E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FOR VALUE-IN-USE CALCULATIONS (Details) - CNY (¥) ¥ in Millions</t>
        </is>
      </c>
      <c r="B1" s="2" t="inlineStr">
        <is>
          <t>12 Months Ended</t>
        </is>
      </c>
    </row>
    <row r="2">
      <c r="B2" s="2" t="inlineStr">
        <is>
          <t>Dec. 31, 2021</t>
        </is>
      </c>
      <c r="C2" s="2" t="inlineStr">
        <is>
          <t>Dec. 31, 2020</t>
        </is>
      </c>
    </row>
    <row r="3">
      <c r="A3" s="3" t="inlineStr">
        <is>
          <t>Disclosure of goodwill key assumptions used for value-in-use calculation [line items]</t>
        </is>
      </c>
    </row>
    <row r="4">
      <c r="A4" s="4" t="inlineStr">
        <is>
          <t>Period over which management has projected cash flows</t>
        </is>
      </c>
      <c r="B4" s="4" t="inlineStr">
        <is>
          <t>P5Y</t>
        </is>
      </c>
    </row>
    <row r="5">
      <c r="A5" s="4" t="inlineStr">
        <is>
          <t>Amount by which unit's recoverable amount exceeds its carrying amount</t>
        </is>
      </c>
      <c r="B5" s="6" t="n">
        <v>3495</v>
      </c>
      <c r="C5" s="6" t="n">
        <v>3937</v>
      </c>
    </row>
    <row r="6">
      <c r="A6" s="4" t="inlineStr">
        <is>
          <t>Maximum [member]</t>
        </is>
      </c>
    </row>
    <row r="7">
      <c r="A7" s="3" t="inlineStr">
        <is>
          <t>Disclosure of goodwill key assumptions used for value-in-use calculation [line items]</t>
        </is>
      </c>
    </row>
    <row r="8">
      <c r="A8" s="4" t="inlineStr">
        <is>
          <t>Period over which management expect Group's business recover from impact of COVID-19 epidemic</t>
        </is>
      </c>
      <c r="B8" s="4" t="inlineStr">
        <is>
          <t>2 years</t>
        </is>
      </c>
    </row>
    <row r="9">
      <c r="A9" s="4" t="inlineStr">
        <is>
          <t>Minimum [member]</t>
        </is>
      </c>
    </row>
    <row r="10">
      <c r="A10" s="3" t="inlineStr">
        <is>
          <t>Disclosure of goodwill key assumptions used for value-in-use calculation [line items]</t>
        </is>
      </c>
    </row>
    <row r="11">
      <c r="A11" s="4" t="inlineStr">
        <is>
          <t>Period over which management expect Group's business recover from impact of COVID-19 epidemic</t>
        </is>
      </c>
      <c r="B11" s="4" t="inlineStr">
        <is>
          <t>1 year</t>
        </is>
      </c>
    </row>
    <row r="12">
      <c r="A12" s="4" t="inlineStr">
        <is>
          <t>Railroad business [member]</t>
        </is>
      </c>
    </row>
    <row r="13">
      <c r="A13" s="3" t="inlineStr">
        <is>
          <t>Disclosure of goodwill key assumptions used for value-in-use calculation [line items]</t>
        </is>
      </c>
    </row>
    <row r="14">
      <c r="A14" s="4" t="inlineStr">
        <is>
          <t>Long-term growth rate (beyond the five-years period)</t>
        </is>
      </c>
      <c r="B14" s="4" t="inlineStr">
        <is>
          <t>3.00%</t>
        </is>
      </c>
      <c r="C14" s="4" t="inlineStr">
        <is>
          <t>3.00%</t>
        </is>
      </c>
    </row>
    <row r="15">
      <c r="A15" s="4" t="inlineStr">
        <is>
          <t>Pre-tax discount rate</t>
        </is>
      </c>
      <c r="B15" s="4" t="inlineStr">
        <is>
          <t>12.00%</t>
        </is>
      </c>
      <c r="C15" s="4" t="inlineStr">
        <is>
          <t>12.00%</t>
        </is>
      </c>
    </row>
    <row r="16">
      <c r="A16" s="4" t="inlineStr">
        <is>
          <t>Railroad business [member] | Maximum [member]</t>
        </is>
      </c>
    </row>
    <row r="17">
      <c r="A17" s="3" t="inlineStr">
        <is>
          <t>Disclosure of goodwill key assumptions used for value-in-use calculation [line items]</t>
        </is>
      </c>
    </row>
    <row r="18">
      <c r="A18" s="4" t="inlineStr">
        <is>
          <t>Revenue growth rate (within the five-year period)</t>
        </is>
      </c>
      <c r="B18" s="4" t="inlineStr">
        <is>
          <t>10.00%</t>
        </is>
      </c>
      <c r="C18" s="4" t="inlineStr">
        <is>
          <t>32.00%</t>
        </is>
      </c>
    </row>
    <row r="19">
      <c r="A19" s="4" t="inlineStr">
        <is>
          <t>Gross margin</t>
        </is>
      </c>
      <c r="B19" s="4" t="inlineStr">
        <is>
          <t>7.00%</t>
        </is>
      </c>
      <c r="C19" s="4" t="inlineStr">
        <is>
          <t>8.00%</t>
        </is>
      </c>
    </row>
    <row r="20">
      <c r="A20" s="4" t="inlineStr">
        <is>
          <t>Railroad business [member] | Minimum [member]</t>
        </is>
      </c>
    </row>
    <row r="21">
      <c r="A21" s="3" t="inlineStr">
        <is>
          <t>Disclosure of goodwill key assumptions used for value-in-use calculation [line items]</t>
        </is>
      </c>
    </row>
    <row r="22">
      <c r="A22" s="4" t="inlineStr">
        <is>
          <t>Revenue growth rate (within the five-year period)</t>
        </is>
      </c>
      <c r="B22" s="4" t="inlineStr">
        <is>
          <t>6.00%</t>
        </is>
      </c>
      <c r="C22" s="4" t="inlineStr">
        <is>
          <t>8.00%</t>
        </is>
      </c>
    </row>
    <row r="23">
      <c r="A23" s="4" t="inlineStr">
        <is>
          <t>Gross margin</t>
        </is>
      </c>
      <c r="B23" s="4" t="inlineStr">
        <is>
          <t>(1.00%)</t>
        </is>
      </c>
      <c r="C23" s="4" t="inlineStr">
        <is>
          <t>3.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 KEY ASSUMPTIONS USED FOR VALUE-IN-USE CALCULATIONS - Narratives (Details) - Railroad business [member]</t>
        </is>
      </c>
      <c r="B1" s="2" t="inlineStr">
        <is>
          <t>12 Months Ended</t>
        </is>
      </c>
    </row>
    <row r="2">
      <c r="B2" s="2" t="inlineStr">
        <is>
          <t>Dec. 31, 2021CNY (¥)</t>
        </is>
      </c>
    </row>
    <row r="3">
      <c r="A3" s="3" t="inlineStr">
        <is>
          <t>Disclosure of goodwill key assumptions used for value-in-use calculation [line items]</t>
        </is>
      </c>
    </row>
    <row r="4">
      <c r="A4" s="4" t="inlineStr">
        <is>
          <t>Impairment loss recognized against goodwill due to lower budgeted growth rate</t>
        </is>
      </c>
      <c r="B4" s="6" t="n">
        <v>0</v>
      </c>
    </row>
    <row r="5">
      <c r="A5" s="4" t="inlineStr">
        <is>
          <t>Impairment loss recognized against goodwill due to higher estimated pre-tax discount rate</t>
        </is>
      </c>
      <c r="B5" s="6" t="n">
        <v>0</v>
      </c>
    </row>
    <row r="6">
      <c r="A6" s="4" t="inlineStr">
        <is>
          <t>Maximum [member]</t>
        </is>
      </c>
    </row>
    <row r="7">
      <c r="A7" s="3" t="inlineStr">
        <is>
          <t>Disclosure of goodwill key assumptions used for value-in-use calculation [line items]</t>
        </is>
      </c>
    </row>
    <row r="8">
      <c r="A8" s="4" t="inlineStr">
        <is>
          <t>Percentage by which budgeted growth rate used in value-in-use calculation lower than management estimates</t>
        </is>
      </c>
      <c r="B8" s="4" t="inlineStr">
        <is>
          <t>10.00%</t>
        </is>
      </c>
    </row>
    <row r="9">
      <c r="A9" s="4" t="inlineStr">
        <is>
          <t>Percentage by which estimated pre-tax discount rate applied to the discounted cash flows is higher than management's estimates</t>
        </is>
      </c>
      <c r="B9" s="4" t="inlineStr">
        <is>
          <t>1.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SUBSIDIARIES (Details) ¥ in Thousands, $ in Thousands</t>
        </is>
      </c>
      <c r="B1" s="2" t="inlineStr">
        <is>
          <t>12 Months Ended</t>
        </is>
      </c>
    </row>
    <row r="2">
      <c r="B2" s="2" t="inlineStr">
        <is>
          <t>Dec. 31, 2021CNY (¥)Individual</t>
        </is>
      </c>
      <c r="C2" s="2" t="inlineStr">
        <is>
          <t>Dec. 31, 2021USD ($)</t>
        </is>
      </c>
      <c r="D2" s="2" t="inlineStr">
        <is>
          <t>[1]</t>
        </is>
      </c>
      <c r="E2" s="2" t="inlineStr">
        <is>
          <t>Dec. 31, 2020CNY (¥)</t>
        </is>
      </c>
      <c r="F2" s="2" t="inlineStr">
        <is>
          <t>Dec. 31, 2019CNY (¥)</t>
        </is>
      </c>
    </row>
    <row r="3">
      <c r="A3" s="3" t="inlineStr">
        <is>
          <t>Disclosure of subsidiaries [line items]</t>
        </is>
      </c>
    </row>
    <row r="4">
      <c r="A4" s="4" t="inlineStr">
        <is>
          <t>Paid-in capital</t>
        </is>
      </c>
      <c r="B4" s="6" t="n">
        <v>7083537</v>
      </c>
      <c r="C4" s="7" t="n">
        <v>1111562</v>
      </c>
      <c r="E4" s="6" t="n">
        <v>7083537</v>
      </c>
      <c r="F4" s="6" t="n">
        <v>7083537</v>
      </c>
    </row>
    <row r="5">
      <c r="A5" s="4" t="inlineStr">
        <is>
          <t>Dongguan Changsheng Enterprise Company Limited [member]</t>
        </is>
      </c>
    </row>
    <row r="6">
      <c r="A6" s="3" t="inlineStr">
        <is>
          <t>Disclosure of subsidiaries [line items]</t>
        </is>
      </c>
    </row>
    <row r="7">
      <c r="A7" s="4" t="inlineStr">
        <is>
          <t>Name of the entity</t>
        </is>
      </c>
      <c r="B7" s="4" t="inlineStr">
        <is>
          <t>Dongguan Changsheng Enterprise Company Limited</t>
        </is>
      </c>
    </row>
    <row r="8">
      <c r="A8" s="4" t="inlineStr">
        <is>
          <t>Principal place of operation</t>
        </is>
      </c>
      <c r="B8" s="4" t="inlineStr">
        <is>
          <t>China, limited liability company</t>
        </is>
      </c>
    </row>
    <row r="9">
      <c r="A9" s="4" t="inlineStr">
        <is>
          <t>Proportion of equity interests held by the Company</t>
        </is>
      </c>
      <c r="B9" s="4" t="inlineStr">
        <is>
          <t>51.00%</t>
        </is>
      </c>
    </row>
    <row r="10">
      <c r="A10" s="4" t="inlineStr">
        <is>
          <t>Proportion of equity interests held by the Group</t>
        </is>
      </c>
      <c r="B10" s="4" t="inlineStr">
        <is>
          <t>51.00%</t>
        </is>
      </c>
    </row>
    <row r="11">
      <c r="A11" s="4" t="inlineStr">
        <is>
          <t>Proportion of equity interests held by non-controlling interests</t>
        </is>
      </c>
      <c r="B11" s="4" t="inlineStr">
        <is>
          <t>49.00%</t>
        </is>
      </c>
    </row>
    <row r="12">
      <c r="A12" s="4" t="inlineStr">
        <is>
          <t>Paid-in capital</t>
        </is>
      </c>
      <c r="B12" s="6" t="n">
        <v>38000</v>
      </c>
    </row>
    <row r="13">
      <c r="A13" s="4" t="inlineStr">
        <is>
          <t>Shenzhen Fu Yuan Enterprise Development Company Limited [member]</t>
        </is>
      </c>
    </row>
    <row r="14">
      <c r="A14" s="3" t="inlineStr">
        <is>
          <t>Disclosure of subsidiaries [line items]</t>
        </is>
      </c>
    </row>
    <row r="15">
      <c r="A15" s="4" t="inlineStr">
        <is>
          <t>Name of the entity</t>
        </is>
      </c>
      <c r="B15" s="4" t="inlineStr">
        <is>
          <t>Shenzhen Fu Yuan Enterprise Development Company Limited</t>
        </is>
      </c>
    </row>
    <row r="16">
      <c r="A16" s="4" t="inlineStr">
        <is>
          <t>Principal place of operation</t>
        </is>
      </c>
      <c r="B16" s="4" t="inlineStr">
        <is>
          <t>China, limited liability company</t>
        </is>
      </c>
    </row>
    <row r="17">
      <c r="A17" s="4" t="inlineStr">
        <is>
          <t>Proportion of equity interests held by the Company</t>
        </is>
      </c>
      <c r="B17" s="4" t="inlineStr">
        <is>
          <t>100.00%</t>
        </is>
      </c>
    </row>
    <row r="18">
      <c r="A18" s="4" t="inlineStr">
        <is>
          <t>Proportion of equity interests held by the Group</t>
        </is>
      </c>
      <c r="B18" s="4" t="inlineStr">
        <is>
          <t>100.00%</t>
        </is>
      </c>
    </row>
    <row r="19">
      <c r="A19" s="4" t="inlineStr">
        <is>
          <t>Proportion of equity interests held by non-controlling interests</t>
        </is>
      </c>
      <c r="B19" s="4" t="inlineStr">
        <is>
          <t>0.00%</t>
        </is>
      </c>
    </row>
    <row r="20">
      <c r="A20" s="4" t="inlineStr">
        <is>
          <t>Paid-in capital</t>
        </is>
      </c>
      <c r="B20" s="6" t="n">
        <v>18500</v>
      </c>
    </row>
    <row r="21">
      <c r="A21" s="4" t="inlineStr">
        <is>
          <t>Shenzhen Pinghu Qun Yi Railway Store Loading and Unloading Company Limited [member]</t>
        </is>
      </c>
    </row>
    <row r="22">
      <c r="A22" s="3" t="inlineStr">
        <is>
          <t>Disclosure of subsidiaries [line items]</t>
        </is>
      </c>
    </row>
    <row r="23">
      <c r="A23" s="4" t="inlineStr">
        <is>
          <t>Name of the entity</t>
        </is>
      </c>
      <c r="B23" s="4" t="inlineStr">
        <is>
          <t>Shenzhen Pinghu Qun Yi Railway Store Loading and Unloading Company Limited</t>
        </is>
      </c>
    </row>
    <row r="24">
      <c r="A24" s="4" t="inlineStr">
        <is>
          <t>Principal place of operation</t>
        </is>
      </c>
      <c r="B24" s="4" t="inlineStr">
        <is>
          <t>China, limited liability company</t>
        </is>
      </c>
    </row>
    <row r="25">
      <c r="A25" s="4" t="inlineStr">
        <is>
          <t>Proportion of equity interests held by the Company</t>
        </is>
      </c>
      <c r="B25" s="4" t="inlineStr">
        <is>
          <t>100.00%</t>
        </is>
      </c>
    </row>
    <row r="26">
      <c r="A26" s="4" t="inlineStr">
        <is>
          <t>Proportion of equity interests held by the Group</t>
        </is>
      </c>
      <c r="B26" s="4" t="inlineStr">
        <is>
          <t>100.00%</t>
        </is>
      </c>
    </row>
    <row r="27">
      <c r="A27" s="4" t="inlineStr">
        <is>
          <t>Proportion of equity interests held by non-controlling interests</t>
        </is>
      </c>
      <c r="B27" s="4" t="inlineStr">
        <is>
          <t>0.00%</t>
        </is>
      </c>
    </row>
    <row r="28">
      <c r="A28" s="4" t="inlineStr">
        <is>
          <t>Paid-in capital</t>
        </is>
      </c>
      <c r="B28" s="6" t="n">
        <v>10000</v>
      </c>
    </row>
    <row r="29">
      <c r="A29" s="4" t="inlineStr">
        <is>
          <t>Shenzhen Guangshen Railway Economic and Trade Enterprise Company Limited [member]</t>
        </is>
      </c>
    </row>
    <row r="30">
      <c r="A30" s="3" t="inlineStr">
        <is>
          <t>Disclosure of subsidiaries [line items]</t>
        </is>
      </c>
    </row>
    <row r="31">
      <c r="A31" s="4" t="inlineStr">
        <is>
          <t>Name of the entity</t>
        </is>
      </c>
      <c r="B31" s="4" t="inlineStr">
        <is>
          <t>Shenzhen Guangshen Railway Economic and Trade Enterprise Company Limited</t>
        </is>
      </c>
    </row>
    <row r="32">
      <c r="A32" s="4" t="inlineStr">
        <is>
          <t>Principal place of operation</t>
        </is>
      </c>
      <c r="B32" s="4" t="inlineStr">
        <is>
          <t>China, limited liability company</t>
        </is>
      </c>
    </row>
    <row r="33">
      <c r="A33" s="4" t="inlineStr">
        <is>
          <t>Proportion of equity interests held by the Company</t>
        </is>
      </c>
      <c r="B33" s="4" t="inlineStr">
        <is>
          <t>100.00%</t>
        </is>
      </c>
    </row>
    <row r="34">
      <c r="A34" s="4" t="inlineStr">
        <is>
          <t>Proportion of equity interests held by the Group</t>
        </is>
      </c>
      <c r="B34" s="4" t="inlineStr">
        <is>
          <t>100.00%</t>
        </is>
      </c>
    </row>
    <row r="35">
      <c r="A35" s="4" t="inlineStr">
        <is>
          <t>Proportion of equity interests held by non-controlling interests</t>
        </is>
      </c>
      <c r="B35" s="4" t="inlineStr">
        <is>
          <t>0.00%</t>
        </is>
      </c>
    </row>
    <row r="36">
      <c r="A36" s="4" t="inlineStr">
        <is>
          <t>Paid-in capital</t>
        </is>
      </c>
      <c r="B36" s="6" t="n">
        <v>2000</v>
      </c>
    </row>
    <row r="37">
      <c r="A37" s="4" t="inlineStr">
        <is>
          <t>Shenzhen Railway Station Passenger Services Company Limited [member]</t>
        </is>
      </c>
    </row>
    <row r="38">
      <c r="A38" s="3" t="inlineStr">
        <is>
          <t>Disclosure of subsidiaries [line items]</t>
        </is>
      </c>
    </row>
    <row r="39">
      <c r="A39" s="4" t="inlineStr">
        <is>
          <t>Name of the entity</t>
        </is>
      </c>
      <c r="B39" s="4" t="inlineStr">
        <is>
          <t>Shenzhen Railway Station Passenger Services Company Limited</t>
        </is>
      </c>
    </row>
    <row r="40">
      <c r="A40" s="4" t="inlineStr">
        <is>
          <t>Principal place of operation</t>
        </is>
      </c>
      <c r="B40" s="4" t="inlineStr">
        <is>
          <t>China, limited liability company</t>
        </is>
      </c>
    </row>
    <row r="41">
      <c r="A41" s="4" t="inlineStr">
        <is>
          <t>Proportion of equity interests held by the Company</t>
        </is>
      </c>
      <c r="B41" s="4" t="inlineStr">
        <is>
          <t>100.00%</t>
        </is>
      </c>
    </row>
    <row r="42">
      <c r="A42" s="4" t="inlineStr">
        <is>
          <t>Proportion of equity interests held by the Group</t>
        </is>
      </c>
      <c r="B42" s="4" t="inlineStr">
        <is>
          <t>100.00%</t>
        </is>
      </c>
    </row>
    <row r="43">
      <c r="A43" s="4" t="inlineStr">
        <is>
          <t>Proportion of equity interests held by non-controlling interests</t>
        </is>
      </c>
      <c r="B43" s="4" t="inlineStr">
        <is>
          <t>0.00%</t>
        </is>
      </c>
    </row>
    <row r="44">
      <c r="A44" s="4" t="inlineStr">
        <is>
          <t>Paid-in capital</t>
        </is>
      </c>
      <c r="B44" s="6" t="n">
        <v>1500</v>
      </c>
    </row>
    <row r="45">
      <c r="A45" s="4" t="inlineStr">
        <is>
          <t>Guangshen Railway Station Dongqun Trade and Commerce Service Company Limited [member]</t>
        </is>
      </c>
    </row>
    <row r="46">
      <c r="A46" s="3" t="inlineStr">
        <is>
          <t>Disclosure of subsidiaries [line items]</t>
        </is>
      </c>
    </row>
    <row r="47">
      <c r="A47" s="4" t="inlineStr">
        <is>
          <t>Name of the entity</t>
        </is>
      </c>
      <c r="B47" s="4" t="inlineStr">
        <is>
          <t>Guangshen Railway Station Dongqun Trade and Commerce Service Company Limited (“Dongqun Trade and Commerce Service”) (ii)</t>
        </is>
      </c>
    </row>
    <row r="48">
      <c r="A48" s="4" t="inlineStr">
        <is>
          <t>Principal place of operation</t>
        </is>
      </c>
      <c r="B48" s="4" t="inlineStr">
        <is>
          <t>China, limited liability company</t>
        </is>
      </c>
    </row>
    <row r="49">
      <c r="A49" s="4" t="inlineStr">
        <is>
          <t>Proportion of equity interests held by the Company</t>
        </is>
      </c>
      <c r="B49" s="4" t="inlineStr">
        <is>
          <t>0.00%</t>
        </is>
      </c>
    </row>
    <row r="50">
      <c r="A50" s="4" t="inlineStr">
        <is>
          <t>Proportion of equity interests held by the Group</t>
        </is>
      </c>
      <c r="B50" s="4" t="inlineStr">
        <is>
          <t>0.00%</t>
        </is>
      </c>
    </row>
    <row r="51">
      <c r="A51" s="4" t="inlineStr">
        <is>
          <t>Proportion of equity interests held by non-controlling interests</t>
        </is>
      </c>
      <c r="B51" s="4" t="inlineStr">
        <is>
          <t>0.00%</t>
        </is>
      </c>
    </row>
    <row r="52">
      <c r="A52" s="4" t="inlineStr">
        <is>
          <t>Paid-in capital</t>
        </is>
      </c>
      <c r="B52" s="6" t="n">
        <v>1020</v>
      </c>
    </row>
    <row r="53">
      <c r="A53" s="4" t="inlineStr">
        <is>
          <t>Guangzhou Railway Huangpu Service Company Limited [member]</t>
        </is>
      </c>
    </row>
    <row r="54">
      <c r="A54" s="3" t="inlineStr">
        <is>
          <t>Disclosure of subsidiaries [line items]</t>
        </is>
      </c>
    </row>
    <row r="55">
      <c r="A55" s="4" t="inlineStr">
        <is>
          <t>Name of the entity</t>
        </is>
      </c>
      <c r="B55" s="4" t="inlineStr">
        <is>
          <t>Guangzhou Railway Huangpu Service Company Limited</t>
        </is>
      </c>
    </row>
    <row r="56">
      <c r="A56" s="4" t="inlineStr">
        <is>
          <t>Principal place of operation</t>
        </is>
      </c>
      <c r="B56" s="4" t="inlineStr">
        <is>
          <t>China, limited liability company</t>
        </is>
      </c>
    </row>
    <row r="57">
      <c r="A57" s="4" t="inlineStr">
        <is>
          <t>Proportion of equity interests held by the Company</t>
        </is>
      </c>
      <c r="B57" s="4" t="inlineStr">
        <is>
          <t>100.00%</t>
        </is>
      </c>
    </row>
    <row r="58">
      <c r="A58" s="4" t="inlineStr">
        <is>
          <t>Proportion of equity interests held by the Group</t>
        </is>
      </c>
      <c r="B58" s="4" t="inlineStr">
        <is>
          <t>100.00%</t>
        </is>
      </c>
    </row>
    <row r="59">
      <c r="A59" s="4" t="inlineStr">
        <is>
          <t>Proportion of equity interests held by non-controlling interests</t>
        </is>
      </c>
      <c r="B59" s="4" t="inlineStr">
        <is>
          <t>0.00%</t>
        </is>
      </c>
    </row>
    <row r="60">
      <c r="A60" s="4" t="inlineStr">
        <is>
          <t>Paid-in capital</t>
        </is>
      </c>
      <c r="B60" s="6" t="n">
        <v>379</v>
      </c>
    </row>
    <row r="61">
      <c r="A61" s="4" t="inlineStr">
        <is>
          <t>Zengcheng Lihua Stock Company Limited ("Zengcheng Lihua") [member]</t>
        </is>
      </c>
    </row>
    <row r="62">
      <c r="A62" s="3" t="inlineStr">
        <is>
          <t>Disclosure of subsidiaries [line items]</t>
        </is>
      </c>
    </row>
    <row r="63">
      <c r="A63" s="4" t="inlineStr">
        <is>
          <t>Name of the entity</t>
        </is>
      </c>
      <c r="B63" s="4" t="inlineStr">
        <is>
          <t>Zengcheng Lihua Stock Company Limited (“Zengcheng Lihua”)(i)</t>
        </is>
      </c>
    </row>
    <row r="64">
      <c r="A64" s="4" t="inlineStr">
        <is>
          <t>Principal place of operation</t>
        </is>
      </c>
      <c r="B64" s="4" t="inlineStr">
        <is>
          <t>China, limited liability company</t>
        </is>
      </c>
    </row>
    <row r="65">
      <c r="A65" s="4" t="inlineStr">
        <is>
          <t>Proportion of equity interests held by the Company</t>
        </is>
      </c>
      <c r="B65" s="4" t="inlineStr">
        <is>
          <t>44.72%</t>
        </is>
      </c>
    </row>
    <row r="66">
      <c r="A66" s="4" t="inlineStr">
        <is>
          <t>Proportion of equity interests held by the Group</t>
        </is>
      </c>
      <c r="B66" s="4" t="inlineStr">
        <is>
          <t>44.72%</t>
        </is>
      </c>
    </row>
    <row r="67">
      <c r="A67" s="4" t="inlineStr">
        <is>
          <t>Proportion of equity interests held by non-controlling interests</t>
        </is>
      </c>
      <c r="B67" s="4" t="inlineStr">
        <is>
          <t>55.28%</t>
        </is>
      </c>
    </row>
    <row r="68">
      <c r="A68" s="4" t="inlineStr">
        <is>
          <t>Paid-in capital</t>
        </is>
      </c>
      <c r="B68" s="6" t="n">
        <v>107050</v>
      </c>
    </row>
    <row r="69">
      <c r="A69" s="4" t="inlineStr">
        <is>
          <t>Number of individual holding more than zero point five percent equity interest | Individual</t>
        </is>
      </c>
      <c r="B69" s="5" t="n">
        <v>0</v>
      </c>
    </row>
    <row r="70">
      <c r="A70" s="4" t="inlineStr">
        <is>
          <t>Maximum [member] | Zengcheng Lihua Stock Company Limited ("Zengcheng Lihua") [member]</t>
        </is>
      </c>
    </row>
    <row r="71">
      <c r="A71" s="3" t="inlineStr">
        <is>
          <t>Disclosure of subsidiaries [line items]</t>
        </is>
      </c>
    </row>
    <row r="72">
      <c r="A72" s="4" t="inlineStr">
        <is>
          <t>Proportion of ownership interests held by individuals</t>
        </is>
      </c>
      <c r="B72" s="4" t="inlineStr">
        <is>
          <t>0.50%</t>
        </is>
      </c>
    </row>
    <row r="73"/>
    <row r="74">
      <c r="A74" s="4" t="inlineStr">
        <is>
          <t>[1]</t>
        </is>
      </c>
      <c r="B74"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7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A73:F73"/>
    <mergeCell ref="B74:F7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INVESTMENTS IN ASSOCIATES (Details) ¥ in Thousands, $ in Thousands</t>
        </is>
      </c>
      <c r="B1" s="2" t="inlineStr">
        <is>
          <t>Dec. 31, 2021CNY (¥)</t>
        </is>
      </c>
      <c r="C1" s="2" t="inlineStr">
        <is>
          <t>Dec. 31, 2021USD ($)</t>
        </is>
      </c>
      <c r="D1" s="2" t="inlineStr">
        <is>
          <t>[1]</t>
        </is>
      </c>
      <c r="E1" s="2" t="inlineStr">
        <is>
          <t>Dec. 31, 2020CNY (¥)</t>
        </is>
      </c>
      <c r="F1" s="2" t="inlineStr">
        <is>
          <t>Dec. 31, 2019CNY (¥)</t>
        </is>
      </c>
      <c r="G1" s="2" t="inlineStr">
        <is>
          <t>Dec. 31, 2018CNY (¥)</t>
        </is>
      </c>
    </row>
    <row r="2">
      <c r="A2" s="3" t="inlineStr">
        <is>
          <t>Disclosure of associates [abstract]</t>
        </is>
      </c>
    </row>
    <row r="3">
      <c r="A3" s="4" t="inlineStr">
        <is>
          <t>Share of net assets</t>
        </is>
      </c>
      <c r="B3" s="6" t="n">
        <v>225338</v>
      </c>
      <c r="E3" s="6" t="n">
        <v>196848</v>
      </c>
    </row>
    <row r="4">
      <c r="A4" s="4" t="inlineStr">
        <is>
          <t>Less: provison for impairment</t>
        </is>
      </c>
      <c r="B4" s="5" t="n">
        <v>0</v>
      </c>
      <c r="E4" s="5" t="n">
        <v>0</v>
      </c>
    </row>
    <row r="5">
      <c r="A5" s="4" t="inlineStr">
        <is>
          <t>Investments in associates</t>
        </is>
      </c>
      <c r="B5" s="6" t="n">
        <v>225338</v>
      </c>
      <c r="C5" s="7" t="n">
        <v>35360</v>
      </c>
      <c r="E5" s="6" t="n">
        <v>196848</v>
      </c>
      <c r="F5" s="6" t="n">
        <v>174686</v>
      </c>
      <c r="G5" s="6" t="n">
        <v>181725</v>
      </c>
    </row>
    <row r="6"/>
    <row r="7">
      <c r="A7" s="4" t="inlineStr">
        <is>
          <t>[1]</t>
        </is>
      </c>
      <c r="B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C2:D2"/>
    <mergeCell ref="C3:D3"/>
    <mergeCell ref="C4:D4"/>
    <mergeCell ref="C5:D5"/>
    <mergeCell ref="A6:G6"/>
    <mergeCell ref="B7:G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 NET</t>
        </is>
      </c>
      <c r="B1" s="2" t="inlineStr">
        <is>
          <t>12 Months Ended</t>
        </is>
      </c>
    </row>
    <row r="2">
      <c r="B2" s="2" t="inlineStr">
        <is>
          <t>Dec. 31, 2021</t>
        </is>
      </c>
    </row>
    <row r="3">
      <c r="A3" s="3" t="inlineStr">
        <is>
          <t>Disclosure of detailed information about property, plant and equipment [abstract]</t>
        </is>
      </c>
    </row>
    <row r="4">
      <c r="A4" s="4" t="inlineStr">
        <is>
          <t>Disclosure of fixed assets-net</t>
        </is>
      </c>
      <c r="B4" s="4" t="inlineStr">
        <is>
          <t xml:space="preserve">6. FIXED ASSETS-NET
Buildings Tracks, Locomotives Communications Other Total
RMB’000 RMB’000 RMB’000 RMB’000 RMB’000 RMB’000
At January 1, 2020
Cost 7,825,870 14,817,730 8,102,522 1,852,565 6,757,634 39,356,321
Accumulated depreciation (3,141,585 ) (3,716,630 ) (2,905,802 ) (1,415,922 ) (4,579,251 ) (15,759,190 )
Impairment (23,578 ) — — — (7,472 ) (31,050 )
Net book amount 4,660,707 11,101,100 5,196,720 436,643 2,170,911 23,566,081
Year ended December 31, 2020
Opening net book amount 4,660,707 11,101,100 5,196,720 436,643 2,170,911 23,566,081
Other additions 4,196 — 47,666 2,178 98,138 152,179
Transfer in from construction-in-progress 396,446 198,800 1,932 28,733 154,590 780,501
Transfer out to construction-in-progress (129 ) (231,996 ) (434,216 ) (9,759 ) (9,028 ) (685,129 )
Transfer in from construction-in-progress 6,291 292,244 744,298 38,726 20,241 1,101,800
Reclassifications — — — 45 (45 ) —
Disposals (26,206 ) (95,020 ) (68,749 ) (5,747 ) (29,281 ) (225,003 )
Depreciation charges (335,123 ) (218,396 ) (669,210 ) (90,451 ) (348,999 ) (1,662,179 )
Impairment charge — — (11,835 ) — — (11,835 )
Closing net book amount 4,706,182 11,046,732 4,806,606 400,368 2,056,527 23,016,415
At December 31, 2020
Cost 8,183,873 14,896,863 7,750,874 1,829,279 6,837,991 39,498,880
Accumulated depreciation (3,454,113 ) (3,850,131 ) (2,932,433 ) (1,428,911 ) (4,773,992 ) (16,439,580 )
Impairment (23,578 ) — (11,835 ) — (7,472 ) (42,885 )
Net book amount 4,706,182 11,046,732 4,806,606 400,368 2,056,527 23,016,415
Year ended December 31, 2021
Opening net book amount 4,706,182 11,046,732 4,806,606 400,368 2,056,527 23,016,415
Other additions 5,122 — — 2,809 63,109 71,040
Government grant (c) 428,735 211,040 — 3,193 30,910 673,878
Transfer in from construction-in-progress 825,810 57,920 42,714 557,380 258,109 1,741,933
Transfer out to construction-in-progress — (489,377 ) (1,397,690 ) (15,344 ) (1,463 ) (1,903,874 )
Transfer in from construction-in-progress 317 690,534 1,585,558 26,457 3,596 2,306,462
Reclassifications — — — (9,107 ) 9,107 —
Disposals (13,250 ) (15 ) (59,370 ) (6,515 ) (15,856 ) (95,006 )
Depreciation charges (382,616 ) (218,677 ) (648,769 ) (128,266 ) (407,782 ) (1,786,110 )
Impairment charge — (16,796 ) — — — (16,796 )
Impairment write-off 322 — — — 1,897 2,219
Closing net book amount 5,570,622 11,281,361 4,329,049 830,975 1,998,154 24,010,161
At December 31, 2021
Cost 9,428,440 15,346,319 6,981,827 2,242,637 7,062,632 41,061,855
Accumulated depreciation (3,834,561 ) (4,048,162 ) (2,640,943 ) (1,411,662 ) (5,058,903 ) (16,994,231 )
Impairment (23,257 ) (16,796 ) (11,835 ) — (5,575 ) (57,463 )
Net book amount 5,570,622 11,281,361 4,329,049 830,975 1,998,154 24,010,161
(a) As at December 31, 2021, the ownership certificates of certain buildings of the Group with an aggregate carrying value of approximately RMB1,903,653,000 (2020: RMB1,518,731,000) had not been obtained by the Group. These kind of buildings are classified as below:
Carrying value as at December 31 2020 RMB’000 Carrying value December 31 2021 RMB’000 Reason for delay in obtaining the ownership certificates
Certificates for buildings under application procedures 980,689 1,367,851 The Group commenced such application procedures with the respective authorities in China, there has been progress made and the Group’s management does not expect any major difficulties in obtaining the remaining ownership certificates.
Certain buildings located on the land of which the land use right certificates have not been obtained 48,103 47,656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489,939 488,146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ssors, and as confirmed by the Company’s legal counsel, the Group possesses the right to use and/or own such buildings without the certificates. After consultation made with the Company’s legal counsel, the directors of the Company consider that there is no legal restriction for the Group to apply for and obtain the ownership certificates of these buildings and it should not lead to any significant adverse impact on the operations of the Group.
(b) As at December 31, 2021, fixed assets of the Group with an aggregate net book value of approximately RMB175,184,000 (2020: RMB171,954,000) had been fully depreciated but they were still in use.
(c) According to the agreements regarding on the relocation project of old Dongguan Station jointly signed by Dongguan Municipal People’s Government (the “Government”), the Guangzhou Railway Group and the Company, the Government transferred the asset rights of the New Dongguan Station funded by the Government to the Company for free in October 2021. Total value of the related assets was RMB673,878,000. Such government grants relating to fixed assets were recognized as deferred income (Note 24) and are credited to profit or loss on a straight-line basis over the expected lives of the related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80" customWidth="1" min="2" max="2"/>
    <col width="21" customWidth="1" min="3" max="3"/>
    <col width="13" customWidth="1" min="4" max="4"/>
    <col width="21" customWidth="1" min="5" max="5"/>
    <col width="21" customWidth="1" min="6" max="6"/>
  </cols>
  <sheetData>
    <row r="1">
      <c r="A1" s="1" t="inlineStr">
        <is>
          <t>INVESTMENTS IN ASSOCIATES - MOVEMENT (Detail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ifrs Statement [line items]</t>
        </is>
      </c>
    </row>
    <row r="4">
      <c r="A4" s="4" t="inlineStr">
        <is>
          <t>Beginning of the year</t>
        </is>
      </c>
      <c r="B4" s="6" t="n">
        <v>196848000</v>
      </c>
      <c r="E4" s="6" t="n">
        <v>174686000</v>
      </c>
      <c r="F4" s="6" t="n">
        <v>181725000</v>
      </c>
    </row>
    <row r="5">
      <c r="A5" s="4" t="inlineStr">
        <is>
          <t>Share of results after tax</t>
        </is>
      </c>
      <c r="B5" s="5" t="n">
        <v>18144000</v>
      </c>
      <c r="C5" s="7" t="n">
        <v>2847</v>
      </c>
      <c r="D5" s="4" t="inlineStr">
        <is>
          <t>[1]</t>
        </is>
      </c>
      <c r="E5" s="5" t="n">
        <v>22162000</v>
      </c>
      <c r="F5" s="5" t="n">
        <v>-7039000</v>
      </c>
    </row>
    <row r="6">
      <c r="A6" s="4" t="inlineStr">
        <is>
          <t>End of the year</t>
        </is>
      </c>
      <c r="B6" s="5" t="n">
        <v>225338000</v>
      </c>
      <c r="C6" s="7" t="n">
        <v>35360</v>
      </c>
      <c r="D6" s="4" t="inlineStr">
        <is>
          <t>[2]</t>
        </is>
      </c>
      <c r="E6" s="5" t="n">
        <v>196848000</v>
      </c>
      <c r="F6" s="5" t="n">
        <v>174686000</v>
      </c>
    </row>
    <row r="7">
      <c r="A7" s="4" t="inlineStr">
        <is>
          <t>Other reserves [member]</t>
        </is>
      </c>
    </row>
    <row r="8">
      <c r="A8" s="3" t="inlineStr">
        <is>
          <t>ifrs Statement [line items]</t>
        </is>
      </c>
    </row>
    <row r="9">
      <c r="A9" s="4" t="inlineStr">
        <is>
          <t>Equity dilution (a)</t>
        </is>
      </c>
      <c r="B9" s="6" t="n">
        <v>10346000</v>
      </c>
      <c r="E9" s="6" t="n">
        <v>0</v>
      </c>
      <c r="F9" s="6" t="n">
        <v>0</v>
      </c>
    </row>
    <row r="10"/>
    <row r="11">
      <c r="A11" s="4" t="inlineStr">
        <is>
          <t>[1]</t>
        </is>
      </c>
      <c r="B1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row r="12">
      <c r="A12" s="4" t="inlineStr">
        <is>
          <t>[2]</t>
        </is>
      </c>
      <c r="B12"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A1:A2"/>
    <mergeCell ref="B1:F1"/>
    <mergeCell ref="C2:D2"/>
    <mergeCell ref="A10:F10"/>
    <mergeCell ref="B11:F11"/>
    <mergeCell ref="B12:F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INVESTMENTS IN ASSOCIATES - PRINCIPAL ASSOCIATES (Detail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1]</t>
        </is>
      </c>
    </row>
    <row r="3">
      <c r="A3" s="3" t="inlineStr">
        <is>
          <t>Disclosure of associates [line items]</t>
        </is>
      </c>
    </row>
    <row r="4">
      <c r="A4" s="4" t="inlineStr">
        <is>
          <t>Paid-in capital</t>
        </is>
      </c>
      <c r="B4" s="6" t="n">
        <v>7083537000</v>
      </c>
      <c r="C4" s="6" t="n">
        <v>7083537000</v>
      </c>
      <c r="D4" s="6" t="n">
        <v>7083537000</v>
      </c>
      <c r="E4" s="7" t="n">
        <v>1111562</v>
      </c>
    </row>
    <row r="5">
      <c r="A5" s="4" t="inlineStr">
        <is>
          <t>Significant contingent liabilities relating to the Group's interest in the associates</t>
        </is>
      </c>
      <c r="B5" s="6" t="n">
        <v>0</v>
      </c>
    </row>
    <row r="6">
      <c r="A6" s="4" t="inlineStr">
        <is>
          <t>Guangzhou Tiecheng Enterprise Company Limited (Tiecheng) [member]</t>
        </is>
      </c>
    </row>
    <row r="7">
      <c r="A7" s="3" t="inlineStr">
        <is>
          <t>Disclosure of associates [line items]</t>
        </is>
      </c>
    </row>
    <row r="8">
      <c r="A8" s="4" t="inlineStr">
        <is>
          <t>Percentage of equity interest attributable to the Company</t>
        </is>
      </c>
      <c r="B8" s="4" t="inlineStr">
        <is>
          <t>49.00%</t>
        </is>
      </c>
      <c r="C8" s="4" t="inlineStr">
        <is>
          <t>49.00%</t>
        </is>
      </c>
      <c r="D8" s="4" t="inlineStr">
        <is>
          <t>49.00%</t>
        </is>
      </c>
    </row>
    <row r="9">
      <c r="A9" s="4" t="inlineStr">
        <is>
          <t>Paid-in capital</t>
        </is>
      </c>
      <c r="B9" s="6" t="n">
        <v>343050000</v>
      </c>
    </row>
    <row r="10">
      <c r="A10" s="4" t="inlineStr">
        <is>
          <t>Shenzhen Guangzhou Railway Civil Engineering Company (Shentu) [member]</t>
        </is>
      </c>
    </row>
    <row r="11">
      <c r="A11" s="3" t="inlineStr">
        <is>
          <t>Disclosure of associates [line items]</t>
        </is>
      </c>
    </row>
    <row r="12">
      <c r="A12" s="4" t="inlineStr">
        <is>
          <t>Percentage of equity interest attributable to the Company</t>
        </is>
      </c>
      <c r="B12" s="4" t="inlineStr">
        <is>
          <t>24.42%</t>
        </is>
      </c>
      <c r="C12" s="4" t="inlineStr">
        <is>
          <t>49.00%</t>
        </is>
      </c>
      <c r="D12" s="4" t="inlineStr">
        <is>
          <t>49.00%</t>
        </is>
      </c>
    </row>
    <row r="13">
      <c r="A13" s="4" t="inlineStr">
        <is>
          <t>Paid-in capital</t>
        </is>
      </c>
      <c r="B13" s="6" t="n">
        <v>206670000</v>
      </c>
    </row>
    <row r="14"/>
    <row r="15">
      <c r="A15" s="4" t="inlineStr">
        <is>
          <t>[1]</t>
        </is>
      </c>
      <c r="B15"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6">
    <mergeCell ref="A1:A2"/>
    <mergeCell ref="B1:D1"/>
    <mergeCell ref="E1:F1"/>
    <mergeCell ref="E3:F3"/>
    <mergeCell ref="E4:F4"/>
    <mergeCell ref="E5:F5"/>
    <mergeCell ref="E6:F6"/>
    <mergeCell ref="E7:F7"/>
    <mergeCell ref="E8:F8"/>
    <mergeCell ref="E9:F9"/>
    <mergeCell ref="E10:F10"/>
    <mergeCell ref="E11:F11"/>
    <mergeCell ref="E12:F12"/>
    <mergeCell ref="E13:F13"/>
    <mergeCell ref="A14:F14"/>
    <mergeCell ref="B15:F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21" customWidth="1" min="5" max="5"/>
    <col width="21" customWidth="1" min="6" max="6"/>
    <col width="21" customWidth="1" min="7" max="7"/>
    <col width="21" customWidth="1" min="8" max="8"/>
    <col width="13" customWidth="1" min="9" max="9"/>
    <col width="21" customWidth="1" min="10" max="10"/>
  </cols>
  <sheetData>
    <row r="1">
      <c r="A1" s="1" t="inlineStr">
        <is>
          <t>INVESTMENTS IN ASSOCIATES - PRINCIPAL ASSOCIATES (Parenthetical) (Details) $ in Thousands</t>
        </is>
      </c>
      <c r="B1" s="2" t="inlineStr">
        <is>
          <t>Mar. 31, 2021</t>
        </is>
      </c>
      <c r="C1" s="2" t="inlineStr">
        <is>
          <t>Mar. 01, 2021CNY (¥)Subsidiaries</t>
        </is>
      </c>
      <c r="D1" s="2" t="inlineStr">
        <is>
          <t>Feb. 28, 2021</t>
        </is>
      </c>
      <c r="E1" s="2" t="inlineStr">
        <is>
          <t>Dec. 31, 2021CNY (¥)</t>
        </is>
      </c>
      <c r="F1" s="2" t="inlineStr">
        <is>
          <t>Dec. 31, 2020CNY (¥)</t>
        </is>
      </c>
      <c r="G1" s="2" t="inlineStr">
        <is>
          <t>Dec. 31, 2019CNY (¥)</t>
        </is>
      </c>
      <c r="H1" s="2" t="inlineStr">
        <is>
          <t>Dec. 31, 2021USD ($)</t>
        </is>
      </c>
      <c r="I1" s="2" t="inlineStr">
        <is>
          <t>[1]</t>
        </is>
      </c>
      <c r="J1" s="2" t="inlineStr">
        <is>
          <t>Dec. 31, 2018CNY (¥)</t>
        </is>
      </c>
    </row>
    <row r="2">
      <c r="A2" s="3" t="inlineStr">
        <is>
          <t>Disclosure of associates [line items]</t>
        </is>
      </c>
    </row>
    <row r="3">
      <c r="A3" s="4" t="inlineStr">
        <is>
          <t>Increase Of Investment In Associate</t>
        </is>
      </c>
      <c r="E3" s="6" t="n">
        <v>225338000</v>
      </c>
      <c r="F3" s="6" t="n">
        <v>196848000</v>
      </c>
      <c r="G3" s="6" t="n">
        <v>174686000</v>
      </c>
      <c r="H3" s="7" t="n">
        <v>35360</v>
      </c>
      <c r="J3" s="6" t="n">
        <v>181725000</v>
      </c>
    </row>
    <row r="4">
      <c r="A4" s="4" t="inlineStr">
        <is>
          <t>Equity Dilution Gain Loss In Other Reserved</t>
        </is>
      </c>
      <c r="E4" s="5" t="n">
        <v>0</v>
      </c>
      <c r="F4" s="5" t="n">
        <v>0</v>
      </c>
      <c r="G4" s="5" t="n">
        <v>0</v>
      </c>
    </row>
    <row r="5">
      <c r="A5" s="4" t="inlineStr">
        <is>
          <t>Other reserves [member]</t>
        </is>
      </c>
    </row>
    <row r="6">
      <c r="A6" s="3" t="inlineStr">
        <is>
          <t>Disclosure of associates [line items]</t>
        </is>
      </c>
    </row>
    <row r="7">
      <c r="A7" s="4" t="inlineStr">
        <is>
          <t>Equity Dilution Gain Loss In Other Reserved</t>
        </is>
      </c>
      <c r="C7" s="6" t="n">
        <v>10346000</v>
      </c>
      <c r="E7" s="6" t="n">
        <v>0</v>
      </c>
      <c r="F7" s="6" t="n">
        <v>0</v>
      </c>
      <c r="G7" s="6" t="n">
        <v>0</v>
      </c>
    </row>
    <row r="8">
      <c r="A8" s="4" t="inlineStr">
        <is>
          <t>Shenzhen Guangzhou Railway Civil Engineering Company (Shentu) [member]</t>
        </is>
      </c>
    </row>
    <row r="9">
      <c r="A9" s="3" t="inlineStr">
        <is>
          <t>Disclosure of associates [line items]</t>
        </is>
      </c>
    </row>
    <row r="10">
      <c r="A10" s="4" t="inlineStr">
        <is>
          <t>Increase Of Investment In Associate</t>
        </is>
      </c>
      <c r="C10" s="6" t="n">
        <v>156200000</v>
      </c>
    </row>
    <row r="11">
      <c r="A11" s="4" t="inlineStr">
        <is>
          <t>Proportion Of Ownership Interest InAssociate Held By Group</t>
        </is>
      </c>
      <c r="B11" s="4" t="inlineStr">
        <is>
          <t>75.58%</t>
        </is>
      </c>
      <c r="D11" s="4" t="inlineStr">
        <is>
          <t>51.00%</t>
        </is>
      </c>
    </row>
    <row r="12">
      <c r="A12" s="4" t="inlineStr">
        <is>
          <t>Proportion of ownership interest in associate</t>
        </is>
      </c>
      <c r="B12" s="4" t="inlineStr">
        <is>
          <t>24.42%</t>
        </is>
      </c>
      <c r="D12" s="4" t="inlineStr">
        <is>
          <t>49.00%</t>
        </is>
      </c>
    </row>
    <row r="13">
      <c r="A13" s="4" t="inlineStr">
        <is>
          <t>Number of subsidiaries | Subsidiaries</t>
        </is>
      </c>
      <c r="C13" s="5" t="n">
        <v>4</v>
      </c>
    </row>
    <row r="14"/>
    <row r="15">
      <c r="A15" s="4" t="inlineStr">
        <is>
          <t>[1]</t>
        </is>
      </c>
      <c r="B15"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4">
    <mergeCell ref="H2:I2"/>
    <mergeCell ref="H3:I3"/>
    <mergeCell ref="H4:I4"/>
    <mergeCell ref="H5:I5"/>
    <mergeCell ref="H6:I6"/>
    <mergeCell ref="H7:I7"/>
    <mergeCell ref="H8:I8"/>
    <mergeCell ref="H9:I9"/>
    <mergeCell ref="H10:I10"/>
    <mergeCell ref="H11:I11"/>
    <mergeCell ref="H12:I12"/>
    <mergeCell ref="H13:I13"/>
    <mergeCell ref="A14:J14"/>
    <mergeCell ref="B15:J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INVESTMENTS IN ASSOCIATES - SUMMARISED BALANCE SHEETS (Details) ¥ in Thousands, $ in Thousands</t>
        </is>
      </c>
      <c r="B1" s="2" t="inlineStr">
        <is>
          <t>Dec. 31, 2021CNY (¥)</t>
        </is>
      </c>
      <c r="C1" s="2" t="inlineStr">
        <is>
          <t>Dec. 31, 2021USD ($)</t>
        </is>
      </c>
      <c r="D1" s="2" t="inlineStr">
        <is>
          <t>[1]</t>
        </is>
      </c>
      <c r="E1" s="2" t="inlineStr">
        <is>
          <t>Dec. 31, 2020CNY (¥)</t>
        </is>
      </c>
      <c r="F1" s="2" t="inlineStr">
        <is>
          <t>Dec. 31, 2019CNY (¥)</t>
        </is>
      </c>
      <c r="G1" s="2" t="inlineStr">
        <is>
          <t>Dec. 31, 2018CNY (¥)</t>
        </is>
      </c>
    </row>
    <row r="2">
      <c r="A2" s="3" t="inlineStr">
        <is>
          <t>Disclosure of associates [line items]</t>
        </is>
      </c>
    </row>
    <row r="3">
      <c r="A3" s="4" t="inlineStr">
        <is>
          <t>Current assets</t>
        </is>
      </c>
      <c r="B3" s="6" t="n">
        <v>6735513</v>
      </c>
      <c r="C3" s="7" t="n">
        <v>1056949</v>
      </c>
      <c r="E3" s="6" t="n">
        <v>6258837</v>
      </c>
    </row>
    <row r="4">
      <c r="A4" s="4" t="inlineStr">
        <is>
          <t>Non-current assets</t>
        </is>
      </c>
      <c r="B4" s="5" t="n">
        <v>30667909</v>
      </c>
      <c r="C4" s="5" t="n">
        <v>4812464</v>
      </c>
      <c r="E4" s="5" t="n">
        <v>30521616</v>
      </c>
    </row>
    <row r="5">
      <c r="A5" s="4" t="inlineStr">
        <is>
          <t>Total assets</t>
        </is>
      </c>
      <c r="B5" s="5" t="n">
        <v>37403422</v>
      </c>
      <c r="C5" s="5" t="n">
        <v>5869413</v>
      </c>
      <c r="E5" s="5" t="n">
        <v>36780453</v>
      </c>
    </row>
    <row r="6">
      <c r="A6" s="4" t="inlineStr">
        <is>
          <t>Current liabilities</t>
        </is>
      </c>
      <c r="B6" s="5" t="n">
        <v>8040168</v>
      </c>
      <c r="C6" s="5" t="n">
        <v>1261677</v>
      </c>
      <c r="E6" s="5" t="n">
        <v>7144739</v>
      </c>
    </row>
    <row r="7">
      <c r="A7" s="4" t="inlineStr">
        <is>
          <t>Equity</t>
        </is>
      </c>
      <c r="B7" s="5" t="n">
        <v>27204436</v>
      </c>
      <c r="C7" s="7" t="n">
        <v>4268970</v>
      </c>
      <c r="E7" s="5" t="n">
        <v>28156169</v>
      </c>
      <c r="F7" s="6" t="n">
        <v>29139281</v>
      </c>
      <c r="G7" s="6" t="n">
        <v>28816329</v>
      </c>
    </row>
    <row r="8">
      <c r="A8" s="4" t="inlineStr">
        <is>
          <t>Share of net assets</t>
        </is>
      </c>
      <c r="B8" s="5" t="n">
        <v>225338</v>
      </c>
      <c r="E8" s="5" t="n">
        <v>196848</v>
      </c>
    </row>
    <row r="9">
      <c r="A9" s="4" t="inlineStr">
        <is>
          <t>Guangzhou Tiecheng Enterprise Company Limited (Tiecheng) [member]</t>
        </is>
      </c>
    </row>
    <row r="10">
      <c r="A10" s="3" t="inlineStr">
        <is>
          <t>Disclosure of associates [line items]</t>
        </is>
      </c>
    </row>
    <row r="11">
      <c r="A11" s="4" t="inlineStr">
        <is>
          <t>Current assets</t>
        </is>
      </c>
      <c r="B11" s="5" t="n">
        <v>112241</v>
      </c>
      <c r="E11" s="5" t="n">
        <v>93571</v>
      </c>
    </row>
    <row r="12">
      <c r="A12" s="4" t="inlineStr">
        <is>
          <t>Non-current assets</t>
        </is>
      </c>
      <c r="B12" s="5" t="n">
        <v>367349</v>
      </c>
      <c r="E12" s="5" t="n">
        <v>373860</v>
      </c>
    </row>
    <row r="13">
      <c r="A13" s="4" t="inlineStr">
        <is>
          <t>Total assets</t>
        </is>
      </c>
      <c r="B13" s="5" t="n">
        <v>479590</v>
      </c>
      <c r="E13" s="5" t="n">
        <v>467431</v>
      </c>
    </row>
    <row r="14">
      <c r="A14" s="4" t="inlineStr">
        <is>
          <t>Current liabilities</t>
        </is>
      </c>
      <c r="B14" s="5" t="n">
        <v>219973</v>
      </c>
      <c r="E14" s="5" t="n">
        <v>221928</v>
      </c>
    </row>
    <row r="15">
      <c r="A15" s="4" t="inlineStr">
        <is>
          <t>Equity</t>
        </is>
      </c>
      <c r="B15" s="5" t="n">
        <v>259617</v>
      </c>
      <c r="E15" s="5" t="n">
        <v>245503</v>
      </c>
    </row>
    <row r="16">
      <c r="A16" s="4" t="inlineStr">
        <is>
          <t>Share of net assets</t>
        </is>
      </c>
      <c r="B16" s="5" t="n">
        <v>127213</v>
      </c>
      <c r="E16" s="5" t="n">
        <v>120296</v>
      </c>
    </row>
    <row r="17">
      <c r="A17" s="4" t="inlineStr">
        <is>
          <t>Carrying amount of interest in associates</t>
        </is>
      </c>
      <c r="B17" s="5" t="n">
        <v>127213</v>
      </c>
      <c r="E17" s="5" t="n">
        <v>120296</v>
      </c>
      <c r="F17" s="5" t="n">
        <v>105987</v>
      </c>
    </row>
    <row r="18">
      <c r="A18" s="4" t="inlineStr">
        <is>
          <t>Shenzhen Guangzhou Railway Civil Engineering Company (Shentu) [member]</t>
        </is>
      </c>
    </row>
    <row r="19">
      <c r="A19" s="3" t="inlineStr">
        <is>
          <t>Disclosure of associates [line items]</t>
        </is>
      </c>
    </row>
    <row r="20">
      <c r="A20" s="4" t="inlineStr">
        <is>
          <t>Current assets</t>
        </is>
      </c>
      <c r="B20" s="5" t="n">
        <v>3311999</v>
      </c>
      <c r="E20" s="5" t="n">
        <v>1974930</v>
      </c>
    </row>
    <row r="21">
      <c r="A21" s="4" t="inlineStr">
        <is>
          <t>Non-current assets</t>
        </is>
      </c>
      <c r="B21" s="5" t="n">
        <v>31500</v>
      </c>
      <c r="E21" s="5" t="n">
        <v>10209</v>
      </c>
    </row>
    <row r="22">
      <c r="A22" s="4" t="inlineStr">
        <is>
          <t>Total assets</t>
        </is>
      </c>
      <c r="B22" s="5" t="n">
        <v>3343499</v>
      </c>
      <c r="E22" s="5" t="n">
        <v>1985139</v>
      </c>
    </row>
    <row r="23">
      <c r="A23" s="4" t="inlineStr">
        <is>
          <t>Current liabilities</t>
        </is>
      </c>
      <c r="B23" s="5" t="n">
        <v>2941676</v>
      </c>
      <c r="E23" s="5" t="n">
        <v>1828909</v>
      </c>
    </row>
    <row r="24">
      <c r="A24" s="4" t="inlineStr">
        <is>
          <t>Equity</t>
        </is>
      </c>
      <c r="B24" s="5" t="n">
        <v>401823</v>
      </c>
      <c r="E24" s="5" t="n">
        <v>156230</v>
      </c>
    </row>
    <row r="25">
      <c r="A25" s="4" t="inlineStr">
        <is>
          <t>Share of net assets</t>
        </is>
      </c>
      <c r="B25" s="5" t="n">
        <v>98125</v>
      </c>
      <c r="E25" s="5" t="n">
        <v>76552</v>
      </c>
    </row>
    <row r="26">
      <c r="A26" s="4" t="inlineStr">
        <is>
          <t>Carrying amount of interest in associates</t>
        </is>
      </c>
      <c r="B26" s="6" t="n">
        <v>98125</v>
      </c>
      <c r="E26" s="6" t="n">
        <v>76552</v>
      </c>
      <c r="F26" s="6" t="n">
        <v>68699</v>
      </c>
    </row>
    <row r="27"/>
    <row r="28">
      <c r="A28" s="4" t="inlineStr">
        <is>
          <t>[1]</t>
        </is>
      </c>
      <c r="B28"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G27"/>
    <mergeCell ref="B28:G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VESTMENTS IN ASSOCIATES - SUMMARIZED COMPREHENSIVE INCOME STATEMENT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associates [line items]</t>
        </is>
      </c>
    </row>
    <row r="4">
      <c r="A4" s="4" t="inlineStr">
        <is>
          <t>Revenue</t>
        </is>
      </c>
      <c r="B4" s="6" t="n">
        <v>20206157</v>
      </c>
      <c r="C4" s="7" t="n">
        <v>3170787</v>
      </c>
      <c r="E4" s="6" t="n">
        <v>16349366</v>
      </c>
      <c r="F4" s="6" t="n">
        <v>21178351</v>
      </c>
    </row>
    <row r="5">
      <c r="A5" s="4" t="inlineStr">
        <is>
          <t>Net profit/(loss)</t>
        </is>
      </c>
      <c r="B5" s="5" t="n">
        <v>-973963</v>
      </c>
      <c r="C5" s="5" t="n">
        <v>-152836</v>
      </c>
      <c r="E5" s="5" t="n">
        <v>-558100</v>
      </c>
      <c r="F5" s="5" t="n">
        <v>747964</v>
      </c>
    </row>
    <row r="6">
      <c r="A6" s="4" t="inlineStr">
        <is>
          <t>Total comprehensive income for the year</t>
        </is>
      </c>
      <c r="B6" s="5" t="n">
        <v>-973963</v>
      </c>
      <c r="C6" s="7" t="n">
        <v>-152836</v>
      </c>
      <c r="E6" s="5" t="n">
        <v>-558100</v>
      </c>
      <c r="F6" s="5" t="n">
        <v>747964</v>
      </c>
    </row>
    <row r="7">
      <c r="A7" s="4" t="inlineStr">
        <is>
          <t>Guangzhou Tiecheng Enterprise Company Limited (Tiecheng) [member]</t>
        </is>
      </c>
    </row>
    <row r="8">
      <c r="A8" s="3" t="inlineStr">
        <is>
          <t>Disclosure of associates [line items]</t>
        </is>
      </c>
    </row>
    <row r="9">
      <c r="A9" s="4" t="inlineStr">
        <is>
          <t>Revenue</t>
        </is>
      </c>
      <c r="B9" s="5" t="n">
        <v>46371</v>
      </c>
      <c r="E9" s="5" t="n">
        <v>43241</v>
      </c>
      <c r="F9" s="5" t="n">
        <v>45673</v>
      </c>
    </row>
    <row r="10">
      <c r="A10" s="4" t="inlineStr">
        <is>
          <t>Net profit/(loss)</t>
        </is>
      </c>
      <c r="B10" s="5" t="n">
        <v>14114</v>
      </c>
      <c r="E10" s="5" t="n">
        <v>29202</v>
      </c>
      <c r="F10" s="5" t="n">
        <v>-23350</v>
      </c>
    </row>
    <row r="11">
      <c r="A11" s="4" t="inlineStr">
        <is>
          <t>Total comprehensive income for the year</t>
        </is>
      </c>
      <c r="B11" s="5" t="n">
        <v>14114</v>
      </c>
      <c r="E11" s="5" t="n">
        <v>29202</v>
      </c>
      <c r="F11" s="5" t="n">
        <v>-23350</v>
      </c>
    </row>
    <row r="12">
      <c r="A12" s="4" t="inlineStr">
        <is>
          <t>Shenzhen Guangzhou Railway Civil Engineering Company (Shentu) [member]</t>
        </is>
      </c>
    </row>
    <row r="13">
      <c r="A13" s="3" t="inlineStr">
        <is>
          <t>Disclosure of associates [line items]</t>
        </is>
      </c>
    </row>
    <row r="14">
      <c r="A14" s="4" t="inlineStr">
        <is>
          <t>Revenue</t>
        </is>
      </c>
      <c r="B14" s="5" t="n">
        <v>3039786</v>
      </c>
      <c r="E14" s="5" t="n">
        <v>1519711</v>
      </c>
      <c r="F14" s="5" t="n">
        <v>1222250</v>
      </c>
    </row>
    <row r="15">
      <c r="A15" s="4" t="inlineStr">
        <is>
          <t>Net profit/(loss)</t>
        </is>
      </c>
      <c r="B15" s="5" t="n">
        <v>54062</v>
      </c>
      <c r="E15" s="5" t="n">
        <v>16027</v>
      </c>
      <c r="F15" s="5" t="n">
        <v>8986</v>
      </c>
    </row>
    <row r="16">
      <c r="A16" s="4" t="inlineStr">
        <is>
          <t>Total comprehensive income for the year</t>
        </is>
      </c>
      <c r="B16" s="6" t="n">
        <v>54062</v>
      </c>
      <c r="E16" s="6" t="n">
        <v>16027</v>
      </c>
      <c r="F16" s="6" t="n">
        <v>8986</v>
      </c>
    </row>
    <row r="17"/>
    <row r="18">
      <c r="A18" s="4" t="inlineStr">
        <is>
          <t>[1]</t>
        </is>
      </c>
      <c r="B18"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1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VESTMENTS IN ASSOCIATES - RECONCILIATION OF SUMMARISED FINANCIAL INFORMATION (Details) ¥ in Thousand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Disclosure of associates [line items]</t>
        </is>
      </c>
    </row>
    <row r="4">
      <c r="A4" s="4" t="inlineStr">
        <is>
          <t>(Loss)/profit for the year</t>
        </is>
      </c>
      <c r="B4" s="6" t="n">
        <v>-973963</v>
      </c>
      <c r="C4" s="7" t="n">
        <v>-152836</v>
      </c>
      <c r="D4" s="4" t="inlineStr">
        <is>
          <t>[1]</t>
        </is>
      </c>
      <c r="E4" s="6" t="n">
        <v>-558100</v>
      </c>
      <c r="F4" s="6" t="n">
        <v>747964</v>
      </c>
    </row>
    <row r="5">
      <c r="A5" s="4" t="inlineStr">
        <is>
          <t>Guangzhou Tiecheng Enterprise Company Limited (Tiecheng) [member]</t>
        </is>
      </c>
    </row>
    <row r="6">
      <c r="A6" s="3" t="inlineStr">
        <is>
          <t>Disclosure of associates [line items]</t>
        </is>
      </c>
    </row>
    <row r="7">
      <c r="A7" s="4" t="inlineStr">
        <is>
          <t>Opening net assets</t>
        </is>
      </c>
      <c r="B7" s="5" t="n">
        <v>245503</v>
      </c>
      <c r="E7" s="5" t="n">
        <v>216301</v>
      </c>
      <c r="F7" s="5" t="n">
        <v>239651</v>
      </c>
    </row>
    <row r="8">
      <c r="A8" s="4" t="inlineStr">
        <is>
          <t>(Loss)/profit for the year</t>
        </is>
      </c>
      <c r="B8" s="5" t="n">
        <v>14114</v>
      </c>
      <c r="E8" s="5" t="n">
        <v>29202</v>
      </c>
      <c r="F8" s="5" t="n">
        <v>-23350</v>
      </c>
    </row>
    <row r="9">
      <c r="A9" s="4" t="inlineStr">
        <is>
          <t>Increase in net assets arising from capital injection by other shareholder</t>
        </is>
      </c>
      <c r="B9" s="5" t="n">
        <v>0</v>
      </c>
      <c r="E9" s="5" t="n">
        <v>0</v>
      </c>
      <c r="F9" s="5" t="n">
        <v>0</v>
      </c>
    </row>
    <row r="10">
      <c r="A10" s="4" t="inlineStr">
        <is>
          <t>Closing net assets</t>
        </is>
      </c>
      <c r="B10" s="6" t="n">
        <v>259617</v>
      </c>
      <c r="E10" s="6" t="n">
        <v>245503</v>
      </c>
      <c r="F10" s="6" t="n">
        <v>216301</v>
      </c>
    </row>
    <row r="11">
      <c r="A11" s="4" t="inlineStr">
        <is>
          <t>Percentage of ownership interest</t>
        </is>
      </c>
      <c r="B11" s="4" t="inlineStr">
        <is>
          <t>49.00%</t>
        </is>
      </c>
      <c r="C11" s="4" t="inlineStr">
        <is>
          <t>49.00%</t>
        </is>
      </c>
      <c r="E11" s="4" t="inlineStr">
        <is>
          <t>49.00%</t>
        </is>
      </c>
      <c r="F11" s="4" t="inlineStr">
        <is>
          <t>49.00%</t>
        </is>
      </c>
    </row>
    <row r="12">
      <c r="A12" s="4" t="inlineStr">
        <is>
          <t>Carrying value</t>
        </is>
      </c>
      <c r="B12" s="6" t="n">
        <v>127213</v>
      </c>
      <c r="E12" s="6" t="n">
        <v>120296</v>
      </c>
      <c r="F12" s="6" t="n">
        <v>105987</v>
      </c>
    </row>
    <row r="13">
      <c r="A13" s="4" t="inlineStr">
        <is>
          <t>Shenzhen Guangzhou Railway Civil Engineering Company (Shentu) [member]</t>
        </is>
      </c>
    </row>
    <row r="14">
      <c r="A14" s="3" t="inlineStr">
        <is>
          <t>Disclosure of associates [line items]</t>
        </is>
      </c>
    </row>
    <row r="15">
      <c r="A15" s="4" t="inlineStr">
        <is>
          <t>Opening net assets</t>
        </is>
      </c>
      <c r="B15" s="5" t="n">
        <v>156230</v>
      </c>
      <c r="E15" s="5" t="n">
        <v>140203</v>
      </c>
      <c r="F15" s="5" t="n">
        <v>131217</v>
      </c>
    </row>
    <row r="16">
      <c r="A16" s="4" t="inlineStr">
        <is>
          <t>(Loss)/profit for the year</t>
        </is>
      </c>
      <c r="B16" s="5" t="n">
        <v>54062</v>
      </c>
      <c r="E16" s="5" t="n">
        <v>16027</v>
      </c>
      <c r="F16" s="5" t="n">
        <v>8986</v>
      </c>
    </row>
    <row r="17">
      <c r="A17" s="4" t="inlineStr">
        <is>
          <t>Increase in net assets arising from capital injection by other shareholder</t>
        </is>
      </c>
      <c r="B17" s="5" t="n">
        <v>191531</v>
      </c>
      <c r="E17" s="5" t="n">
        <v>0</v>
      </c>
      <c r="F17" s="5" t="n">
        <v>0</v>
      </c>
    </row>
    <row r="18">
      <c r="A18" s="4" t="inlineStr">
        <is>
          <t>Closing net assets</t>
        </is>
      </c>
      <c r="B18" s="6" t="n">
        <v>401823</v>
      </c>
      <c r="E18" s="6" t="n">
        <v>156230</v>
      </c>
      <c r="F18" s="6" t="n">
        <v>140203</v>
      </c>
    </row>
    <row r="19">
      <c r="A19" s="4" t="inlineStr">
        <is>
          <t>Percentage of ownership interest</t>
        </is>
      </c>
      <c r="B19" s="4" t="inlineStr">
        <is>
          <t>24.42%</t>
        </is>
      </c>
      <c r="C19" s="4" t="inlineStr">
        <is>
          <t>24.42%</t>
        </is>
      </c>
      <c r="E19" s="4" t="inlineStr">
        <is>
          <t>49.00%</t>
        </is>
      </c>
      <c r="F19" s="4" t="inlineStr">
        <is>
          <t>49.00%</t>
        </is>
      </c>
    </row>
    <row r="20">
      <c r="A20" s="4" t="inlineStr">
        <is>
          <t>Carrying value</t>
        </is>
      </c>
      <c r="B20" s="6" t="n">
        <v>98125</v>
      </c>
      <c r="E20" s="6" t="n">
        <v>76552</v>
      </c>
      <c r="F20" s="6" t="n">
        <v>68699</v>
      </c>
    </row>
    <row r="21">
      <c r="A21" s="4" t="inlineStr">
        <is>
          <t>Associates [member]</t>
        </is>
      </c>
    </row>
    <row r="22">
      <c r="A22" s="3" t="inlineStr">
        <is>
          <t>Disclosure of associates [line items]</t>
        </is>
      </c>
    </row>
    <row r="23">
      <c r="A23" s="4" t="inlineStr">
        <is>
          <t>Opening net assets</t>
        </is>
      </c>
      <c r="B23" s="5" t="n">
        <v>401733</v>
      </c>
      <c r="E23" s="5" t="n">
        <v>356504</v>
      </c>
      <c r="F23" s="5" t="n">
        <v>370868</v>
      </c>
    </row>
    <row r="24">
      <c r="A24" s="4" t="inlineStr">
        <is>
          <t>(Loss)/profit for the year</t>
        </is>
      </c>
      <c r="B24" s="5" t="n">
        <v>68176</v>
      </c>
      <c r="E24" s="5" t="n">
        <v>45229</v>
      </c>
      <c r="F24" s="5" t="n">
        <v>-14364</v>
      </c>
    </row>
    <row r="25">
      <c r="A25" s="4" t="inlineStr">
        <is>
          <t>Increase in net assets arising from capital injection by other shareholder</t>
        </is>
      </c>
      <c r="B25" s="5" t="n">
        <v>191531</v>
      </c>
      <c r="E25" s="5" t="n">
        <v>0</v>
      </c>
      <c r="F25" s="5" t="n">
        <v>0</v>
      </c>
    </row>
    <row r="26">
      <c r="A26" s="4" t="inlineStr">
        <is>
          <t>Closing net assets</t>
        </is>
      </c>
      <c r="B26" s="6" t="n">
        <v>661440</v>
      </c>
      <c r="E26" s="6" t="n">
        <v>401733</v>
      </c>
      <c r="F26" s="6" t="n">
        <v>356504</v>
      </c>
    </row>
    <row r="27">
      <c r="A27" s="4" t="inlineStr">
        <is>
          <t>Percentage of ownership interest</t>
        </is>
      </c>
      <c r="B27" s="4" t="inlineStr">
        <is>
          <t>0.00%</t>
        </is>
      </c>
      <c r="C27" s="4" t="inlineStr">
        <is>
          <t>0.00%</t>
        </is>
      </c>
      <c r="E27" s="4" t="inlineStr">
        <is>
          <t>0.00%</t>
        </is>
      </c>
      <c r="F27" s="4" t="inlineStr">
        <is>
          <t>0.00%</t>
        </is>
      </c>
    </row>
    <row r="28">
      <c r="A28" s="4" t="inlineStr">
        <is>
          <t>Carrying value</t>
        </is>
      </c>
      <c r="B28" s="6" t="n">
        <v>225338</v>
      </c>
      <c r="E28" s="6" t="n">
        <v>196848</v>
      </c>
      <c r="F28" s="6" t="n">
        <v>174686</v>
      </c>
    </row>
    <row r="29"/>
    <row r="30">
      <c r="A30" s="4" t="inlineStr">
        <is>
          <t>[1]</t>
        </is>
      </c>
      <c r="B3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C2:D2"/>
    <mergeCell ref="A29:F29"/>
    <mergeCell ref="B30:F3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21" customWidth="1" min="6" max="6"/>
  </cols>
  <sheetData>
    <row r="1">
      <c r="A1" s="1" t="inlineStr">
        <is>
          <t>DEFERRED TAX ASSETS/(LIABILITIES) (Details) ¥ in Thousands, $ in Thousands</t>
        </is>
      </c>
      <c r="B1" s="2" t="inlineStr">
        <is>
          <t>Dec. 31, 2021CNY (¥)</t>
        </is>
      </c>
      <c r="C1" s="2" t="inlineStr">
        <is>
          <t>Dec. 31, 2021USD ($)</t>
        </is>
      </c>
      <c r="D1" s="2" t="inlineStr">
        <is>
          <t>[1]</t>
        </is>
      </c>
      <c r="E1" s="2" t="inlineStr">
        <is>
          <t>Dec. 31, 2020CNY (¥)</t>
        </is>
      </c>
      <c r="F1" s="2" t="inlineStr">
        <is>
          <t>Dec. 31, 2019CNY (¥)</t>
        </is>
      </c>
    </row>
    <row r="2">
      <c r="A2" s="3" t="inlineStr">
        <is>
          <t>Deferred tax assets and liabilities [abstract]</t>
        </is>
      </c>
    </row>
    <row r="3">
      <c r="A3" s="4" t="inlineStr">
        <is>
          <t>Deferred tax assets</t>
        </is>
      </c>
      <c r="B3" s="6" t="n">
        <v>769911</v>
      </c>
      <c r="E3" s="6" t="n">
        <v>496920</v>
      </c>
      <c r="F3" s="6" t="n">
        <v>366348</v>
      </c>
    </row>
    <row r="4">
      <c r="A4" s="4" t="inlineStr">
        <is>
          <t>Less: Offsetting of deferred tax liabilities</t>
        </is>
      </c>
      <c r="B4" s="5" t="n">
        <v>-71515</v>
      </c>
      <c r="E4" s="5" t="n">
        <v>-73966</v>
      </c>
    </row>
    <row r="5">
      <c r="A5" s="4" t="inlineStr">
        <is>
          <t>Deferred tax assets (net)</t>
        </is>
      </c>
      <c r="B5" s="5" t="n">
        <v>698396</v>
      </c>
      <c r="C5" s="7" t="n">
        <v>109594</v>
      </c>
      <c r="E5" s="5" t="n">
        <v>422954</v>
      </c>
    </row>
    <row r="6">
      <c r="A6" s="4" t="inlineStr">
        <is>
          <t>Deferred tax liabilities</t>
        </is>
      </c>
      <c r="B6" s="5" t="n">
        <v>-127935</v>
      </c>
      <c r="E6" s="5" t="n">
        <v>-132879</v>
      </c>
      <c r="F6" s="6" t="n">
        <v>-136503</v>
      </c>
    </row>
    <row r="7">
      <c r="A7" s="4" t="inlineStr">
        <is>
          <t>Less: Offsetting of deferred tax assets</t>
        </is>
      </c>
      <c r="B7" s="5" t="n">
        <v>71515</v>
      </c>
      <c r="E7" s="5" t="n">
        <v>73966</v>
      </c>
    </row>
    <row r="8">
      <c r="A8" s="4" t="inlineStr">
        <is>
          <t>Deferred tax liabilities (net)</t>
        </is>
      </c>
      <c r="B8" s="5" t="n">
        <v>-56420</v>
      </c>
      <c r="C8" s="7" t="n">
        <v>-8854</v>
      </c>
      <c r="E8" s="5" t="n">
        <v>-58913</v>
      </c>
    </row>
    <row r="9">
      <c r="A9" s="4" t="inlineStr">
        <is>
          <t>Deferred tax assets/(liabilities)</t>
        </is>
      </c>
      <c r="B9" s="6" t="n">
        <v>641976</v>
      </c>
      <c r="E9" s="6" t="n">
        <v>364041</v>
      </c>
    </row>
    <row r="10"/>
    <row r="11">
      <c r="A11" s="4" t="inlineStr">
        <is>
          <t>[1]</t>
        </is>
      </c>
      <c r="B1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0">
    <mergeCell ref="C2:D2"/>
    <mergeCell ref="C3:D3"/>
    <mergeCell ref="C4:D4"/>
    <mergeCell ref="C5:D5"/>
    <mergeCell ref="C6:D6"/>
    <mergeCell ref="C7:D7"/>
    <mergeCell ref="C8:D8"/>
    <mergeCell ref="C9:D9"/>
    <mergeCell ref="A10:F10"/>
    <mergeCell ref="B11:F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LIABILITIES) - MATURITY ANALYSIS (Details) - CNY (¥) ¥ in Thousands</t>
        </is>
      </c>
      <c r="B1" s="2" t="inlineStr">
        <is>
          <t>Dec. 31, 2021</t>
        </is>
      </c>
      <c r="C1" s="2" t="inlineStr">
        <is>
          <t>Dec. 31, 2020</t>
        </is>
      </c>
      <c r="D1" s="2" t="inlineStr">
        <is>
          <t>Dec. 31, 2019</t>
        </is>
      </c>
    </row>
    <row r="2">
      <c r="A2" s="3" t="inlineStr">
        <is>
          <t>Disclosure of maturity analysis for deferred tax assets/(liabilities) [line items]</t>
        </is>
      </c>
    </row>
    <row r="3">
      <c r="A3" s="4" t="inlineStr">
        <is>
          <t>Deferred tax assets</t>
        </is>
      </c>
      <c r="B3" s="6" t="n">
        <v>769911</v>
      </c>
      <c r="C3" s="6" t="n">
        <v>496920</v>
      </c>
      <c r="D3" s="6" t="n">
        <v>366348</v>
      </c>
    </row>
    <row r="4">
      <c r="A4" s="4" t="inlineStr">
        <is>
          <t>Deferred tax liabilities</t>
        </is>
      </c>
      <c r="B4" s="5" t="n">
        <v>-127935</v>
      </c>
      <c r="C4" s="5" t="n">
        <v>-132879</v>
      </c>
      <c r="D4" s="6" t="n">
        <v>-136503</v>
      </c>
    </row>
    <row r="5">
      <c r="A5" s="4" t="inlineStr">
        <is>
          <t>To be recovered after more than 12 months [member]</t>
        </is>
      </c>
    </row>
    <row r="6">
      <c r="A6" s="3" t="inlineStr">
        <is>
          <t>Disclosure of maturity analysis for deferred tax assets/(liabilities) [line items]</t>
        </is>
      </c>
    </row>
    <row r="7">
      <c r="A7" s="4" t="inlineStr">
        <is>
          <t>Deferred tax assets</t>
        </is>
      </c>
      <c r="B7" s="5" t="n">
        <v>748500</v>
      </c>
      <c r="C7" s="5" t="n">
        <v>394474</v>
      </c>
    </row>
    <row r="8">
      <c r="A8" s="4" t="inlineStr">
        <is>
          <t>Deferred tax liabilities</t>
        </is>
      </c>
      <c r="B8" s="5" t="n">
        <v>-122034</v>
      </c>
      <c r="C8" s="5" t="n">
        <v>-127105</v>
      </c>
    </row>
    <row r="9">
      <c r="A9" s="4" t="inlineStr">
        <is>
          <t>To be recovered within 12 months [member]</t>
        </is>
      </c>
    </row>
    <row r="10">
      <c r="A10" s="3" t="inlineStr">
        <is>
          <t>Disclosure of maturity analysis for deferred tax assets/(liabilities) [line items]</t>
        </is>
      </c>
    </row>
    <row r="11">
      <c r="A11" s="4" t="inlineStr">
        <is>
          <t>Deferred tax assets</t>
        </is>
      </c>
      <c r="B11" s="5" t="n">
        <v>21411</v>
      </c>
      <c r="C11" s="5" t="n">
        <v>102446</v>
      </c>
    </row>
    <row r="12">
      <c r="A12" s="4" t="inlineStr">
        <is>
          <t>Deferred tax liabilities</t>
        </is>
      </c>
      <c r="B12" s="6" t="n">
        <v>-5901</v>
      </c>
      <c r="C12" s="6" t="n">
        <v>-57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 MOVEMENTS (Details) - CNY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at beginning of period</t>
        </is>
      </c>
      <c r="B4" s="6" t="n">
        <v>496920</v>
      </c>
      <c r="C4" s="6" t="n">
        <v>366348</v>
      </c>
    </row>
    <row r="5">
      <c r="A5" s="4" t="inlineStr">
        <is>
          <t>Credited/(Charged) to the comprehensive income statement</t>
        </is>
      </c>
      <c r="B5" s="5" t="n">
        <v>272991</v>
      </c>
      <c r="C5" s="5" t="n">
        <v>130572</v>
      </c>
    </row>
    <row r="6">
      <c r="A6" s="4" t="inlineStr">
        <is>
          <t>Balance at end of year</t>
        </is>
      </c>
      <c r="B6" s="5" t="n">
        <v>769911</v>
      </c>
      <c r="C6" s="5" t="n">
        <v>496920</v>
      </c>
    </row>
    <row r="7">
      <c r="A7" s="4" t="inlineStr">
        <is>
          <t>Deductible tax losses [member]</t>
        </is>
      </c>
    </row>
    <row r="8">
      <c r="A8" s="3" t="inlineStr">
        <is>
          <t>Disclosure of temporary difference, unused tax losses and unused tax credits [line items]</t>
        </is>
      </c>
    </row>
    <row r="9">
      <c r="A9" s="4" t="inlineStr">
        <is>
          <t>Balance at beginning of period</t>
        </is>
      </c>
      <c r="B9" s="5" t="n">
        <v>302586</v>
      </c>
      <c r="C9" s="5" t="n">
        <v>0</v>
      </c>
    </row>
    <row r="10">
      <c r="A10" s="4" t="inlineStr">
        <is>
          <t>Credited/(Charged) to the comprehensive income statement</t>
        </is>
      </c>
      <c r="B10" s="5" t="n">
        <v>90167</v>
      </c>
      <c r="C10" s="5" t="n">
        <v>302586</v>
      </c>
    </row>
    <row r="11">
      <c r="A11" s="4" t="inlineStr">
        <is>
          <t>Balance at end of year</t>
        </is>
      </c>
      <c r="B11" s="5" t="n">
        <v>392753</v>
      </c>
      <c r="C11" s="5" t="n">
        <v>302586</v>
      </c>
    </row>
    <row r="12">
      <c r="A12" s="4" t="inlineStr">
        <is>
          <t>Impairment provision for receivables [member]</t>
        </is>
      </c>
    </row>
    <row r="13">
      <c r="A13" s="3" t="inlineStr">
        <is>
          <t>Disclosure of temporary difference, unused tax losses and unused tax credits [line items]</t>
        </is>
      </c>
    </row>
    <row r="14">
      <c r="A14" s="4" t="inlineStr">
        <is>
          <t>Balance at beginning of period</t>
        </is>
      </c>
      <c r="B14" s="5" t="n">
        <v>17794</v>
      </c>
      <c r="C14" s="5" t="n">
        <v>17821</v>
      </c>
    </row>
    <row r="15">
      <c r="A15" s="4" t="inlineStr">
        <is>
          <t>Credited/(Charged) to the comprehensive income statement</t>
        </is>
      </c>
      <c r="B15" s="5" t="n">
        <v>-10231</v>
      </c>
      <c r="C15" s="5" t="n">
        <v>-27</v>
      </c>
    </row>
    <row r="16">
      <c r="A16" s="4" t="inlineStr">
        <is>
          <t>Balance at end of year</t>
        </is>
      </c>
      <c r="B16" s="5" t="n">
        <v>7563</v>
      </c>
      <c r="C16" s="5" t="n">
        <v>17794</v>
      </c>
    </row>
    <row r="17">
      <c r="A17" s="4" t="inlineStr">
        <is>
          <t>Impairment provision for fixed assets and construction-in-progress [member]</t>
        </is>
      </c>
    </row>
    <row r="18">
      <c r="A18" s="3" t="inlineStr">
        <is>
          <t>Disclosure of temporary difference, unused tax losses and unused tax credits [line items]</t>
        </is>
      </c>
    </row>
    <row r="19">
      <c r="A19" s="4" t="inlineStr">
        <is>
          <t>Balance at beginning of period</t>
        </is>
      </c>
      <c r="B19" s="5" t="n">
        <v>14585</v>
      </c>
      <c r="C19" s="5" t="n">
        <v>11626</v>
      </c>
    </row>
    <row r="20">
      <c r="A20" s="4" t="inlineStr">
        <is>
          <t>Credited/(Charged) to the comprehensive income statement</t>
        </is>
      </c>
      <c r="B20" s="5" t="n">
        <v>3645</v>
      </c>
      <c r="C20" s="5" t="n">
        <v>2959</v>
      </c>
    </row>
    <row r="21">
      <c r="A21" s="4" t="inlineStr">
        <is>
          <t>Balance at end of year</t>
        </is>
      </c>
      <c r="B21" s="5" t="n">
        <v>18230</v>
      </c>
      <c r="C21" s="5" t="n">
        <v>14585</v>
      </c>
    </row>
    <row r="22">
      <c r="A22" s="4" t="inlineStr">
        <is>
          <t>Impairment provision for materials and supplies [member]</t>
        </is>
      </c>
    </row>
    <row r="23">
      <c r="A23" s="3" t="inlineStr">
        <is>
          <t>Disclosure of temporary difference, unused tax losses and unused tax credits [line items]</t>
        </is>
      </c>
    </row>
    <row r="24">
      <c r="A24" s="4" t="inlineStr">
        <is>
          <t>Balance at beginning of period</t>
        </is>
      </c>
      <c r="B24" s="5" t="n">
        <v>0</v>
      </c>
      <c r="C24" s="5" t="n">
        <v>4410</v>
      </c>
    </row>
    <row r="25">
      <c r="A25" s="4" t="inlineStr">
        <is>
          <t>Credited/(Charged) to the comprehensive income statement</t>
        </is>
      </c>
      <c r="B25" s="5" t="n">
        <v>915</v>
      </c>
      <c r="C25" s="5" t="n">
        <v>-4410</v>
      </c>
    </row>
    <row r="26">
      <c r="A26" s="4" t="inlineStr">
        <is>
          <t>Balance at end of year</t>
        </is>
      </c>
      <c r="B26" s="5" t="n">
        <v>915</v>
      </c>
      <c r="C26" s="5" t="n">
        <v>0</v>
      </c>
    </row>
    <row r="27">
      <c r="A27" s="4" t="inlineStr">
        <is>
          <t>Difference in accounting base and tax base of government grants [member]</t>
        </is>
      </c>
    </row>
    <row r="28">
      <c r="A28" s="3" t="inlineStr">
        <is>
          <t>Disclosure of temporary difference, unused tax losses and unused tax credits [line items]</t>
        </is>
      </c>
    </row>
    <row r="29">
      <c r="A29" s="4" t="inlineStr">
        <is>
          <t>Balance at beginning of period</t>
        </is>
      </c>
      <c r="B29" s="5" t="n">
        <v>25266</v>
      </c>
      <c r="C29" s="5" t="n">
        <v>23251</v>
      </c>
    </row>
    <row r="30">
      <c r="A30" s="4" t="inlineStr">
        <is>
          <t>Credited/(Charged) to the comprehensive income statement</t>
        </is>
      </c>
      <c r="B30" s="5" t="n">
        <v>169185</v>
      </c>
      <c r="C30" s="5" t="n">
        <v>2015</v>
      </c>
    </row>
    <row r="31">
      <c r="A31" s="4" t="inlineStr">
        <is>
          <t>Balance at end of year</t>
        </is>
      </c>
      <c r="B31" s="5" t="n">
        <v>194451</v>
      </c>
      <c r="C31" s="5" t="n">
        <v>25266</v>
      </c>
    </row>
    <row r="32">
      <c r="A32" s="4" t="inlineStr">
        <is>
          <t>Difference in accounting base and tax base of employee benefits obligations [member]</t>
        </is>
      </c>
    </row>
    <row r="33">
      <c r="A33" s="3" t="inlineStr">
        <is>
          <t>Disclosure of temporary difference, unused tax losses and unused tax credits [line items]</t>
        </is>
      </c>
    </row>
    <row r="34">
      <c r="A34" s="4" t="inlineStr">
        <is>
          <t>Balance at beginning of period</t>
        </is>
      </c>
      <c r="B34" s="5" t="n">
        <v>86120</v>
      </c>
      <c r="C34" s="5" t="n">
        <v>50803</v>
      </c>
    </row>
    <row r="35">
      <c r="A35" s="4" t="inlineStr">
        <is>
          <t>Credited/(Charged) to the comprehensive income statement</t>
        </is>
      </c>
      <c r="B35" s="5" t="n">
        <v>10178</v>
      </c>
      <c r="C35" s="5" t="n">
        <v>35317</v>
      </c>
    </row>
    <row r="36">
      <c r="A36" s="4" t="inlineStr">
        <is>
          <t>Balance at end of year</t>
        </is>
      </c>
      <c r="B36" s="5" t="n">
        <v>96298</v>
      </c>
      <c r="C36" s="5" t="n">
        <v>86120</v>
      </c>
    </row>
    <row r="37">
      <c r="A37" s="4" t="inlineStr">
        <is>
          <t>Loss on disposal of fixed assets [member]</t>
        </is>
      </c>
    </row>
    <row r="38">
      <c r="A38" s="3" t="inlineStr">
        <is>
          <t>Disclosure of temporary difference, unused tax losses and unused tax credits [line items]</t>
        </is>
      </c>
    </row>
    <row r="39">
      <c r="A39" s="4" t="inlineStr">
        <is>
          <t>Balance at beginning of period</t>
        </is>
      </c>
      <c r="B39" s="5" t="n">
        <v>24147</v>
      </c>
      <c r="C39" s="5" t="n">
        <v>25115</v>
      </c>
    </row>
    <row r="40">
      <c r="A40" s="4" t="inlineStr">
        <is>
          <t>Credited/(Charged) to the comprehensive income statement</t>
        </is>
      </c>
      <c r="B40" s="5" t="n">
        <v>525</v>
      </c>
      <c r="C40" s="5" t="n">
        <v>-968</v>
      </c>
    </row>
    <row r="41">
      <c r="A41" s="4" t="inlineStr">
        <is>
          <t>Balance at end of year</t>
        </is>
      </c>
      <c r="B41" s="5" t="n">
        <v>24672</v>
      </c>
      <c r="C41" s="5" t="n">
        <v>24147</v>
      </c>
    </row>
    <row r="42">
      <c r="A42" s="4" t="inlineStr">
        <is>
          <t>Difference in accounting base and tax base of party organization activity fee [member]</t>
        </is>
      </c>
    </row>
    <row r="43">
      <c r="A43" s="3" t="inlineStr">
        <is>
          <t>Disclosure of temporary difference, unused tax losses and unused tax credits [line items]</t>
        </is>
      </c>
    </row>
    <row r="44">
      <c r="A44" s="4" t="inlineStr">
        <is>
          <t>Balance at beginning of period</t>
        </is>
      </c>
      <c r="B44" s="5" t="n">
        <v>26422</v>
      </c>
      <c r="C44" s="5" t="n">
        <v>16276</v>
      </c>
    </row>
    <row r="45">
      <c r="A45" s="4" t="inlineStr">
        <is>
          <t>Credited/(Charged) to the comprehensive income statement</t>
        </is>
      </c>
      <c r="B45" s="5" t="n">
        <v>-2793</v>
      </c>
      <c r="C45" s="5" t="n">
        <v>10146</v>
      </c>
    </row>
    <row r="46">
      <c r="A46" s="4" t="inlineStr">
        <is>
          <t>Balance at end of year</t>
        </is>
      </c>
      <c r="B46" s="5" t="n">
        <v>23629</v>
      </c>
      <c r="C46" s="5" t="n">
        <v>26422</v>
      </c>
    </row>
    <row r="47">
      <c r="A47" s="4" t="inlineStr">
        <is>
          <t>Difference in accounting base and tax base in recognition of land disposal proceed [member]</t>
        </is>
      </c>
    </row>
    <row r="48">
      <c r="A48" s="3" t="inlineStr">
        <is>
          <t>Disclosure of temporary difference, unused tax losses and unused tax credits [line items]</t>
        </is>
      </c>
    </row>
    <row r="49">
      <c r="A49" s="4" t="inlineStr">
        <is>
          <t>Balance at beginning of period</t>
        </is>
      </c>
      <c r="B49" s="5" t="n">
        <v>0</v>
      </c>
      <c r="C49" s="5" t="n">
        <v>212017</v>
      </c>
    </row>
    <row r="50">
      <c r="A50" s="4" t="inlineStr">
        <is>
          <t>Credited/(Charged) to the comprehensive income statement</t>
        </is>
      </c>
      <c r="B50" s="5" t="n">
        <v>0</v>
      </c>
      <c r="C50" s="5" t="n">
        <v>-212017</v>
      </c>
    </row>
    <row r="51">
      <c r="A51" s="4" t="inlineStr">
        <is>
          <t>Balance at end of year</t>
        </is>
      </c>
      <c r="B51" s="5" t="n">
        <v>0</v>
      </c>
      <c r="C51" s="5" t="n">
        <v>0</v>
      </c>
    </row>
    <row r="52">
      <c r="A52" s="4" t="inlineStr">
        <is>
          <t>Difference in accounting base and tax base of safety production reserve</t>
        </is>
      </c>
    </row>
    <row r="53">
      <c r="A53" s="3" t="inlineStr">
        <is>
          <t>Disclosure of temporary difference, unused tax losses and unused tax credits [line items]</t>
        </is>
      </c>
    </row>
    <row r="54">
      <c r="A54" s="4" t="inlineStr">
        <is>
          <t>Balance at beginning of period</t>
        </is>
      </c>
      <c r="B54" s="5" t="n">
        <v>0</v>
      </c>
      <c r="C54" s="5" t="n">
        <v>0</v>
      </c>
    </row>
    <row r="55">
      <c r="A55" s="4" t="inlineStr">
        <is>
          <t>Credited/(Charged) to the comprehensive income statement</t>
        </is>
      </c>
      <c r="B55" s="5" t="n">
        <v>2971</v>
      </c>
      <c r="C55" s="5" t="n">
        <v>0</v>
      </c>
    </row>
    <row r="56">
      <c r="A56" s="4" t="inlineStr">
        <is>
          <t>Balance at end of year</t>
        </is>
      </c>
      <c r="B56" s="5" t="n">
        <v>2971</v>
      </c>
      <c r="C56" s="5" t="n">
        <v>0</v>
      </c>
    </row>
    <row r="57">
      <c r="A57" s="4" t="inlineStr">
        <is>
          <t>Others [member]</t>
        </is>
      </c>
    </row>
    <row r="58">
      <c r="A58" s="3" t="inlineStr">
        <is>
          <t>Disclosure of temporary difference, unused tax losses and unused tax credits [line items]</t>
        </is>
      </c>
    </row>
    <row r="59">
      <c r="A59" s="4" t="inlineStr">
        <is>
          <t>Balance at beginning of period</t>
        </is>
      </c>
      <c r="B59" s="5" t="n">
        <v>0</v>
      </c>
      <c r="C59" s="5" t="n">
        <v>5029</v>
      </c>
    </row>
    <row r="60">
      <c r="A60" s="4" t="inlineStr">
        <is>
          <t>Credited/(Charged) to the comprehensive income statement</t>
        </is>
      </c>
      <c r="B60" s="5" t="n">
        <v>8429</v>
      </c>
      <c r="C60" s="5" t="n">
        <v>-5029</v>
      </c>
    </row>
    <row r="61">
      <c r="A61" s="4" t="inlineStr">
        <is>
          <t>Balance at end of year</t>
        </is>
      </c>
      <c r="B61" s="6" t="n">
        <v>8429</v>
      </c>
      <c r="C61"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LIABILITIES - MOVEMENTS (Details) - CNY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alance at beginning of period</t>
        </is>
      </c>
      <c r="B4" s="6" t="n">
        <v>132879</v>
      </c>
      <c r="C4" s="6" t="n">
        <v>136503</v>
      </c>
    </row>
    <row r="5">
      <c r="A5" s="4" t="inlineStr">
        <is>
          <t>Credited/(Charged) to comprehensive income statement</t>
        </is>
      </c>
      <c r="B5" s="5" t="n">
        <v>-4944</v>
      </c>
      <c r="C5" s="5" t="n">
        <v>-3624</v>
      </c>
    </row>
    <row r="6">
      <c r="A6" s="4" t="inlineStr">
        <is>
          <t>Balance at end of year</t>
        </is>
      </c>
      <c r="B6" s="5" t="n">
        <v>127935</v>
      </c>
      <c r="C6" s="5" t="n">
        <v>132879</v>
      </c>
    </row>
    <row r="7">
      <c r="A7" s="4" t="inlineStr">
        <is>
          <t>Differences in accounting base and tax base in recognition of fixed assets [member]</t>
        </is>
      </c>
    </row>
    <row r="8">
      <c r="A8" s="3" t="inlineStr">
        <is>
          <t>Disclosure of temporary difference, unused tax losses and unused tax credits [line items]</t>
        </is>
      </c>
    </row>
    <row r="9">
      <c r="A9" s="4" t="inlineStr">
        <is>
          <t>Balance at beginning of period</t>
        </is>
      </c>
      <c r="B9" s="5" t="n">
        <v>4758</v>
      </c>
      <c r="C9" s="5" t="n">
        <v>5251</v>
      </c>
    </row>
    <row r="10">
      <c r="A10" s="4" t="inlineStr">
        <is>
          <t>Credited/(Charged) to comprehensive income statement</t>
        </is>
      </c>
      <c r="B10" s="5" t="n">
        <v>-1528</v>
      </c>
      <c r="C10" s="5" t="n">
        <v>-493</v>
      </c>
    </row>
    <row r="11">
      <c r="A11" s="4" t="inlineStr">
        <is>
          <t>Balance at end of year</t>
        </is>
      </c>
      <c r="B11" s="5" t="n">
        <v>3230</v>
      </c>
      <c r="C11" s="5" t="n">
        <v>4758</v>
      </c>
    </row>
    <row r="12">
      <c r="A12" s="4" t="inlineStr">
        <is>
          <t>Differences in accounting base and tax base in recognition of leasehold land payments [member]</t>
        </is>
      </c>
    </row>
    <row r="13">
      <c r="A13" s="3" t="inlineStr">
        <is>
          <t>Disclosure of temporary difference, unused tax losses and unused tax credits [line items]</t>
        </is>
      </c>
    </row>
    <row r="14">
      <c r="A14" s="4" t="inlineStr">
        <is>
          <t>Balance at beginning of period</t>
        </is>
      </c>
      <c r="B14" s="5" t="n">
        <v>58913</v>
      </c>
      <c r="C14" s="5" t="n">
        <v>61404</v>
      </c>
    </row>
    <row r="15">
      <c r="A15" s="4" t="inlineStr">
        <is>
          <t>Credited/(Charged) to comprehensive income statement</t>
        </is>
      </c>
      <c r="B15" s="5" t="n">
        <v>-2493</v>
      </c>
      <c r="C15" s="5" t="n">
        <v>-2491</v>
      </c>
    </row>
    <row r="16">
      <c r="A16" s="4" t="inlineStr">
        <is>
          <t>Balance at end of year</t>
        </is>
      </c>
      <c r="B16" s="5" t="n">
        <v>56420</v>
      </c>
      <c r="C16" s="5" t="n">
        <v>58913</v>
      </c>
    </row>
    <row r="17">
      <c r="A17" s="4" t="inlineStr">
        <is>
          <t>Changes in fair value of available-for-sale financial assets [member]</t>
        </is>
      </c>
    </row>
    <row r="18">
      <c r="A18" s="3" t="inlineStr">
        <is>
          <t>Disclosure of temporary difference, unused tax losses and unused tax credits [line items]</t>
        </is>
      </c>
    </row>
    <row r="19">
      <c r="A19" s="4" t="inlineStr">
        <is>
          <t>Balance at beginning of period</t>
        </is>
      </c>
      <c r="B19" s="5" t="n">
        <v>60647</v>
      </c>
      <c r="C19" s="5" t="n">
        <v>60647</v>
      </c>
    </row>
    <row r="20">
      <c r="A20" s="4" t="inlineStr">
        <is>
          <t>Credited/(Charged) to comprehensive income statement</t>
        </is>
      </c>
      <c r="B20" s="5" t="n">
        <v>0</v>
      </c>
      <c r="C20" s="5" t="n">
        <v>0</v>
      </c>
    </row>
    <row r="21">
      <c r="A21" s="4" t="inlineStr">
        <is>
          <t>Balance at end of year</t>
        </is>
      </c>
      <c r="B21" s="5" t="n">
        <v>60647</v>
      </c>
      <c r="C21" s="5" t="n">
        <v>60647</v>
      </c>
    </row>
    <row r="22">
      <c r="A22" s="4" t="inlineStr">
        <is>
          <t>Others [member]</t>
        </is>
      </c>
    </row>
    <row r="23">
      <c r="A23" s="3" t="inlineStr">
        <is>
          <t>Disclosure of temporary difference, unused tax losses and unused tax credits [line items]</t>
        </is>
      </c>
    </row>
    <row r="24">
      <c r="A24" s="4" t="inlineStr">
        <is>
          <t>Balance at beginning of period</t>
        </is>
      </c>
      <c r="B24" s="5" t="n">
        <v>8561</v>
      </c>
      <c r="C24" s="5" t="n">
        <v>9201</v>
      </c>
    </row>
    <row r="25">
      <c r="A25" s="4" t="inlineStr">
        <is>
          <t>Credited/(Charged) to comprehensive income statement</t>
        </is>
      </c>
      <c r="B25" s="5" t="n">
        <v>-923</v>
      </c>
      <c r="C25" s="5" t="n">
        <v>-640</v>
      </c>
    </row>
    <row r="26">
      <c r="A26" s="4" t="inlineStr">
        <is>
          <t>Balance at end of year</t>
        </is>
      </c>
      <c r="B26" s="6" t="n">
        <v>7638</v>
      </c>
      <c r="C26" s="6" t="n">
        <v>85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TRUCTION-IN-PROGRESS</t>
        </is>
      </c>
      <c r="B1" s="2" t="inlineStr">
        <is>
          <t>12 Months Ended</t>
        </is>
      </c>
    </row>
    <row r="2">
      <c r="B2" s="2" t="inlineStr">
        <is>
          <t>Dec. 31, 2021</t>
        </is>
      </c>
    </row>
    <row r="3">
      <c r="A3" s="3" t="inlineStr">
        <is>
          <t>CONSTRUCTION-IN-PROGRESS [abstract]</t>
        </is>
      </c>
    </row>
    <row r="4">
      <c r="A4" s="4" t="inlineStr">
        <is>
          <t>Disclosure of construction-in-progress</t>
        </is>
      </c>
      <c r="B4" s="4" t="inlineStr">
        <is>
          <t>7. CONSTRUCTION-IN-PROGRESS
2020 2021
RMB’000 RMB’000
At 1 January 2,378,974 2,778,676
Transfer in from fixed assets for improvement/modifications (Note 6) 685,128 1,903,874
Other additions 1,596,875 954,780
Transfer to fixed assets (Note 6) (780,501 ) (1,741,933 )
Transfer out to fixed assets after improvement/modifications (Note 6) (1,101,800 ) (2,306,462 )
At 31 December 2,778,676 1,588,935
Construction-in-progress as at December 31, 2021 mainly comprise of improvement projects for road existing railway equipment in the PRC. For the year ended December 31, 2021, no interest expense ( 2020 and 2019 construction-in-progress As at December 31, 2021, the balance of the provision for writing down the construction-in-progr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LIABILITIES) - TAX LOSS CARRY-FORWARDS AND OTHER TEMPORARY DIFFERENCES (Details) - CNY (¥)</t>
        </is>
      </c>
      <c r="B1" s="2" t="inlineStr">
        <is>
          <t>Dec. 31, 2021</t>
        </is>
      </c>
      <c r="C1" s="2" t="inlineStr">
        <is>
          <t>Dec. 31, 2020</t>
        </is>
      </c>
    </row>
    <row r="2">
      <c r="A2" s="3" t="inlineStr">
        <is>
          <t>Deferred tax assets and liabilities [abstract]</t>
        </is>
      </c>
    </row>
    <row r="3">
      <c r="A3" s="4" t="inlineStr">
        <is>
          <t>Tax losses that can be carried forward (a)</t>
        </is>
      </c>
      <c r="B3" s="6" t="n">
        <v>306669000</v>
      </c>
      <c r="C3" s="6" t="n">
        <v>235403000</v>
      </c>
    </row>
    <row r="4">
      <c r="A4" s="4" t="inlineStr">
        <is>
          <t>Deductible temporary differences</t>
        </is>
      </c>
      <c r="B4" s="5" t="n">
        <v>16809000</v>
      </c>
      <c r="C4" s="5" t="n">
        <v>28047000</v>
      </c>
    </row>
    <row r="5">
      <c r="A5" s="4" t="inlineStr">
        <is>
          <t>Total tax loss carry-forwards and deductible temporary differences</t>
        </is>
      </c>
      <c r="B5" s="6" t="n">
        <v>323478000</v>
      </c>
      <c r="C5" s="6" t="n">
        <v>2634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LIABILITIES) - TAX LOSS CARRY-FORWARDS (Details) - CNY (¥) ¥ in Thousands</t>
        </is>
      </c>
      <c r="B1" s="2" t="inlineStr">
        <is>
          <t>Dec. 31, 2021</t>
        </is>
      </c>
      <c r="C1" s="2" t="inlineStr">
        <is>
          <t>Dec. 31, 2020</t>
        </is>
      </c>
    </row>
    <row r="2">
      <c r="A2" s="3" t="inlineStr">
        <is>
          <t>Disclosure of tax loss carry-forwards in which no deferred income tax assets were recognized [line items]</t>
        </is>
      </c>
    </row>
    <row r="3">
      <c r="A3" s="4" t="inlineStr">
        <is>
          <t>Tax loss carry-forwards in which no deferred income tax assets were recognized</t>
        </is>
      </c>
      <c r="B3" s="6" t="n">
        <v>306669</v>
      </c>
      <c r="C3" s="6" t="n">
        <v>235403</v>
      </c>
    </row>
    <row r="4">
      <c r="A4" s="4" t="inlineStr">
        <is>
          <t>2021 [member]</t>
        </is>
      </c>
    </row>
    <row r="5">
      <c r="A5" s="3" t="inlineStr">
        <is>
          <t>Disclosure of tax loss carry-forwards in which no deferred income tax assets were recognized [line items]</t>
        </is>
      </c>
    </row>
    <row r="6">
      <c r="A6" s="4" t="inlineStr">
        <is>
          <t>Tax loss carry-forwards in which no deferred income tax assets were recognized</t>
        </is>
      </c>
      <c r="B6" s="5" t="n">
        <v>0</v>
      </c>
      <c r="C6" s="5" t="n">
        <v>22090</v>
      </c>
    </row>
    <row r="7">
      <c r="A7" s="4" t="inlineStr">
        <is>
          <t>2022 [member]</t>
        </is>
      </c>
    </row>
    <row r="8">
      <c r="A8" s="3" t="inlineStr">
        <is>
          <t>Disclosure of tax loss carry-forwards in which no deferred income tax assets were recognized [line items]</t>
        </is>
      </c>
    </row>
    <row r="9">
      <c r="A9" s="4" t="inlineStr">
        <is>
          <t>Tax loss carry-forwards in which no deferred income tax assets were recognized</t>
        </is>
      </c>
      <c r="B9" s="5" t="n">
        <v>21488</v>
      </c>
      <c r="C9" s="5" t="n">
        <v>22245</v>
      </c>
    </row>
    <row r="10">
      <c r="A10" s="4" t="inlineStr">
        <is>
          <t>2023 [member]</t>
        </is>
      </c>
    </row>
    <row r="11">
      <c r="A11" s="3" t="inlineStr">
        <is>
          <t>Disclosure of tax loss carry-forwards in which no deferred income tax assets were recognized [line items]</t>
        </is>
      </c>
    </row>
    <row r="12">
      <c r="A12" s="4" t="inlineStr">
        <is>
          <t>Tax loss carry-forwards in which no deferred income tax assets were recognized</t>
        </is>
      </c>
      <c r="B12" s="5" t="n">
        <v>36393</v>
      </c>
      <c r="C12" s="5" t="n">
        <v>36393</v>
      </c>
    </row>
    <row r="13">
      <c r="A13" s="4" t="inlineStr">
        <is>
          <t>2024 [member]</t>
        </is>
      </c>
    </row>
    <row r="14">
      <c r="A14" s="3" t="inlineStr">
        <is>
          <t>Disclosure of tax loss carry-forwards in which no deferred income tax assets were recognized [line items]</t>
        </is>
      </c>
    </row>
    <row r="15">
      <c r="A15" s="4" t="inlineStr">
        <is>
          <t>Tax loss carry-forwards in which no deferred income tax assets were recognized</t>
        </is>
      </c>
      <c r="B15" s="5" t="n">
        <v>44996</v>
      </c>
      <c r="C15" s="5" t="n">
        <v>44996</v>
      </c>
    </row>
    <row r="16">
      <c r="A16" s="4" t="inlineStr">
        <is>
          <t>2025 [member]</t>
        </is>
      </c>
    </row>
    <row r="17">
      <c r="A17" s="3" t="inlineStr">
        <is>
          <t>Disclosure of tax loss carry-forwards in which no deferred income tax assets were recognized [line items]</t>
        </is>
      </c>
    </row>
    <row r="18">
      <c r="A18" s="4" t="inlineStr">
        <is>
          <t>Tax loss carry-forwards in which no deferred income tax assets were recognized</t>
        </is>
      </c>
      <c r="B18" s="5" t="n">
        <v>109246</v>
      </c>
      <c r="C18" s="5" t="n">
        <v>109679</v>
      </c>
    </row>
    <row r="19">
      <c r="A19" s="4" t="inlineStr">
        <is>
          <t>2026 [member]</t>
        </is>
      </c>
    </row>
    <row r="20">
      <c r="A20" s="3" t="inlineStr">
        <is>
          <t>Disclosure of tax loss carry-forwards in which no deferred income tax assets were recognized [line items]</t>
        </is>
      </c>
    </row>
    <row r="21">
      <c r="A21" s="4" t="inlineStr">
        <is>
          <t>Tax loss carry-forwards in which no deferred income tax assets were recognized</t>
        </is>
      </c>
      <c r="B21" s="6" t="n">
        <v>94546</v>
      </c>
      <c r="C21"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80" customWidth="1" min="2" max="2"/>
    <col width="21" customWidth="1" min="3" max="3"/>
    <col width="13" customWidth="1" min="4" max="4"/>
    <col width="21" customWidth="1" min="5" max="5"/>
    <col width="21" customWidth="1" min="6" max="6"/>
  </cols>
  <sheetData>
    <row r="1">
      <c r="A1" s="1" t="inlineStr">
        <is>
          <t>LONG-TERM PREPAID EXPENSE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long-term prepaid expenses [line items]</t>
        </is>
      </c>
    </row>
    <row r="4">
      <c r="A4" s="4" t="inlineStr">
        <is>
          <t>Opening net book amount</t>
        </is>
      </c>
      <c r="B4" s="6" t="n">
        <v>43889</v>
      </c>
      <c r="E4" s="6" t="n">
        <v>40807</v>
      </c>
    </row>
    <row r="5">
      <c r="A5" s="4" t="inlineStr">
        <is>
          <t>Additions</t>
        </is>
      </c>
      <c r="B5" s="5" t="n">
        <v>47632</v>
      </c>
      <c r="E5" s="5" t="n">
        <v>22422</v>
      </c>
    </row>
    <row r="6">
      <c r="A6" s="4" t="inlineStr">
        <is>
          <t>Amortization</t>
        </is>
      </c>
      <c r="B6" s="5" t="n">
        <v>-27381</v>
      </c>
      <c r="E6" s="5" t="n">
        <v>-19340</v>
      </c>
      <c r="F6" s="6" t="n">
        <v>-16438</v>
      </c>
    </row>
    <row r="7">
      <c r="A7" s="4" t="inlineStr">
        <is>
          <t>Closing net book amount</t>
        </is>
      </c>
      <c r="B7" s="5" t="n">
        <v>64140</v>
      </c>
      <c r="C7" s="7" t="n">
        <v>10065</v>
      </c>
      <c r="E7" s="5" t="n">
        <v>43889</v>
      </c>
      <c r="F7" s="5" t="n">
        <v>40807</v>
      </c>
    </row>
    <row r="8">
      <c r="A8" s="4" t="inlineStr">
        <is>
          <t>Cost [member]</t>
        </is>
      </c>
    </row>
    <row r="9">
      <c r="A9" s="3" t="inlineStr">
        <is>
          <t>Disclosure of long-term prepaid expenses [line items]</t>
        </is>
      </c>
    </row>
    <row r="10">
      <c r="A10" s="4" t="inlineStr">
        <is>
          <t>Opening net book amount</t>
        </is>
      </c>
      <c r="B10" s="5" t="n">
        <v>151997</v>
      </c>
      <c r="E10" s="5" t="n">
        <v>129575</v>
      </c>
    </row>
    <row r="11">
      <c r="A11" s="4" t="inlineStr">
        <is>
          <t>Closing net book amount</t>
        </is>
      </c>
      <c r="B11" s="5" t="n">
        <v>199629</v>
      </c>
      <c r="E11" s="5" t="n">
        <v>151997</v>
      </c>
      <c r="F11" s="5" t="n">
        <v>129575</v>
      </c>
    </row>
    <row r="12">
      <c r="A12" s="4" t="inlineStr">
        <is>
          <t>Accumulated amortisation [member]</t>
        </is>
      </c>
    </row>
    <row r="13">
      <c r="A13" s="3" t="inlineStr">
        <is>
          <t>Disclosure of long-term prepaid expenses [line items]</t>
        </is>
      </c>
    </row>
    <row r="14">
      <c r="A14" s="4" t="inlineStr">
        <is>
          <t>Opening net book amount</t>
        </is>
      </c>
      <c r="B14" s="5" t="n">
        <v>-108108</v>
      </c>
      <c r="E14" s="5" t="n">
        <v>-88768</v>
      </c>
    </row>
    <row r="15">
      <c r="A15" s="4" t="inlineStr">
        <is>
          <t>Closing net book amount</t>
        </is>
      </c>
      <c r="B15" s="6" t="n">
        <v>-135489</v>
      </c>
      <c r="E15" s="6" t="n">
        <v>-108108</v>
      </c>
      <c r="F15" s="6" t="n">
        <v>-88768</v>
      </c>
    </row>
    <row r="16"/>
    <row r="17">
      <c r="A17" s="4" t="inlineStr">
        <is>
          <t>[1]</t>
        </is>
      </c>
      <c r="B1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FINANCIAL INSTRUMENTS BY CATEGORY - ASSETS (Details) ¥ in Thousands, $ in Thousands</t>
        </is>
      </c>
      <c r="B1" s="2" t="inlineStr">
        <is>
          <t>Dec. 31, 2021CNY (¥)</t>
        </is>
      </c>
      <c r="C1" s="2" t="inlineStr">
        <is>
          <t>Dec. 31, 2021USD ($)</t>
        </is>
      </c>
      <c r="D1" s="2" t="inlineStr">
        <is>
          <t>[1]</t>
        </is>
      </c>
      <c r="E1" s="2" t="inlineStr">
        <is>
          <t>Dec. 31, 2020CNY (¥)</t>
        </is>
      </c>
      <c r="F1" s="2" t="inlineStr">
        <is>
          <t>Dec. 31, 2020USD ($)</t>
        </is>
      </c>
      <c r="G1" s="2" t="inlineStr">
        <is>
          <t>[1]</t>
        </is>
      </c>
      <c r="H1" s="2" t="inlineStr">
        <is>
          <t>Dec. 31, 2019CNY (¥)</t>
        </is>
      </c>
      <c r="I1" s="2" t="inlineStr">
        <is>
          <t>Dec. 31, 2018CNY (¥)</t>
        </is>
      </c>
    </row>
    <row r="2">
      <c r="A2" s="3" t="inlineStr">
        <is>
          <t>Financial assets at amortized cost [abstract]</t>
        </is>
      </c>
    </row>
    <row r="3">
      <c r="A3" s="4" t="inlineStr">
        <is>
          <t>Trade receivables and other receivables excluding prepayments (Notes 19 and 20)</t>
        </is>
      </c>
      <c r="B3" s="6" t="n">
        <v>4812699</v>
      </c>
      <c r="E3" s="6" t="n">
        <v>4317539</v>
      </c>
    </row>
    <row r="4">
      <c r="A4" s="4" t="inlineStr">
        <is>
          <t>Term deposits (Note 16)</t>
        </is>
      </c>
      <c r="B4" s="5" t="n">
        <v>220000</v>
      </c>
      <c r="E4" s="5" t="n">
        <v>220000</v>
      </c>
    </row>
    <row r="5">
      <c r="A5" s="4" t="inlineStr">
        <is>
          <t>Cash and cash equivalents (Note 21)</t>
        </is>
      </c>
      <c r="B5" s="5" t="n">
        <v>1499462</v>
      </c>
      <c r="C5" s="7" t="n">
        <v>235298</v>
      </c>
      <c r="E5" s="5" t="n">
        <v>1485232</v>
      </c>
      <c r="F5" s="7" t="n">
        <v>233065</v>
      </c>
      <c r="H5" s="6" t="n">
        <v>1562334</v>
      </c>
      <c r="I5" s="6" t="n">
        <v>1738753</v>
      </c>
    </row>
    <row r="6">
      <c r="A6" s="4" t="inlineStr">
        <is>
          <t>Long-term receivable (Note 17)</t>
        </is>
      </c>
      <c r="B6" s="5" t="n">
        <v>20226</v>
      </c>
      <c r="C6" s="7" t="n">
        <v>3174</v>
      </c>
      <c r="E6" s="5" t="n">
        <v>23734</v>
      </c>
    </row>
    <row r="7">
      <c r="A7" s="4" t="inlineStr">
        <is>
          <t>FVOCI (Note 15)</t>
        </is>
      </c>
      <c r="B7" s="5" t="n">
        <v>463696</v>
      </c>
      <c r="E7" s="5" t="n">
        <v>377631</v>
      </c>
    </row>
    <row r="8">
      <c r="A8" s="4" t="inlineStr">
        <is>
          <t>Total</t>
        </is>
      </c>
      <c r="B8" s="6" t="n">
        <v>7016083</v>
      </c>
      <c r="E8" s="6" t="n">
        <v>6424136</v>
      </c>
    </row>
    <row r="9"/>
    <row r="10">
      <c r="A10" s="4" t="inlineStr">
        <is>
          <t>[1]</t>
        </is>
      </c>
      <c r="B1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6">
    <mergeCell ref="C2:D2"/>
    <mergeCell ref="F2:G2"/>
    <mergeCell ref="C3:D3"/>
    <mergeCell ref="F3:G3"/>
    <mergeCell ref="C4:D4"/>
    <mergeCell ref="F4:G4"/>
    <mergeCell ref="C5:D5"/>
    <mergeCell ref="F5:G5"/>
    <mergeCell ref="C6:D6"/>
    <mergeCell ref="F6:G6"/>
    <mergeCell ref="C7:D7"/>
    <mergeCell ref="F7:G7"/>
    <mergeCell ref="C8:D8"/>
    <mergeCell ref="F8:G8"/>
    <mergeCell ref="A9:I9"/>
    <mergeCell ref="B10:I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NANCIAL INSTRUMENTS BY CATEGORY - LIABILITIES (Details) ¥ in Thousands, $ in Thousands</t>
        </is>
      </c>
      <c r="B1" s="2" t="inlineStr">
        <is>
          <t>Dec. 31, 2021CNY (¥)</t>
        </is>
      </c>
      <c r="C1" s="2" t="inlineStr">
        <is>
          <t>Dec. 31, 2021USD ($)</t>
        </is>
      </c>
      <c r="D1" s="2" t="inlineStr">
        <is>
          <t>[1]</t>
        </is>
      </c>
      <c r="E1" s="2" t="inlineStr">
        <is>
          <t>Dec. 31, 2020CNY (¥)</t>
        </is>
      </c>
    </row>
    <row r="2">
      <c r="A2" s="3" t="inlineStr">
        <is>
          <t>Liabilities at amortized cost</t>
        </is>
      </c>
    </row>
    <row r="3">
      <c r="A3" s="4" t="inlineStr">
        <is>
          <t>Trade and bill payables and other payables excluding non-financial liabilities (Notes 26 and 28)</t>
        </is>
      </c>
      <c r="B3" s="6" t="n">
        <v>4483180</v>
      </c>
      <c r="E3" s="6" t="n">
        <v>3417934</v>
      </c>
    </row>
    <row r="4">
      <c r="A4" s="4" t="inlineStr">
        <is>
          <t>Payables for fixed assets and construction-in-progress</t>
        </is>
      </c>
      <c r="B4" s="5" t="n">
        <v>2776708</v>
      </c>
      <c r="C4" s="7" t="n">
        <v>435726</v>
      </c>
      <c r="E4" s="5" t="n">
        <v>2914696</v>
      </c>
    </row>
    <row r="5">
      <c r="A5" s="4" t="inlineStr">
        <is>
          <t>Dividends payable</t>
        </is>
      </c>
      <c r="B5" s="5" t="n">
        <v>13746</v>
      </c>
      <c r="C5" s="7" t="n">
        <v>2157</v>
      </c>
      <c r="E5" s="5" t="n">
        <v>13749</v>
      </c>
    </row>
    <row r="6">
      <c r="A6" s="4" t="inlineStr">
        <is>
          <t>Lease liabilities</t>
        </is>
      </c>
      <c r="B6" s="5" t="n">
        <v>1384084</v>
      </c>
      <c r="E6" s="5" t="n">
        <v>1377573</v>
      </c>
    </row>
    <row r="7">
      <c r="A7" s="4" t="inlineStr">
        <is>
          <t>Total</t>
        </is>
      </c>
      <c r="B7" s="6" t="n">
        <v>8657718</v>
      </c>
      <c r="E7" s="6" t="n">
        <v>7723952</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8">
    <mergeCell ref="C2:D2"/>
    <mergeCell ref="C3:D3"/>
    <mergeCell ref="C4:D4"/>
    <mergeCell ref="C5:D5"/>
    <mergeCell ref="C6:D6"/>
    <mergeCell ref="C7:D7"/>
    <mergeCell ref="A8:E8"/>
    <mergeCell ref="B9:E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FINANCIAL ASSETS AT FAIR VALUE THROUGH OTHER COMPREHENSIVE INCOME- EQUITY INVESTMENTS (Details) ¥ in Thousands, $ in Thousands</t>
        </is>
      </c>
      <c r="B1" s="2" t="inlineStr">
        <is>
          <t>12 Months Ended</t>
        </is>
      </c>
    </row>
    <row r="2">
      <c r="B2" s="2" t="inlineStr">
        <is>
          <t>Dec. 31, 2021CNY (¥)</t>
        </is>
      </c>
      <c r="C2" s="2" t="inlineStr">
        <is>
          <t>Dec. 31, 2020CNY (¥)</t>
        </is>
      </c>
      <c r="D2" s="2" t="inlineStr">
        <is>
          <t>Dec. 31, 2021USD ($)</t>
        </is>
      </c>
      <c r="E2" s="2" t="inlineStr">
        <is>
          <t>[1]</t>
        </is>
      </c>
    </row>
    <row r="3">
      <c r="A3" s="3" t="inlineStr">
        <is>
          <t>Non-current assets</t>
        </is>
      </c>
    </row>
    <row r="4">
      <c r="A4" s="4" t="inlineStr">
        <is>
          <t>Investments in unlisted companies</t>
        </is>
      </c>
      <c r="B4" s="6" t="n">
        <v>463696</v>
      </c>
      <c r="C4" s="6" t="n">
        <v>377631</v>
      </c>
      <c r="D4" s="7" t="n">
        <v>72764</v>
      </c>
    </row>
    <row r="5">
      <c r="A5" s="4" t="inlineStr">
        <is>
          <t>Maximum [member]</t>
        </is>
      </c>
    </row>
    <row r="6">
      <c r="A6" s="3" t="inlineStr">
        <is>
          <t>Non-current assets</t>
        </is>
      </c>
    </row>
    <row r="7">
      <c r="A7" s="4" t="inlineStr">
        <is>
          <t>Percentage of equity interests held by the Group in certain unlisted companies</t>
        </is>
      </c>
      <c r="B7" s="4" t="inlineStr">
        <is>
          <t>2.00%</t>
        </is>
      </c>
      <c r="C7" s="4" t="inlineStr">
        <is>
          <t>2.00%</t>
        </is>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Narrative (Details) - CNY (¥) ¥ in Thousands</t>
        </is>
      </c>
      <c r="B1" s="2" t="inlineStr">
        <is>
          <t>12 Months Ended</t>
        </is>
      </c>
    </row>
    <row r="2">
      <c r="B2" s="2" t="inlineStr">
        <is>
          <t>Dec. 31, 2021</t>
        </is>
      </c>
      <c r="C2" s="2" t="inlineStr">
        <is>
          <t>Dec. 31, 2020</t>
        </is>
      </c>
    </row>
    <row r="3">
      <c r="A3" s="3" t="inlineStr">
        <is>
          <t>Amounts recognized in profit or loss and other comprehensive income</t>
        </is>
      </c>
    </row>
    <row r="4">
      <c r="A4" s="4" t="inlineStr">
        <is>
          <t>- Related to investments held at the end of the reporting period</t>
        </is>
      </c>
      <c r="B4" s="6" t="n">
        <v>9802</v>
      </c>
      <c r="C4" s="6" t="n">
        <v>773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13" customWidth="1" min="5" max="5"/>
  </cols>
  <sheetData>
    <row r="1">
      <c r="A1" s="1" t="inlineStr">
        <is>
          <t>TERM DEPOSITS (Details) ¥ in Thousands, $ in Thousands</t>
        </is>
      </c>
      <c r="B1" s="2" t="inlineStr">
        <is>
          <t>12 Months Ended</t>
        </is>
      </c>
    </row>
    <row r="2">
      <c r="B2" s="2" t="inlineStr">
        <is>
          <t>Dec. 31, 2021CNY (¥)</t>
        </is>
      </c>
      <c r="C2" s="2" t="inlineStr">
        <is>
          <t>Dec. 31, 2020CNY (¥)</t>
        </is>
      </c>
      <c r="D2" s="2" t="inlineStr">
        <is>
          <t>Dec. 31, 2021USD ($)</t>
        </is>
      </c>
      <c r="E2" s="2" t="inlineStr">
        <is>
          <t>[1]</t>
        </is>
      </c>
    </row>
    <row r="3">
      <c r="A3" s="3" t="inlineStr">
        <is>
          <t>Current assets</t>
        </is>
      </c>
    </row>
    <row r="4">
      <c r="A4" s="4" t="inlineStr">
        <is>
          <t>Short-term deposits</t>
        </is>
      </c>
      <c r="B4" s="6" t="n">
        <v>60000</v>
      </c>
      <c r="C4" s="6" t="n">
        <v>60000</v>
      </c>
      <c r="D4" s="7" t="n">
        <v>9415</v>
      </c>
    </row>
    <row r="5">
      <c r="A5" s="3" t="inlineStr">
        <is>
          <t>Non-current assets</t>
        </is>
      </c>
    </row>
    <row r="6">
      <c r="A6" s="4" t="inlineStr">
        <is>
          <t>Long-term deposits</t>
        </is>
      </c>
      <c r="B6" s="6" t="n">
        <v>160000</v>
      </c>
      <c r="C6" s="6" t="n">
        <v>160000</v>
      </c>
      <c r="D6" s="7" t="n">
        <v>25107</v>
      </c>
    </row>
    <row r="7">
      <c r="A7" s="4" t="inlineStr">
        <is>
          <t>The original effective interest rate of term deposits per annum</t>
        </is>
      </c>
      <c r="B7" s="4" t="inlineStr">
        <is>
          <t>3.65%</t>
        </is>
      </c>
      <c r="C7" s="4" t="inlineStr">
        <is>
          <t>3.63%</t>
        </is>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LONG-TERM RECEIVABLE (Details)</t>
        </is>
      </c>
      <c r="B1" s="2" t="inlineStr">
        <is>
          <t>Dec. 31, 2021</t>
        </is>
      </c>
    </row>
    <row r="2">
      <c r="A2" s="4" t="inlineStr">
        <is>
          <t>Yangcheng Railway Business [member]</t>
        </is>
      </c>
    </row>
    <row r="3">
      <c r="A3" s="3" t="inlineStr">
        <is>
          <t>Disclosure of acquired receivables [line items]</t>
        </is>
      </c>
    </row>
    <row r="4">
      <c r="A4" s="4" t="inlineStr">
        <is>
          <t>Average effective interest rate for amortised cost, long-term receivable</t>
        </is>
      </c>
      <c r="B4" s="4" t="inlineStr">
        <is>
          <t>6.5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80" customWidth="1" min="2" max="2"/>
    <col width="21" customWidth="1" min="3" max="3"/>
    <col width="13" customWidth="1" min="4" max="4"/>
    <col width="21" customWidth="1" min="5" max="5"/>
  </cols>
  <sheetData>
    <row r="1">
      <c r="A1" s="1" t="inlineStr">
        <is>
          <t>MATERIALS AND SUPPLIES (Details) ¥ in Thousands, $ in Thousands</t>
        </is>
      </c>
      <c r="B1" s="2" t="inlineStr">
        <is>
          <t>Dec. 31, 2021CNY (¥)</t>
        </is>
      </c>
      <c r="C1" s="2" t="inlineStr">
        <is>
          <t>Dec. 31, 2021USD ($)</t>
        </is>
      </c>
      <c r="D1" s="2" t="inlineStr">
        <is>
          <t>[1]</t>
        </is>
      </c>
      <c r="E1" s="2" t="inlineStr">
        <is>
          <t>Dec. 31, 2020CNY (¥)</t>
        </is>
      </c>
    </row>
    <row r="2">
      <c r="A2" s="3" t="inlineStr">
        <is>
          <t>Current raw materials and current production supplies [abstract]</t>
        </is>
      </c>
    </row>
    <row r="3">
      <c r="A3" s="4" t="inlineStr">
        <is>
          <t>Raw materials</t>
        </is>
      </c>
      <c r="B3" s="6" t="n">
        <v>190328</v>
      </c>
      <c r="E3" s="6" t="n">
        <v>197242</v>
      </c>
    </row>
    <row r="4">
      <c r="A4" s="4" t="inlineStr">
        <is>
          <t>Reusable rail-line track materials</t>
        </is>
      </c>
      <c r="B4" s="5" t="n">
        <v>39002</v>
      </c>
      <c r="E4" s="5" t="n">
        <v>43584</v>
      </c>
    </row>
    <row r="5">
      <c r="A5" s="4" t="inlineStr">
        <is>
          <t>Accessories</t>
        </is>
      </c>
      <c r="B5" s="5" t="n">
        <v>41918</v>
      </c>
      <c r="E5" s="5" t="n">
        <v>54704</v>
      </c>
    </row>
    <row r="6">
      <c r="A6" s="4" t="inlineStr">
        <is>
          <t>Retailing consumables</t>
        </is>
      </c>
      <c r="B6" s="5" t="n">
        <v>335</v>
      </c>
      <c r="E6" s="5" t="n">
        <v>876</v>
      </c>
    </row>
    <row r="7">
      <c r="A7" s="4" t="inlineStr">
        <is>
          <t>Materials and supplies</t>
        </is>
      </c>
      <c r="B7" s="6" t="n">
        <v>271583</v>
      </c>
      <c r="C7" s="7" t="n">
        <v>42617</v>
      </c>
      <c r="E7" s="6" t="n">
        <v>296406</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8">
    <mergeCell ref="C2:D2"/>
    <mergeCell ref="C3:D3"/>
    <mergeCell ref="C4:D4"/>
    <mergeCell ref="C5:D5"/>
    <mergeCell ref="C6:D6"/>
    <mergeCell ref="C7:D7"/>
    <mergeCell ref="A8:E8"/>
    <mergeCell ref="B9:E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Disclosure of quantitative information about leases for lessee [abstract]</t>
        </is>
      </c>
    </row>
    <row r="4">
      <c r="A4" s="4" t="inlineStr">
        <is>
          <t>Disclosure of right-of-use and lease liabilities</t>
        </is>
      </c>
      <c r="B4" s="4" t="inlineStr">
        <is>
          <t xml:space="preserve">8. RIGHT-OF-USE
(1) RIGHT-OF-USE
2021
Land use right (a) Lease of Land use right Total
RMB’000 RMB’000 RMB’000
Cost
As at December 31, 2020 2,398,881 1,379,254 3,778,135
Additions 334 989 1,323
As at December 31, 2021 2,399,215 1,380,243 3,779,458
Accumulated depreciation
As at December 31, 2020 (567,909 ) (26,756 ) (594,665 )
Additions (52,163 ) (16,248 ) (68,411 )
As at December 31, 2021 (620,072 ) (43,004 ) (663,076 )
Net book value
As at December 31, 2021 1,779,143 1,337,239 3,116,382
As at December 31, 2020 1,830,972 1,352,498 3,183,470
(2) LEASE LIABILITIES
2021 2020
RMB’000 RMB’000
Lease liabilities 1,384,084 1,377,573
Less: current portion of lease liabilities (63,249 ) (61,880 )
1,320,835 1,315,693
The amounts recognized in the Consolidated Comprehensive Income Statement for the year relating to the lease contracts are as follows:
2020 2021
RMB’000 RMB’000
Depreciation charge of right-of-use 65,511 68,410
Interest expense on lease liabilities 57,629 67,648
Expense relating to short-term leases 846,606 1,688,137
969,746 1,824,196
The total cash outflow for leases in 2021 was RMB1,749,164,000 (2020: RMB907,355,000) The remaining lease period of right-of-use
(a) As at December 31, 2021, the ownership certificates of land with an aggregate carrying value of approximately RMB52,884,000 (2020: RMB54,882,000)
Carrying value December 31 2021 RMB’000 Reason for delay in obtaining the ownership certificates
Certain pieces of land associated with the operations of Guangshen Line IV, one of the railway lines operated by the Company 1,154,591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After consultation made with the Company’s legal counsel, the directors of the Company consider that there is no legal restriction for the Group or the Company to apply for and obtain the land use right certificates and it should not lead to any significant adverse impact on the operations of the Group or the Compan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ATERIALS AND SUPPLIES - Narratives (Details) - CNY (¥)</t>
        </is>
      </c>
      <c r="B1" s="2" t="inlineStr">
        <is>
          <t>12 Months Ended</t>
        </is>
      </c>
    </row>
    <row r="2">
      <c r="B2" s="2" t="inlineStr">
        <is>
          <t>Dec. 31, 2021</t>
        </is>
      </c>
      <c r="C2" s="2" t="inlineStr">
        <is>
          <t>Dec. 31, 2020</t>
        </is>
      </c>
    </row>
    <row r="3">
      <c r="A3" s="3" t="inlineStr">
        <is>
          <t>Current raw materials and current production supplies [abstract]</t>
        </is>
      </c>
    </row>
    <row r="4">
      <c r="A4" s="4" t="inlineStr">
        <is>
          <t>Cost of materials and supplies consumed, recognized as operating expenses</t>
        </is>
      </c>
      <c r="B4" s="6" t="n">
        <v>1497587000</v>
      </c>
      <c r="C4" s="6" t="n">
        <v>1296779000</v>
      </c>
    </row>
    <row r="5">
      <c r="A5" s="4" t="inlineStr">
        <is>
          <t>Provision for writing down materials and supplies to net realisable values</t>
        </is>
      </c>
      <c r="B5" s="5" t="n">
        <v>3661000</v>
      </c>
      <c r="C5" s="5" t="n">
        <v>0</v>
      </c>
    </row>
    <row r="6">
      <c r="A6" s="4" t="inlineStr">
        <is>
          <t>Additional provisions, materials and supplies</t>
        </is>
      </c>
      <c r="B6" s="5" t="n">
        <v>5695000</v>
      </c>
      <c r="C6" s="5" t="n">
        <v>0</v>
      </c>
    </row>
    <row r="7">
      <c r="A7" s="4" t="inlineStr">
        <is>
          <t>Amount of materials and supplies reversed as the recovery price increased</t>
        </is>
      </c>
      <c r="B7" s="5" t="n">
        <v>0</v>
      </c>
      <c r="C7" s="5" t="n">
        <v>0</v>
      </c>
    </row>
    <row r="8">
      <c r="A8" s="4" t="inlineStr">
        <is>
          <t>Materials and supplies write-offs arising from realization of losses in the disposal of assets</t>
        </is>
      </c>
      <c r="B8" s="6" t="n">
        <v>2034000</v>
      </c>
      <c r="C8" s="6" t="n">
        <v>1764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TRADE RECEIVABLES - TRADE RECEIVABLES (Details) ¥ in Thousands, $ in Thousands</t>
        </is>
      </c>
      <c r="B1" s="2" t="inlineStr">
        <is>
          <t>Dec. 31, 2021CNY (¥)</t>
        </is>
      </c>
      <c r="C1" s="2" t="inlineStr">
        <is>
          <t>Dec. 31, 2021USD ($)</t>
        </is>
      </c>
      <c r="D1" s="2" t="inlineStr">
        <is>
          <t>[1]</t>
        </is>
      </c>
      <c r="E1" s="2" t="inlineStr">
        <is>
          <t>Dec. 31, 2020CNY (¥)</t>
        </is>
      </c>
      <c r="F1" s="2" t="inlineStr">
        <is>
          <t>Dec. 31, 2019CNY (¥)</t>
        </is>
      </c>
      <c r="G1" s="2" t="inlineStr">
        <is>
          <t>Dec. 31, 2018CNY (¥)</t>
        </is>
      </c>
    </row>
    <row r="2">
      <c r="A2" s="3" t="inlineStr">
        <is>
          <t>TRADE RECEIVABLES [abstract]</t>
        </is>
      </c>
    </row>
    <row r="3">
      <c r="A3" s="4" t="inlineStr">
        <is>
          <t>Trade receivables</t>
        </is>
      </c>
      <c r="B3" s="6" t="n">
        <v>4419925</v>
      </c>
      <c r="E3" s="6" t="n">
        <v>3782381</v>
      </c>
    </row>
    <row r="4">
      <c r="A4" s="4" t="inlineStr">
        <is>
          <t>Including: receivables from related parties</t>
        </is>
      </c>
      <c r="B4" s="5" t="n">
        <v>3664894</v>
      </c>
      <c r="E4" s="5" t="n">
        <v>2955797</v>
      </c>
    </row>
    <row r="5">
      <c r="A5" s="4" t="inlineStr">
        <is>
          <t>Less: Provision for impairment of receivables</t>
        </is>
      </c>
      <c r="B5" s="5" t="n">
        <v>-23751</v>
      </c>
      <c r="E5" s="5" t="n">
        <v>-60704</v>
      </c>
      <c r="F5" s="6" t="n">
        <v>-61135</v>
      </c>
      <c r="G5" s="6" t="n">
        <v>-61212</v>
      </c>
    </row>
    <row r="6">
      <c r="A6" s="4" t="inlineStr">
        <is>
          <t>Trade receivables, net</t>
        </is>
      </c>
      <c r="B6" s="6" t="n">
        <v>4396174</v>
      </c>
      <c r="C6" s="7" t="n">
        <v>689856</v>
      </c>
      <c r="E6" s="6" t="n">
        <v>3721677</v>
      </c>
    </row>
    <row r="7"/>
    <row r="8">
      <c r="A8" s="4" t="inlineStr">
        <is>
          <t>[1]</t>
        </is>
      </c>
      <c r="B8"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7">
    <mergeCell ref="C2:D2"/>
    <mergeCell ref="C3:D3"/>
    <mergeCell ref="C4:D4"/>
    <mergeCell ref="C5:D5"/>
    <mergeCell ref="C6:D6"/>
    <mergeCell ref="A7:G7"/>
    <mergeCell ref="B8:G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ANALYSIS OF OUTSTANDING TRADE RECEIVABLES (Details) - CNY (¥) ¥ in Thousands</t>
        </is>
      </c>
      <c r="B1" s="2" t="inlineStr">
        <is>
          <t>Dec. 31, 2021</t>
        </is>
      </c>
      <c r="C1" s="2" t="inlineStr">
        <is>
          <t>Dec. 31, 2020</t>
        </is>
      </c>
    </row>
    <row r="2">
      <c r="A2" s="3" t="inlineStr">
        <is>
          <t>Disclosure of aging analysis of outstanding trade receivables [line items]</t>
        </is>
      </c>
    </row>
    <row r="3">
      <c r="A3" s="4" t="inlineStr">
        <is>
          <t>Trade receivables</t>
        </is>
      </c>
      <c r="B3" s="6" t="n">
        <v>4419925</v>
      </c>
      <c r="C3" s="6" t="n">
        <v>3782381</v>
      </c>
    </row>
    <row r="4">
      <c r="A4" s="4" t="inlineStr">
        <is>
          <t>Within 1 year [member]</t>
        </is>
      </c>
    </row>
    <row r="5">
      <c r="A5" s="3" t="inlineStr">
        <is>
          <t>Disclosure of aging analysis of outstanding trade receivables [line items]</t>
        </is>
      </c>
    </row>
    <row r="6">
      <c r="A6" s="4" t="inlineStr">
        <is>
          <t>Trade receivables</t>
        </is>
      </c>
      <c r="B6" s="5" t="n">
        <v>3655942</v>
      </c>
      <c r="C6" s="5" t="n">
        <v>2773713</v>
      </c>
    </row>
    <row r="7">
      <c r="A7" s="4" t="inlineStr">
        <is>
          <t>Over 1 year but within 2 years [member]</t>
        </is>
      </c>
    </row>
    <row r="8">
      <c r="A8" s="3" t="inlineStr">
        <is>
          <t>Disclosure of aging analysis of outstanding trade receivables [line items]</t>
        </is>
      </c>
    </row>
    <row r="9">
      <c r="A9" s="4" t="inlineStr">
        <is>
          <t>Trade receivables</t>
        </is>
      </c>
      <c r="B9" s="5" t="n">
        <v>762258</v>
      </c>
      <c r="C9" s="5" t="n">
        <v>653062</v>
      </c>
    </row>
    <row r="10">
      <c r="A10" s="4" t="inlineStr">
        <is>
          <t>Over 2 years but within 3 years [member]</t>
        </is>
      </c>
    </row>
    <row r="11">
      <c r="A11" s="3" t="inlineStr">
        <is>
          <t>Disclosure of aging analysis of outstanding trade receivables [line items]</t>
        </is>
      </c>
    </row>
    <row r="12">
      <c r="A12" s="4" t="inlineStr">
        <is>
          <t>Trade receivables</t>
        </is>
      </c>
      <c r="B12" s="5" t="n">
        <v>1725</v>
      </c>
      <c r="C12" s="5" t="n">
        <v>306410</v>
      </c>
    </row>
    <row r="13">
      <c r="A13" s="4" t="inlineStr">
        <is>
          <t>Over 3 years [member]</t>
        </is>
      </c>
    </row>
    <row r="14">
      <c r="A14" s="3" t="inlineStr">
        <is>
          <t>Disclosure of aging analysis of outstanding trade receivables [line items]</t>
        </is>
      </c>
    </row>
    <row r="15">
      <c r="A15" s="4" t="inlineStr">
        <is>
          <t>Trade receivables</t>
        </is>
      </c>
      <c r="B15" s="6" t="n">
        <v>0</v>
      </c>
      <c r="C15" s="6" t="n">
        <v>4919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S ON PROVISION FOR IMPAIRMENT OF TRADE RECEIVABLES (Details) - CNY (¥) ¥ in Thousands</t>
        </is>
      </c>
      <c r="B1" s="2" t="inlineStr">
        <is>
          <t>12 Months Ended</t>
        </is>
      </c>
    </row>
    <row r="2">
      <c r="B2" s="2" t="inlineStr">
        <is>
          <t>Dec. 31, 2021</t>
        </is>
      </c>
      <c r="C2" s="2" t="inlineStr">
        <is>
          <t>Dec. 31, 2020</t>
        </is>
      </c>
      <c r="D2" s="2" t="inlineStr">
        <is>
          <t>Dec. 31, 2019</t>
        </is>
      </c>
    </row>
    <row r="3">
      <c r="A3" s="3" t="inlineStr">
        <is>
          <t>Disclosure of provision for impairment of trade receivables [line items]</t>
        </is>
      </c>
    </row>
    <row r="4">
      <c r="A4" s="4" t="inlineStr">
        <is>
          <t>At beginning of period</t>
        </is>
      </c>
      <c r="B4" s="6" t="n">
        <v>60704</v>
      </c>
      <c r="C4" s="6" t="n">
        <v>61135</v>
      </c>
      <c r="D4" s="6" t="n">
        <v>61212</v>
      </c>
    </row>
    <row r="5">
      <c r="A5" s="4" t="inlineStr">
        <is>
          <t>Reversal of impairment loss provision</t>
        </is>
      </c>
      <c r="B5" s="5" t="n">
        <v>-36953</v>
      </c>
      <c r="C5" s="5" t="n">
        <v>-358</v>
      </c>
      <c r="D5" s="5" t="n">
        <v>0</v>
      </c>
    </row>
    <row r="6">
      <c r="A6" s="4" t="inlineStr">
        <is>
          <t>Written-off</t>
        </is>
      </c>
      <c r="B6" s="5" t="n">
        <v>0</v>
      </c>
      <c r="C6" s="5" t="n">
        <v>-73</v>
      </c>
      <c r="D6" s="5" t="n">
        <v>-77</v>
      </c>
    </row>
    <row r="7">
      <c r="A7" s="4" t="inlineStr">
        <is>
          <t>At end of period</t>
        </is>
      </c>
      <c r="B7" s="6" t="n">
        <v>23751</v>
      </c>
      <c r="C7" s="6" t="n">
        <v>60704</v>
      </c>
      <c r="D7" s="6" t="n">
        <v>6113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PREPAYMENTS AND OTHER RECEIVABLES - PREPAYMENTS AND OTHER RECEIVABLES AMOUNT DUE BY CUSTOMER TYPE (Details) ¥ in Thousands, $ in Thousands</t>
        </is>
      </c>
      <c r="B1" s="2" t="inlineStr">
        <is>
          <t>Dec. 31, 2021CNY (¥)</t>
        </is>
      </c>
      <c r="C1" s="2" t="inlineStr">
        <is>
          <t>Dec. 31, 2021USD ($)</t>
        </is>
      </c>
      <c r="D1" s="2" t="inlineStr">
        <is>
          <t>[1]</t>
        </is>
      </c>
      <c r="E1" s="2" t="inlineStr">
        <is>
          <t>Dec. 31, 2020CNY (¥)</t>
        </is>
      </c>
    </row>
    <row r="2">
      <c r="A2" s="3" t="inlineStr">
        <is>
          <t>PREPAYMENTS AND OTHER RECEIVABLES [abstract]</t>
        </is>
      </c>
    </row>
    <row r="3">
      <c r="A3" s="4" t="inlineStr">
        <is>
          <t>Due from third parties</t>
        </is>
      </c>
      <c r="B3" s="6" t="n">
        <v>337235</v>
      </c>
      <c r="E3" s="6" t="n">
        <v>452921</v>
      </c>
    </row>
    <row r="4">
      <c r="A4" s="4" t="inlineStr">
        <is>
          <t>Due from related parties</t>
        </is>
      </c>
      <c r="B4" s="5" t="n">
        <v>171059</v>
      </c>
      <c r="E4" s="5" t="n">
        <v>242601</v>
      </c>
    </row>
    <row r="5">
      <c r="A5" s="4" t="inlineStr">
        <is>
          <t>Total prepayments and other receivables</t>
        </is>
      </c>
      <c r="B5" s="6" t="n">
        <v>508294</v>
      </c>
      <c r="C5" s="7" t="n">
        <v>79763</v>
      </c>
      <c r="E5" s="6" t="n">
        <v>695522</v>
      </c>
    </row>
    <row r="6"/>
    <row r="7">
      <c r="A7" s="4" t="inlineStr">
        <is>
          <t>[1]</t>
        </is>
      </c>
      <c r="B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PREPAYMENTS AND OTHER RECEIVABLES - PREPAYMENTS AND OTHER RECEIVABLES (Details) ¥ in Thousands, $ in Thousands</t>
        </is>
      </c>
      <c r="B1" s="2" t="inlineStr">
        <is>
          <t>Dec. 31, 2021CNY (¥)</t>
        </is>
      </c>
      <c r="C1" s="2" t="inlineStr">
        <is>
          <t>Dec. 31, 2021USD ($)</t>
        </is>
      </c>
      <c r="D1" s="2" t="inlineStr">
        <is>
          <t>[1]</t>
        </is>
      </c>
      <c r="E1" s="2" t="inlineStr">
        <is>
          <t>Dec. 31, 2020CNY (¥)</t>
        </is>
      </c>
      <c r="F1" s="2" t="inlineStr">
        <is>
          <t>Dec. 31, 2019CNY (¥)</t>
        </is>
      </c>
      <c r="G1" s="2" t="inlineStr">
        <is>
          <t>Dec. 31, 2018CNY (¥)</t>
        </is>
      </c>
    </row>
    <row r="2">
      <c r="A2" s="3" t="inlineStr">
        <is>
          <t>PREPAYMENTS AND OTHER RECEIVABLES [abstract]</t>
        </is>
      </c>
    </row>
    <row r="3">
      <c r="A3" s="4" t="inlineStr">
        <is>
          <t>Other receivables</t>
        </is>
      </c>
      <c r="B3" s="6" t="n">
        <v>423028</v>
      </c>
      <c r="E3" s="6" t="n">
        <v>606452</v>
      </c>
    </row>
    <row r="4">
      <c r="A4" s="4" t="inlineStr">
        <is>
          <t>Less: Provision for impairment</t>
        </is>
      </c>
      <c r="B4" s="5" t="n">
        <v>-6503</v>
      </c>
      <c r="E4" s="5" t="n">
        <v>-10590</v>
      </c>
      <c r="F4" s="6" t="n">
        <v>-10590</v>
      </c>
      <c r="G4" s="6" t="n">
        <v>-10590</v>
      </c>
    </row>
    <row r="5">
      <c r="A5" s="4" t="inlineStr">
        <is>
          <t>Other receivables, net (a)</t>
        </is>
      </c>
      <c r="B5" s="5" t="n">
        <v>416525</v>
      </c>
      <c r="E5" s="5" t="n">
        <v>595862</v>
      </c>
    </row>
    <row r="6">
      <c r="A6" s="4" t="inlineStr">
        <is>
          <t>Prepayments (b)</t>
        </is>
      </c>
      <c r="B6" s="5" t="n">
        <v>91769</v>
      </c>
      <c r="E6" s="5" t="n">
        <v>99660</v>
      </c>
    </row>
    <row r="7">
      <c r="A7" s="4" t="inlineStr">
        <is>
          <t>Total prepayments and other receivables</t>
        </is>
      </c>
      <c r="B7" s="6" t="n">
        <v>508294</v>
      </c>
      <c r="C7" s="7" t="n">
        <v>79763</v>
      </c>
      <c r="E7" s="6" t="n">
        <v>695522</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8">
    <mergeCell ref="C2:D2"/>
    <mergeCell ref="C3:D3"/>
    <mergeCell ref="C4:D4"/>
    <mergeCell ref="C5:D5"/>
    <mergeCell ref="C6:D6"/>
    <mergeCell ref="C7:D7"/>
    <mergeCell ref="A8:G8"/>
    <mergeCell ref="B9:G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MOVEMENTS ON PROVISION FOR IMPAIRMENT OF OTHER RECEIVABLES (Details) - CNY (¥)</t>
        </is>
      </c>
      <c r="B1" s="2" t="inlineStr">
        <is>
          <t>12 Months Ended</t>
        </is>
      </c>
    </row>
    <row r="2">
      <c r="B2" s="2" t="inlineStr">
        <is>
          <t>Dec. 31, 2021</t>
        </is>
      </c>
      <c r="C2" s="2" t="inlineStr">
        <is>
          <t>Dec. 31, 2020</t>
        </is>
      </c>
      <c r="D2" s="2" t="inlineStr">
        <is>
          <t>Dec. 31, 2019</t>
        </is>
      </c>
    </row>
    <row r="3">
      <c r="A3" s="3" t="inlineStr">
        <is>
          <t>PREPAYMENTS AND OTHER RECEIVABLES [abstract]</t>
        </is>
      </c>
    </row>
    <row r="4">
      <c r="A4" s="4" t="inlineStr">
        <is>
          <t>At beginning of period</t>
        </is>
      </c>
      <c r="B4" s="6" t="n">
        <v>10590000</v>
      </c>
      <c r="C4" s="6" t="n">
        <v>10590000</v>
      </c>
      <c r="D4" s="6" t="n">
        <v>10590000</v>
      </c>
    </row>
    <row r="5">
      <c r="A5" s="4" t="inlineStr">
        <is>
          <t>Provision for impairment</t>
        </is>
      </c>
      <c r="B5" s="5" t="n">
        <v>0</v>
      </c>
      <c r="C5" s="5" t="n">
        <v>0</v>
      </c>
      <c r="D5" s="5" t="n">
        <v>0</v>
      </c>
    </row>
    <row r="6">
      <c r="A6" s="4" t="inlineStr">
        <is>
          <t>Reversal of impairment loss provision</t>
        </is>
      </c>
      <c r="B6" s="5" t="n">
        <v>-3660000</v>
      </c>
      <c r="C6" s="5" t="n">
        <v>0</v>
      </c>
      <c r="D6" s="5" t="n">
        <v>0</v>
      </c>
    </row>
    <row r="7">
      <c r="A7" s="4" t="inlineStr">
        <is>
          <t>Written off of impairment loss provision</t>
        </is>
      </c>
      <c r="B7" s="5" t="n">
        <v>-427000</v>
      </c>
      <c r="C7" s="5" t="n">
        <v>0</v>
      </c>
      <c r="D7" s="5" t="n">
        <v>0</v>
      </c>
    </row>
    <row r="8">
      <c r="A8" s="4" t="inlineStr">
        <is>
          <t>At end of period</t>
        </is>
      </c>
      <c r="B8" s="5" t="n">
        <v>6503000</v>
      </c>
      <c r="C8" s="5" t="n">
        <v>10590000</v>
      </c>
      <c r="D8" s="6" t="n">
        <v>10590000</v>
      </c>
    </row>
    <row r="9">
      <c r="A9" s="4" t="inlineStr">
        <is>
          <t>Input VAT with related invoices not been received or verified</t>
        </is>
      </c>
      <c r="B9" s="6" t="n">
        <v>87575000</v>
      </c>
      <c r="C9" s="6" t="n">
        <v>94536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PREPAYMENTS AND OTHER RECEIVABLES - PREPAYMENTS AND OTHER RECEIVABLES CARRYING AMOUNT BY CURRENCY (Details) ¥ in Thousands, $ in Thousands</t>
        </is>
      </c>
      <c r="B1" s="2" t="inlineStr">
        <is>
          <t>Dec. 31, 2021CNY (¥)</t>
        </is>
      </c>
      <c r="C1" s="2" t="inlineStr">
        <is>
          <t>Dec. 31, 2021USD ($)</t>
        </is>
      </c>
      <c r="D1" s="2" t="inlineStr">
        <is>
          <t>[1]</t>
        </is>
      </c>
      <c r="E1" s="2" t="inlineStr">
        <is>
          <t>Dec. 31, 2020CNY (¥)</t>
        </is>
      </c>
    </row>
    <row r="2">
      <c r="A2" s="3" t="inlineStr">
        <is>
          <t>Disclosure of prepayments and other receivables carrying amount by currency [line items]</t>
        </is>
      </c>
    </row>
    <row r="3">
      <c r="A3" s="4" t="inlineStr">
        <is>
          <t>Prepayments and other receivables</t>
        </is>
      </c>
      <c r="B3" s="6" t="n">
        <v>508294</v>
      </c>
      <c r="C3" s="7" t="n">
        <v>79763</v>
      </c>
      <c r="E3" s="6" t="n">
        <v>695522</v>
      </c>
    </row>
    <row r="4">
      <c r="A4" s="4" t="inlineStr">
        <is>
          <t>RMB</t>
        </is>
      </c>
    </row>
    <row r="5">
      <c r="A5" s="3" t="inlineStr">
        <is>
          <t>Disclosure of prepayments and other receivables carrying amount by currency [line items]</t>
        </is>
      </c>
    </row>
    <row r="6">
      <c r="A6" s="4" t="inlineStr">
        <is>
          <t>Prepayments and other receivables</t>
        </is>
      </c>
      <c r="B6" s="5" t="n">
        <v>507854</v>
      </c>
      <c r="E6" s="5" t="n">
        <v>695522</v>
      </c>
    </row>
    <row r="7">
      <c r="A7" s="4" t="inlineStr">
        <is>
          <t>HKD</t>
        </is>
      </c>
    </row>
    <row r="8">
      <c r="A8" s="3" t="inlineStr">
        <is>
          <t>Disclosure of prepayments and other receivables carrying amount by currency [line items]</t>
        </is>
      </c>
    </row>
    <row r="9">
      <c r="A9" s="4" t="inlineStr">
        <is>
          <t>Prepayments and other receivables</t>
        </is>
      </c>
      <c r="B9" s="6" t="n">
        <v>440</v>
      </c>
      <c r="E9" s="6" t="n">
        <v>0</v>
      </c>
    </row>
    <row r="10"/>
    <row r="11">
      <c r="A11" s="4" t="inlineStr">
        <is>
          <t>[1]</t>
        </is>
      </c>
      <c r="B1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0">
    <mergeCell ref="C2:D2"/>
    <mergeCell ref="C3:D3"/>
    <mergeCell ref="C4:D4"/>
    <mergeCell ref="C5:D5"/>
    <mergeCell ref="C6:D6"/>
    <mergeCell ref="C7:D7"/>
    <mergeCell ref="C8:D8"/>
    <mergeCell ref="C9:D9"/>
    <mergeCell ref="A10:E10"/>
    <mergeCell ref="B11:E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DEPOSITS (Details) - CNY (¥) ¥ in Thousands</t>
        </is>
      </c>
      <c r="B1" s="2" t="inlineStr">
        <is>
          <t>Dec. 31, 2021</t>
        </is>
      </c>
      <c r="C1" s="2" t="inlineStr">
        <is>
          <t>Dec. 31, 2020</t>
        </is>
      </c>
    </row>
    <row r="2">
      <c r="A2" s="3" t="inlineStr">
        <is>
          <t>Cash and cash equivalents [abstract]</t>
        </is>
      </c>
    </row>
    <row r="3">
      <c r="A3" s="4" t="inlineStr">
        <is>
          <t>Cash at bank and on hand</t>
        </is>
      </c>
      <c r="B3" s="6" t="n">
        <v>1499462</v>
      </c>
      <c r="C3" s="6" t="n">
        <v>148523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CASH AND CASH EQUIVALENTS AND SHORT-TERM DEPOSITS - DENOMINATED BY CURRENCY (Details) ¥ in Thousands, $ in Thousands</t>
        </is>
      </c>
      <c r="B1" s="2" t="inlineStr">
        <is>
          <t>Dec. 31, 2021CNY (¥)</t>
        </is>
      </c>
      <c r="C1" s="2" t="inlineStr">
        <is>
          <t>Dec. 31, 2021USD ($)</t>
        </is>
      </c>
      <c r="D1" s="2" t="inlineStr">
        <is>
          <t>[1]</t>
        </is>
      </c>
      <c r="E1" s="2" t="inlineStr">
        <is>
          <t>Dec. 31, 2020CNY (¥)</t>
        </is>
      </c>
      <c r="F1" s="2" t="inlineStr">
        <is>
          <t>Dec. 31, 2020USD ($)</t>
        </is>
      </c>
      <c r="G1" s="2" t="inlineStr">
        <is>
          <t>[1]</t>
        </is>
      </c>
      <c r="H1" s="2" t="inlineStr">
        <is>
          <t>Dec. 31, 2019CNY (¥)</t>
        </is>
      </c>
      <c r="I1" s="2" t="inlineStr">
        <is>
          <t>Dec. 31, 2018CNY (¥)</t>
        </is>
      </c>
    </row>
    <row r="2">
      <c r="A2" s="3" t="inlineStr">
        <is>
          <t>Disclosure of cash and cash equivalents [line items]</t>
        </is>
      </c>
    </row>
    <row r="3">
      <c r="A3" s="4" t="inlineStr">
        <is>
          <t>Carrying amounts of the cash and cash equivalents</t>
        </is>
      </c>
      <c r="B3" s="6" t="n">
        <v>1499462</v>
      </c>
      <c r="C3" s="7" t="n">
        <v>235298</v>
      </c>
      <c r="E3" s="6" t="n">
        <v>1485232</v>
      </c>
      <c r="F3" s="7" t="n">
        <v>233065</v>
      </c>
      <c r="H3" s="6" t="n">
        <v>1562334</v>
      </c>
      <c r="I3" s="6" t="n">
        <v>1738753</v>
      </c>
    </row>
    <row r="4">
      <c r="A4" s="4" t="inlineStr">
        <is>
          <t>RMB</t>
        </is>
      </c>
    </row>
    <row r="5">
      <c r="A5" s="3" t="inlineStr">
        <is>
          <t>Disclosure of cash and cash equivalents [line items]</t>
        </is>
      </c>
    </row>
    <row r="6">
      <c r="A6" s="4" t="inlineStr">
        <is>
          <t>Carrying amounts of the cash and cash equivalents</t>
        </is>
      </c>
      <c r="B6" s="5" t="n">
        <v>1476340</v>
      </c>
      <c r="E6" s="5" t="n">
        <v>1458200</v>
      </c>
    </row>
    <row r="7">
      <c r="A7" s="4" t="inlineStr">
        <is>
          <t>HKD</t>
        </is>
      </c>
    </row>
    <row r="8">
      <c r="A8" s="3" t="inlineStr">
        <is>
          <t>Disclosure of cash and cash equivalents [line items]</t>
        </is>
      </c>
    </row>
    <row r="9">
      <c r="A9" s="4" t="inlineStr">
        <is>
          <t>Carrying amounts of the cash and cash equivalents</t>
        </is>
      </c>
      <c r="B9" s="5" t="n">
        <v>23122</v>
      </c>
      <c r="E9" s="5" t="n">
        <v>27003</v>
      </c>
    </row>
    <row r="10">
      <c r="A10" s="4" t="inlineStr">
        <is>
          <t>USD</t>
        </is>
      </c>
    </row>
    <row r="11">
      <c r="A11" s="3" t="inlineStr">
        <is>
          <t>Disclosure of cash and cash equivalents [line items]</t>
        </is>
      </c>
    </row>
    <row r="12">
      <c r="A12" s="4" t="inlineStr">
        <is>
          <t>Carrying amounts of the cash and cash equivalents</t>
        </is>
      </c>
      <c r="B12" s="6" t="n">
        <v>0</v>
      </c>
      <c r="E12" s="6" t="n">
        <v>29</v>
      </c>
    </row>
    <row r="13"/>
    <row r="14">
      <c r="A14" s="4" t="inlineStr">
        <is>
          <t>[1]</t>
        </is>
      </c>
      <c r="B14"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24">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I13"/>
    <mergeCell ref="B14:I1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Disclosure of goodwill</t>
        </is>
      </c>
      <c r="B4" s="4" t="inlineStr">
        <is>
          <t>9. GOODWILL
RMB’000
Year ended December 31, 2020 and 2021
Opening net book amount 281,255
Additions —
Impairment —
Closing net book amount 281,255
Year ended December 31, 2019 and 2020
Opening net book amount 281,255
Additions —
Impairment —
Closing net book amount 281,255
On December 31, 2021 and 2020, the outstanding balance of goodwill arose from the excess of a purchase consideration paid by the Company over the aggregate fair values of the identifiable assets, liabilities and contingent liabilities of the Yangcheng Railway Business acquired by the Company in 2007. On January 1, 2009, the Group integrated the Yangcheng Railway Business with the Group’s railway business in order to improve the operation efficiency. As a result, the management considers that the Yangcheng Railway Business and the Group’s other railway business (collectively the “Combined Railway Transportation Business”) represents the lowest level of CGUs within the Group at which goodwill is monitored for internal management purposes. As a result, the goodwill balance has been allocated to the CGU comprising the Combined Railway Transportation Business. The recoverable amount of the CGU is determined based on higher of value-in-use pre-tax Goodwill is allocated to CGU for the purpose of impairment testing, by comparing the carrying amount with the recoverable amount of Combined Railway Transportation Business. If the recoverable amount is lower than the carrying amount, the difference is recognized directly in profit or loss. The allocation is not changed in 2021. In 2021 and 2020, the Group’s Combined Railway Transportation Business was greatly affected by the COVID-19 By taking into consideration of the uncertainly of the development of COVID-19 COVID-19 1-2 10 five-year pre-tax As at December 31, 2021, the recoverable amount calculated based on value-in-use The key assumptions used for value-in-use
Railroad business 2020 2021
Revenue growth rate (within the five-year period) 8% - 32% 6% - 10%
Long-term growth rate (beyond the five-year period) 3% 3%
Gross margin 3% - 8% -1% - 7%
Pre-tax 12% 12% Even if the long-term growth rate used in the value-in-use Even if the estimated pre-tax</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37" customWidth="1" min="3" max="3"/>
    <col width="27" customWidth="1" min="4" max="4"/>
    <col width="13" customWidth="1" min="5" max="5"/>
    <col width="21" customWidth="1" min="6" max="6"/>
  </cols>
  <sheetData>
    <row r="1">
      <c r="A1" s="1" t="inlineStr">
        <is>
          <t>SHARE CAPITAL (Details) ¥ / shares in Units, ¥ in Thousands, $ in Thousands</t>
        </is>
      </c>
      <c r="B1" s="2" t="inlineStr">
        <is>
          <t>12 Months Ended</t>
        </is>
      </c>
    </row>
    <row r="2">
      <c r="B2" s="2" t="inlineStr">
        <is>
          <t>Dec. 31, 2021CNY (¥)¥ / sharesshares</t>
        </is>
      </c>
      <c r="C2" s="2" t="inlineStr">
        <is>
          <t>Dec. 31, 2020CNY (¥)¥ / sharesshares</t>
        </is>
      </c>
      <c r="D2" s="2" t="inlineStr">
        <is>
          <t>Dec. 31, 2021USD ($)shares</t>
        </is>
      </c>
      <c r="F2" s="2" t="inlineStr">
        <is>
          <t>Dec. 31, 2019CNY (¥)</t>
        </is>
      </c>
    </row>
    <row r="3">
      <c r="A3" s="3" t="inlineStr">
        <is>
          <t>Disclosure of classes of share capital [line items]</t>
        </is>
      </c>
    </row>
    <row r="4">
      <c r="A4" s="4" t="inlineStr">
        <is>
          <t>Total authorized number of ordinary shares | shares</t>
        </is>
      </c>
      <c r="B4" s="5" t="n">
        <v>7083537000</v>
      </c>
      <c r="C4" s="5" t="n">
        <v>7083537000</v>
      </c>
      <c r="D4" s="5" t="n">
        <v>7083537000</v>
      </c>
    </row>
    <row r="5">
      <c r="A5" s="4" t="inlineStr">
        <is>
          <t>Par value per share | ¥ / shares</t>
        </is>
      </c>
      <c r="B5" s="6" t="n">
        <v>1</v>
      </c>
      <c r="C5" s="6" t="n">
        <v>1</v>
      </c>
    </row>
    <row r="6">
      <c r="A6" s="3" t="inlineStr">
        <is>
          <t>Authorized, issued and fully paid:</t>
        </is>
      </c>
    </row>
    <row r="7">
      <c r="A7" s="4" t="inlineStr">
        <is>
          <t>Share capital</t>
        </is>
      </c>
      <c r="B7" s="6" t="n">
        <v>7083537</v>
      </c>
      <c r="C7" s="6" t="n">
        <v>7083537</v>
      </c>
      <c r="D7" s="7" t="n">
        <v>1111562</v>
      </c>
      <c r="E7" s="4" t="inlineStr">
        <is>
          <t>[1]</t>
        </is>
      </c>
      <c r="F7" s="6" t="n">
        <v>7083537</v>
      </c>
    </row>
    <row r="8">
      <c r="A8" s="4" t="inlineStr">
        <is>
          <t>Movement</t>
        </is>
      </c>
      <c r="B8" s="5" t="n">
        <v>0</v>
      </c>
      <c r="C8" s="5" t="n">
        <v>0</v>
      </c>
    </row>
    <row r="9">
      <c r="A9" s="4" t="inlineStr">
        <is>
          <t>H shares [Member]</t>
        </is>
      </c>
    </row>
    <row r="10">
      <c r="A10" s="3" t="inlineStr">
        <is>
          <t>Authorized, issued and fully paid:</t>
        </is>
      </c>
    </row>
    <row r="11">
      <c r="A11" s="4" t="inlineStr">
        <is>
          <t>Share capital</t>
        </is>
      </c>
      <c r="B11" s="5" t="n">
        <v>1431300</v>
      </c>
      <c r="C11" s="5" t="n">
        <v>1431300</v>
      </c>
      <c r="F11" s="5" t="n">
        <v>1431300</v>
      </c>
    </row>
    <row r="12">
      <c r="A12" s="4" t="inlineStr">
        <is>
          <t>Movement</t>
        </is>
      </c>
      <c r="B12" s="5" t="n">
        <v>0</v>
      </c>
      <c r="C12" s="5" t="n">
        <v>0</v>
      </c>
    </row>
    <row r="13">
      <c r="A13" s="4" t="inlineStr">
        <is>
          <t>A shares [Member]</t>
        </is>
      </c>
    </row>
    <row r="14">
      <c r="A14" s="3" t="inlineStr">
        <is>
          <t>Authorized, issued and fully paid:</t>
        </is>
      </c>
    </row>
    <row r="15">
      <c r="A15" s="4" t="inlineStr">
        <is>
          <t>Share capital</t>
        </is>
      </c>
      <c r="B15" s="5" t="n">
        <v>5652237</v>
      </c>
      <c r="C15" s="5" t="n">
        <v>5652237</v>
      </c>
      <c r="F15" s="6" t="n">
        <v>5652237</v>
      </c>
    </row>
    <row r="16">
      <c r="A16" s="4" t="inlineStr">
        <is>
          <t>Movement</t>
        </is>
      </c>
      <c r="B16" s="6" t="n">
        <v>0</v>
      </c>
      <c r="C16" s="6" t="n">
        <v>0</v>
      </c>
    </row>
    <row r="17"/>
    <row r="18">
      <c r="A18" s="4" t="inlineStr">
        <is>
          <t>[1]</t>
        </is>
      </c>
      <c r="B18"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A1:A2"/>
    <mergeCell ref="B1:C1"/>
    <mergeCell ref="D1:E1"/>
    <mergeCell ref="D2:E2"/>
    <mergeCell ref="A17:F17"/>
    <mergeCell ref="B18:F1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ERVES - APPROPRIATIONS TO RESERVES (Details) - CNY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Actual rate of appropriations from retained earnings to reserves</t>
        </is>
      </c>
      <c r="B4" s="4" t="inlineStr">
        <is>
          <t>0.00%</t>
        </is>
      </c>
      <c r="C4" s="4" t="inlineStr">
        <is>
          <t>0.00%</t>
        </is>
      </c>
      <c r="D4" s="4" t="inlineStr">
        <is>
          <t>10.00%</t>
        </is>
      </c>
    </row>
    <row r="5">
      <c r="A5" s="4" t="inlineStr">
        <is>
          <t>Appropriation to reserves amount</t>
        </is>
      </c>
      <c r="B5" s="6" t="n">
        <v>0</v>
      </c>
      <c r="C5" s="6" t="n">
        <v>0</v>
      </c>
      <c r="D5" s="6" t="n">
        <v>0</v>
      </c>
    </row>
    <row r="6">
      <c r="A6" s="4" t="inlineStr">
        <is>
          <t>Statutory surplus reserve [member]</t>
        </is>
      </c>
    </row>
    <row r="7">
      <c r="A7" s="3" t="inlineStr">
        <is>
          <t>Disclosure of reserves within equity [line items]</t>
        </is>
      </c>
    </row>
    <row r="8">
      <c r="A8" s="4" t="inlineStr">
        <is>
          <t>Stated rate of appropriations from retained earnings to reserves</t>
        </is>
      </c>
      <c r="B8" s="4" t="inlineStr">
        <is>
          <t>10.00%</t>
        </is>
      </c>
    </row>
    <row r="9">
      <c r="A9" s="4" t="inlineStr">
        <is>
          <t>Appropriation to reserves amount</t>
        </is>
      </c>
      <c r="B9" s="6" t="n">
        <v>0</v>
      </c>
      <c r="C9" s="6" t="n">
        <v>0</v>
      </c>
      <c r="D9" s="6" t="n">
        <v>78264</v>
      </c>
    </row>
    <row r="10">
      <c r="A10" s="4" t="inlineStr">
        <is>
          <t>Minimum [member] | Statutory surplus reserve [member]</t>
        </is>
      </c>
    </row>
    <row r="11">
      <c r="A11" s="3" t="inlineStr">
        <is>
          <t>Disclosure of reserves within equity [line items]</t>
        </is>
      </c>
    </row>
    <row r="12">
      <c r="A12" s="4" t="inlineStr">
        <is>
          <t>Stated rate of reserve to registered share capital</t>
        </is>
      </c>
      <c r="B12" s="4" t="inlineStr">
        <is>
          <t>25.00%</t>
        </is>
      </c>
    </row>
    <row r="13">
      <c r="A13" s="4" t="inlineStr">
        <is>
          <t>Maximum [member] | Statutory surplus reserve [member]</t>
        </is>
      </c>
    </row>
    <row r="14">
      <c r="A14" s="3" t="inlineStr">
        <is>
          <t>Disclosure of reserves within equity [line items]</t>
        </is>
      </c>
    </row>
    <row r="15">
      <c r="A15" s="4" t="inlineStr">
        <is>
          <t>Stated rate of reserve to registered share capital</t>
        </is>
      </c>
      <c r="B15" s="4" t="inlineStr">
        <is>
          <t>5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MOVEMENTS OF SPECIAL RESERVE - SAFETY PRODUCTION FUND (Details) - CNY (¥) ¥ in Thousands</t>
        </is>
      </c>
      <c r="B1" s="2" t="inlineStr">
        <is>
          <t>12 Months Ended</t>
        </is>
      </c>
    </row>
    <row r="2">
      <c r="B2" s="2" t="inlineStr">
        <is>
          <t>Dec. 31, 2021</t>
        </is>
      </c>
      <c r="C2" s="2" t="inlineStr">
        <is>
          <t>Dec. 31, 2020</t>
        </is>
      </c>
      <c r="D2" s="2" t="inlineStr">
        <is>
          <t>Dec. 31, 2019</t>
        </is>
      </c>
    </row>
    <row r="3">
      <c r="A3" s="3" t="inlineStr">
        <is>
          <t>Disclosure of movements of special reserves safety production fund [Line Items]</t>
        </is>
      </c>
    </row>
    <row r="4">
      <c r="A4" s="4" t="inlineStr">
        <is>
          <t>At January 1</t>
        </is>
      </c>
      <c r="B4" s="6" t="n">
        <v>0</v>
      </c>
      <c r="C4" s="6" t="n">
        <v>0</v>
      </c>
    </row>
    <row r="5">
      <c r="A5" s="4" t="inlineStr">
        <is>
          <t>Appropriation for retained earnings</t>
        </is>
      </c>
      <c r="B5" s="5" t="n">
        <v>126524</v>
      </c>
      <c r="C5" s="5" t="n">
        <v>0</v>
      </c>
      <c r="D5" s="6" t="n">
        <v>0</v>
      </c>
    </row>
    <row r="6">
      <c r="A6" s="4" t="inlineStr">
        <is>
          <t>Utilization</t>
        </is>
      </c>
      <c r="B6" s="5" t="n">
        <v>-114640</v>
      </c>
      <c r="C6" s="5" t="n">
        <v>0</v>
      </c>
      <c r="D6" s="5" t="n">
        <v>0</v>
      </c>
    </row>
    <row r="7">
      <c r="A7" s="4" t="inlineStr">
        <is>
          <t>At December 31</t>
        </is>
      </c>
      <c r="B7" s="5" t="n">
        <v>11884</v>
      </c>
      <c r="C7" s="5" t="n">
        <v>0</v>
      </c>
      <c r="D7" s="5" t="n">
        <v>0</v>
      </c>
    </row>
    <row r="8">
      <c r="A8" s="4" t="inlineStr">
        <is>
          <t>Special reserve [member]</t>
        </is>
      </c>
    </row>
    <row r="9">
      <c r="A9" s="3" t="inlineStr">
        <is>
          <t>Disclosure of movements of special reserves safety production fund [Line Items]</t>
        </is>
      </c>
    </row>
    <row r="10">
      <c r="A10" s="4" t="inlineStr">
        <is>
          <t>At January 1</t>
        </is>
      </c>
      <c r="B10" s="5" t="n">
        <v>0</v>
      </c>
      <c r="C10" s="5" t="n">
        <v>0</v>
      </c>
      <c r="D10" s="5" t="n">
        <v>0</v>
      </c>
    </row>
    <row r="11">
      <c r="A11" s="4" t="inlineStr">
        <is>
          <t>Appropriation for retained earnings</t>
        </is>
      </c>
      <c r="B11" s="5" t="n">
        <v>126524</v>
      </c>
      <c r="C11" s="5" t="n">
        <v>281277</v>
      </c>
      <c r="D11" s="5" t="n">
        <v>264871</v>
      </c>
    </row>
    <row r="12">
      <c r="A12" s="4" t="inlineStr">
        <is>
          <t>Utilization</t>
        </is>
      </c>
      <c r="B12" s="5" t="n">
        <v>-114640</v>
      </c>
      <c r="C12" s="5" t="n">
        <v>-281277</v>
      </c>
      <c r="D12" s="5" t="n">
        <v>-264871</v>
      </c>
    </row>
    <row r="13">
      <c r="A13" s="4" t="inlineStr">
        <is>
          <t>At December 31</t>
        </is>
      </c>
      <c r="B13" s="6" t="n">
        <v>11884</v>
      </c>
      <c r="C13" s="6" t="n">
        <v>0</v>
      </c>
      <c r="D13"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Narratives (Details) - CNY (¥)</t>
        </is>
      </c>
      <c r="B1" s="2" t="inlineStr">
        <is>
          <t>12 Months Ended</t>
        </is>
      </c>
    </row>
    <row r="2">
      <c r="B2" s="2" t="inlineStr">
        <is>
          <t>Dec. 31, 2021</t>
        </is>
      </c>
      <c r="C2" s="2" t="inlineStr">
        <is>
          <t>Dec. 31, 2020</t>
        </is>
      </c>
      <c r="D2" s="2" t="inlineStr">
        <is>
          <t>Dec. 31, 2019</t>
        </is>
      </c>
    </row>
    <row r="3">
      <c r="A3" s="3" t="inlineStr">
        <is>
          <t>Disclosure of movements of special reserves safety production fund [Line Items]</t>
        </is>
      </c>
    </row>
    <row r="4">
      <c r="A4" s="4" t="inlineStr">
        <is>
          <t>Percentage of revenue from freight transportation services used to calculate Safety Production Fund</t>
        </is>
      </c>
      <c r="B4" s="4" t="inlineStr">
        <is>
          <t>1.00%</t>
        </is>
      </c>
    </row>
    <row r="5">
      <c r="A5" s="4" t="inlineStr">
        <is>
          <t>Percentage of revenue from passenger transportation, dangerous goods delivery business and other special services used to calculate Safety Production Fund</t>
        </is>
      </c>
      <c r="B5" s="4" t="inlineStr">
        <is>
          <t>1.50%</t>
        </is>
      </c>
    </row>
    <row r="6">
      <c r="A6" s="4" t="inlineStr">
        <is>
          <t>Fair value through other comprehensive income reserve</t>
        </is>
      </c>
      <c r="B6" s="6" t="n">
        <v>181941000</v>
      </c>
      <c r="C6" s="6" t="n">
        <v>181941000</v>
      </c>
      <c r="D6" s="6" t="n">
        <v>181941000</v>
      </c>
    </row>
    <row r="7">
      <c r="A7" s="4" t="inlineStr">
        <is>
          <t>Other reserves [member]</t>
        </is>
      </c>
    </row>
    <row r="8">
      <c r="A8" s="3" t="inlineStr">
        <is>
          <t>Disclosure of movements of special reserves safety production fund [Line Items]</t>
        </is>
      </c>
    </row>
    <row r="9">
      <c r="A9" s="4" t="inlineStr">
        <is>
          <t>Other Reserve</t>
        </is>
      </c>
      <c r="B9" s="6" t="n">
        <v>10346000</v>
      </c>
      <c r="C9" s="6" t="n">
        <v>0</v>
      </c>
      <c r="D9"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80" customWidth="1" min="2" max="2"/>
    <col width="21" customWidth="1" min="3" max="3"/>
    <col width="13" customWidth="1" min="4" max="4"/>
    <col width="21" customWidth="1" min="5" max="5"/>
  </cols>
  <sheetData>
    <row r="1">
      <c r="A1" s="1" t="inlineStr">
        <is>
          <t>DEFERRED INCOME (Details) ¥ in Thousands, $ in Thousands</t>
        </is>
      </c>
      <c r="B1" s="2" t="inlineStr">
        <is>
          <t>Dec. 31, 2021CNY (¥)</t>
        </is>
      </c>
      <c r="C1" s="2" t="inlineStr">
        <is>
          <t>Dec. 31, 2021USD ($)</t>
        </is>
      </c>
      <c r="E1" s="2" t="inlineStr">
        <is>
          <t>Dec. 31, 2020CNY (¥)</t>
        </is>
      </c>
    </row>
    <row r="2">
      <c r="A2" s="3" t="inlineStr">
        <is>
          <t>DEFERRED INCOME [abstract]</t>
        </is>
      </c>
    </row>
    <row r="3">
      <c r="A3" s="4" t="inlineStr">
        <is>
          <t>Government grants</t>
        </is>
      </c>
      <c r="B3" s="6" t="n">
        <v>781563</v>
      </c>
      <c r="C3" s="7" t="n">
        <v>122644</v>
      </c>
      <c r="D3" s="4" t="inlineStr">
        <is>
          <t>[1]</t>
        </is>
      </c>
      <c r="E3" s="6" t="n">
        <v>104939</v>
      </c>
    </row>
    <row r="4"/>
    <row r="5">
      <c r="A5" s="4" t="inlineStr">
        <is>
          <t>[1]</t>
        </is>
      </c>
      <c r="B5"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3">
    <mergeCell ref="C1:D1"/>
    <mergeCell ref="A4:E4"/>
    <mergeCell ref="B5:E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OBLIGATIONS (Details) - CNY (¥) ¥ in Thousands</t>
        </is>
      </c>
      <c r="B1" s="2" t="inlineStr">
        <is>
          <t>Dec. 31, 2021</t>
        </is>
      </c>
      <c r="C1" s="2" t="inlineStr">
        <is>
          <t>Dec. 31, 2020</t>
        </is>
      </c>
      <c r="D1" s="2" t="inlineStr">
        <is>
          <t>Dec. 31, 2019</t>
        </is>
      </c>
    </row>
    <row r="2">
      <c r="A2" s="3" t="inlineStr">
        <is>
          <t>EMPLOYEE BENEFITS OBLIGATIONS [abstract]</t>
        </is>
      </c>
    </row>
    <row r="3">
      <c r="A3" s="4" t="inlineStr">
        <is>
          <t>Employee benefits obligations</t>
        </is>
      </c>
      <c r="B3" s="6" t="n">
        <v>22761</v>
      </c>
      <c r="C3" s="6" t="n">
        <v>24487</v>
      </c>
      <c r="D3" s="6" t="n">
        <v>26345</v>
      </c>
    </row>
    <row r="4">
      <c r="A4" s="4" t="inlineStr">
        <is>
          <t>Less: current portion included in accruals and other payables (Note 28)</t>
        </is>
      </c>
      <c r="B4" s="5" t="n">
        <v>-22761</v>
      </c>
      <c r="C4" s="5" t="n">
        <v>-24487</v>
      </c>
    </row>
    <row r="5">
      <c r="A5" s="4" t="inlineStr">
        <is>
          <t>Non-current provisions for employee benefits</t>
        </is>
      </c>
      <c r="B5" s="6" t="n">
        <v>0</v>
      </c>
      <c r="C5"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OBLIGATIONS - MOVEMENT (Details) - CNY (¥) ¥ in Thousands</t>
        </is>
      </c>
      <c r="B1" s="2" t="inlineStr">
        <is>
          <t>12 Months Ended</t>
        </is>
      </c>
    </row>
    <row r="2">
      <c r="B2" s="2" t="inlineStr">
        <is>
          <t>Dec. 31, 2021</t>
        </is>
      </c>
      <c r="C2" s="2" t="inlineStr">
        <is>
          <t>Dec. 31, 2020</t>
        </is>
      </c>
    </row>
    <row r="3">
      <c r="A3" s="3" t="inlineStr">
        <is>
          <t>EMPLOYEE BENEFITS OBLIGATIONS [abstract]</t>
        </is>
      </c>
    </row>
    <row r="4">
      <c r="A4" s="4" t="inlineStr">
        <is>
          <t>At January 1</t>
        </is>
      </c>
      <c r="B4" s="6" t="n">
        <v>24487</v>
      </c>
      <c r="C4" s="6" t="n">
        <v>26345</v>
      </c>
    </row>
    <row r="5">
      <c r="A5" s="4" t="inlineStr">
        <is>
          <t>Additions</t>
        </is>
      </c>
      <c r="B5" s="5" t="n">
        <v>0</v>
      </c>
      <c r="C5" s="5" t="n">
        <v>0</v>
      </c>
    </row>
    <row r="6">
      <c r="A6" s="4" t="inlineStr">
        <is>
          <t>Payments</t>
        </is>
      </c>
      <c r="B6" s="5" t="n">
        <v>-1726</v>
      </c>
      <c r="C6" s="5" t="n">
        <v>-1858</v>
      </c>
    </row>
    <row r="7">
      <c r="A7" s="4" t="inlineStr">
        <is>
          <t>At December 31</t>
        </is>
      </c>
      <c r="B7" s="6" t="n">
        <v>22761</v>
      </c>
      <c r="C7" s="6" t="n">
        <v>2448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 PAYABLES - TRADE AND BILLS PAYABLE (Details) - CNY (¥) ¥ in Thousands</t>
        </is>
      </c>
      <c r="B1" s="2" t="inlineStr">
        <is>
          <t>Dec. 31, 2021</t>
        </is>
      </c>
      <c r="C1" s="2" t="inlineStr">
        <is>
          <t>Dec. 31, 2020</t>
        </is>
      </c>
    </row>
    <row r="2">
      <c r="A2" s="3" t="inlineStr">
        <is>
          <t>TRADE PAYABLES [abstract]</t>
        </is>
      </c>
    </row>
    <row r="3">
      <c r="A3" s="4" t="inlineStr">
        <is>
          <t>Trade payables (a)</t>
        </is>
      </c>
      <c r="B3" s="6" t="n">
        <v>2812710</v>
      </c>
      <c r="C3" s="6" t="n">
        <v>2073922</v>
      </c>
    </row>
    <row r="4">
      <c r="A4" s="4" t="inlineStr">
        <is>
          <t>Bills payable (b)</t>
        </is>
      </c>
      <c r="B4" s="5" t="n">
        <v>300000</v>
      </c>
      <c r="C4" s="5" t="n">
        <v>0</v>
      </c>
    </row>
    <row r="5">
      <c r="A5" s="4" t="inlineStr">
        <is>
          <t>Trade and bills payable</t>
        </is>
      </c>
      <c r="B5" s="6" t="n">
        <v>3112710</v>
      </c>
      <c r="C5" s="6" t="n">
        <v>207392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BILL PAYABLES (Details) - CNY (¥) ¥ in Thousands</t>
        </is>
      </c>
      <c r="B1" s="2" t="inlineStr">
        <is>
          <t>Dec. 31, 2021</t>
        </is>
      </c>
      <c r="C1" s="2" t="inlineStr">
        <is>
          <t>Dec. 31, 2020</t>
        </is>
      </c>
    </row>
    <row r="2">
      <c r="A2" s="3" t="inlineStr">
        <is>
          <t>TRADE PAYABLES [abstract]</t>
        </is>
      </c>
    </row>
    <row r="3">
      <c r="A3" s="4" t="inlineStr">
        <is>
          <t>Payables to third parties</t>
        </is>
      </c>
      <c r="B3" s="6" t="n">
        <v>1037841</v>
      </c>
      <c r="C3" s="6" t="n">
        <v>812629</v>
      </c>
    </row>
    <row r="4">
      <c r="A4" s="4" t="inlineStr">
        <is>
          <t>Payables to related parties</t>
        </is>
      </c>
      <c r="B4" s="5" t="n">
        <v>1774869</v>
      </c>
      <c r="C4" s="5" t="n">
        <v>1261293</v>
      </c>
    </row>
    <row r="5">
      <c r="A5" s="4" t="inlineStr">
        <is>
          <t>Total trade payables</t>
        </is>
      </c>
      <c r="B5" s="6" t="n">
        <v>2812710</v>
      </c>
      <c r="C5" s="6" t="n">
        <v>20739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 PAYABLES - INFORMATION OF BILLS PAYABLE (Details) - CNY (¥) ¥ in Thousands</t>
        </is>
      </c>
      <c r="B1" s="2" t="inlineStr">
        <is>
          <t>Dec. 31, 2021</t>
        </is>
      </c>
      <c r="C1" s="2" t="inlineStr">
        <is>
          <t>Dec. 31, 2020</t>
        </is>
      </c>
    </row>
    <row r="2">
      <c r="A2" s="3" t="inlineStr">
        <is>
          <t>Disclosure of Detailed Information of Bills Payable [Line Items]</t>
        </is>
      </c>
    </row>
    <row r="3">
      <c r="A3" s="4" t="inlineStr">
        <is>
          <t>Bank acceptance bills</t>
        </is>
      </c>
      <c r="B3" s="6" t="n">
        <v>300000</v>
      </c>
      <c r="C3" s="6" t="n">
        <v>0</v>
      </c>
    </row>
    <row r="4">
      <c r="A4" s="4" t="inlineStr">
        <is>
          <t>Bank acceptance bills [Member]</t>
        </is>
      </c>
    </row>
    <row r="5">
      <c r="A5" s="3" t="inlineStr">
        <is>
          <t>Disclosure of Detailed Information of Bills Payable [Line Items]</t>
        </is>
      </c>
    </row>
    <row r="6">
      <c r="A6" s="4" t="inlineStr">
        <is>
          <t>Bank acceptance bills</t>
        </is>
      </c>
      <c r="B6" s="6" t="n">
        <v>300000</v>
      </c>
      <c r="C6"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Disclosure of subsidiaries</t>
        </is>
      </c>
      <c r="B4" s="4" t="inlineStr">
        <is>
          <t xml:space="preserve">10. SUBSIDIARIES The following is a list of the principal subsidiaries at December 31, 2021:
Name of the entity Place of incorporation and nature of legal entity Principal activities and place of operation Proportion of Proportion of Proportion of equity non-controlling Registered
Dongguan Changsheng Enterprise Company Limited China, limited liability company Warehousing in the PRC 51 % 51 % 49 % 38,000
Shenzhen Fu Yuan Enterprise Development Company Limited China, limited liability company Hotel management in the PRC 100 % 100 % — 18,500
Shenzhen Pinghu Qun Yi Railway Store Loading and Unloading Company Limited China, limited liability company Cargo loading and unloading, warehousing, freight transportation in the PRC 100 % 100 % — 10,000
Shenzhen Guangshen Railway Economic and Trade Enterprise Company Limited China, limited liability company Catering management in the 100 % 100 % — 2,000
Shenzhen Railway Station Passenger Services Company Limited China, limited liability company Catering services and sales of merchandise in the PRC 100 % 100 % — 1,500
Guangshen Railway Station Dongqun Trade and Commerce Service Company Limited (“Dongqun Trade and Commerce Service”) (ii) China, limited liability company Sales of merchandises in the — — — 1,020
Guangzhou Railway Huangpu Service Company Limited China, limited liability company Cargo loading and unloading, warehousing, freight transportation in the PRC 100 % 100 % — 379
Zengcheng Lihua Stock Company Limited (“Zengcheng Lihua”)(i) China, limited liability company Real estate construction, 44.72 % 44.72 % 55.28 % 107,050
(i) According to the Articles of Association of Zengcheng Lihua, the remaining shareholders are all natural persons and none of these individuals holds more than 0.5% equity interest in Zengcheng Lihua. All directors of Zengcheng Lihua were appointed by the Company. After considering all shareholders of Zengcheng Lihua other than the Company are individuals with individual interest holding of less than 0.5% and such individuals do not act in concert, and also all directors of Zengcheng Lihua were appointed by the Company, the directors of the Company consider that the Company has the de facto control over the board and the substantial financial and operating decisions of Zengcheng Lihua. As at December 31, 2021, the non-wholly non-wholly
(ii) In 2021, Dongqun Trade and Commerce Service was liquidat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BILL PAYABLES - AGING ANALYSIS (Details) - CNY (¥) ¥ in Thousands</t>
        </is>
      </c>
      <c r="B1" s="2" t="inlineStr">
        <is>
          <t>Dec. 31, 2021</t>
        </is>
      </c>
      <c r="C1" s="2" t="inlineStr">
        <is>
          <t>Dec. 31, 2020</t>
        </is>
      </c>
    </row>
    <row r="2">
      <c r="A2" s="3" t="inlineStr">
        <is>
          <t>Disclosure of aging analysis of trade payables [line items]</t>
        </is>
      </c>
    </row>
    <row r="3">
      <c r="A3" s="4" t="inlineStr">
        <is>
          <t>Trade and bills payable</t>
        </is>
      </c>
      <c r="B3" s="6" t="n">
        <v>3112710</v>
      </c>
      <c r="C3" s="6" t="n">
        <v>2073922</v>
      </c>
    </row>
    <row r="4">
      <c r="A4" s="4" t="inlineStr">
        <is>
          <t>Within 1 year [member]</t>
        </is>
      </c>
    </row>
    <row r="5">
      <c r="A5" s="3" t="inlineStr">
        <is>
          <t>Disclosure of aging analysis of trade payables [line items]</t>
        </is>
      </c>
    </row>
    <row r="6">
      <c r="A6" s="4" t="inlineStr">
        <is>
          <t>Trade and bills payable</t>
        </is>
      </c>
      <c r="B6" s="5" t="n">
        <v>2577337</v>
      </c>
      <c r="C6" s="5" t="n">
        <v>1874224</v>
      </c>
    </row>
    <row r="7">
      <c r="A7" s="4" t="inlineStr">
        <is>
          <t>Over 1 year but within 2 years [member]</t>
        </is>
      </c>
    </row>
    <row r="8">
      <c r="A8" s="3" t="inlineStr">
        <is>
          <t>Disclosure of aging analysis of trade payables [line items]</t>
        </is>
      </c>
    </row>
    <row r="9">
      <c r="A9" s="4" t="inlineStr">
        <is>
          <t>Trade and bills payable</t>
        </is>
      </c>
      <c r="B9" s="5" t="n">
        <v>482169</v>
      </c>
      <c r="C9" s="5" t="n">
        <v>146717</v>
      </c>
    </row>
    <row r="10">
      <c r="A10" s="4" t="inlineStr">
        <is>
          <t>Over 2 years but within 3 years [member]</t>
        </is>
      </c>
    </row>
    <row r="11">
      <c r="A11" s="3" t="inlineStr">
        <is>
          <t>Disclosure of aging analysis of trade payables [line items]</t>
        </is>
      </c>
    </row>
    <row r="12">
      <c r="A12" s="4" t="inlineStr">
        <is>
          <t>Trade and bills payable</t>
        </is>
      </c>
      <c r="B12" s="5" t="n">
        <v>20392</v>
      </c>
      <c r="C12" s="5" t="n">
        <v>8993</v>
      </c>
    </row>
    <row r="13">
      <c r="A13" s="4" t="inlineStr">
        <is>
          <t>Over 3 years [member]</t>
        </is>
      </c>
    </row>
    <row r="14">
      <c r="A14" s="3" t="inlineStr">
        <is>
          <t>Disclosure of aging analysis of trade payables [line items]</t>
        </is>
      </c>
    </row>
    <row r="15">
      <c r="A15" s="4" t="inlineStr">
        <is>
          <t>Trade and bills payable</t>
        </is>
      </c>
      <c r="B15" s="6" t="n">
        <v>32813</v>
      </c>
      <c r="C15" s="6" t="n">
        <v>4398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21" customWidth="1" min="3" max="3"/>
    <col width="13" customWidth="1" min="4" max="4"/>
    <col width="21" customWidth="1" min="5" max="5"/>
  </cols>
  <sheetData>
    <row r="1">
      <c r="A1" s="1" t="inlineStr">
        <is>
          <t>CONTRACT LIABILITIES (Details) ¥ in Thousands, $ in Thousands</t>
        </is>
      </c>
      <c r="B1" s="2" t="inlineStr">
        <is>
          <t>Dec. 31, 2021CNY (¥)</t>
        </is>
      </c>
      <c r="C1" s="2" t="inlineStr">
        <is>
          <t>Dec. 31, 2021USD ($)</t>
        </is>
      </c>
      <c r="D1" s="2" t="inlineStr">
        <is>
          <t>[1]</t>
        </is>
      </c>
      <c r="E1" s="2" t="inlineStr">
        <is>
          <t>Dec. 31, 2020CNY (¥)</t>
        </is>
      </c>
    </row>
    <row r="2">
      <c r="A2" s="3" t="inlineStr">
        <is>
          <t>Contract liabilities [abstract]</t>
        </is>
      </c>
    </row>
    <row r="3">
      <c r="A3" s="4" t="inlineStr">
        <is>
          <t>Advances received from customers</t>
        </is>
      </c>
      <c r="B3" s="6" t="n">
        <v>52546</v>
      </c>
      <c r="E3" s="6" t="n">
        <v>186959</v>
      </c>
    </row>
    <row r="4">
      <c r="A4" s="4" t="inlineStr">
        <is>
          <t>Frequent traveler program</t>
        </is>
      </c>
      <c r="B4" s="5" t="n">
        <v>59896</v>
      </c>
      <c r="E4" s="5" t="n">
        <v>28346</v>
      </c>
    </row>
    <row r="5">
      <c r="A5" s="4" t="inlineStr">
        <is>
          <t>Contract liabilities</t>
        </is>
      </c>
      <c r="B5" s="6" t="n">
        <v>112442</v>
      </c>
      <c r="C5" s="7" t="n">
        <v>17645</v>
      </c>
      <c r="E5" s="6" t="n">
        <v>215305</v>
      </c>
    </row>
    <row r="6"/>
    <row r="7">
      <c r="A7" s="4" t="inlineStr">
        <is>
          <t>[1]</t>
        </is>
      </c>
      <c r="B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ACT LIABILITIES - Narrative (Details) - CNY (¥) ¥ in Thousands</t>
        </is>
      </c>
      <c r="B1" s="2" t="inlineStr">
        <is>
          <t>12 Months Ended</t>
        </is>
      </c>
    </row>
    <row r="2">
      <c r="B2" s="2" t="inlineStr">
        <is>
          <t>Dec. 31, 2021</t>
        </is>
      </c>
      <c r="C2" s="2" t="inlineStr">
        <is>
          <t>Dec. 31, 2020</t>
        </is>
      </c>
    </row>
    <row r="3">
      <c r="A3" s="3" t="inlineStr">
        <is>
          <t>Contract Liabilities [Line Items]</t>
        </is>
      </c>
    </row>
    <row r="4">
      <c r="A4" s="4" t="inlineStr">
        <is>
          <t>Revenue from contract liabilities</t>
        </is>
      </c>
      <c r="B4" s="6" t="n">
        <v>211219000</v>
      </c>
      <c r="C4" s="6" t="n">
        <v>455328000</v>
      </c>
    </row>
    <row r="5">
      <c r="A5" s="4" t="inlineStr">
        <is>
          <t>Advances Received From Customers [Member]</t>
        </is>
      </c>
    </row>
    <row r="6">
      <c r="A6" s="3" t="inlineStr">
        <is>
          <t>Contract Liabilities [Line Items]</t>
        </is>
      </c>
    </row>
    <row r="7">
      <c r="A7" s="4" t="inlineStr">
        <is>
          <t>Revenue from contract liabilities</t>
        </is>
      </c>
      <c r="B7" s="5" t="n">
        <v>182873000</v>
      </c>
      <c r="C7" s="5" t="n">
        <v>435213000</v>
      </c>
    </row>
    <row r="8">
      <c r="A8" s="4" t="inlineStr">
        <is>
          <t>Frequent Traveller Program [Member]</t>
        </is>
      </c>
    </row>
    <row r="9">
      <c r="A9" s="3" t="inlineStr">
        <is>
          <t>Contract Liabilities [Line Items]</t>
        </is>
      </c>
    </row>
    <row r="10">
      <c r="A10" s="4" t="inlineStr">
        <is>
          <t>Revenue from contract liabilities</t>
        </is>
      </c>
      <c r="B10" s="6" t="n">
        <v>28346000</v>
      </c>
      <c r="C10" s="6" t="n">
        <v>2011544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80" customWidth="1" min="2" max="2"/>
    <col width="21" customWidth="1" min="3" max="3"/>
    <col width="13" customWidth="1" min="4" max="4"/>
    <col width="21" customWidth="1" min="5" max="5"/>
  </cols>
  <sheetData>
    <row r="1">
      <c r="A1" s="1" t="inlineStr">
        <is>
          <t>ACCRUALS AND OTHER PAYABLES (Details) ¥ in Thousands, $ in Thousands</t>
        </is>
      </c>
      <c r="B1" s="2" t="inlineStr">
        <is>
          <t>Dec. 31, 2021CNY (¥)</t>
        </is>
      </c>
      <c r="C1" s="2" t="inlineStr">
        <is>
          <t>Dec. 31, 2021USD ($)</t>
        </is>
      </c>
      <c r="D1" s="2" t="inlineStr">
        <is>
          <t>[1]</t>
        </is>
      </c>
      <c r="E1" s="2" t="inlineStr">
        <is>
          <t>Dec. 31, 2020CNY (¥)</t>
        </is>
      </c>
    </row>
    <row r="2">
      <c r="A2" s="3" t="inlineStr">
        <is>
          <t>ACCRUALS AND OTHER PAYABLES [abstract]</t>
        </is>
      </c>
    </row>
    <row r="3">
      <c r="A3" s="4" t="inlineStr">
        <is>
          <t>Due to third parties</t>
        </is>
      </c>
      <c r="B3" s="6" t="n">
        <v>1367508</v>
      </c>
      <c r="E3" s="6" t="n">
        <v>1401338</v>
      </c>
    </row>
    <row r="4">
      <c r="A4" s="4" t="inlineStr">
        <is>
          <t>Due to related parties</t>
        </is>
      </c>
      <c r="B4" s="5" t="n">
        <v>587667</v>
      </c>
      <c r="E4" s="5" t="n">
        <v>448318</v>
      </c>
    </row>
    <row r="5">
      <c r="A5" s="4" t="inlineStr">
        <is>
          <t>Total accruals and other payables</t>
        </is>
      </c>
      <c r="B5" s="6" t="n">
        <v>1955175</v>
      </c>
      <c r="C5" s="7" t="n">
        <v>306809</v>
      </c>
      <c r="E5" s="6" t="n">
        <v>1849656</v>
      </c>
    </row>
    <row r="6"/>
    <row r="7">
      <c r="A7" s="4" t="inlineStr">
        <is>
          <t>[1]</t>
        </is>
      </c>
      <c r="B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ACCRUALS AND OTHER PAYABLES - DETAILED INFORMATION (Details) ¥ in Thousands, $ in Thousands</t>
        </is>
      </c>
      <c r="B1" s="2" t="inlineStr">
        <is>
          <t>Dec. 31, 2021CNY (¥)</t>
        </is>
      </c>
      <c r="C1" s="2" t="inlineStr">
        <is>
          <t>Dec. 31, 2021USD ($)</t>
        </is>
      </c>
      <c r="D1" s="2" t="inlineStr">
        <is>
          <t>[1]</t>
        </is>
      </c>
      <c r="E1" s="2" t="inlineStr">
        <is>
          <t>Dec. 31, 2020CNY (¥)</t>
        </is>
      </c>
    </row>
    <row r="2">
      <c r="A2" s="3" t="inlineStr">
        <is>
          <t>Disclosure of detailed information of accruals and other payables [line items]</t>
        </is>
      </c>
    </row>
    <row r="3">
      <c r="A3" s="4" t="inlineStr">
        <is>
          <t>Other deposits received</t>
        </is>
      </c>
      <c r="B3" s="6" t="n">
        <v>297736</v>
      </c>
      <c r="E3" s="6" t="n">
        <v>308890</v>
      </c>
    </row>
    <row r="4">
      <c r="A4" s="4" t="inlineStr">
        <is>
          <t>Salary and welfare payables</t>
        </is>
      </c>
      <c r="B4" s="5" t="n">
        <v>486644</v>
      </c>
      <c r="E4" s="5" t="n">
        <v>418214</v>
      </c>
    </row>
    <row r="5">
      <c r="A5" s="4" t="inlineStr">
        <is>
          <t>Deposits received for construction projects</t>
        </is>
      </c>
      <c r="B5" s="5" t="n">
        <v>117366</v>
      </c>
      <c r="E5" s="5" t="n">
        <v>131965</v>
      </c>
    </row>
    <row r="6">
      <c r="A6" s="4" t="inlineStr">
        <is>
          <t>Other taxes payable</t>
        </is>
      </c>
      <c r="B6" s="5" t="n">
        <v>75286</v>
      </c>
      <c r="E6" s="5" t="n">
        <v>62942</v>
      </c>
    </row>
    <row r="7">
      <c r="A7" s="4" t="inlineStr">
        <is>
          <t>Amounts received on behalf of Labor Union</t>
        </is>
      </c>
      <c r="B7" s="5" t="n">
        <v>68030</v>
      </c>
      <c r="E7" s="5" t="n">
        <v>87566</v>
      </c>
    </row>
    <row r="8">
      <c r="A8" s="4" t="inlineStr">
        <is>
          <t>Deposits received from ticketing agencies</t>
        </is>
      </c>
      <c r="B8" s="5" t="n">
        <v>30078</v>
      </c>
      <c r="E8" s="5" t="n">
        <v>25408</v>
      </c>
    </row>
    <row r="9">
      <c r="A9" s="4" t="inlineStr">
        <is>
          <t>Employee benefits obligations (Note 25)</t>
        </is>
      </c>
      <c r="B9" s="5" t="n">
        <v>22761</v>
      </c>
      <c r="E9" s="5" t="n">
        <v>24487</v>
      </c>
    </row>
    <row r="10">
      <c r="A10" s="4" t="inlineStr">
        <is>
          <t>Housing maintenance fund</t>
        </is>
      </c>
      <c r="B10" s="5" t="n">
        <v>0</v>
      </c>
      <c r="E10" s="5" t="n">
        <v>2480</v>
      </c>
    </row>
    <row r="11">
      <c r="A11" s="4" t="inlineStr">
        <is>
          <t>Payables assumed by capital increase in FVOCI</t>
        </is>
      </c>
      <c r="B11" s="5" t="n">
        <v>86065</v>
      </c>
      <c r="E11" s="5" t="n">
        <v>0</v>
      </c>
    </row>
    <row r="12">
      <c r="A12" s="4" t="inlineStr">
        <is>
          <t>Other payables</t>
        </is>
      </c>
      <c r="B12" s="5" t="n">
        <v>413649</v>
      </c>
      <c r="E12" s="5" t="n">
        <v>427144</v>
      </c>
    </row>
    <row r="13">
      <c r="A13" s="4" t="inlineStr">
        <is>
          <t>Total accruals and other payables</t>
        </is>
      </c>
      <c r="B13" s="5" t="n">
        <v>1955175</v>
      </c>
      <c r="C13" s="7" t="n">
        <v>306809</v>
      </c>
      <c r="E13" s="5" t="n">
        <v>1849656</v>
      </c>
    </row>
    <row r="14">
      <c r="A14" s="4" t="inlineStr">
        <is>
          <t>GIDC [member]</t>
        </is>
      </c>
    </row>
    <row r="15">
      <c r="A15" s="3" t="inlineStr">
        <is>
          <t>Disclosure of detailed information of accruals and other payables [line items]</t>
        </is>
      </c>
    </row>
    <row r="16">
      <c r="A16" s="4" t="inlineStr">
        <is>
          <t>Payables to GIDC assumed by business combination</t>
        </is>
      </c>
      <c r="B16" s="6" t="n">
        <v>357560</v>
      </c>
      <c r="E16" s="6" t="n">
        <v>360560</v>
      </c>
    </row>
    <row r="17"/>
    <row r="18">
      <c r="A18" s="4" t="inlineStr">
        <is>
          <t>[1]</t>
        </is>
      </c>
      <c r="B18"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ORS' REMUNERATION (Details) - CNY (¥)</t>
        </is>
      </c>
      <c r="B1" s="2" t="inlineStr">
        <is>
          <t>12 Months Ended</t>
        </is>
      </c>
    </row>
    <row r="2">
      <c r="B2" s="2" t="inlineStr">
        <is>
          <t>Dec. 31, 2021</t>
        </is>
      </c>
      <c r="C2" s="2" t="inlineStr">
        <is>
          <t>Dec. 31, 2020</t>
        </is>
      </c>
      <c r="D2" s="2" t="inlineStr">
        <is>
          <t>Dec. 31, 2019</t>
        </is>
      </c>
    </row>
    <row r="3">
      <c r="A3" s="3" t="inlineStr">
        <is>
          <t>Auditor's remuneration [abstract]</t>
        </is>
      </c>
    </row>
    <row r="4">
      <c r="A4" s="4" t="inlineStr">
        <is>
          <t>Auditor's remuneration for audit services</t>
        </is>
      </c>
      <c r="B4" s="6" t="n">
        <v>8400000</v>
      </c>
      <c r="C4" s="6" t="n">
        <v>8400000</v>
      </c>
      <c r="D4" s="6" t="n">
        <v>8400000</v>
      </c>
    </row>
    <row r="5">
      <c r="A5" s="4" t="inlineStr">
        <is>
          <t>Auditor's remuneration for non-audit services</t>
        </is>
      </c>
      <c r="B5" s="6" t="n">
        <v>510000</v>
      </c>
      <c r="C5" s="6" t="n">
        <v>610000</v>
      </c>
      <c r="D5" s="6" t="n">
        <v>93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Wages and salaries</t>
        </is>
      </c>
      <c r="B4" s="6" t="n">
        <v>6135683</v>
      </c>
      <c r="C4" s="6" t="n">
        <v>5949037</v>
      </c>
      <c r="D4" s="6" t="n">
        <v>5726123</v>
      </c>
    </row>
    <row r="5">
      <c r="A5" s="4" t="inlineStr">
        <is>
          <t>Provision for medical, housing scheme and other employee benefits (a)</t>
        </is>
      </c>
      <c r="B5" s="5" t="n">
        <v>1399931</v>
      </c>
      <c r="C5" s="5" t="n">
        <v>1326476</v>
      </c>
      <c r="D5" s="5" t="n">
        <v>1353800</v>
      </c>
    </row>
    <row r="6">
      <c r="A6" s="4" t="inlineStr">
        <is>
          <t>Contributions to the defined contribution scheme (b)</t>
        </is>
      </c>
      <c r="B6" s="5" t="n">
        <v>1153849</v>
      </c>
      <c r="C6" s="5" t="n">
        <v>408922</v>
      </c>
      <c r="D6" s="5" t="n">
        <v>999020</v>
      </c>
    </row>
    <row r="7">
      <c r="A7" s="4" t="inlineStr">
        <is>
          <t>Total employee benefits</t>
        </is>
      </c>
      <c r="B7" s="6" t="n">
        <v>8689463</v>
      </c>
      <c r="C7" s="6" t="n">
        <v>7684435</v>
      </c>
      <c r="D7" s="6" t="n">
        <v>807894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4" customWidth="1" min="2" max="2"/>
  </cols>
  <sheetData>
    <row r="1">
      <c r="A1" s="1" t="inlineStr">
        <is>
          <t>EMPLOYEE BENEFITS - HOUSING SCHEME - Narratives (Details)</t>
        </is>
      </c>
      <c r="B1" s="2" t="inlineStr">
        <is>
          <t>Dec. 31, 2021</t>
        </is>
      </c>
    </row>
    <row r="2">
      <c r="A2" s="4" t="inlineStr">
        <is>
          <t>Minimum [member]</t>
        </is>
      </c>
    </row>
    <row r="3">
      <c r="A3" s="3" t="inlineStr">
        <is>
          <t>Disclosure of employee benefits [line items]</t>
        </is>
      </c>
    </row>
    <row r="4">
      <c r="A4" s="4" t="inlineStr">
        <is>
          <t>Stated rate of salaries contributed by group to housing fund</t>
        </is>
      </c>
      <c r="B4" s="4" t="inlineStr">
        <is>
          <t>10.00%</t>
        </is>
      </c>
    </row>
    <row r="5">
      <c r="A5" s="4" t="inlineStr">
        <is>
          <t>Stated rate of salaries contributed by employees to housing fund</t>
        </is>
      </c>
      <c r="B5" s="4" t="inlineStr">
        <is>
          <t>10.00%</t>
        </is>
      </c>
    </row>
    <row r="6">
      <c r="A6" s="4" t="inlineStr">
        <is>
          <t>Maximum [member]</t>
        </is>
      </c>
    </row>
    <row r="7">
      <c r="A7" s="3" t="inlineStr">
        <is>
          <t>Disclosure of employee benefits [line items]</t>
        </is>
      </c>
    </row>
    <row r="8">
      <c r="A8" s="4" t="inlineStr">
        <is>
          <t>Stated rate of salaries contributed by group to housing fund</t>
        </is>
      </c>
      <c r="B8" s="4" t="inlineStr">
        <is>
          <t>12.00%</t>
        </is>
      </c>
    </row>
    <row r="9">
      <c r="A9" s="4" t="inlineStr">
        <is>
          <t>Stated rate of salaries contributed by employees to housing fund</t>
        </is>
      </c>
      <c r="B9" s="4" t="inlineStr">
        <is>
          <t>12.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1" customWidth="1" min="2" max="2"/>
    <col width="31" customWidth="1" min="3" max="3"/>
    <col width="24" customWidth="1" min="4" max="4"/>
  </cols>
  <sheetData>
    <row r="1">
      <c r="A1" s="1" t="inlineStr">
        <is>
          <t>EMPLOYEE BENEFITS - FIVE HIGHEST PAID INDIVIDUALS - Narratives (Details)</t>
        </is>
      </c>
      <c r="B1" s="2" t="inlineStr">
        <is>
          <t>12 Months Ended</t>
        </is>
      </c>
    </row>
    <row r="2">
      <c r="B2" s="2" t="inlineStr">
        <is>
          <t>Dec. 31, 2021CNY (¥)Individual</t>
        </is>
      </c>
      <c r="C2" s="2" t="inlineStr">
        <is>
          <t>Dec. 31, 2020CNY (¥)Individual</t>
        </is>
      </c>
      <c r="D2" s="2" t="inlineStr">
        <is>
          <t>Dec. 31, 2019Individual</t>
        </is>
      </c>
    </row>
    <row r="3">
      <c r="A3" s="3" t="inlineStr">
        <is>
          <t>Disclosure of highest paid [line items]</t>
        </is>
      </c>
    </row>
    <row r="4">
      <c r="A4" s="4" t="inlineStr">
        <is>
          <t>Remuneration paid as inducement | ¥</t>
        </is>
      </c>
      <c r="B4" s="6" t="n">
        <v>0</v>
      </c>
      <c r="C4" s="6" t="n">
        <v>0</v>
      </c>
    </row>
    <row r="5">
      <c r="A5" s="4" t="inlineStr">
        <is>
          <t>Director [Member]</t>
        </is>
      </c>
    </row>
    <row r="6">
      <c r="A6" s="3" t="inlineStr">
        <is>
          <t>Disclosure of highest paid [line items]</t>
        </is>
      </c>
    </row>
    <row r="7">
      <c r="A7" s="4" t="inlineStr">
        <is>
          <t>Number of key management personnel | Individual</t>
        </is>
      </c>
      <c r="B7" s="5" t="n">
        <v>1</v>
      </c>
      <c r="C7" s="5" t="n">
        <v>1</v>
      </c>
      <c r="D7" s="5" t="n">
        <v>1</v>
      </c>
    </row>
    <row r="8">
      <c r="A8" s="4" t="inlineStr">
        <is>
          <t>Senior executives [member]</t>
        </is>
      </c>
    </row>
    <row r="9">
      <c r="A9" s="3" t="inlineStr">
        <is>
          <t>Disclosure of highest paid [line items]</t>
        </is>
      </c>
    </row>
    <row r="10">
      <c r="A10" s="4" t="inlineStr">
        <is>
          <t>Number of key management personnel | Individual</t>
        </is>
      </c>
      <c r="B10" s="5" t="n">
        <v>4</v>
      </c>
      <c r="C10" s="5" t="n">
        <v>4</v>
      </c>
      <c r="D10" s="5" t="n">
        <v>4</v>
      </c>
    </row>
    <row r="11">
      <c r="A11" s="4" t="inlineStr">
        <is>
          <t>Supervisor [member]</t>
        </is>
      </c>
    </row>
    <row r="12">
      <c r="A12" s="3" t="inlineStr">
        <is>
          <t>Disclosure of highest paid [line items]</t>
        </is>
      </c>
    </row>
    <row r="13">
      <c r="A13" s="4" t="inlineStr">
        <is>
          <t>Number of key management personnel | Individual</t>
        </is>
      </c>
      <c r="B13" s="5" t="n">
        <v>0</v>
      </c>
      <c r="C13" s="5" t="n">
        <v>0</v>
      </c>
      <c r="D13" s="5" t="n">
        <v>0</v>
      </c>
    </row>
    <row r="14">
      <c r="A14" s="4" t="inlineStr">
        <is>
          <t>Minimum [member]</t>
        </is>
      </c>
    </row>
    <row r="15">
      <c r="A15" s="3" t="inlineStr">
        <is>
          <t>Disclosure of highest paid [line items]</t>
        </is>
      </c>
    </row>
    <row r="16">
      <c r="A16" s="4" t="inlineStr">
        <is>
          <t>Emolument amount | ¥</t>
        </is>
      </c>
      <c r="B16" s="6" t="n">
        <v>0</v>
      </c>
      <c r="C16" s="6" t="n">
        <v>0</v>
      </c>
    </row>
    <row r="17">
      <c r="A17" s="4" t="inlineStr">
        <is>
          <t>Maximum [member]</t>
        </is>
      </c>
    </row>
    <row r="18">
      <c r="A18" s="3" t="inlineStr">
        <is>
          <t>Disclosure of highest paid [line items]</t>
        </is>
      </c>
    </row>
    <row r="19">
      <c r="A19" s="4" t="inlineStr">
        <is>
          <t>Emolument amount | ¥</t>
        </is>
      </c>
      <c r="B19" s="6" t="n">
        <v>611000</v>
      </c>
      <c r="C19" s="6" t="n">
        <v>51200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CNY (¥) ¥ in Thousands</t>
        </is>
      </c>
      <c r="B1" s="2" t="inlineStr">
        <is>
          <t>12 Months Ended</t>
        </is>
      </c>
    </row>
    <row r="2">
      <c r="B2" s="2" t="inlineStr">
        <is>
          <t>Dec. 31, 2021</t>
        </is>
      </c>
      <c r="C2" s="2" t="inlineStr">
        <is>
          <t>Dec. 31, 2020</t>
        </is>
      </c>
      <c r="D2" s="2" t="inlineStr">
        <is>
          <t>Dec. 31, 2019</t>
        </is>
      </c>
    </row>
    <row r="3">
      <c r="A3" s="3" t="inlineStr">
        <is>
          <t>OTHER OPERATING EXPENSES [abstract]</t>
        </is>
      </c>
    </row>
    <row r="4">
      <c r="A4" s="4" t="inlineStr">
        <is>
          <t>Passenger security inspection expenses</t>
        </is>
      </c>
      <c r="B4" s="6" t="n">
        <v>184280</v>
      </c>
      <c r="C4" s="6" t="n">
        <v>173257</v>
      </c>
      <c r="D4" s="6" t="n">
        <v>222705</v>
      </c>
    </row>
    <row r="5">
      <c r="A5" s="4" t="inlineStr">
        <is>
          <t>Carriage cleaning expenses</t>
        </is>
      </c>
      <c r="B5" s="5" t="n">
        <v>113617</v>
      </c>
      <c r="C5" s="5" t="n">
        <v>107118</v>
      </c>
      <c r="D5" s="5" t="n">
        <v>139130</v>
      </c>
    </row>
    <row r="6">
      <c r="A6" s="4" t="inlineStr">
        <is>
          <t>Train station housekeeping expenses</t>
        </is>
      </c>
      <c r="B6" s="5" t="n">
        <v>86646</v>
      </c>
      <c r="C6" s="5" t="n">
        <v>90919</v>
      </c>
      <c r="D6" s="5" t="n">
        <v>98467</v>
      </c>
    </row>
    <row r="7">
      <c r="A7" s="4" t="inlineStr">
        <is>
          <t>Staff accommodation expenses</t>
        </is>
      </c>
      <c r="B7" s="5" t="n">
        <v>91737</v>
      </c>
      <c r="C7" s="5" t="n">
        <v>82634</v>
      </c>
      <c r="D7" s="5" t="n">
        <v>86445</v>
      </c>
    </row>
    <row r="8">
      <c r="A8" s="4" t="inlineStr">
        <is>
          <t>Other safety maintenance expenses</t>
        </is>
      </c>
      <c r="B8" s="5" t="n">
        <v>115489</v>
      </c>
      <c r="C8" s="5" t="n">
        <v>75726</v>
      </c>
      <c r="D8" s="5" t="n">
        <v>89831</v>
      </c>
    </row>
    <row r="9">
      <c r="A9" s="4" t="inlineStr">
        <is>
          <t>Bunk cleaning expenses</t>
        </is>
      </c>
      <c r="B9" s="5" t="n">
        <v>77627</v>
      </c>
      <c r="C9" s="5" t="n">
        <v>68125</v>
      </c>
      <c r="D9" s="5" t="n">
        <v>97899</v>
      </c>
    </row>
    <row r="10">
      <c r="A10" s="4" t="inlineStr">
        <is>
          <t>Passenger transportation facility maintenance</t>
        </is>
      </c>
      <c r="B10" s="5" t="n">
        <v>20471</v>
      </c>
      <c r="C10" s="5" t="n">
        <v>22434</v>
      </c>
      <c r="D10" s="5" t="n">
        <v>42572</v>
      </c>
    </row>
    <row r="11">
      <c r="A11" s="4" t="inlineStr">
        <is>
          <t>Professional expenses</t>
        </is>
      </c>
      <c r="B11" s="5" t="n">
        <v>14984</v>
      </c>
      <c r="C11" s="5" t="n">
        <v>21675</v>
      </c>
      <c r="D11" s="5" t="n">
        <v>37351</v>
      </c>
    </row>
    <row r="12">
      <c r="A12" s="4" t="inlineStr">
        <is>
          <t>Administrative expenses and others</t>
        </is>
      </c>
      <c r="B12" s="5" t="n">
        <v>123550</v>
      </c>
      <c r="C12" s="5" t="n">
        <v>93214</v>
      </c>
      <c r="D12" s="5" t="n">
        <v>396270</v>
      </c>
    </row>
    <row r="13">
      <c r="A13" s="4" t="inlineStr">
        <is>
          <t>Total other operating expense</t>
        </is>
      </c>
      <c r="B13" s="6" t="n">
        <v>828401</v>
      </c>
      <c r="C13" s="6" t="n">
        <v>735102</v>
      </c>
      <c r="D13" s="6" t="n">
        <v>127367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ASSOCIATES</t>
        </is>
      </c>
      <c r="B1" s="2" t="inlineStr">
        <is>
          <t>12 Months Ended</t>
        </is>
      </c>
    </row>
    <row r="2">
      <c r="B2" s="2" t="inlineStr">
        <is>
          <t>Dec. 31, 2021</t>
        </is>
      </c>
    </row>
    <row r="3">
      <c r="A3" s="3" t="inlineStr">
        <is>
          <t>Disclosure of associates [abstract]</t>
        </is>
      </c>
    </row>
    <row r="4">
      <c r="A4" s="4" t="inlineStr">
        <is>
          <t>Disclosure of investments in associates</t>
        </is>
      </c>
      <c r="B4" s="4" t="inlineStr">
        <is>
          <t>11. INVESTMENTS IN ASSOCIATES
2020 2021
RMB’000 RMB’000
Share of net assets 196,848 225,338
Less: provision for impairment — —
196,848 225,338
The movement of investments in associates of the Group during the year is as follows:
2019 2020 2021
RMB’000 RMB’000 RMB’000
Beginning of the year 181,725 174,686 196,848
Share of results after tax (7,039 ) 22,162 18,144
Equity dilution (a) — — 10,346
End of the year 174,686 196,848 225,338
As at December 31, 2021, the Group had direct interests in the following companies which are incorporated/established and are operating in the PRC:
Name of the entity Percentage of equity interest attributable to the Company Paid-in capital Principal activities
Guangzhou Tiecheng Enterprise Company Limited (“Tiecheng”) 49% RMB343,050,000 Properties leasing and trading of merchandise
Shenzhen Guangzhou Railway Civil Engineering Company (“Shentu”) (a) 24.42% RMB206,670,000 Construction of railroad properties The above associates are limited liability companies and are unlisted companies. There are no significant contingent liabilities relating to the Group’s interest in the associates and there are no significant restrictions on the transfer of assets or earnings from the associates to the Group.
(a) On March 2021, according to the resolution passed in the shareholders’ meeting of Shentu, Guangzhou Railway Group increased investment amounted to RMB156,200,000 to Shentu with the equity interests of four subsidiaries, thus the proportion of equity interests in Shentu held by Guangzhou Railway Group was changed from 51% to 75.58%, and the proportion of equity interests in Shentu held by the Company was diluted from 49% to 24.42%. The Group recognized dilution gain amounted to RMB10,346,000 in other reserve. Set out below are the summarized financial information for Tiecheng and Shentu which are accounted for using the equity method in the consolidated financial statements. Summarized balance sheets:
Tiecheng Shentu
2020 2021 2020 2021
RMB’000 RMB’000 RMB’000 RMB’000
Current assets 93,571 112,241 1,974,930 3,311,999
Non-current 373,860 367,349 10,209 31,500
Total assets 467,431 479,590 1,985,139 3,343,499
Current liabilities 221,928 219,973 1,828,909 2,941,676
Equity 245,503 259,617 156,230 401,823
Share of net assets 120,296 127,213 76,552 98,125
Carrying amount of interest in associates 120,296 127,213 76,552 98,125
Summarized comprehensive income statements:
Tiecheng Shentu
2019 2020 2021 2019 2020 2021
RMB’000 RMB’000 RMB’000 RMB’000 RMB’000 RMB’000
Revenue 45,673 43,241 46,371 1,222,250 1,519,711 3,039,786
Net profit/(loss) (23,350 ) 29,202 14,114 8,986 16,027 54,062
Total comprehensive income/(loss) for the year (23,350 ) 29,202 14,114 8,986 16,027 54,062
Reconciliation of the summarized financial information presented to the carrying amount of its interests in associates as follows:
Tiecheng Shentu Total
2019 2020 2021 2019 2020 2021 2019 2020 2021
RMB’000 RMB’000 RMB’000 RMB’000 RMB’000 RMB’000 RMB’000 RMB’000 RMB’000
Opening net assets 239,651 216,301 245,503 131,217 140,203 156,230 370,868 356,504 401,733
(Loss)/profit (23,350 ) 29,202 14,114 8,986 16,027 54,062 (14,364 ) 45,229 68,176
Increase in net assets arising from capital injection by other shareholder (a) — — — — — 191,531 — — 191,531
Closing net assets 216,301 245,503 259,617 140,203 156,230 401,823 356,504 401,733 661,440
Percentage of ownership interest 49.00 % 49.00 % 49.00 % 49.00 % 49.00 % 24.42 % — — —
Carrying value 105,987 120,296 127,213 68,699 76,552 98,125 174,686 196,848 225,33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LOSSES)/GAINS - NET (Details) - CNY (¥) ¥ in Thousands</t>
        </is>
      </c>
      <c r="B1" s="2" t="inlineStr">
        <is>
          <t>12 Months Ended</t>
        </is>
      </c>
    </row>
    <row r="2">
      <c r="B2" s="2" t="inlineStr">
        <is>
          <t>Dec. 31, 2021</t>
        </is>
      </c>
      <c r="C2" s="2" t="inlineStr">
        <is>
          <t>Dec. 31, 2020</t>
        </is>
      </c>
      <c r="D2" s="2" t="inlineStr">
        <is>
          <t>Dec. 31, 2019</t>
        </is>
      </c>
    </row>
    <row r="3">
      <c r="A3" s="3" t="inlineStr">
        <is>
          <t>OTHER LOSSES - NET [abstract]</t>
        </is>
      </c>
    </row>
    <row r="4">
      <c r="A4" s="4" t="inlineStr">
        <is>
          <t>Loss on disposal of fixed assets - net</t>
        </is>
      </c>
      <c r="B4" s="6" t="n">
        <v>-4734</v>
      </c>
      <c r="C4" s="6" t="n">
        <v>-101377</v>
      </c>
      <c r="D4" s="6" t="n">
        <v>-103560</v>
      </c>
    </row>
    <row r="5">
      <c r="A5" s="4" t="inlineStr">
        <is>
          <t>Interest income from banks</t>
        </is>
      </c>
      <c r="B5" s="5" t="n">
        <v>29716</v>
      </c>
      <c r="C5" s="5" t="n">
        <v>30811</v>
      </c>
      <c r="D5" s="5" t="n">
        <v>24736</v>
      </c>
    </row>
    <row r="6">
      <c r="A6" s="4" t="inlineStr">
        <is>
          <t>Government grants</t>
        </is>
      </c>
      <c r="B6" s="5" t="n">
        <v>18523</v>
      </c>
      <c r="C6" s="5" t="n">
        <v>63061</v>
      </c>
      <c r="D6" s="5" t="n">
        <v>22492</v>
      </c>
    </row>
    <row r="7">
      <c r="A7" s="4" t="inlineStr">
        <is>
          <t>Dividend income from FVOCI</t>
        </is>
      </c>
      <c r="B7" s="5" t="n">
        <v>9802</v>
      </c>
      <c r="C7" s="5" t="n">
        <v>7735</v>
      </c>
      <c r="D7" s="5" t="n">
        <v>7047</v>
      </c>
    </row>
    <row r="8">
      <c r="A8" s="4" t="inlineStr">
        <is>
          <t>Income from compensation</t>
        </is>
      </c>
      <c r="B8" s="5" t="n">
        <v>1908</v>
      </c>
      <c r="C8" s="5" t="n">
        <v>115</v>
      </c>
      <c r="D8" s="5" t="n">
        <v>1092</v>
      </c>
    </row>
    <row r="9">
      <c r="A9" s="4" t="inlineStr">
        <is>
          <t>Impairment of fixed assets, materials and supplies</t>
        </is>
      </c>
      <c r="B9" s="5" t="n">
        <v>-22491</v>
      </c>
      <c r="C9" s="5" t="n">
        <v>-11835</v>
      </c>
      <c r="D9" s="5" t="n">
        <v>-20697</v>
      </c>
    </row>
    <row r="10">
      <c r="A10" s="4" t="inlineStr">
        <is>
          <t>Unwinding of interest accrued on long-term receivable</t>
        </is>
      </c>
      <c r="B10" s="5" t="n">
        <v>4515</v>
      </c>
      <c r="C10" s="5" t="n">
        <v>3786</v>
      </c>
      <c r="D10" s="5" t="n">
        <v>3749</v>
      </c>
    </row>
    <row r="11">
      <c r="A11" s="4" t="inlineStr">
        <is>
          <t>Reversal of renovation cost for the separation and transfer of Facilities</t>
        </is>
      </c>
      <c r="B11" s="5" t="n">
        <v>65937</v>
      </c>
      <c r="C11" s="5" t="n">
        <v>0</v>
      </c>
      <c r="D11" s="5" t="n">
        <v>0</v>
      </c>
    </row>
    <row r="12">
      <c r="A12" s="4" t="inlineStr">
        <is>
          <t>Write-back of outstanding of payables</t>
        </is>
      </c>
      <c r="B12" s="5" t="n">
        <v>20354</v>
      </c>
      <c r="C12" s="5" t="n">
        <v>2903</v>
      </c>
      <c r="D12" s="5" t="n">
        <v>0</v>
      </c>
    </row>
    <row r="13">
      <c r="A13" s="4" t="inlineStr">
        <is>
          <t>Others</t>
        </is>
      </c>
      <c r="B13" s="5" t="n">
        <v>11188</v>
      </c>
      <c r="C13" s="5" t="n">
        <v>960</v>
      </c>
      <c r="D13" s="5" t="n">
        <v>36045</v>
      </c>
    </row>
    <row r="14">
      <c r="A14" s="4" t="inlineStr">
        <is>
          <t>Other losses, net</t>
        </is>
      </c>
      <c r="B14" s="6" t="n">
        <v>134718</v>
      </c>
      <c r="C14" s="6" t="n">
        <v>-3841</v>
      </c>
      <c r="D14" s="6" t="n">
        <v>-2909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80" customWidth="1" min="2" max="2"/>
    <col width="21" customWidth="1" min="3" max="3"/>
    <col width="13" customWidth="1" min="4" max="4"/>
    <col width="21" customWidth="1" min="5" max="5"/>
    <col width="21" customWidth="1" min="6" max="6"/>
  </cols>
  <sheetData>
    <row r="1">
      <c r="A1" s="1" t="inlineStr">
        <is>
          <t>FINANCE COSTS - NET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Interest costs [abstract]</t>
        </is>
      </c>
    </row>
    <row r="4">
      <c r="A4" s="4" t="inlineStr">
        <is>
          <t>Interest expense of lease liabilities</t>
        </is>
      </c>
      <c r="B4" s="6" t="n">
        <v>-67648</v>
      </c>
      <c r="E4" s="6" t="n">
        <v>-57629</v>
      </c>
      <c r="F4" s="6" t="n">
        <v>-57670</v>
      </c>
    </row>
    <row r="5">
      <c r="A5" s="4" t="inlineStr">
        <is>
          <t>Net foreign exchange gains/(loss)</t>
        </is>
      </c>
      <c r="B5" s="5" t="n">
        <v>-689</v>
      </c>
      <c r="E5" s="5" t="n">
        <v>-1452</v>
      </c>
      <c r="F5" s="5" t="n">
        <v>2592</v>
      </c>
    </row>
    <row r="6">
      <c r="A6" s="4" t="inlineStr">
        <is>
          <t>Bank charges</t>
        </is>
      </c>
      <c r="B6" s="5" t="n">
        <v>-6239</v>
      </c>
      <c r="E6" s="5" t="n">
        <v>-1564</v>
      </c>
      <c r="F6" s="5" t="n">
        <v>-1632</v>
      </c>
    </row>
    <row r="7">
      <c r="A7" s="4" t="inlineStr">
        <is>
          <t>Finance costs - net</t>
        </is>
      </c>
      <c r="B7" s="6" t="n">
        <v>-74576</v>
      </c>
      <c r="C7" s="7" t="n">
        <v>-11702</v>
      </c>
      <c r="E7" s="6" t="n">
        <v>-60645</v>
      </c>
      <c r="F7" s="6" t="n">
        <v>-56710</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9">
    <mergeCell ref="A1:A2"/>
    <mergeCell ref="B1:F1"/>
    <mergeCell ref="C3:D3"/>
    <mergeCell ref="C4:D4"/>
    <mergeCell ref="C5:D5"/>
    <mergeCell ref="C6:D6"/>
    <mergeCell ref="C7:D7"/>
    <mergeCell ref="A8:F8"/>
    <mergeCell ref="B9:F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COME TAX EXPENSE/(CREDIT) - ANALYSIS OF TAXATION CHARGES (Details) ¥ in Thousand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Major components of tax expense (income) [abstract]</t>
        </is>
      </c>
    </row>
    <row r="4">
      <c r="A4" s="4" t="inlineStr">
        <is>
          <t>Applicable income tax rate</t>
        </is>
      </c>
      <c r="B4" s="4" t="inlineStr">
        <is>
          <t>25.00%</t>
        </is>
      </c>
      <c r="C4" s="4" t="inlineStr">
        <is>
          <t>25.00%</t>
        </is>
      </c>
      <c r="E4" s="4" t="inlineStr">
        <is>
          <t>25.00%</t>
        </is>
      </c>
      <c r="F4" s="4" t="inlineStr">
        <is>
          <t>25.00%</t>
        </is>
      </c>
    </row>
    <row r="5">
      <c r="A5" s="4" t="inlineStr">
        <is>
          <t>Current income tax</t>
        </is>
      </c>
      <c r="B5" s="6" t="n">
        <v>2312</v>
      </c>
      <c r="E5" s="6" t="n">
        <v>1551</v>
      </c>
      <c r="F5" s="6" t="n">
        <v>357576</v>
      </c>
    </row>
    <row r="6">
      <c r="A6" s="4" t="inlineStr">
        <is>
          <t>Deferred income tax (Note 12)</t>
        </is>
      </c>
      <c r="B6" s="5" t="n">
        <v>-277935</v>
      </c>
      <c r="E6" s="5" t="n">
        <v>-134196</v>
      </c>
      <c r="F6" s="5" t="n">
        <v>-96448</v>
      </c>
    </row>
    <row r="7">
      <c r="A7" s="4" t="inlineStr">
        <is>
          <t>Income tax expense/(credit)</t>
        </is>
      </c>
      <c r="B7" s="6" t="n">
        <v>-275623</v>
      </c>
      <c r="C7" s="7" t="n">
        <v>-43251</v>
      </c>
      <c r="D7" s="4" t="inlineStr">
        <is>
          <t>[1]</t>
        </is>
      </c>
      <c r="E7" s="6" t="n">
        <v>-132645</v>
      </c>
      <c r="F7" s="6" t="n">
        <v>261128</v>
      </c>
    </row>
    <row r="8"/>
    <row r="9">
      <c r="A9" s="4" t="inlineStr">
        <is>
          <t>[1]</t>
        </is>
      </c>
      <c r="B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C2:D2"/>
    <mergeCell ref="A8:F8"/>
    <mergeCell ref="B9:F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COME TAX EXPENSE/(CREDIT) - ANALYSIS OF DIFFERENCE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Major components of tax expense (income) [abstract]</t>
        </is>
      </c>
    </row>
    <row r="4">
      <c r="A4" s="4" t="inlineStr">
        <is>
          <t>Profit (loss) before tax</t>
        </is>
      </c>
      <c r="B4" s="6" t="n">
        <v>-1249586</v>
      </c>
      <c r="C4" s="7" t="n">
        <v>-196087</v>
      </c>
      <c r="E4" s="6" t="n">
        <v>-690745</v>
      </c>
      <c r="F4" s="6" t="n">
        <v>1009092</v>
      </c>
    </row>
    <row r="5">
      <c r="A5" s="4" t="inlineStr">
        <is>
          <t>Tax calculated at the statutory rate of 25%</t>
        </is>
      </c>
      <c r="B5" s="5" t="n">
        <v>-312397</v>
      </c>
      <c r="E5" s="5" t="n">
        <v>-172686</v>
      </c>
      <c r="F5" s="5" t="n">
        <v>252273</v>
      </c>
    </row>
    <row r="6">
      <c r="A6" s="4" t="inlineStr">
        <is>
          <t>Effect of expenses not deductible for tax purposes</t>
        </is>
      </c>
      <c r="B6" s="5" t="n">
        <v>23307</v>
      </c>
      <c r="E6" s="5" t="n">
        <v>18939</v>
      </c>
      <c r="F6" s="5" t="n">
        <v>2921</v>
      </c>
    </row>
    <row r="7">
      <c r="A7" s="4" t="inlineStr">
        <is>
          <t>Effect of income not subject to tax</t>
        </is>
      </c>
      <c r="B7" s="5" t="n">
        <v>-6986</v>
      </c>
      <c r="E7" s="5" t="n">
        <v>-7474</v>
      </c>
      <c r="F7" s="5" t="n">
        <v>-1762</v>
      </c>
    </row>
    <row r="8">
      <c r="A8" s="4" t="inlineStr">
        <is>
          <t>Tax losses and temporary differences in accounting base and tax base for which no deferred tax asset was recognized</t>
        </is>
      </c>
      <c r="B8" s="5" t="n">
        <v>20827</v>
      </c>
      <c r="E8" s="5" t="n">
        <v>27420</v>
      </c>
      <c r="F8" s="5" t="n">
        <v>11249</v>
      </c>
    </row>
    <row r="9">
      <c r="A9" s="4" t="inlineStr">
        <is>
          <t>Adjustments for current tax of prior periods</t>
        </is>
      </c>
      <c r="B9" s="5" t="n">
        <v>-77</v>
      </c>
      <c r="E9" s="5" t="n">
        <v>1194</v>
      </c>
      <c r="F9" s="5" t="n">
        <v>-2410</v>
      </c>
    </row>
    <row r="10">
      <c r="A10" s="4" t="inlineStr">
        <is>
          <t>Utilization of previously unrecognized tax losses and temporary differences</t>
        </is>
      </c>
      <c r="B10" s="5" t="n">
        <v>-297</v>
      </c>
      <c r="E10" s="5" t="n">
        <v>-38</v>
      </c>
      <c r="F10" s="5" t="n">
        <v>-1143</v>
      </c>
    </row>
    <row r="11">
      <c r="A11" s="4" t="inlineStr">
        <is>
          <t>Income tax expense/(credit)</t>
        </is>
      </c>
      <c r="B11" s="6" t="n">
        <v>-275623</v>
      </c>
      <c r="C11" s="7" t="n">
        <v>-43251</v>
      </c>
      <c r="E11" s="6" t="n">
        <v>-132645</v>
      </c>
      <c r="F11" s="6" t="n">
        <v>261128</v>
      </c>
    </row>
    <row r="12"/>
    <row r="13">
      <c r="A13" s="4" t="inlineStr">
        <is>
          <t>[1]</t>
        </is>
      </c>
      <c r="B13"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80" customWidth="1" min="2" max="2"/>
    <col width="13" customWidth="1" min="3" max="3"/>
    <col width="37" customWidth="1" min="4" max="4"/>
    <col width="37" customWidth="1" min="5" max="5"/>
    <col width="37" customWidth="1" min="6" max="6"/>
    <col width="19" customWidth="1" min="7" max="7"/>
  </cols>
  <sheetData>
    <row r="1">
      <c r="A1" s="1" t="inlineStr">
        <is>
          <t>EARNINGS/(LOSS) PER SHARE (Details) ¥ / shares in Units, $ in Thousands</t>
        </is>
      </c>
      <c r="B1" s="2" t="inlineStr">
        <is>
          <t>12 Months Ended</t>
        </is>
      </c>
    </row>
    <row r="2">
      <c r="B2" s="2" t="inlineStr">
        <is>
          <t>Dec. 31, 2021USD ($)shares</t>
        </is>
      </c>
      <c r="D2" s="2" t="inlineStr">
        <is>
          <t>Dec. 31, 2021CNY (¥)¥ / sharesshares</t>
        </is>
      </c>
      <c r="E2" s="2" t="inlineStr">
        <is>
          <t>Dec. 31, 2020CNY (¥)¥ / sharesshares</t>
        </is>
      </c>
      <c r="F2" s="2" t="inlineStr">
        <is>
          <t>Dec. 31, 2019CNY (¥)¥ / sharesshares</t>
        </is>
      </c>
      <c r="G2" s="2" t="inlineStr">
        <is>
          <t>May 31, 1996shares</t>
        </is>
      </c>
    </row>
    <row r="3">
      <c r="A3" s="3" t="inlineStr">
        <is>
          <t>Earnings per share [line items]</t>
        </is>
      </c>
    </row>
    <row r="4">
      <c r="A4" s="4" t="inlineStr">
        <is>
          <t>Profit/(Loss) attributable to owners of the Company</t>
        </is>
      </c>
      <c r="B4" s="7" t="n">
        <v>-152704</v>
      </c>
      <c r="C4" s="4" t="inlineStr">
        <is>
          <t>[1]</t>
        </is>
      </c>
      <c r="D4" s="6" t="n">
        <v>-973119000</v>
      </c>
      <c r="E4" s="6" t="n">
        <v>-557876000</v>
      </c>
      <c r="F4" s="6" t="n">
        <v>748439000</v>
      </c>
    </row>
    <row r="5">
      <c r="A5" s="4" t="inlineStr">
        <is>
          <t>Basic and diluted earnings/(loss) per share | ¥ / shares</t>
        </is>
      </c>
      <c r="D5" s="9" t="n">
        <v>-0.14</v>
      </c>
      <c r="E5" s="9" t="n">
        <v>-0.08</v>
      </c>
      <c r="F5" s="9" t="n">
        <v>0.11</v>
      </c>
    </row>
    <row r="6">
      <c r="A6" s="4" t="inlineStr">
        <is>
          <t>Basic and diluted earnings/(loss) per equivalent ADS | ¥ / shares</t>
        </is>
      </c>
      <c r="D6" s="9" t="n">
        <v>-6.87</v>
      </c>
      <c r="E6" s="9" t="n">
        <v>-3.94</v>
      </c>
      <c r="F6" s="9" t="n">
        <v>5.28</v>
      </c>
    </row>
    <row r="7">
      <c r="A7" s="4" t="inlineStr">
        <is>
          <t>Ordinary shares [member]</t>
        </is>
      </c>
    </row>
    <row r="8">
      <c r="A8" s="3" t="inlineStr">
        <is>
          <t>Earnings per share [line items]</t>
        </is>
      </c>
    </row>
    <row r="9">
      <c r="A9" s="4" t="inlineStr">
        <is>
          <t>Weighted average number of ordinary shares in issue</t>
        </is>
      </c>
      <c r="B9" s="5" t="n">
        <v>7083537000</v>
      </c>
      <c r="D9" s="5" t="n">
        <v>7083537000</v>
      </c>
      <c r="E9" s="5" t="n">
        <v>7083537000</v>
      </c>
      <c r="F9" s="5" t="n">
        <v>7083537000</v>
      </c>
    </row>
    <row r="10">
      <c r="A10" s="4" t="inlineStr">
        <is>
          <t>Dilutive potential ordinary share</t>
        </is>
      </c>
      <c r="B10" s="5" t="n">
        <v>0</v>
      </c>
      <c r="D10" s="5" t="n">
        <v>0</v>
      </c>
      <c r="E10" s="5" t="n">
        <v>0</v>
      </c>
      <c r="F10" s="5" t="n">
        <v>0</v>
      </c>
    </row>
    <row r="11">
      <c r="A11" s="4" t="inlineStr">
        <is>
          <t>ADS [member]</t>
        </is>
      </c>
    </row>
    <row r="12">
      <c r="A12" s="3" t="inlineStr">
        <is>
          <t>Earnings per share [line items]</t>
        </is>
      </c>
    </row>
    <row r="13">
      <c r="A13" s="4" t="inlineStr">
        <is>
          <t>Weighted average number of ordinary shares in issue</t>
        </is>
      </c>
      <c r="B13" s="5" t="n">
        <v>141670740</v>
      </c>
      <c r="D13" s="5" t="n">
        <v>141670740</v>
      </c>
      <c r="E13" s="5" t="n">
        <v>141670740</v>
      </c>
      <c r="F13" s="5" t="n">
        <v>141670740</v>
      </c>
    </row>
    <row r="14">
      <c r="A14" s="4" t="inlineStr">
        <is>
          <t>H shares [Member]</t>
        </is>
      </c>
    </row>
    <row r="15">
      <c r="A15" s="3" t="inlineStr">
        <is>
          <t>Earnings per share [line items]</t>
        </is>
      </c>
    </row>
    <row r="16">
      <c r="A16" s="4" t="inlineStr">
        <is>
          <t>Profit/(Loss) attributable to owners of the Company | ¥</t>
        </is>
      </c>
      <c r="D16" s="6" t="n">
        <v>-973119000</v>
      </c>
      <c r="E16" s="6" t="n">
        <v>-557876000</v>
      </c>
      <c r="F16" s="6" t="n">
        <v>748439000</v>
      </c>
    </row>
    <row r="17">
      <c r="A17" s="4" t="inlineStr">
        <is>
          <t>Number of H shares each American Depositary Share represents</t>
        </is>
      </c>
      <c r="B17" s="5" t="n">
        <v>50</v>
      </c>
      <c r="D17" s="5" t="n">
        <v>50</v>
      </c>
      <c r="G17" s="5" t="n">
        <v>50</v>
      </c>
    </row>
    <row r="18"/>
    <row r="19">
      <c r="A19" s="4" t="inlineStr">
        <is>
          <t>[1]</t>
        </is>
      </c>
      <c r="B1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B2:C2"/>
    <mergeCell ref="A18:G18"/>
    <mergeCell ref="B19:G1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VIDENDS (Details) - CNY (¥)</t>
        </is>
      </c>
      <c r="B1" s="2" t="inlineStr">
        <is>
          <t>12 Months Ended</t>
        </is>
      </c>
    </row>
    <row r="2">
      <c r="B2" s="2" t="inlineStr">
        <is>
          <t>Dec. 31, 2021</t>
        </is>
      </c>
      <c r="C2" s="2" t="inlineStr">
        <is>
          <t>Dec. 31, 2020</t>
        </is>
      </c>
      <c r="D2" s="2" t="inlineStr">
        <is>
          <t>Dec. 31, 2019</t>
        </is>
      </c>
    </row>
    <row r="3">
      <c r="A3" s="3" t="inlineStr">
        <is>
          <t>ifrs DIVIDENDS [abstract]</t>
        </is>
      </c>
    </row>
    <row r="4">
      <c r="A4" s="4" t="inlineStr">
        <is>
          <t>Final, proposed dividends, ordinary share</t>
        </is>
      </c>
      <c r="B4" s="6" t="n">
        <v>0</v>
      </c>
      <c r="C4" s="6" t="n">
        <v>425012000</v>
      </c>
      <c r="D4" s="6" t="n">
        <v>425012000</v>
      </c>
    </row>
    <row r="5">
      <c r="A5" s="4" t="inlineStr">
        <is>
          <t>Final, proposed dividends, ordinary share per share</t>
        </is>
      </c>
      <c r="C5" s="6" t="n">
        <v>0</v>
      </c>
      <c r="D5" s="6"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ASH FLOW GENERATED FROM OPERATIONS - RECONCILIATION (Details) ¥ in Thousand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Reconciliation from profit before income tax to net cash generated from operations</t>
        </is>
      </c>
    </row>
    <row r="4">
      <c r="A4" s="4" t="inlineStr">
        <is>
          <t>Profit/(loss) before income tax:</t>
        </is>
      </c>
      <c r="B4" s="6" t="n">
        <v>-1249586</v>
      </c>
      <c r="C4" s="7" t="n">
        <v>-196087</v>
      </c>
      <c r="D4" s="4" t="inlineStr">
        <is>
          <t>[1]</t>
        </is>
      </c>
      <c r="E4" s="6" t="n">
        <v>-690745</v>
      </c>
      <c r="F4" s="6" t="n">
        <v>1009092</v>
      </c>
    </row>
    <row r="5">
      <c r="A5" s="3" t="inlineStr">
        <is>
          <t>Adjustments for:</t>
        </is>
      </c>
    </row>
    <row r="6">
      <c r="A6" s="4" t="inlineStr">
        <is>
          <t>Depreciation of fixed assets (Note 6)</t>
        </is>
      </c>
      <c r="B6" s="5" t="n">
        <v>1786110</v>
      </c>
      <c r="E6" s="5" t="n">
        <v>1662179</v>
      </c>
      <c r="F6" s="5" t="n">
        <v>1637298</v>
      </c>
    </row>
    <row r="7">
      <c r="A7" s="4" t="inlineStr">
        <is>
          <t>Depreciation of right-of-use assets (Note 8)</t>
        </is>
      </c>
      <c r="B7" s="5" t="n">
        <v>68410</v>
      </c>
      <c r="E7" s="5" t="n">
        <v>65511</v>
      </c>
      <c r="F7" s="5" t="n">
        <v>65324</v>
      </c>
    </row>
    <row r="8">
      <c r="A8" s="4" t="inlineStr">
        <is>
          <t>Impairment of fixed assets (Note 6)</t>
        </is>
      </c>
      <c r="B8" s="5" t="n">
        <v>16796</v>
      </c>
      <c r="E8" s="5" t="n">
        <v>11835</v>
      </c>
      <c r="F8" s="5" t="n">
        <v>20697</v>
      </c>
    </row>
    <row r="9">
      <c r="A9" s="4" t="inlineStr">
        <is>
          <t>Gains on disposal of assets classified as held for sale</t>
        </is>
      </c>
      <c r="B9" s="5" t="n">
        <v>0</v>
      </c>
      <c r="E9" s="5" t="n">
        <v>-1188645</v>
      </c>
      <c r="F9" s="5" t="n">
        <v>0</v>
      </c>
    </row>
    <row r="10">
      <c r="A10" s="4" t="inlineStr">
        <is>
          <t>Provision for impairment of materials and supplies (Note 18)</t>
        </is>
      </c>
      <c r="B10" s="5" t="n">
        <v>5695</v>
      </c>
      <c r="E10" s="5" t="n">
        <v>0</v>
      </c>
      <c r="F10" s="5" t="n">
        <v>10793</v>
      </c>
    </row>
    <row r="11">
      <c r="A11" s="4" t="inlineStr">
        <is>
          <t>Loss on disposal of fixed assets and costs on repairs</t>
        </is>
      </c>
      <c r="B11" s="5" t="n">
        <v>53854</v>
      </c>
      <c r="E11" s="5" t="n">
        <v>165253</v>
      </c>
      <c r="F11" s="5" t="n">
        <v>161435</v>
      </c>
    </row>
    <row r="12">
      <c r="A12" s="4" t="inlineStr">
        <is>
          <t>Amortization of long-term prepaid expenses (Note 13)</t>
        </is>
      </c>
      <c r="B12" s="5" t="n">
        <v>27381</v>
      </c>
      <c r="E12" s="5" t="n">
        <v>19340</v>
      </c>
      <c r="F12" s="5" t="n">
        <v>16438</v>
      </c>
    </row>
    <row r="13">
      <c r="A13" s="4" t="inlineStr">
        <is>
          <t>Share of results of associates, net of tax (Note 11)</t>
        </is>
      </c>
      <c r="B13" s="5" t="n">
        <v>-18144</v>
      </c>
      <c r="E13" s="5" t="n">
        <v>-22162</v>
      </c>
      <c r="F13" s="5" t="n">
        <v>7039</v>
      </c>
    </row>
    <row r="14">
      <c r="A14" s="4" t="inlineStr">
        <is>
          <t>Dividend income on FVOCI/AFS (Note 32)</t>
        </is>
      </c>
      <c r="B14" s="5" t="n">
        <v>-9802</v>
      </c>
      <c r="E14" s="5" t="n">
        <v>-7735</v>
      </c>
      <c r="F14" s="5" t="n">
        <v>-7047</v>
      </c>
    </row>
    <row r="15">
      <c r="A15" s="4" t="inlineStr">
        <is>
          <t>Reversal of impairment of receivables</t>
        </is>
      </c>
      <c r="B15" s="5" t="n">
        <v>-40613</v>
      </c>
      <c r="E15" s="5" t="n">
        <v>-358</v>
      </c>
      <c r="F15" s="5" t="n">
        <v>0</v>
      </c>
    </row>
    <row r="16">
      <c r="A16" s="4" t="inlineStr">
        <is>
          <t>Reversal of renovation cost for the separation and transfer of facilities (Note 32)</t>
        </is>
      </c>
      <c r="B16" s="5" t="n">
        <v>-65937</v>
      </c>
      <c r="E16" s="5" t="n">
        <v>0</v>
      </c>
      <c r="F16" s="5" t="n">
        <v>0</v>
      </c>
    </row>
    <row r="17">
      <c r="A17" s="4" t="inlineStr">
        <is>
          <t>Write-back of outstanding of payables (Note 32)</t>
        </is>
      </c>
      <c r="B17" s="5" t="n">
        <v>-20354</v>
      </c>
      <c r="E17" s="5" t="n">
        <v>-2903</v>
      </c>
      <c r="F17" s="5" t="n">
        <v>0</v>
      </c>
    </row>
    <row r="18">
      <c r="A18" s="4" t="inlineStr">
        <is>
          <t>Amortization of deferred income</t>
        </is>
      </c>
      <c r="B18" s="5" t="n">
        <v>-11164</v>
      </c>
      <c r="E18" s="5" t="n">
        <v>-8377</v>
      </c>
      <c r="F18" s="5" t="n">
        <v>-2299</v>
      </c>
    </row>
    <row r="19">
      <c r="A19" s="4" t="inlineStr">
        <is>
          <t>Interest expense on lease liabilities (Note 33)</t>
        </is>
      </c>
      <c r="B19" s="5" t="n">
        <v>67648</v>
      </c>
      <c r="E19" s="5" t="n">
        <v>57629</v>
      </c>
      <c r="F19" s="5" t="n">
        <v>57670</v>
      </c>
    </row>
    <row r="20">
      <c r="A20" s="4" t="inlineStr">
        <is>
          <t>Interest income</t>
        </is>
      </c>
      <c r="B20" s="5" t="n">
        <v>-9927</v>
      </c>
      <c r="E20" s="5" t="n">
        <v>-8310</v>
      </c>
      <c r="F20" s="5" t="n">
        <v>-4606</v>
      </c>
    </row>
    <row r="21">
      <c r="A21" s="4" t="inlineStr">
        <is>
          <t>Operating profit before working capital changes</t>
        </is>
      </c>
      <c r="B21" s="5" t="n">
        <v>600367</v>
      </c>
      <c r="E21" s="5" t="n">
        <v>55415</v>
      </c>
      <c r="F21" s="5" t="n">
        <v>2971834</v>
      </c>
    </row>
    <row r="22">
      <c r="A22" s="4" t="inlineStr">
        <is>
          <t>(Increase)/decrease in trade receivables</t>
        </is>
      </c>
      <c r="B22" s="5" t="n">
        <v>-637544</v>
      </c>
      <c r="E22" s="5" t="n">
        <v>780765</v>
      </c>
      <c r="F22" s="5" t="n">
        <v>-638401</v>
      </c>
    </row>
    <row r="23">
      <c r="A23" s="4" t="inlineStr">
        <is>
          <t>Decrease in materials and supplies</t>
        </is>
      </c>
      <c r="B23" s="5" t="n">
        <v>28868</v>
      </c>
      <c r="E23" s="5" t="n">
        <v>2005</v>
      </c>
      <c r="F23" s="5" t="n">
        <v>16438</v>
      </c>
    </row>
    <row r="24">
      <c r="A24" s="4" t="inlineStr">
        <is>
          <t>(Increase)/decrease in prepayments and other receivables</t>
        </is>
      </c>
      <c r="B24" s="5" t="n">
        <v>94431</v>
      </c>
      <c r="E24" s="5" t="n">
        <v>-108998</v>
      </c>
      <c r="F24" s="5" t="n">
        <v>-64221</v>
      </c>
    </row>
    <row r="25">
      <c r="A25" s="4" t="inlineStr">
        <is>
          <t>Decrease in long-term receivable</t>
        </is>
      </c>
      <c r="B25" s="5" t="n">
        <v>8023</v>
      </c>
      <c r="E25" s="5" t="n">
        <v>6155</v>
      </c>
      <c r="F25" s="5" t="n">
        <v>6000</v>
      </c>
    </row>
    <row r="26">
      <c r="A26" s="4" t="inlineStr">
        <is>
          <t>Increase in trade payables</t>
        </is>
      </c>
      <c r="B26" s="5" t="n">
        <v>993459</v>
      </c>
      <c r="E26" s="5" t="n">
        <v>701825</v>
      </c>
      <c r="F26" s="5" t="n">
        <v>98393</v>
      </c>
    </row>
    <row r="27">
      <c r="A27" s="4" t="inlineStr">
        <is>
          <t>Increase/(decrease) in accruals and other payables</t>
        </is>
      </c>
      <c r="B27" s="5" t="n">
        <v>-84724</v>
      </c>
      <c r="E27" s="5" t="n">
        <v>159454</v>
      </c>
      <c r="F27" s="5" t="n">
        <v>358625</v>
      </c>
    </row>
    <row r="28">
      <c r="A28" s="4" t="inlineStr">
        <is>
          <t>Net cash generated from operations</t>
        </is>
      </c>
      <c r="B28" s="6" t="n">
        <v>1002880</v>
      </c>
      <c r="C28" s="7" t="n">
        <v>157374</v>
      </c>
      <c r="D28" s="4" t="inlineStr">
        <is>
          <t>[2]</t>
        </is>
      </c>
      <c r="E28" s="6" t="n">
        <v>1587621</v>
      </c>
      <c r="F28" s="6" t="n">
        <v>2748668</v>
      </c>
    </row>
    <row r="29"/>
    <row r="30">
      <c r="A30" s="4" t="inlineStr">
        <is>
          <t>[1]</t>
        </is>
      </c>
      <c r="B3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row r="31">
      <c r="A31" s="4" t="inlineStr">
        <is>
          <t>[2]</t>
        </is>
      </c>
      <c r="B3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6">
    <mergeCell ref="A1:A2"/>
    <mergeCell ref="B1:F1"/>
    <mergeCell ref="C2:D2"/>
    <mergeCell ref="A29:F29"/>
    <mergeCell ref="B30:F30"/>
    <mergeCell ref="B31:F3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ASH FLOW GENERATED FROM OPERATIONS - DISPOSAL OF FIXED ASSET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Cash flows from (used in) operating activities [abstract]</t>
        </is>
      </c>
    </row>
    <row r="4">
      <c r="A4" s="4" t="inlineStr">
        <is>
          <t>Net book amount (Note 6)</t>
        </is>
      </c>
      <c r="B4" s="6" t="n">
        <v>92790</v>
      </c>
      <c r="E4" s="6" t="n">
        <v>225003</v>
      </c>
      <c r="F4" s="6" t="n">
        <v>168806</v>
      </c>
    </row>
    <row r="5">
      <c r="A5" s="4" t="inlineStr">
        <is>
          <t>Payable arising from disposal of fixed assets</t>
        </is>
      </c>
      <c r="B5" s="5" t="n">
        <v>0</v>
      </c>
      <c r="E5" s="5" t="n">
        <v>0</v>
      </c>
      <c r="F5" s="5" t="n">
        <v>-2063</v>
      </c>
    </row>
    <row r="6">
      <c r="A6" s="4" t="inlineStr">
        <is>
          <t>Transfer to materials and supplies</t>
        </is>
      </c>
      <c r="B6" s="5" t="n">
        <v>-9740</v>
      </c>
      <c r="E6" s="5" t="n">
        <v>-27151</v>
      </c>
      <c r="F6" s="5" t="n">
        <v>-2272</v>
      </c>
    </row>
    <row r="7">
      <c r="A7" s="4" t="inlineStr">
        <is>
          <t>Loss on disposal of fixed assets and costs on repairs</t>
        </is>
      </c>
      <c r="B7" s="5" t="n">
        <v>-53854</v>
      </c>
      <c r="E7" s="5" t="n">
        <v>-165253</v>
      </c>
      <c r="F7" s="5" t="n">
        <v>-161435</v>
      </c>
    </row>
    <row r="8">
      <c r="A8" s="4" t="inlineStr">
        <is>
          <t>Proceeds from disposal of fixed assets</t>
        </is>
      </c>
      <c r="B8" s="6" t="n">
        <v>29196</v>
      </c>
      <c r="C8" s="7" t="n">
        <v>4581</v>
      </c>
      <c r="E8" s="6" t="n">
        <v>32599</v>
      </c>
      <c r="F8" s="6" t="n">
        <v>3036</v>
      </c>
    </row>
    <row r="9"/>
    <row r="10">
      <c r="A10" s="4" t="inlineStr">
        <is>
          <t>[1]</t>
        </is>
      </c>
      <c r="B1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0">
    <mergeCell ref="A1:A2"/>
    <mergeCell ref="B1:F1"/>
    <mergeCell ref="C3:D3"/>
    <mergeCell ref="C4:D4"/>
    <mergeCell ref="C5:D5"/>
    <mergeCell ref="C6:D6"/>
    <mergeCell ref="C7:D7"/>
    <mergeCell ref="C8:D8"/>
    <mergeCell ref="A9:F9"/>
    <mergeCell ref="B10:F1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FLOW GENERATED FROM OPERATIONS - MATERIAL NON-CASH INVESTING ACTIVITIES (Detail) ¥ in Thousands</t>
        </is>
      </c>
      <c r="B1" s="2" t="inlineStr">
        <is>
          <t>12 Months Ended</t>
        </is>
      </c>
    </row>
    <row r="2">
      <c r="B2" s="2" t="inlineStr">
        <is>
          <t>Dec. 31, 2021CNY (¥)</t>
        </is>
      </c>
    </row>
    <row r="3">
      <c r="A3" s="3" t="inlineStr">
        <is>
          <t>Explanation Of Investing And Financing Transactions Not Require Use Of Cash Or Cash Equivalents [Abstract]</t>
        </is>
      </c>
    </row>
    <row r="4">
      <c r="A4" s="4" t="inlineStr">
        <is>
          <t>Government grants relating to fixed assets (Note 6)</t>
        </is>
      </c>
      <c r="B4" s="6" t="n">
        <v>673878</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Y (Details) - CNY (¥)</t>
        </is>
      </c>
      <c r="B1" s="2" t="inlineStr">
        <is>
          <t>Dec. 31, 2021</t>
        </is>
      </c>
      <c r="C1" s="2" t="inlineStr">
        <is>
          <t>Dec. 31, 2020</t>
        </is>
      </c>
    </row>
    <row r="2">
      <c r="A2" s="3" t="inlineStr">
        <is>
          <t>Disclosure of contingent liabilities [abstract]</t>
        </is>
      </c>
    </row>
    <row r="3">
      <c r="A3" s="4" t="inlineStr">
        <is>
          <t>Contingent liabilities</t>
        </is>
      </c>
      <c r="B3" s="6" t="n">
        <v>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LIABILITIES)</t>
        </is>
      </c>
      <c r="B1" s="2" t="inlineStr">
        <is>
          <t>12 Months Ended</t>
        </is>
      </c>
    </row>
    <row r="2">
      <c r="B2" s="2" t="inlineStr">
        <is>
          <t>Dec. 31, 2021</t>
        </is>
      </c>
    </row>
    <row r="3">
      <c r="A3" s="3" t="inlineStr">
        <is>
          <t>Deferred tax assets and liabilities [abstract]</t>
        </is>
      </c>
    </row>
    <row r="4">
      <c r="A4" s="4" t="inlineStr">
        <is>
          <t>Disclosure of deferred tax assets/(liabilities)</t>
        </is>
      </c>
      <c r="B4" s="4" t="inlineStr">
        <is>
          <t>12. DEFERRED TAX ASSETS/(LIABILITIES)
2020 2021
RMB’000 RMB’000
Deferred tax assets 496,920 769,911
Less: Offsetting of deferred tax liabilities (73,966 ) (71,515 )
Deferred tax assets (net) 422,954 698,396
Deferred tax liabilities (132,879 ) (127,935 )
Less: Offsetting of deferred tax assets 73,966 71,515
Deferred tax liabilities (net) (58,913 ) (56,420 )
364,041 641,976
The analysis of deferred tax assets and deferred tax liabilities is as follows:
2020 2021
RMB’000 RMB’000
Deferred tax assets:
- Deferred tax assets to be recovered after more than 12 months 394,474 748,500
- Deferred tax assets to be recovered within 12 months 102,446 21,411
496,920 769,911
Deferred tax liabilities:
- Deferred tax liabilities to be recovered after more than 12 months (127,105 ) (122,034 )
- Deferred tax liabilities to be recovered within 12 months (5,774 ) (5,901 )
(132,879 ) (127,935 )
The movement in deferred tax assets and liabilities of the Group during the year, without taking into consideration the offsetting of balances within the same tax jurisdiction, is as follows:
At 2020 Credited/ statement At Credited/ At December 31
RMB’000 RMB’000 RMB’000 RMB’000 RMB’000
Deferred tax assets:
Deductible tax losses — 302,586 302,586 90,167 392,753
Impairment provision for receivables 17,821 (27 ) 17,794 (10,231 ) 7,563
Impairment provision for fixed assets and construction-in-progress 11,626 2,959 14,585 3,645 18,230
Impairment provision for materials and supplies 4,410 (4,410 ) — 915 915
Differences in accounting base and tax base of government grants 23,251 2,015 25,266 169,185 194,451
Differences in accounting base and tax base of employee benefits obligations 50,803 35,317 86,120 10,178 96,298
Loss on disposal of fixed assets 25,115 (968 ) 24,147 525 24,672
Difference in accounting base and tax base of party organization activity fee 16,276 10,146 26,422 (2,793 ) 23,629
Difference in accounting base and tax base in the recognition of land disposal 212,017 (212,017 ) — — —
Difference in accounting base and tax base of safety production reserve — — — 2,971 2,971
Others 5,029 (5,029 ) — 8,429 8,429
366,348 130,572 496,920 272,991 769,911
At January 1 (Credited)/ At (Credited)/ At
RMB’000 RMB’000 RMB’000 RMB’000 RMB’000
Deferred tax liabilities:
Differences in accounting base and tax base in recognition of fixed assets 5,251 (493 ) 4,758 (1,528 ) 3,230
Differences in accounting base and tax base in recognition of leasehold land 61,404 (2,491 ) 58,913 (2,493 ) 56,420
Changes in the fair value of available-for-sale 60,647 — 60,647 — 60,647
Others 9,201 (640 ) 8,561 (923 ) 7,638
136,503 (3,624 ) 132,879 (4,944 ) 127,935
Deferred income tax assets are recognized for tax loss carry-forwards and other temporary difference to the extent that the realization of the related tax benefit through future taxable profits is probable. The Group did not recognize deferred income tax assets in respect of tax losses and other temporary difference amounting to RMB323,478,000 (2020: RMB263,450,000) arising from operations of subsidiaries which do not foresee to have enough tax deductible assessable profits in the near future.
2020 2021
RMB’000 RMB’000
Tax losses that can be carried forward (a) 235,403 306,669
Deductible temporary differences 28,047 16,809
263,450 323,478
(a) The tax loss carry-forwards in which no deferred income tax assets were recognized will expire in the following years:
2020 2021
RMB’000 RMB’000
2021 22,090 —
2022 22,245 21,488
2023 36,393 36,393
2024 44,996 44,996
2025 109,679 109,246
2026 — 94,546
235,403 306,66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 CAPITAL COMMITMENTS (Details) - CNY (¥)</t>
        </is>
      </c>
      <c r="B1" s="2" t="inlineStr">
        <is>
          <t>Dec. 31, 2021</t>
        </is>
      </c>
      <c r="C1" s="2" t="inlineStr">
        <is>
          <t>Dec. 31, 2020</t>
        </is>
      </c>
    </row>
    <row r="2">
      <c r="A2" s="3" t="inlineStr">
        <is>
          <t>COMMITMENTS [abstract]</t>
        </is>
      </c>
    </row>
    <row r="3">
      <c r="A3" s="4" t="inlineStr">
        <is>
          <t>Contracted but not provided for</t>
        </is>
      </c>
      <c r="B3" s="6" t="n">
        <v>46553000</v>
      </c>
      <c r="C3" s="6" t="n">
        <v>444270000</v>
      </c>
    </row>
    <row r="4">
      <c r="A4" s="4" t="inlineStr">
        <is>
          <t>Authorized but not contracted for</t>
        </is>
      </c>
      <c r="B4" s="5" t="n">
        <v>493447000</v>
      </c>
      <c r="C4" s="5" t="n">
        <v>505730000</v>
      </c>
    </row>
    <row r="5">
      <c r="A5" s="4" t="inlineStr">
        <is>
          <t>Total capital commitments</t>
        </is>
      </c>
      <c r="B5" s="6" t="n">
        <v>540000000</v>
      </c>
      <c r="C5" s="6" t="n">
        <v>95000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RELATED PARTY TRANSACTIONS - MATERIAL TRANSACTIONS UNDERTAKEN WITH GUANGZHOU RAILWAY GROUP AND ITS SUBSIDIARIES (Detail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Services received and purchases made</t>
        </is>
      </c>
    </row>
    <row r="4">
      <c r="A4" s="4" t="inlineStr">
        <is>
          <t>Payment of short term leases</t>
        </is>
      </c>
      <c r="B4" s="6" t="n">
        <v>1688137000</v>
      </c>
      <c r="E4" s="6" t="n">
        <v>846606000</v>
      </c>
    </row>
    <row r="5">
      <c r="A5" s="4" t="inlineStr">
        <is>
          <t>Passenger trains and freight trains [member]</t>
        </is>
      </c>
    </row>
    <row r="6">
      <c r="A6" s="3" t="inlineStr">
        <is>
          <t>Services received and purchases made</t>
        </is>
      </c>
    </row>
    <row r="7">
      <c r="A7" s="4" t="inlineStr">
        <is>
          <t>Payment of short term leases</t>
        </is>
      </c>
      <c r="B7" s="5" t="n">
        <v>1286566000</v>
      </c>
      <c r="E7" s="5" t="n">
        <v>554003000</v>
      </c>
      <c r="F7" s="6" t="n">
        <v>436323000</v>
      </c>
    </row>
    <row r="8">
      <c r="A8" s="4" t="inlineStr">
        <is>
          <t>Guangzhou Railway Group [member] | Passenger Trains [member]</t>
        </is>
      </c>
    </row>
    <row r="9">
      <c r="A9" s="3" t="inlineStr">
        <is>
          <t>Services received and purchases made</t>
        </is>
      </c>
    </row>
    <row r="10">
      <c r="A10" s="4" t="inlineStr">
        <is>
          <t>Payment of short term leases</t>
        </is>
      </c>
      <c r="B10" s="5" t="n">
        <v>400473000</v>
      </c>
      <c r="E10" s="5" t="n">
        <v>292603000</v>
      </c>
      <c r="F10" s="5" t="n">
        <v>247714000</v>
      </c>
    </row>
    <row r="11">
      <c r="A11" s="4" t="inlineStr">
        <is>
          <t>Transportation related services [member]</t>
        </is>
      </c>
    </row>
    <row r="12">
      <c r="A12" s="3" t="inlineStr">
        <is>
          <t>Provision of services and sales of goods</t>
        </is>
      </c>
    </row>
    <row r="13">
      <c r="A13" s="4" t="inlineStr">
        <is>
          <t>Revenue for railway network usage and related services provided to related parties (ii)</t>
        </is>
      </c>
      <c r="B13" s="5" t="n">
        <v>10814585000</v>
      </c>
      <c r="C13" s="7" t="n">
        <v>1697045</v>
      </c>
      <c r="E13" s="5" t="n">
        <v>9572330000</v>
      </c>
      <c r="F13" s="5" t="n">
        <v>9903382000</v>
      </c>
    </row>
    <row r="14">
      <c r="A14" s="3" t="inlineStr">
        <is>
          <t>Services received and purchases made</t>
        </is>
      </c>
    </row>
    <row r="15">
      <c r="A15" s="4" t="inlineStr">
        <is>
          <t>Provision of repair and maintenance services by related parties (iv)</t>
        </is>
      </c>
      <c r="B15" s="5" t="n">
        <v>1189762000</v>
      </c>
      <c r="C15" s="7" t="n">
        <v>186700</v>
      </c>
      <c r="E15" s="5" t="n">
        <v>1147603000</v>
      </c>
      <c r="F15" s="5" t="n">
        <v>1073731000</v>
      </c>
    </row>
    <row r="16">
      <c r="A16" s="4" t="inlineStr">
        <is>
          <t>Transportation related services [member] | CSRG [member]</t>
        </is>
      </c>
    </row>
    <row r="17">
      <c r="A17" s="3" t="inlineStr">
        <is>
          <t>Provision of services and sales of goods</t>
        </is>
      </c>
    </row>
    <row r="18">
      <c r="A18" s="4" t="inlineStr">
        <is>
          <t>Revenue for railway network usage and related services provided to related parties (ii)</t>
        </is>
      </c>
      <c r="B18" s="5" t="n">
        <v>1325614000</v>
      </c>
      <c r="E18" s="5" t="n">
        <v>1332346000</v>
      </c>
      <c r="F18" s="5" t="n">
        <v>1563191000</v>
      </c>
    </row>
    <row r="19">
      <c r="A19" s="3" t="inlineStr">
        <is>
          <t>Services received and purchases made</t>
        </is>
      </c>
    </row>
    <row r="20">
      <c r="A20" s="4" t="inlineStr">
        <is>
          <t>Cost for railway network usage and related services provided by related parties (ii)</t>
        </is>
      </c>
      <c r="B20" s="5" t="n">
        <v>2896222000</v>
      </c>
      <c r="E20" s="5" t="n">
        <v>1985768000</v>
      </c>
      <c r="F20" s="5" t="n">
        <v>2194467000</v>
      </c>
    </row>
    <row r="21">
      <c r="A21" s="4" t="inlineStr">
        <is>
          <t>Transportation related services [member] | Guangzhou Railway Group's subsidiaries [member]</t>
        </is>
      </c>
    </row>
    <row r="22">
      <c r="A22" s="3" t="inlineStr">
        <is>
          <t>Provision of services and sales of goods</t>
        </is>
      </c>
    </row>
    <row r="23">
      <c r="A23" s="4" t="inlineStr">
        <is>
          <t>Revenues from railway operation service provided to related parties (iii)</t>
        </is>
      </c>
      <c r="B23" s="5" t="n">
        <v>865220000</v>
      </c>
      <c r="E23" s="5" t="n">
        <v>842350000</v>
      </c>
      <c r="F23" s="5" t="n">
        <v>812470000</v>
      </c>
    </row>
    <row r="24">
      <c r="A24" s="4" t="inlineStr">
        <is>
          <t>Transportation related services [member] | Guangzhou Railway Group and its subsidiaries [member]</t>
        </is>
      </c>
    </row>
    <row r="25">
      <c r="A25" s="3" t="inlineStr">
        <is>
          <t>Provision of services and sales of goods</t>
        </is>
      </c>
    </row>
    <row r="26">
      <c r="A26" s="4" t="inlineStr">
        <is>
          <t>Provision of train transportation services to related parties (i)</t>
        </is>
      </c>
      <c r="B26" s="5" t="n">
        <v>3323844000</v>
      </c>
      <c r="E26" s="5" t="n">
        <v>2345512000</v>
      </c>
      <c r="F26" s="5" t="n">
        <v>2060518000</v>
      </c>
    </row>
    <row r="27">
      <c r="A27" s="4" t="inlineStr">
        <is>
          <t>Revenue from rendering of services</t>
        </is>
      </c>
      <c r="B27" s="5" t="n">
        <v>5514678000</v>
      </c>
      <c r="E27" s="5" t="n">
        <v>4520208000</v>
      </c>
      <c r="F27" s="5" t="n">
        <v>4436179000</v>
      </c>
    </row>
    <row r="28">
      <c r="A28" s="3" t="inlineStr">
        <is>
          <t>Services received and purchases made</t>
        </is>
      </c>
    </row>
    <row r="29">
      <c r="A29" s="4" t="inlineStr">
        <is>
          <t>Provision of train transportation services by related parties (i)</t>
        </is>
      </c>
      <c r="B29" s="5" t="n">
        <v>796142000</v>
      </c>
      <c r="E29" s="5" t="n">
        <v>753288000</v>
      </c>
      <c r="F29" s="5" t="n">
        <v>774291000</v>
      </c>
    </row>
    <row r="30">
      <c r="A30" s="4" t="inlineStr">
        <is>
          <t>Cost from services received and purchase made</t>
        </is>
      </c>
      <c r="B30" s="5" t="n">
        <v>3692364000</v>
      </c>
      <c r="E30" s="5" t="n">
        <v>2739056000</v>
      </c>
      <c r="F30" s="5" t="n">
        <v>2968758000</v>
      </c>
    </row>
    <row r="31">
      <c r="A31" s="4" t="inlineStr">
        <is>
          <t>Other services [member] | Guangzhou Railway Group and its subsidiaries [member]</t>
        </is>
      </c>
    </row>
    <row r="32">
      <c r="A32" s="3" t="inlineStr">
        <is>
          <t>Provision of services and sales of goods</t>
        </is>
      </c>
    </row>
    <row r="33">
      <c r="A33" s="4" t="inlineStr">
        <is>
          <t>Sales of materials and supplies to related parties (iv)</t>
        </is>
      </c>
      <c r="B33" s="5" t="n">
        <v>89042000</v>
      </c>
      <c r="E33" s="5" t="n">
        <v>34705000</v>
      </c>
      <c r="F33" s="5" t="n">
        <v>45642000</v>
      </c>
    </row>
    <row r="34">
      <c r="A34" s="3" t="inlineStr">
        <is>
          <t>Services received and purchases made</t>
        </is>
      </c>
    </row>
    <row r="35">
      <c r="A35" s="4" t="inlineStr">
        <is>
          <t>Provision of repair and maintenance services by related parties (iv)</t>
        </is>
      </c>
      <c r="B35" s="5" t="n">
        <v>311080000</v>
      </c>
      <c r="E35" s="5" t="n">
        <v>297809000</v>
      </c>
      <c r="F35" s="5" t="n">
        <v>441719000</v>
      </c>
    </row>
    <row r="36">
      <c r="A36" s="4" t="inlineStr">
        <is>
          <t>Purchase of materials and supplies from related parties (iv)</t>
        </is>
      </c>
      <c r="B36" s="5" t="n">
        <v>770683000</v>
      </c>
      <c r="E36" s="5" t="n">
        <v>722487000</v>
      </c>
      <c r="F36" s="5" t="n">
        <v>623433000</v>
      </c>
    </row>
    <row r="37">
      <c r="A37" s="4" t="inlineStr">
        <is>
          <t>Provision of construction services by related parties (v)</t>
        </is>
      </c>
      <c r="B37" s="5" t="n">
        <v>172592000</v>
      </c>
      <c r="E37" s="5" t="n">
        <v>285616000</v>
      </c>
      <c r="F37" s="5" t="n">
        <v>363424000</v>
      </c>
    </row>
    <row r="38">
      <c r="A38" s="4" t="inlineStr">
        <is>
          <t>Cost from services received and purchase made</t>
        </is>
      </c>
      <c r="B38" s="6" t="n">
        <v>1254355000</v>
      </c>
      <c r="E38" s="6" t="n">
        <v>1305912000</v>
      </c>
      <c r="F38" s="6" t="n">
        <v>1428576000</v>
      </c>
    </row>
    <row r="39"/>
    <row r="40">
      <c r="A40" s="4" t="inlineStr">
        <is>
          <t>[1]</t>
        </is>
      </c>
      <c r="B4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40">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F39"/>
    <mergeCell ref="B40:F4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RELATED PARTY TRANSACTIONS - MATERIAL TRANSACTIONS WITH CSRG AND OTHER RAILWAY COMPANIES (Detail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Services received and purchases made</t>
        </is>
      </c>
    </row>
    <row r="4">
      <c r="A4" s="4" t="inlineStr">
        <is>
          <t>Payment of short term leases</t>
        </is>
      </c>
      <c r="B4" s="6" t="n">
        <v>1688137000</v>
      </c>
      <c r="E4" s="6" t="n">
        <v>846606000</v>
      </c>
    </row>
    <row r="5">
      <c r="A5" s="4" t="inlineStr">
        <is>
          <t>Passenger trains and freight trains [member]</t>
        </is>
      </c>
    </row>
    <row r="6">
      <c r="A6" s="3" t="inlineStr">
        <is>
          <t>Services received and purchases made</t>
        </is>
      </c>
    </row>
    <row r="7">
      <c r="A7" s="4" t="inlineStr">
        <is>
          <t>Payment of short term leases</t>
        </is>
      </c>
      <c r="B7" s="5" t="n">
        <v>1286566000</v>
      </c>
      <c r="E7" s="5" t="n">
        <v>554003000</v>
      </c>
      <c r="F7" s="6" t="n">
        <v>436323000</v>
      </c>
    </row>
    <row r="8">
      <c r="A8" s="4" t="inlineStr">
        <is>
          <t>Transportation related services [member]</t>
        </is>
      </c>
    </row>
    <row r="9">
      <c r="A9" s="3" t="inlineStr">
        <is>
          <t>Services received and purchases made</t>
        </is>
      </c>
    </row>
    <row r="10">
      <c r="A10" s="4" t="inlineStr">
        <is>
          <t>Provision of repair and maintenance services by related parties (iv)</t>
        </is>
      </c>
      <c r="B10" s="5" t="n">
        <v>1189762000</v>
      </c>
      <c r="C10" s="7" t="n">
        <v>186700</v>
      </c>
      <c r="E10" s="5" t="n">
        <v>1147603000</v>
      </c>
      <c r="F10" s="5" t="n">
        <v>1073731000</v>
      </c>
    </row>
    <row r="11">
      <c r="A11" s="4" t="inlineStr">
        <is>
          <t>Transportation related services [member] | CSRG Group [member]</t>
        </is>
      </c>
    </row>
    <row r="12">
      <c r="A12" s="3" t="inlineStr">
        <is>
          <t>Provision of services and sales of goods</t>
        </is>
      </c>
    </row>
    <row r="13">
      <c r="A13" s="4" t="inlineStr">
        <is>
          <t>Provision of train transportation services to related parties (i)</t>
        </is>
      </c>
      <c r="B13" s="5" t="n">
        <v>138219000</v>
      </c>
      <c r="E13" s="5" t="n">
        <v>57349000</v>
      </c>
      <c r="F13" s="5" t="n">
        <v>69958000</v>
      </c>
    </row>
    <row r="14">
      <c r="A14" s="4" t="inlineStr">
        <is>
          <t>Revenues from railway operation service provided to related parties (iii)</t>
        </is>
      </c>
      <c r="B14" s="5" t="n">
        <v>2232346000</v>
      </c>
      <c r="E14" s="5" t="n">
        <v>2214460000</v>
      </c>
      <c r="F14" s="5" t="n">
        <v>2392333000</v>
      </c>
    </row>
    <row r="15">
      <c r="A15" s="4" t="inlineStr">
        <is>
          <t>Revenue from rendering of services</t>
        </is>
      </c>
      <c r="B15" s="5" t="n">
        <v>4645697000</v>
      </c>
      <c r="E15" s="5" t="n">
        <v>4377015000</v>
      </c>
      <c r="F15" s="5" t="n">
        <v>4941306000</v>
      </c>
    </row>
    <row r="16">
      <c r="A16" s="3" t="inlineStr">
        <is>
          <t>Services received and purchases made</t>
        </is>
      </c>
    </row>
    <row r="17">
      <c r="A17" s="4" t="inlineStr">
        <is>
          <t>Provision of train transportation services by related parties (i)</t>
        </is>
      </c>
      <c r="B17" s="5" t="n">
        <v>58121000</v>
      </c>
      <c r="E17" s="5" t="n">
        <v>18872000</v>
      </c>
      <c r="F17" s="5" t="n">
        <v>37408000</v>
      </c>
    </row>
    <row r="18">
      <c r="A18" s="4" t="inlineStr">
        <is>
          <t>Cost from services received and purchase made</t>
        </is>
      </c>
      <c r="B18" s="5" t="n">
        <v>1827291000</v>
      </c>
      <c r="E18" s="5" t="n">
        <v>1525413000</v>
      </c>
      <c r="F18" s="5" t="n">
        <v>2145173000</v>
      </c>
    </row>
    <row r="19">
      <c r="A19" s="4" t="inlineStr">
        <is>
          <t>Transportation related services [member] | CSRG Group [member] | CSRG [member]</t>
        </is>
      </c>
    </row>
    <row r="20">
      <c r="A20" s="3" t="inlineStr">
        <is>
          <t>Provision of services and sales of goods</t>
        </is>
      </c>
    </row>
    <row r="21">
      <c r="A21" s="4" t="inlineStr">
        <is>
          <t>Revenues for services provided to related parties (ii)</t>
        </is>
      </c>
      <c r="B21" s="5" t="n">
        <v>2275132000</v>
      </c>
      <c r="E21" s="5" t="n">
        <v>2105206000</v>
      </c>
      <c r="F21" s="5" t="n">
        <v>2479015000</v>
      </c>
    </row>
    <row r="22">
      <c r="A22" s="3" t="inlineStr">
        <is>
          <t>Services received and purchases made</t>
        </is>
      </c>
    </row>
    <row r="23">
      <c r="A23" s="4" t="inlineStr">
        <is>
          <t>Cost for services provided by related parties (ii)(vi)</t>
        </is>
      </c>
      <c r="B23" s="5" t="n">
        <v>1769170000</v>
      </c>
      <c r="E23" s="5" t="n">
        <v>1506541000</v>
      </c>
      <c r="F23" s="5" t="n">
        <v>2107765000</v>
      </c>
    </row>
    <row r="24">
      <c r="A24" s="4" t="inlineStr">
        <is>
          <t>Other businesses [member] | CSRG Group [member]</t>
        </is>
      </c>
    </row>
    <row r="25">
      <c r="A25" s="3" t="inlineStr">
        <is>
          <t>Provision of services and sales of goods</t>
        </is>
      </c>
    </row>
    <row r="26">
      <c r="A26" s="4" t="inlineStr">
        <is>
          <t>Provision of repairing services for cargo trucks to related parties (ii)</t>
        </is>
      </c>
      <c r="B26" s="5" t="n">
        <v>470143000</v>
      </c>
      <c r="E26" s="5" t="n">
        <v>436955000</v>
      </c>
      <c r="F26" s="5" t="n">
        <v>370990000</v>
      </c>
    </row>
    <row r="27">
      <c r="A27" s="4" t="inlineStr">
        <is>
          <t>Sales of materials and supplies to related parties (iv)</t>
        </is>
      </c>
      <c r="B27" s="5" t="n">
        <v>0</v>
      </c>
      <c r="E27" s="5" t="n">
        <v>0</v>
      </c>
      <c r="F27" s="5" t="n">
        <v>8330000</v>
      </c>
    </row>
    <row r="28">
      <c r="A28" s="4" t="inlineStr">
        <is>
          <t>Provision of apartment leasing services to related parties (iv)</t>
        </is>
      </c>
      <c r="B28" s="5" t="n">
        <v>2064000</v>
      </c>
      <c r="E28" s="5" t="n">
        <v>456000</v>
      </c>
      <c r="F28" s="5" t="n">
        <v>574000</v>
      </c>
    </row>
    <row r="29">
      <c r="A29" s="4" t="inlineStr">
        <is>
          <t>Others</t>
        </is>
      </c>
      <c r="B29" s="5" t="n">
        <v>607000</v>
      </c>
      <c r="E29" s="5" t="n">
        <v>887000</v>
      </c>
      <c r="F29" s="5" t="n">
        <v>0</v>
      </c>
    </row>
    <row r="30">
      <c r="A30" s="4" t="inlineStr">
        <is>
          <t>Revenue from rendering of services</t>
        </is>
      </c>
      <c r="B30" s="5" t="n">
        <v>472814000</v>
      </c>
      <c r="E30" s="5" t="n">
        <v>438298000</v>
      </c>
      <c r="F30" s="5" t="n">
        <v>379894000</v>
      </c>
    </row>
    <row r="31">
      <c r="A31" s="3" t="inlineStr">
        <is>
          <t>Services received and purchases made</t>
        </is>
      </c>
    </row>
    <row r="32">
      <c r="A32" s="4" t="inlineStr">
        <is>
          <t>Provision of repair and maintenance services by related parties (iv)</t>
        </is>
      </c>
      <c r="B32" s="5" t="n">
        <v>28185000</v>
      </c>
      <c r="E32" s="5" t="n">
        <v>28928000</v>
      </c>
      <c r="F32" s="5" t="n">
        <v>29066000</v>
      </c>
    </row>
    <row r="33">
      <c r="A33" s="4" t="inlineStr">
        <is>
          <t>Purchase of materials and supplies from related parties (iv)</t>
        </is>
      </c>
      <c r="B33" s="5" t="n">
        <v>3203000</v>
      </c>
      <c r="E33" s="5" t="n">
        <v>12362000</v>
      </c>
      <c r="F33" s="5" t="n">
        <v>23968000</v>
      </c>
    </row>
    <row r="34">
      <c r="A34" s="4" t="inlineStr">
        <is>
          <t>Provision of construction services by related parties (v)</t>
        </is>
      </c>
      <c r="B34" s="5" t="n">
        <v>0</v>
      </c>
      <c r="E34" s="5" t="n">
        <v>2662000</v>
      </c>
      <c r="F34" s="5" t="n">
        <v>23636000</v>
      </c>
    </row>
    <row r="35">
      <c r="A35" s="4" t="inlineStr">
        <is>
          <t>Cost from services received and purchase made</t>
        </is>
      </c>
      <c r="B35" s="6" t="n">
        <v>31388000</v>
      </c>
      <c r="E35" s="6" t="n">
        <v>43952000</v>
      </c>
      <c r="F35" s="6" t="n">
        <v>76670000</v>
      </c>
    </row>
    <row r="36"/>
    <row r="37">
      <c r="A37" s="4" t="inlineStr">
        <is>
          <t>[1]</t>
        </is>
      </c>
      <c r="B3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3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F36"/>
    <mergeCell ref="B37:F3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COLLECTED AND SETTLED THROUGH CSRG (Details) - China State Railway Group Co., Ltd. [member] - CNY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assenger transportation</t>
        </is>
      </c>
      <c r="B4" s="6" t="n">
        <v>6054100</v>
      </c>
      <c r="C4" s="6" t="n">
        <v>3769231</v>
      </c>
      <c r="D4" s="6" t="n">
        <v>7475003</v>
      </c>
    </row>
    <row r="5">
      <c r="A5" s="4" t="inlineStr">
        <is>
          <t>Freight transportation</t>
        </is>
      </c>
      <c r="B5" s="5" t="n">
        <v>1701842</v>
      </c>
      <c r="C5" s="5" t="n">
        <v>1456605</v>
      </c>
      <c r="D5" s="5" t="n">
        <v>1740907</v>
      </c>
    </row>
    <row r="6">
      <c r="A6" s="4" t="inlineStr">
        <is>
          <t>Other transportation related services</t>
        </is>
      </c>
      <c r="B6" s="5" t="n">
        <v>8488</v>
      </c>
      <c r="C6" s="5" t="n">
        <v>24048</v>
      </c>
      <c r="D6" s="5" t="n">
        <v>74870</v>
      </c>
    </row>
    <row r="7">
      <c r="A7" s="4" t="inlineStr">
        <is>
          <t>Revenue arising from exchanges of goods or services</t>
        </is>
      </c>
      <c r="B7" s="6" t="n">
        <v>7764430</v>
      </c>
      <c r="C7" s="6" t="n">
        <v>5249884</v>
      </c>
      <c r="D7" s="6" t="n">
        <v>929078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21" customWidth="1" min="6" max="6"/>
  </cols>
  <sheetData>
    <row r="1">
      <c r="A1" s="1" t="inlineStr">
        <is>
          <t>RELATED PARTY TRANSACTIONS - LEASE - AS LESSEE (Detail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transactions between related parties [line items]</t>
        </is>
      </c>
    </row>
    <row r="4">
      <c r="A4" s="4" t="inlineStr">
        <is>
          <t>Depreciation expense of right-of-use assets</t>
        </is>
      </c>
      <c r="B4" s="6" t="n">
        <v>68410000</v>
      </c>
      <c r="E4" s="6" t="n">
        <v>65511000</v>
      </c>
      <c r="F4" s="6" t="n">
        <v>65324000</v>
      </c>
    </row>
    <row r="5">
      <c r="A5" s="4" t="inlineStr">
        <is>
          <t>Interest expense on lease liabilities</t>
        </is>
      </c>
      <c r="B5" s="5" t="n">
        <v>67648000</v>
      </c>
      <c r="E5" s="5" t="n">
        <v>57629000</v>
      </c>
      <c r="F5" s="5" t="n">
        <v>57670000</v>
      </c>
    </row>
    <row r="6">
      <c r="A6" s="4" t="inlineStr">
        <is>
          <t>Actual payment to Guangzhou Railway Group</t>
        </is>
      </c>
      <c r="B6" s="5" t="n">
        <v>62126000</v>
      </c>
      <c r="C6" s="7" t="n">
        <v>9749</v>
      </c>
      <c r="E6" s="5" t="n">
        <v>60750000</v>
      </c>
      <c r="F6" s="5" t="n">
        <v>59620000</v>
      </c>
    </row>
    <row r="7">
      <c r="A7" s="4" t="inlineStr">
        <is>
          <t>Key management personnel compensation</t>
        </is>
      </c>
      <c r="B7" s="5" t="n">
        <v>4151000</v>
      </c>
      <c r="E7" s="5" t="n">
        <v>3696000</v>
      </c>
      <c r="F7" s="5" t="n">
        <v>4073000</v>
      </c>
    </row>
    <row r="8">
      <c r="A8" s="4" t="inlineStr">
        <is>
          <t>Related parties [member]</t>
        </is>
      </c>
    </row>
    <row r="9">
      <c r="A9" s="3" t="inlineStr">
        <is>
          <t>Disclosure of transactions between related parties [line items]</t>
        </is>
      </c>
    </row>
    <row r="10">
      <c r="A10" s="4" t="inlineStr">
        <is>
          <t>Depreciation expense of right-of-use assets</t>
        </is>
      </c>
      <c r="B10" s="5" t="n">
        <v>16246000</v>
      </c>
      <c r="E10" s="5" t="n">
        <v>13378000</v>
      </c>
      <c r="F10" s="5" t="n">
        <v>13378000</v>
      </c>
    </row>
    <row r="11">
      <c r="A11" s="4" t="inlineStr">
        <is>
          <t>Interest expense on lease liabilities</t>
        </is>
      </c>
      <c r="B11" s="5" t="n">
        <v>67605000</v>
      </c>
      <c r="E11" s="5" t="n">
        <v>57629000</v>
      </c>
      <c r="F11" s="5" t="n">
        <v>57670000</v>
      </c>
    </row>
    <row r="12">
      <c r="A12" s="4" t="inlineStr">
        <is>
          <t>Guangzhou Railway Group [member]</t>
        </is>
      </c>
    </row>
    <row r="13">
      <c r="A13" s="3" t="inlineStr">
        <is>
          <t>Disclosure of transactions between related parties [line items]</t>
        </is>
      </c>
    </row>
    <row r="14">
      <c r="A14" s="4" t="inlineStr">
        <is>
          <t>Actual payment to Guangzhou Railway Group</t>
        </is>
      </c>
      <c r="B14" s="6" t="n">
        <v>61887000</v>
      </c>
      <c r="E14" s="6" t="n">
        <v>60750000</v>
      </c>
      <c r="F14" s="6" t="n">
        <v>59620000</v>
      </c>
    </row>
    <row r="15"/>
    <row r="16">
      <c r="A16" s="4" t="inlineStr">
        <is>
          <t>[1]</t>
        </is>
      </c>
      <c r="B16"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6">
    <mergeCell ref="A1:A2"/>
    <mergeCell ref="B1:F1"/>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RELATED PARTY TRANSACTIONS - MATERIAL BALANCES WITH GUANGZHOU RAILWAY GROUP AND ITS SUBSIDIARIES (Details) ¥ in Thousands, $ in Thousands</t>
        </is>
      </c>
      <c r="B1" s="2" t="inlineStr">
        <is>
          <t>Dec. 31, 2021CNY (¥)</t>
        </is>
      </c>
      <c r="C1" s="2" t="inlineStr">
        <is>
          <t>Dec. 31, 2021USD ($)</t>
        </is>
      </c>
      <c r="D1" s="2" t="inlineStr">
        <is>
          <t>[1]</t>
        </is>
      </c>
      <c r="E1" s="2" t="inlineStr">
        <is>
          <t>Dec. 31, 2020CNY (¥)</t>
        </is>
      </c>
      <c r="F1" s="2" t="inlineStr">
        <is>
          <t>Dec. 31, 2019CNY (¥)</t>
        </is>
      </c>
      <c r="G1" s="2" t="inlineStr">
        <is>
          <t>Dec. 31, 2018CNY (¥)</t>
        </is>
      </c>
    </row>
    <row r="2">
      <c r="A2" s="3" t="inlineStr">
        <is>
          <t>Disclosure of material balances of related party transactions [Line Items]</t>
        </is>
      </c>
    </row>
    <row r="3">
      <c r="A3" s="4" t="inlineStr">
        <is>
          <t>Trade receivables</t>
        </is>
      </c>
      <c r="B3" s="6" t="n">
        <v>3664894</v>
      </c>
      <c r="E3" s="6" t="n">
        <v>2955797</v>
      </c>
    </row>
    <row r="4">
      <c r="A4" s="4" t="inlineStr">
        <is>
          <t>Provision for impairment of trade receivables</t>
        </is>
      </c>
      <c r="B4" s="5" t="n">
        <v>-23751</v>
      </c>
      <c r="E4" s="5" t="n">
        <v>-60704</v>
      </c>
      <c r="F4" s="6" t="n">
        <v>-61135</v>
      </c>
      <c r="G4" s="6" t="n">
        <v>-61212</v>
      </c>
    </row>
    <row r="5">
      <c r="A5" s="4" t="inlineStr">
        <is>
          <t>Prepayments and other receivables</t>
        </is>
      </c>
      <c r="B5" s="5" t="n">
        <v>171059</v>
      </c>
      <c r="E5" s="5" t="n">
        <v>242601</v>
      </c>
    </row>
    <row r="6">
      <c r="A6" s="4" t="inlineStr">
        <is>
          <t>Less: Provision for impairment</t>
        </is>
      </c>
      <c r="B6" s="5" t="n">
        <v>-6503</v>
      </c>
      <c r="E6" s="5" t="n">
        <v>-10590</v>
      </c>
      <c r="F6" s="6" t="n">
        <v>-10590</v>
      </c>
      <c r="G6" s="6" t="n">
        <v>-10590</v>
      </c>
    </row>
    <row r="7">
      <c r="A7" s="4" t="inlineStr">
        <is>
          <t>Trade and bill payables</t>
        </is>
      </c>
      <c r="B7" s="5" t="n">
        <v>3112710</v>
      </c>
      <c r="C7" s="7" t="n">
        <v>488452</v>
      </c>
      <c r="E7" s="5" t="n">
        <v>2073922</v>
      </c>
    </row>
    <row r="8">
      <c r="A8" s="4" t="inlineStr">
        <is>
          <t>Contract liabilities</t>
        </is>
      </c>
      <c r="B8" s="5" t="n">
        <v>112442</v>
      </c>
      <c r="C8" s="7" t="n">
        <v>17645</v>
      </c>
      <c r="E8" s="5" t="n">
        <v>215305</v>
      </c>
    </row>
    <row r="9">
      <c r="A9" s="4" t="inlineStr">
        <is>
          <t>Accruals and other payables</t>
        </is>
      </c>
      <c r="B9" s="5" t="n">
        <v>587667</v>
      </c>
      <c r="E9" s="5" t="n">
        <v>448318</v>
      </c>
    </row>
    <row r="10">
      <c r="A10" s="4" t="inlineStr">
        <is>
          <t>Guangzhou Railway Group and its subsidiaries [member]</t>
        </is>
      </c>
    </row>
    <row r="11">
      <c r="A11" s="3" t="inlineStr">
        <is>
          <t>Disclosure of material balances of related party transactions [Line Items]</t>
        </is>
      </c>
    </row>
    <row r="12">
      <c r="A12" s="4" t="inlineStr">
        <is>
          <t>Trade receivables</t>
        </is>
      </c>
      <c r="B12" s="5" t="n">
        <v>2881069</v>
      </c>
      <c r="E12" s="5" t="n">
        <v>1853846</v>
      </c>
    </row>
    <row r="13">
      <c r="A13" s="4" t="inlineStr">
        <is>
          <t>Provision for impairment of trade receivables</t>
        </is>
      </c>
      <c r="B13" s="5" t="n">
        <v>-16028</v>
      </c>
      <c r="E13" s="5" t="n">
        <v>-24099</v>
      </c>
    </row>
    <row r="14">
      <c r="A14" s="4" t="inlineStr">
        <is>
          <t>Trade Receivables From Related Parties Net</t>
        </is>
      </c>
      <c r="B14" s="5" t="n">
        <v>2865041</v>
      </c>
      <c r="E14" s="5" t="n">
        <v>1829747</v>
      </c>
    </row>
    <row r="15">
      <c r="A15" s="4" t="inlineStr">
        <is>
          <t>Prepayments and other receivables</t>
        </is>
      </c>
      <c r="B15" s="5" t="n">
        <v>83808</v>
      </c>
      <c r="E15" s="5" t="n">
        <v>59580</v>
      </c>
    </row>
    <row r="16">
      <c r="A16" s="4" t="inlineStr">
        <is>
          <t>Less: Provision for impairment</t>
        </is>
      </c>
      <c r="B16" s="5" t="n">
        <v>-62</v>
      </c>
      <c r="E16" s="5" t="n">
        <v>-51</v>
      </c>
    </row>
    <row r="17">
      <c r="A17" s="4" t="inlineStr">
        <is>
          <t>Prepayments And Other Receivables Due From Other Related Parties Net</t>
        </is>
      </c>
      <c r="B17" s="5" t="n">
        <v>83746</v>
      </c>
      <c r="E17" s="5" t="n">
        <v>59529</v>
      </c>
    </row>
    <row r="18">
      <c r="A18" s="4" t="inlineStr">
        <is>
          <t>Prepayments for fixed assets and construction-in-progress</t>
        </is>
      </c>
      <c r="B18" s="5" t="n">
        <v>7270</v>
      </c>
      <c r="E18" s="5" t="n">
        <v>0</v>
      </c>
    </row>
    <row r="19">
      <c r="A19" s="4" t="inlineStr">
        <is>
          <t>Trade and bill payables</t>
        </is>
      </c>
      <c r="B19" s="5" t="n">
        <v>1882872</v>
      </c>
      <c r="E19" s="5" t="n">
        <v>1243372</v>
      </c>
    </row>
    <row r="20">
      <c r="A20" s="4" t="inlineStr">
        <is>
          <t>Payables for fixed assets and construction-in-progress</t>
        </is>
      </c>
      <c r="B20" s="5" t="n">
        <v>1038742</v>
      </c>
      <c r="E20" s="5" t="n">
        <v>876031</v>
      </c>
    </row>
    <row r="21">
      <c r="A21" s="4" t="inlineStr">
        <is>
          <t>Contract liabilities</t>
        </is>
      </c>
      <c r="B21" s="5" t="n">
        <v>4346</v>
      </c>
      <c r="E21" s="5" t="n">
        <v>436</v>
      </c>
    </row>
    <row r="22">
      <c r="A22" s="4" t="inlineStr">
        <is>
          <t>Accruals and other payables</t>
        </is>
      </c>
      <c r="B22" s="5" t="n">
        <v>495930</v>
      </c>
      <c r="E22" s="5" t="n">
        <v>443754</v>
      </c>
    </row>
    <row r="23">
      <c r="A23" s="4" t="inlineStr">
        <is>
          <t>Guangzhou Railway Group [member]</t>
        </is>
      </c>
    </row>
    <row r="24">
      <c r="A24" s="3" t="inlineStr">
        <is>
          <t>Disclosure of material balances of related party transactions [Line Items]</t>
        </is>
      </c>
    </row>
    <row r="25">
      <c r="A25" s="4" t="inlineStr">
        <is>
          <t>Trade receivables</t>
        </is>
      </c>
      <c r="B25" s="5" t="n">
        <v>600042</v>
      </c>
      <c r="E25" s="5" t="n">
        <v>208024</v>
      </c>
    </row>
    <row r="26">
      <c r="A26" s="4" t="inlineStr">
        <is>
          <t>Prepayments and other receivables</t>
        </is>
      </c>
      <c r="B26" s="5" t="n">
        <v>1944</v>
      </c>
      <c r="E26" s="5" t="n">
        <v>431</v>
      </c>
    </row>
    <row r="27">
      <c r="A27" s="4" t="inlineStr">
        <is>
          <t>Trade and bill payables</t>
        </is>
      </c>
      <c r="B27" s="5" t="n">
        <v>71414</v>
      </c>
      <c r="E27" s="5" t="n">
        <v>67889</v>
      </c>
    </row>
    <row r="28">
      <c r="A28" s="4" t="inlineStr">
        <is>
          <t>Payables for fixed assets and construction-in-progress</t>
        </is>
      </c>
      <c r="B28" s="5" t="n">
        <v>334313</v>
      </c>
      <c r="E28" s="5" t="n">
        <v>111799</v>
      </c>
    </row>
    <row r="29">
      <c r="A29" s="4" t="inlineStr">
        <is>
          <t>Accruals and other payables</t>
        </is>
      </c>
      <c r="B29" s="5" t="n">
        <v>8600</v>
      </c>
      <c r="E29" s="5" t="n">
        <v>4379</v>
      </c>
    </row>
    <row r="30">
      <c r="A30" s="4" t="inlineStr">
        <is>
          <t>Subsidiaries of Guangzhou Railway Group [member]</t>
        </is>
      </c>
    </row>
    <row r="31">
      <c r="A31" s="3" t="inlineStr">
        <is>
          <t>Disclosure of material balances of related party transactions [Line Items]</t>
        </is>
      </c>
    </row>
    <row r="32">
      <c r="A32" s="4" t="inlineStr">
        <is>
          <t>Trade receivables</t>
        </is>
      </c>
      <c r="B32" s="5" t="n">
        <v>2281027</v>
      </c>
      <c r="E32" s="5" t="n">
        <v>1645822</v>
      </c>
    </row>
    <row r="33">
      <c r="A33" s="4" t="inlineStr">
        <is>
          <t>Prepayments and other receivables</t>
        </is>
      </c>
      <c r="B33" s="5" t="n">
        <v>81790</v>
      </c>
      <c r="E33" s="5" t="n">
        <v>59070</v>
      </c>
    </row>
    <row r="34">
      <c r="A34" s="4" t="inlineStr">
        <is>
          <t>Prepayments for fixed assets and construction-in-progress</t>
        </is>
      </c>
      <c r="B34" s="5" t="n">
        <v>7270</v>
      </c>
      <c r="E34" s="5" t="n">
        <v>0</v>
      </c>
    </row>
    <row r="35">
      <c r="A35" s="4" t="inlineStr">
        <is>
          <t>Trade and bill payables</t>
        </is>
      </c>
      <c r="B35" s="5" t="n">
        <v>1730317</v>
      </c>
      <c r="E35" s="5" t="n">
        <v>1145025</v>
      </c>
    </row>
    <row r="36">
      <c r="A36" s="4" t="inlineStr">
        <is>
          <t>Payables for fixed assets and construction-in-progress</t>
        </is>
      </c>
      <c r="B36" s="5" t="n">
        <v>326023</v>
      </c>
      <c r="E36" s="5" t="n">
        <v>342123</v>
      </c>
    </row>
    <row r="37">
      <c r="A37" s="4" t="inlineStr">
        <is>
          <t>Contract liabilities</t>
        </is>
      </c>
      <c r="B37" s="5" t="n">
        <v>3940</v>
      </c>
      <c r="E37" s="5" t="n">
        <v>297</v>
      </c>
    </row>
    <row r="38">
      <c r="A38" s="4" t="inlineStr">
        <is>
          <t>Accruals and other payables</t>
        </is>
      </c>
      <c r="B38" s="5" t="n">
        <v>468064</v>
      </c>
      <c r="E38" s="5" t="n">
        <v>426821</v>
      </c>
    </row>
    <row r="39">
      <c r="A39" s="4" t="inlineStr">
        <is>
          <t>Associates [member]</t>
        </is>
      </c>
    </row>
    <row r="40">
      <c r="A40" s="3" t="inlineStr">
        <is>
          <t>Disclosure of material balances of related party transactions [Line Items]</t>
        </is>
      </c>
    </row>
    <row r="41">
      <c r="A41" s="4" t="inlineStr">
        <is>
          <t>Trade receivables</t>
        </is>
      </c>
      <c r="B41" s="5" t="n">
        <v>0</v>
      </c>
      <c r="E41" s="5" t="n">
        <v>0</v>
      </c>
    </row>
    <row r="42">
      <c r="A42" s="4" t="inlineStr">
        <is>
          <t>Prepayments and other receivables</t>
        </is>
      </c>
      <c r="B42" s="5" t="n">
        <v>74</v>
      </c>
      <c r="E42" s="5" t="n">
        <v>79</v>
      </c>
    </row>
    <row r="43">
      <c r="A43" s="4" t="inlineStr">
        <is>
          <t>Prepayments for fixed assets and construction-in-progress</t>
        </is>
      </c>
      <c r="B43" s="5" t="n">
        <v>0</v>
      </c>
      <c r="E43" s="5" t="n">
        <v>0</v>
      </c>
    </row>
    <row r="44">
      <c r="A44" s="4" t="inlineStr">
        <is>
          <t>Trade and bill payables</t>
        </is>
      </c>
      <c r="B44" s="5" t="n">
        <v>81141</v>
      </c>
      <c r="E44" s="5" t="n">
        <v>30458</v>
      </c>
    </row>
    <row r="45">
      <c r="A45" s="4" t="inlineStr">
        <is>
          <t>Payables for fixed assets and construction-in-progress</t>
        </is>
      </c>
      <c r="B45" s="5" t="n">
        <v>378406</v>
      </c>
      <c r="E45" s="5" t="n">
        <v>422109</v>
      </c>
    </row>
    <row r="46">
      <c r="A46" s="4" t="inlineStr">
        <is>
          <t>Contract liabilities</t>
        </is>
      </c>
      <c r="B46" s="5" t="n">
        <v>406</v>
      </c>
      <c r="E46" s="5" t="n">
        <v>139</v>
      </c>
    </row>
    <row r="47">
      <c r="A47" s="4" t="inlineStr">
        <is>
          <t>Accruals and other payables</t>
        </is>
      </c>
      <c r="B47" s="6" t="n">
        <v>19266</v>
      </c>
      <c r="E47" s="6" t="n">
        <v>12554</v>
      </c>
    </row>
    <row r="48"/>
    <row r="49">
      <c r="A49" s="4" t="inlineStr">
        <is>
          <t>[1]</t>
        </is>
      </c>
      <c r="B4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G48"/>
    <mergeCell ref="B49:G49"/>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MATERIAL BALANCES WITH CSRG GROUP (Details) - CNY (¥) ¥ in Thousands</t>
        </is>
      </c>
      <c r="B1" s="2" t="inlineStr">
        <is>
          <t>Dec. 31, 2021</t>
        </is>
      </c>
      <c r="C1" s="2" t="inlineStr">
        <is>
          <t>Dec. 31, 2020</t>
        </is>
      </c>
    </row>
    <row r="2">
      <c r="A2" s="3" t="inlineStr">
        <is>
          <t>Disclosure of receivables and payables from/to related parties</t>
        </is>
      </c>
    </row>
    <row r="3">
      <c r="A3" s="4" t="inlineStr">
        <is>
          <t>Trade receivables</t>
        </is>
      </c>
      <c r="B3" s="6" t="n">
        <v>3664894</v>
      </c>
      <c r="C3" s="6" t="n">
        <v>2955797</v>
      </c>
    </row>
    <row r="4">
      <c r="A4" s="4" t="inlineStr">
        <is>
          <t>Other receivables</t>
        </is>
      </c>
      <c r="B4" s="5" t="n">
        <v>416525</v>
      </c>
      <c r="C4" s="5" t="n">
        <v>595862</v>
      </c>
    </row>
    <row r="5">
      <c r="A5" s="4" t="inlineStr">
        <is>
          <t>Trade payables and payables for fixed assets and construction-in-progress</t>
        </is>
      </c>
      <c r="B5" s="5" t="n">
        <v>2812710</v>
      </c>
      <c r="C5" s="5" t="n">
        <v>2073922</v>
      </c>
    </row>
    <row r="6">
      <c r="A6" s="4" t="inlineStr">
        <is>
          <t>Other payables</t>
        </is>
      </c>
      <c r="B6" s="5" t="n">
        <v>413649</v>
      </c>
      <c r="C6" s="5" t="n">
        <v>427144</v>
      </c>
    </row>
    <row r="7">
      <c r="A7" s="4" t="inlineStr">
        <is>
          <t>CSRG Group [member]</t>
        </is>
      </c>
    </row>
    <row r="8">
      <c r="A8" s="3" t="inlineStr">
        <is>
          <t>Disclosure of receivables and payables from/to related parties</t>
        </is>
      </c>
    </row>
    <row r="9">
      <c r="A9" s="4" t="inlineStr">
        <is>
          <t>Trade receivables</t>
        </is>
      </c>
      <c r="B9" s="5" t="n">
        <v>783707</v>
      </c>
      <c r="C9" s="5" t="n">
        <v>1101951</v>
      </c>
    </row>
    <row r="10">
      <c r="A10" s="4" t="inlineStr">
        <is>
          <t>Other receivables</t>
        </is>
      </c>
      <c r="B10" s="5" t="n">
        <v>87251</v>
      </c>
      <c r="C10" s="5" t="n">
        <v>183021</v>
      </c>
    </row>
    <row r="11">
      <c r="A11" s="4" t="inlineStr">
        <is>
          <t>Trade payables and payables for fixed assets and construction-in-progress</t>
        </is>
      </c>
      <c r="B11" s="5" t="n">
        <v>114481</v>
      </c>
      <c r="C11" s="5" t="n">
        <v>71082</v>
      </c>
    </row>
    <row r="12">
      <c r="A12" s="4" t="inlineStr">
        <is>
          <t>Other payables</t>
        </is>
      </c>
      <c r="B12" s="6" t="n">
        <v>91737</v>
      </c>
      <c r="C12" s="6" t="n">
        <v>45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PREPAID EXPENSES</t>
        </is>
      </c>
      <c r="B1" s="2" t="inlineStr">
        <is>
          <t>12 Months Ended</t>
        </is>
      </c>
    </row>
    <row r="2">
      <c r="B2" s="2" t="inlineStr">
        <is>
          <t>Dec. 31, 2021</t>
        </is>
      </c>
    </row>
    <row r="3">
      <c r="A3" s="3" t="inlineStr">
        <is>
          <t>LONG-TERM PREPAID EXPENSES [abstract]</t>
        </is>
      </c>
    </row>
    <row r="4">
      <c r="A4" s="4" t="inlineStr">
        <is>
          <t>Disclosure of long-term prepaid expenses</t>
        </is>
      </c>
      <c r="B4" s="4" t="inlineStr">
        <is>
          <t>13. LONG-TERM PREPAID EXPENSES The long-term prepaid expenses represented staff uniforms. The movements of long-term prepaid expenses are set forth as follows:
2020 2021
RMB’000 RMB’000
At January 1
Cost 129,575 151,997
Accumulated amortization (88,768 ) (108,108 )
Net book amount 40,807 43,889
Year ended December 31
Opening net book amount 40,807 43,889
Additions 22,422 47,632
Amortization (19,340 ) (27,381 )
Closing net book amount 43,889 64,140
At December 31
Cost 151,997 199,629
Accumulated amortization (108,108 ) (135,489 )
Net book amount 43,889 64,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Disclosure of detailed information about financial instruments [abstract]</t>
        </is>
      </c>
    </row>
    <row r="4">
      <c r="A4" s="4" t="inlineStr">
        <is>
          <t>Disclosure of financial instruments by category</t>
        </is>
      </c>
      <c r="B4" s="4" t="inlineStr">
        <is>
          <t>14. FINANCIAL INSTRUMENTS BY CATEGORY
2020 2021
RMB’000 RMB’000
Financial assets
Financial assets at amortized cost
Trade receivables and other receivables excluding prepayments (Notes 19 and 20) 4,317,539 4,812,699
Term deposits (Note 16) 220,000 220,000
Cash and cash equivalents (Note 21) 1,485,232 1,499,462
Long-term receivable (Note 17) 23,734 20,226
FVOCI (Note 15) 377,631 463,696
Total 6,424,136 7,016,083
2020 2021
RMB’000 RMB’000
Financial liabilities
Liabilities at amortized cost
Trade and bill payables and non-financial 3,417,934 4,483,180
Payables for fixed assets and construction-in-progress 2,914,696 2,776,708
Dividends payable 13,749 13,746
Lease liabilities 1,377,573 1,384,084
Total 7,723,952 8,657,7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80" customWidth="1" min="2" max="2"/>
    <col width="21" customWidth="1" min="3" max="3"/>
    <col width="13" customWidth="1" min="4" max="4"/>
    <col width="21" customWidth="1" min="5" max="5"/>
  </cols>
  <sheetData>
    <row r="1">
      <c r="A1" s="1" t="inlineStr">
        <is>
          <t>CONSOLIDATED BALANCE SHEETS ¥ in Thousands, $ in Thousands</t>
        </is>
      </c>
      <c r="B1" s="2" t="inlineStr">
        <is>
          <t>Dec. 31, 2021CNY (¥)</t>
        </is>
      </c>
      <c r="C1" s="2" t="inlineStr">
        <is>
          <t>Dec. 31, 2021USD ($)</t>
        </is>
      </c>
      <c r="E1" s="2" t="inlineStr">
        <is>
          <t>Dec. 31, 2020CNY (¥)</t>
        </is>
      </c>
    </row>
    <row r="2">
      <c r="A2" s="3" t="inlineStr">
        <is>
          <t>Non-current assets</t>
        </is>
      </c>
    </row>
    <row r="3">
      <c r="A3" s="4" t="inlineStr">
        <is>
          <t>Fixed assets – net</t>
        </is>
      </c>
      <c r="B3" s="6" t="n">
        <v>24010161</v>
      </c>
      <c r="C3" s="7" t="n">
        <v>3767718</v>
      </c>
      <c r="D3" s="4" t="inlineStr">
        <is>
          <t>[1]</t>
        </is>
      </c>
      <c r="E3" s="6" t="n">
        <v>23016415</v>
      </c>
    </row>
    <row r="4">
      <c r="A4" s="4" t="inlineStr">
        <is>
          <t>Right-of-use assets</t>
        </is>
      </c>
      <c r="B4" s="5" t="n">
        <v>3116382</v>
      </c>
      <c r="C4" s="5" t="n">
        <v>489028</v>
      </c>
      <c r="D4" s="4" t="inlineStr">
        <is>
          <t>[1]</t>
        </is>
      </c>
      <c r="E4" s="5" t="n">
        <v>3183470</v>
      </c>
    </row>
    <row r="5">
      <c r="A5" s="4" t="inlineStr">
        <is>
          <t>Construction-in-progress</t>
        </is>
      </c>
      <c r="B5" s="5" t="n">
        <v>1588935</v>
      </c>
      <c r="C5" s="5" t="n">
        <v>249339</v>
      </c>
      <c r="D5" s="4" t="inlineStr">
        <is>
          <t>[1]</t>
        </is>
      </c>
      <c r="E5" s="5" t="n">
        <v>2778676</v>
      </c>
    </row>
    <row r="6">
      <c r="A6" s="4" t="inlineStr">
        <is>
          <t>Prepayments for fixed assets and construction-in-progress</t>
        </is>
      </c>
      <c r="B6" s="5" t="n">
        <v>39380</v>
      </c>
      <c r="C6" s="5" t="n">
        <v>6180</v>
      </c>
      <c r="D6" s="4" t="inlineStr">
        <is>
          <t>[1]</t>
        </is>
      </c>
      <c r="E6" s="5" t="n">
        <v>36744</v>
      </c>
    </row>
    <row r="7">
      <c r="A7" s="4" t="inlineStr">
        <is>
          <t>Goodwill</t>
        </is>
      </c>
      <c r="B7" s="5" t="n">
        <v>281255</v>
      </c>
      <c r="C7" s="5" t="n">
        <v>44135</v>
      </c>
      <c r="D7" s="4" t="inlineStr">
        <is>
          <t>[1]</t>
        </is>
      </c>
      <c r="E7" s="5" t="n">
        <v>281255</v>
      </c>
    </row>
    <row r="8">
      <c r="A8" s="4" t="inlineStr">
        <is>
          <t>Investment in associates</t>
        </is>
      </c>
      <c r="B8" s="5" t="n">
        <v>225338</v>
      </c>
      <c r="C8" s="5" t="n">
        <v>35360</v>
      </c>
      <c r="D8" s="4" t="inlineStr">
        <is>
          <t>[1]</t>
        </is>
      </c>
      <c r="E8" s="5" t="n">
        <v>196848</v>
      </c>
    </row>
    <row r="9">
      <c r="A9" s="4" t="inlineStr">
        <is>
          <t>Deferred tax assets</t>
        </is>
      </c>
      <c r="B9" s="5" t="n">
        <v>698396</v>
      </c>
      <c r="C9" s="5" t="n">
        <v>109594</v>
      </c>
      <c r="D9" s="4" t="inlineStr">
        <is>
          <t>[1]</t>
        </is>
      </c>
      <c r="E9" s="5" t="n">
        <v>422954</v>
      </c>
    </row>
    <row r="10">
      <c r="A10" s="4" t="inlineStr">
        <is>
          <t>Long-term prepaid expenses</t>
        </is>
      </c>
      <c r="B10" s="5" t="n">
        <v>64140</v>
      </c>
      <c r="C10" s="5" t="n">
        <v>10065</v>
      </c>
      <c r="D10" s="4" t="inlineStr">
        <is>
          <t>[1]</t>
        </is>
      </c>
      <c r="E10" s="5" t="n">
        <v>43889</v>
      </c>
    </row>
    <row r="11">
      <c r="A11" s="4" t="inlineStr">
        <is>
          <t>Financial assets at fair value through other comprehensive income</t>
        </is>
      </c>
      <c r="B11" s="5" t="n">
        <v>463696</v>
      </c>
      <c r="C11" s="5" t="n">
        <v>72764</v>
      </c>
      <c r="D11" s="4" t="inlineStr">
        <is>
          <t>[1]</t>
        </is>
      </c>
      <c r="E11" s="5" t="n">
        <v>377631</v>
      </c>
    </row>
    <row r="12">
      <c r="A12" s="4" t="inlineStr">
        <is>
          <t>Long-term deposits</t>
        </is>
      </c>
      <c r="B12" s="5" t="n">
        <v>160000</v>
      </c>
      <c r="C12" s="5" t="n">
        <v>25107</v>
      </c>
      <c r="D12" s="4" t="inlineStr">
        <is>
          <t>[1]</t>
        </is>
      </c>
      <c r="E12" s="5" t="n">
        <v>160000</v>
      </c>
    </row>
    <row r="13">
      <c r="A13" s="4" t="inlineStr">
        <is>
          <t>Long-term receivable</t>
        </is>
      </c>
      <c r="B13" s="5" t="n">
        <v>20226</v>
      </c>
      <c r="C13" s="5" t="n">
        <v>3174</v>
      </c>
      <c r="D13" s="4" t="inlineStr">
        <is>
          <t>[1]</t>
        </is>
      </c>
      <c r="E13" s="5" t="n">
        <v>23734</v>
      </c>
    </row>
    <row r="14">
      <c r="A14" s="4" t="inlineStr">
        <is>
          <t>Total non-current assets</t>
        </is>
      </c>
      <c r="B14" s="5" t="n">
        <v>30667909</v>
      </c>
      <c r="C14" s="5" t="n">
        <v>4812464</v>
      </c>
      <c r="D14" s="4" t="inlineStr">
        <is>
          <t>[1]</t>
        </is>
      </c>
      <c r="E14" s="5" t="n">
        <v>30521616</v>
      </c>
    </row>
    <row r="15">
      <c r="A15" s="3" t="inlineStr">
        <is>
          <t>Current assets</t>
        </is>
      </c>
    </row>
    <row r="16">
      <c r="A16" s="4" t="inlineStr">
        <is>
          <t>Materials and supplies</t>
        </is>
      </c>
      <c r="B16" s="5" t="n">
        <v>271583</v>
      </c>
      <c r="C16" s="5" t="n">
        <v>42617</v>
      </c>
      <c r="D16" s="4" t="inlineStr">
        <is>
          <t>[1]</t>
        </is>
      </c>
      <c r="E16" s="5" t="n">
        <v>296406</v>
      </c>
    </row>
    <row r="17">
      <c r="A17" s="4" t="inlineStr">
        <is>
          <t>Trade receivables</t>
        </is>
      </c>
      <c r="B17" s="5" t="n">
        <v>4396174</v>
      </c>
      <c r="C17" s="5" t="n">
        <v>689856</v>
      </c>
      <c r="D17" s="4" t="inlineStr">
        <is>
          <t>[1]</t>
        </is>
      </c>
      <c r="E17" s="5" t="n">
        <v>3721677</v>
      </c>
    </row>
    <row r="18">
      <c r="A18" s="4" t="inlineStr">
        <is>
          <t>Prepayments and other receivables</t>
        </is>
      </c>
      <c r="B18" s="5" t="n">
        <v>508294</v>
      </c>
      <c r="C18" s="5" t="n">
        <v>79763</v>
      </c>
      <c r="D18" s="4" t="inlineStr">
        <is>
          <t>[1]</t>
        </is>
      </c>
      <c r="E18" s="5" t="n">
        <v>695522</v>
      </c>
    </row>
    <row r="19">
      <c r="A19" s="4" t="inlineStr">
        <is>
          <t>Short-term deposits</t>
        </is>
      </c>
      <c r="B19" s="5" t="n">
        <v>60000</v>
      </c>
      <c r="C19" s="5" t="n">
        <v>9415</v>
      </c>
      <c r="D19" s="4" t="inlineStr">
        <is>
          <t>[1]</t>
        </is>
      </c>
      <c r="E19" s="5" t="n">
        <v>60000</v>
      </c>
    </row>
    <row r="20">
      <c r="A20" s="4" t="inlineStr">
        <is>
          <t>Cash and cash equivalents</t>
        </is>
      </c>
      <c r="B20" s="5" t="n">
        <v>1499462</v>
      </c>
      <c r="C20" s="5" t="n">
        <v>235298</v>
      </c>
      <c r="D20" s="4" t="inlineStr">
        <is>
          <t>[1]</t>
        </is>
      </c>
      <c r="E20" s="5" t="n">
        <v>1485232</v>
      </c>
    </row>
    <row r="21">
      <c r="A21" s="4" t="inlineStr">
        <is>
          <t>Total current assets</t>
        </is>
      </c>
      <c r="B21" s="5" t="n">
        <v>6735513</v>
      </c>
      <c r="C21" s="5" t="n">
        <v>1056949</v>
      </c>
      <c r="D21" s="4" t="inlineStr">
        <is>
          <t>[1]</t>
        </is>
      </c>
      <c r="E21" s="5" t="n">
        <v>6258837</v>
      </c>
    </row>
    <row r="22">
      <c r="A22" s="4" t="inlineStr">
        <is>
          <t>Total assets</t>
        </is>
      </c>
      <c r="B22" s="5" t="n">
        <v>37403422</v>
      </c>
      <c r="C22" s="5" t="n">
        <v>5869413</v>
      </c>
      <c r="D22" s="4" t="inlineStr">
        <is>
          <t>[1]</t>
        </is>
      </c>
      <c r="E22" s="5" t="n">
        <v>36780453</v>
      </c>
    </row>
    <row r="23">
      <c r="A23" s="3" t="inlineStr">
        <is>
          <t>EQUITY AND LIABILITIES</t>
        </is>
      </c>
    </row>
    <row r="24">
      <c r="A24" s="4" t="inlineStr">
        <is>
          <t>Share capital</t>
        </is>
      </c>
      <c r="B24" s="5" t="n">
        <v>7083537</v>
      </c>
      <c r="C24" s="5" t="n">
        <v>1111562</v>
      </c>
      <c r="D24" s="4" t="inlineStr">
        <is>
          <t>[1]</t>
        </is>
      </c>
      <c r="E24" s="5" t="n">
        <v>7083537</v>
      </c>
    </row>
    <row r="25">
      <c r="A25" s="4" t="inlineStr">
        <is>
          <t>Share premium</t>
        </is>
      </c>
      <c r="B25" s="5" t="n">
        <v>11562657</v>
      </c>
      <c r="C25" s="5" t="n">
        <v>1814433</v>
      </c>
      <c r="D25" s="4" t="inlineStr">
        <is>
          <t>[1]</t>
        </is>
      </c>
      <c r="E25" s="5" t="n">
        <v>11562657</v>
      </c>
    </row>
    <row r="26">
      <c r="A26" s="4" t="inlineStr">
        <is>
          <t>Other reserves</t>
        </is>
      </c>
      <c r="B26" s="5" t="n">
        <v>3288655</v>
      </c>
      <c r="C26" s="5" t="n">
        <v>516062</v>
      </c>
      <c r="D26" s="4" t="inlineStr">
        <is>
          <t>[1]</t>
        </is>
      </c>
      <c r="E26" s="5" t="n">
        <v>3266425</v>
      </c>
    </row>
    <row r="27">
      <c r="A27" s="4" t="inlineStr">
        <is>
          <t>Retained earnings</t>
        </is>
      </c>
      <c r="B27" s="5" t="n">
        <v>5307100</v>
      </c>
      <c r="C27" s="5" t="n">
        <v>832800</v>
      </c>
      <c r="D27" s="4" t="inlineStr">
        <is>
          <t>[1]</t>
        </is>
      </c>
      <c r="E27" s="5" t="n">
        <v>6280219</v>
      </c>
    </row>
    <row r="28">
      <c r="A28" s="4" t="inlineStr">
        <is>
          <t>Capital and reserves attributable to the Company's equity holders</t>
        </is>
      </c>
      <c r="B28" s="5" t="n">
        <v>27241949</v>
      </c>
      <c r="C28" s="5" t="n">
        <v>4274857</v>
      </c>
      <c r="D28" s="4" t="inlineStr">
        <is>
          <t>[1]</t>
        </is>
      </c>
      <c r="E28" s="5" t="n">
        <v>28192838</v>
      </c>
    </row>
    <row r="29">
      <c r="A29" s="4" t="inlineStr">
        <is>
          <t>Non-controlling interests</t>
        </is>
      </c>
      <c r="B29" s="5" t="n">
        <v>-37513</v>
      </c>
      <c r="C29" s="5" t="n">
        <v>-5887</v>
      </c>
      <c r="D29" s="4" t="inlineStr">
        <is>
          <t>[1]</t>
        </is>
      </c>
      <c r="E29" s="5" t="n">
        <v>-36669</v>
      </c>
    </row>
    <row r="30">
      <c r="A30" s="3" t="inlineStr">
        <is>
          <t>Non-current liabilities</t>
        </is>
      </c>
    </row>
    <row r="31">
      <c r="A31" s="4" t="inlineStr">
        <is>
          <t>Lease liabilities</t>
        </is>
      </c>
      <c r="B31" s="5" t="n">
        <v>1320835</v>
      </c>
      <c r="C31" s="5" t="n">
        <v>207268</v>
      </c>
      <c r="D31" s="4" t="inlineStr">
        <is>
          <t>[1]</t>
        </is>
      </c>
      <c r="E31" s="5" t="n">
        <v>1315693</v>
      </c>
    </row>
    <row r="32">
      <c r="A32" s="4" t="inlineStr">
        <is>
          <t>Deferred tax liabilities</t>
        </is>
      </c>
      <c r="B32" s="5" t="n">
        <v>56420</v>
      </c>
      <c r="C32" s="5" t="n">
        <v>8854</v>
      </c>
      <c r="D32" s="4" t="inlineStr">
        <is>
          <t>[1]</t>
        </is>
      </c>
      <c r="E32" s="5" t="n">
        <v>58913</v>
      </c>
    </row>
    <row r="33">
      <c r="A33" s="4" t="inlineStr">
        <is>
          <t>Deferred income related to government grants</t>
        </is>
      </c>
      <c r="B33" s="5" t="n">
        <v>781563</v>
      </c>
      <c r="C33" s="5" t="n">
        <v>122644</v>
      </c>
      <c r="D33" s="4" t="inlineStr">
        <is>
          <t>[1]</t>
        </is>
      </c>
      <c r="E33" s="5" t="n">
        <v>104939</v>
      </c>
    </row>
    <row r="34">
      <c r="A34" s="4" t="inlineStr">
        <is>
          <t>Total non-current liabilities</t>
        </is>
      </c>
      <c r="B34" s="5" t="n">
        <v>2158818</v>
      </c>
      <c r="C34" s="5" t="n">
        <v>338766</v>
      </c>
      <c r="D34" s="4" t="inlineStr">
        <is>
          <t>[1]</t>
        </is>
      </c>
      <c r="E34" s="5" t="n">
        <v>1479545</v>
      </c>
    </row>
    <row r="35">
      <c r="A35" s="3" t="inlineStr">
        <is>
          <t>Current liabilities</t>
        </is>
      </c>
    </row>
    <row r="36">
      <c r="A36" s="4" t="inlineStr">
        <is>
          <t>Trade and bill payables</t>
        </is>
      </c>
      <c r="B36" s="5" t="n">
        <v>3112710</v>
      </c>
      <c r="C36" s="5" t="n">
        <v>488452</v>
      </c>
      <c r="D36" s="4" t="inlineStr">
        <is>
          <t>[1]</t>
        </is>
      </c>
      <c r="E36" s="5" t="n">
        <v>2073922</v>
      </c>
    </row>
    <row r="37">
      <c r="A37" s="4" t="inlineStr">
        <is>
          <t>Contract liabilities</t>
        </is>
      </c>
      <c r="B37" s="5" t="n">
        <v>112442</v>
      </c>
      <c r="C37" s="5" t="n">
        <v>17645</v>
      </c>
      <c r="D37" s="4" t="inlineStr">
        <is>
          <t>[1]</t>
        </is>
      </c>
      <c r="E37" s="5" t="n">
        <v>215305</v>
      </c>
    </row>
    <row r="38">
      <c r="A38" s="4" t="inlineStr">
        <is>
          <t>Payables for fixed assets and construction-in-progress</t>
        </is>
      </c>
      <c r="B38" s="5" t="n">
        <v>2776708</v>
      </c>
      <c r="C38" s="5" t="n">
        <v>435726</v>
      </c>
      <c r="D38" s="4" t="inlineStr">
        <is>
          <t>[1]</t>
        </is>
      </c>
      <c r="E38" s="5" t="n">
        <v>2914696</v>
      </c>
    </row>
    <row r="39">
      <c r="A39" s="4" t="inlineStr">
        <is>
          <t>Dividends payable</t>
        </is>
      </c>
      <c r="B39" s="5" t="n">
        <v>13746</v>
      </c>
      <c r="C39" s="5" t="n">
        <v>2157</v>
      </c>
      <c r="D39" s="4" t="inlineStr">
        <is>
          <t>[1]</t>
        </is>
      </c>
      <c r="E39" s="5" t="n">
        <v>13749</v>
      </c>
    </row>
    <row r="40">
      <c r="A40" s="4" t="inlineStr">
        <is>
          <t>Income tax payable</t>
        </is>
      </c>
      <c r="B40" s="5" t="n">
        <v>2597</v>
      </c>
      <c r="C40" s="5" t="n">
        <v>408</v>
      </c>
      <c r="D40" s="4" t="inlineStr">
        <is>
          <t>[1]</t>
        </is>
      </c>
      <c r="E40" s="5" t="n">
        <v>697</v>
      </c>
    </row>
    <row r="41">
      <c r="A41" s="4" t="inlineStr">
        <is>
          <t>Current portion of lease liabilities</t>
        </is>
      </c>
      <c r="B41" s="5" t="n">
        <v>63249</v>
      </c>
      <c r="C41" s="5" t="n">
        <v>9925</v>
      </c>
      <c r="D41" s="4" t="inlineStr">
        <is>
          <t>[1]</t>
        </is>
      </c>
      <c r="E41" s="5" t="n">
        <v>61880</v>
      </c>
    </row>
    <row r="42">
      <c r="A42" s="4" t="inlineStr">
        <is>
          <t>Accruals and other payables</t>
        </is>
      </c>
      <c r="B42" s="5" t="n">
        <v>1955175</v>
      </c>
      <c r="C42" s="5" t="n">
        <v>306809</v>
      </c>
      <c r="D42" s="4" t="inlineStr">
        <is>
          <t>[1]</t>
        </is>
      </c>
      <c r="E42" s="5" t="n">
        <v>1849656</v>
      </c>
    </row>
    <row r="43">
      <c r="A43" s="4" t="inlineStr">
        <is>
          <t>Other current liability</t>
        </is>
      </c>
      <c r="B43" s="5" t="n">
        <v>3541</v>
      </c>
      <c r="C43" s="5" t="n">
        <v>555</v>
      </c>
      <c r="D43" s="4" t="inlineStr">
        <is>
          <t>[1]</t>
        </is>
      </c>
      <c r="E43" s="5" t="n">
        <v>14834</v>
      </c>
    </row>
    <row r="44">
      <c r="A44" s="4" t="inlineStr">
        <is>
          <t>Total current liabilities</t>
        </is>
      </c>
      <c r="B44" s="5" t="n">
        <v>8040168</v>
      </c>
      <c r="C44" s="5" t="n">
        <v>1261677</v>
      </c>
      <c r="D44" s="4" t="inlineStr">
        <is>
          <t>[1]</t>
        </is>
      </c>
      <c r="E44" s="5" t="n">
        <v>7144739</v>
      </c>
    </row>
    <row r="45">
      <c r="A45" s="4" t="inlineStr">
        <is>
          <t>Total liabilities</t>
        </is>
      </c>
      <c r="B45" s="5" t="n">
        <v>10198986</v>
      </c>
      <c r="C45" s="5" t="n">
        <v>1600443</v>
      </c>
      <c r="D45" s="4" t="inlineStr">
        <is>
          <t>[1]</t>
        </is>
      </c>
      <c r="E45" s="5" t="n">
        <v>8624284</v>
      </c>
    </row>
    <row r="46">
      <c r="A46" s="4" t="inlineStr">
        <is>
          <t>Total equity</t>
        </is>
      </c>
      <c r="B46" s="5" t="n">
        <v>27204436</v>
      </c>
      <c r="C46" s="5" t="n">
        <v>4268970</v>
      </c>
      <c r="D46" s="4" t="inlineStr">
        <is>
          <t>[1]</t>
        </is>
      </c>
      <c r="E46" s="5" t="n">
        <v>28156169</v>
      </c>
    </row>
    <row r="47">
      <c r="A47" s="4" t="inlineStr">
        <is>
          <t>Total equity and liabilities</t>
        </is>
      </c>
      <c r="B47" s="6" t="n">
        <v>37403422</v>
      </c>
      <c r="C47" s="7" t="n">
        <v>5869413</v>
      </c>
      <c r="D47" s="4" t="inlineStr">
        <is>
          <t>[1]</t>
        </is>
      </c>
      <c r="E47" s="6" t="n">
        <v>36780453</v>
      </c>
    </row>
    <row r="48">
      <c r="A48" s="4" t="inlineStr">
        <is>
          <t>Closing foreign exchange rate</t>
        </is>
      </c>
      <c r="B48" s="8" t="n">
        <v>6.3726</v>
      </c>
      <c r="C48" s="8" t="n">
        <v>6.3726</v>
      </c>
    </row>
    <row r="49"/>
    <row r="50">
      <c r="A50" s="4" t="inlineStr">
        <is>
          <t>[1]</t>
        </is>
      </c>
      <c r="B5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3">
    <mergeCell ref="C1:D1"/>
    <mergeCell ref="A49:E49"/>
    <mergeCell ref="B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Disclosure of financial assets at fair value through other comprehensive income</t>
        </is>
      </c>
      <c r="B4" s="4" t="inlineStr">
        <is>
          <t xml:space="preserve">15. FINANCIAL ASSETS AT FAIR VALUE THROUGH OTHER COMPREHENSIVE INCOME
(a) Classification of financial assets at FVOCI Financial assets at FVOCI are equity securities which are strategic investments not held for trading, and which the Group has irrevocably elected at initial recognition to recognise in this category.
(b) Equity investments at fair value through other comprehensive income
2020 2021
RMB’000 RMB’000
Non-current
Investments in unlisted companies 377,631 463,696
The FVOCI mainly represent equity interests held by the Group in certain unlisted companies with percentage ownership less than 2% individually. On disposal of these equity investments, any related balance within the FVOCI reserve is reclassified to retained earnings.
(c) Amounts recognized in profit or loss and other comprehensive income During the year, the following gains were recognized in profit or loss and other comprehensive income.
2020 2021
RMB’000 RMB’000
Dividends from equity investments at FVOCI recognized in profit or loss in other gains/losses - net (Note 32)
- Related to investments held at the end of the reporting period 7,735 9,802
(d) Fair value Information about the methods and assumptions used in determining fair value is provided in note 3.3. All of the financial assets at FVOCI are denominated in RMB. For an analysis of the sensitivity of the assets to price risk refer to note 3.1(a)(i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POSITS</t>
        </is>
      </c>
      <c r="B1" s="2" t="inlineStr">
        <is>
          <t>12 Months Ended</t>
        </is>
      </c>
    </row>
    <row r="2">
      <c r="B2" s="2" t="inlineStr">
        <is>
          <t>Dec. 31, 2021</t>
        </is>
      </c>
    </row>
    <row r="3">
      <c r="A3" s="3" t="inlineStr">
        <is>
          <t>TERM DEPOSITS [abstract]</t>
        </is>
      </c>
    </row>
    <row r="4">
      <c r="A4" s="4" t="inlineStr">
        <is>
          <t>Disclosure of term deposits</t>
        </is>
      </c>
      <c r="B4" s="4" t="inlineStr">
        <is>
          <t xml:space="preserve">16. TERM DEPOSITS
2020 2021
RMB’000 RMB’000
Current assets
Short term deposits 60,000 60,000
Non-current
Long term deposits 160,000 160,000
The original effective interest rate of term deposits was 3.65% per annum (2020: 3.63% per annu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RECEIVABLE</t>
        </is>
      </c>
      <c r="B1" s="2" t="inlineStr">
        <is>
          <t>12 Months Ended</t>
        </is>
      </c>
    </row>
    <row r="2">
      <c r="B2" s="2" t="inlineStr">
        <is>
          <t>Dec. 31, 2021</t>
        </is>
      </c>
    </row>
    <row r="3">
      <c r="A3" s="3" t="inlineStr">
        <is>
          <t>Trade and other non-current receivables [abstract]</t>
        </is>
      </c>
    </row>
    <row r="4">
      <c r="A4" s="4" t="inlineStr">
        <is>
          <t>Disclosure of long-term receivable</t>
        </is>
      </c>
      <c r="B4" s="4" t="inlineStr">
        <is>
          <t>17. LONG-TERM RECEIVABLE The long-term receivable balance represents freight service fees receivable from a third party customer which was acquired from Yangcheng Railway Business. On the acquisition date of Yangcheng Railway Business, it was remeasured at its then fair value, which was assessed by the discounted cash flow method by making reference to the repayment schedule agreed by both parties. The balance is subsequently carried at amortized cost using an average effective interest rate of 6.54%. The balance approximated its fair value as at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S AND SUPPLIES</t>
        </is>
      </c>
      <c r="B1" s="2" t="inlineStr">
        <is>
          <t>12 Months Ended</t>
        </is>
      </c>
    </row>
    <row r="2">
      <c r="B2" s="2" t="inlineStr">
        <is>
          <t>Dec. 31, 2021</t>
        </is>
      </c>
    </row>
    <row r="3">
      <c r="A3" s="3" t="inlineStr">
        <is>
          <t>Current raw materials and current production supplies [abstract]</t>
        </is>
      </c>
    </row>
    <row r="4">
      <c r="A4" s="4" t="inlineStr">
        <is>
          <t>Disclosure of materials and supplies</t>
        </is>
      </c>
      <c r="B4" s="4" t="inlineStr">
        <is>
          <t xml:space="preserve">18. MATERIALS AND SUPPLIES
2020 2021
RMB’000 RMB’000
Raw materials 197,242 190,328
Reusable rail-line track materials 43,584 39,002
Accessories 54,704 41,918
Retailing consumables 876 335
296,406 271,583
The costs of materials and supplies consumed by the Group during the year were recognized as “operating expenses” in the amount of RMB1,497,587,000 (2020: RMB1,296,779,000). As at December 31, 2021, a balance of RMB3,661,000 of the provision was provided for writing down the materials and supplies to their net realizable values During the year, an additional provision of RMB5,695,000 was made, no balance was reversed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 [abstract]</t>
        </is>
      </c>
    </row>
    <row r="4">
      <c r="A4" s="4" t="inlineStr">
        <is>
          <t>Disclosure of trade receivables</t>
        </is>
      </c>
      <c r="B4" s="4" t="inlineStr">
        <is>
          <t xml:space="preserve">19. TRADE RECEIVABLES
2020 2021
RMB’000 RMB’000
Trade receivables 3,782,381 4,419,925
Including: receivables from related parties 2,955,797 3,664,894
Less: Provision for impairment of receivables (60,704 ) (23,751 )
3,721,677 4,396,174
As at December 31, 2021 and 2020, the Group’s trade receivables were all denominated in RMB. The majority of the trade receivable were from state-owned railroad companies or companies in transportation industry. The passenger railroad services are usually transacted on a cash basis. The Group does not have formal contractual credit terms agreed with its customers for freight services but the trade receivables are usually settled within a period less than one year. As a result, the Group regards any receivable balance within one year being not overdue. The aging analysis of the outstanding trade receivables is as follows:
2020 2021
RMB’000 RMB’000
Within 1 year 2,773,713 3,655,942
Over 1 year but within 2 years 653,062 762,258
Over 2 years but within 3 years 306,410 1,725
Over 3 years 49,196 —
3,782,381 4,419,925
The Group applies the IFRS 9 simplified approach to measuring expected credit losses which uses a lifetime expected loss provision for all trade receivables. Movements on the provision for impairment of trade receivables are as follows:
2019 2020 2021
RMB’000 RMB’000 RMB’000
At December 31 61,212 61,135 60,704
Reversal of impairment loss provision — (358 ) (36,953 )
Written-off (77 ) (73 ) —
At December 31 61,135 60,704 23,751
The maximum exposure to credit risk at the reporting date is the carrying value mentioned above. The Group does not hold any collateral as secu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 [abstract]</t>
        </is>
      </c>
    </row>
    <row r="4">
      <c r="A4" s="4" t="inlineStr">
        <is>
          <t>Disclosure of prepayments and other receivables</t>
        </is>
      </c>
      <c r="B4" s="4" t="inlineStr">
        <is>
          <t xml:space="preserve">20. PREPAYMENTS AND OTHER RECEIVABLES
2020 2021
RMB’000 RMB’000
Due from third parties 452,921 337,235
Due from related parties 242,601 171,059
695,522 508,294
2020 2021
RMB’000 RMB’000
Other receivables 606,452 423,028
Less: Provision for impairment (10,590 ) (6,503 )
Other receivables, net (a) 595,862 416,525
Prepayments (b) 99,660 91,769
695,522 508,294
(a) Other receivables mainly represent miscellaneous deposits and receivables arising from the course of provision of non-railway Movements on the provision for impairment of other receivables are as follows:
2019 2020 2021
RMB’000 RMB’000 RMB’000
At January 1 10,590 10,590 10,590
Provision for impairment — — —
Reversal of impairment loss provision — — (3,660 )
Written off of impairment loss provision — — (427 )
At December 31 10,590 10,590 6,503
(b) Prepayments mainly represent amounts paid in advance to the suppliers for utilities and other operating expenses of the Group. As of December 31, 2021, the input VAT with related invoices not been received or verified amounted to RMB87,575,000 (2020: RMB94,536,000). The carrying amounts of the Group’s prepayments and other receivables are denominated in the following currencies:
2020 2021
RMB’000 RMB’000
RMB 695,522 507,854
HKD — 440
695,522 508,294
The maximum exposure to credit risk at the reporting date is the carrying value of each class of receivable mentioned above. The Group does not hold any collateral as secu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AND SHORT-TERM DEPOSITS</t>
        </is>
      </c>
      <c r="B1" s="2" t="inlineStr">
        <is>
          <t>12 Months Ended</t>
        </is>
      </c>
    </row>
    <row r="2">
      <c r="B2" s="2" t="inlineStr">
        <is>
          <t>Dec. 31, 2021</t>
        </is>
      </c>
    </row>
    <row r="3">
      <c r="A3" s="3" t="inlineStr">
        <is>
          <t>Cash and cash equivalents [abstract]</t>
        </is>
      </c>
    </row>
    <row r="4">
      <c r="A4" s="4" t="inlineStr">
        <is>
          <t>Disclosure of cash and cash equivalents</t>
        </is>
      </c>
      <c r="B4" s="4" t="inlineStr">
        <is>
          <t>21. CASH AND CASH EQUIVALENTS AND SHORT-TERM DEPOSITS
2020 2021
RMB’000 RMB’000
Cash at bank and on hand 1,485,232 1,499,462
(a) The carrying amounts of the cash and cash equivalents and short-term deposits are denominated in the following currencies:
2020 2021
RMB’000 RMB’000
RMB 1,458,200 1,476,340
HKD 27,003 23,122
USD 29 —
1,485,232 1,499,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Disclosure of share</t>
        </is>
      </c>
      <c r="B4" s="4" t="inlineStr">
        <is>
          <t>22. SHARE CAPITAL As at December 31, 2021 and 2020, the total authori z
As at December 31 2019 Movement As at December 31 2020 Movement As at December 31 2021
RMB’000 RMB’000 RMB’000 RMB’000 RMB’000
Authorized, issued and fully paid:
Listed shares
- H shares 1,431,300 — 1,431,300 — 1,431,300
- A shares 5,652,237 — 5,652,237 — 5,652,237
Total 7,083,537 — 7,083,537 — 7,083,5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row>
    <row r="4">
      <c r="A4" s="4" t="inlineStr">
        <is>
          <t>Disclosure of reserves</t>
        </is>
      </c>
      <c r="B4" s="4" t="inlineStr">
        <is>
          <t>23. RESERVES
(a) Statutory surplus reserve and discretionary surplus reserve According to the provisions of the Articles of Association of the Company, the Company shall first set aside 10% of its profit after tax attributable to shareholders as indicated in the Company’s statutory financial statements for the statutory surplus reserve (except where the reserve has reached 50% of the Company’s registered share capital) in each year. The Company may also make appropriations from its profit attributable to shareholders to a discretionary surplus reserve, provided that it is approved by a resolution passed in a shareholders’ general meeting. These reserves cannot be used for purposes other than those for which they are created and are not distributable as cash dividends without the prior approval obtained from the shareholders in a shareholders’ general meeting under specific circumstances.
(a) Statutory surplus reserve and discretionary surplus reserve (continued) When the statutory surplus reserve is not sufficient to make good for any losses of the Company in previous years, the current year profit attributable to shareholders shall be used to make good the losses before any allocations are set aside for the statutory surplus reserve. The statutory surplus reserve, the discretionary surplus reserve and the share premium account could be converted into share capital of the Company provided it is approved by a resolution passed in a shareholders’ general meeting with the provision that the ending balance of the statutory surplus reserve does not fall below 25% of the registered share capital amount. The Company may either allot newly created shares to the shareholders at the same proportion of the existing number of shares held by these shareholders, or it may increase the par value of each share. For the year ended December 31, 2019, 2020 and 2021, the directors proposed the following appropriations to reserves of the Company:
2019 2019 2020 2020 2021 2021
Percentage RMB’000 Percentage RMB’000 Percentage RMB’000
Statutory surplus reserve 10 % 78,264 — — — —
In accordance with the provisions of the Articles of Association of the Company, the profit after appropriation to reserves and available for distribution to shareholders shall be the lower of the retained earnings determined under (a) PRC GAAP or (b) IFRS. Due to the fact that the statutory financial statements of the Company have been prepared in accordance with PRC GAAP, the retained earnings so reported may be different from those reported in the statement of changes in shareholders’ equity prepared under IFRS contained in these financial statements. The main difference between the retained earnings of the Company determined under PRC GAAP and those determined under IFRS was relating to accounting policies in respect of investment in associates adopted under PRC GAAP and IFRS.
(b) Other reserves
(i) Special reserve - Safety Production Fund For the year 2019, 2020 and 2021, the movement of “Special reserve - Safety Production Fund” of the Group are as below:
2019 2020 2021
RMB’000 RMB’000 RMB’000
At January 1 — — —
Appropriation for retained earnings 264,871 281,277 126,524
Utilization (264,871 ) (281,277 ) (114,640 )
At December 31 — — 11,884
The Company
(i) 1% for regular freight business;
(ii) 1.5% for passenger transportation, dangerous goods delivery business and other special business. The Safety Production Fund is mainly used for the renovation and maintenance of security equipment and facilities. For the purpose of the consolidated financial statements under IFRS, such reserve is established through an appropriation from retained earnings based on the aforementioned method. When the Safety Production Fund is actually utilized, the actual expenses incurred are charged to profit or loss.
(ii) FVOCI reserve The Group has elected to recognize changes in the fair value of certain investments in equity securities in OCI, as explained in note 2.10. These changes are accumulated within the FVOCI reserve within equity. As at December 31, 2021, the Group had a balance of FVOCI reserve of RMB 2019 and 2020: derecognized.
(iii) Others This reserve is used to record the differences which may arise as a result of reduction in the ownership interest in an associate but significant influence is retained. As at December 31, 2021, the Group had a balance of such reserve of RMB10,346,000 ( 2019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INCOME</t>
        </is>
      </c>
      <c r="B1" s="2" t="inlineStr">
        <is>
          <t>12 Months Ended</t>
        </is>
      </c>
    </row>
    <row r="2">
      <c r="B2" s="2" t="inlineStr">
        <is>
          <t>Dec. 31, 2021</t>
        </is>
      </c>
    </row>
    <row r="3">
      <c r="A3" s="3" t="inlineStr">
        <is>
          <t>DEFERRED INCOME [abstract]</t>
        </is>
      </c>
    </row>
    <row r="4">
      <c r="A4" s="4" t="inlineStr">
        <is>
          <t>Disclosure of deferred income</t>
        </is>
      </c>
      <c r="B4" s="4" t="inlineStr">
        <is>
          <t>24. DEFERRED INCOME
2020 2021
RMB’000 RMB’000
Government grants 104,939 781,563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31" customWidth="1" min="6" max="6"/>
  </cols>
  <sheetData>
    <row r="1">
      <c r="A1" s="1" t="inlineStr">
        <is>
          <t>CONSOLIDATED COMPREHENSIVE INCOME STATEMENTS $ in Thousands</t>
        </is>
      </c>
      <c r="B1" s="2" t="inlineStr">
        <is>
          <t>12 Months Ended</t>
        </is>
      </c>
    </row>
    <row r="2">
      <c r="B2" s="2" t="inlineStr">
        <is>
          <t>Dec. 31, 2021CNY (¥)¥ / shares</t>
        </is>
      </c>
      <c r="C2" s="2" t="inlineStr">
        <is>
          <t>Dec. 31, 2021USD ($)$ / shares</t>
        </is>
      </c>
      <c r="E2" s="2" t="inlineStr">
        <is>
          <t>Dec. 31, 2020CNY (¥)¥ / shares</t>
        </is>
      </c>
      <c r="F2" s="2" t="inlineStr">
        <is>
          <t>Dec. 31, 2019CNY (¥)¥ / shares</t>
        </is>
      </c>
    </row>
    <row r="3">
      <c r="A3" s="3" t="inlineStr">
        <is>
          <t>Revenue</t>
        </is>
      </c>
    </row>
    <row r="4">
      <c r="A4" s="4" t="inlineStr">
        <is>
          <t>Total revenue</t>
        </is>
      </c>
      <c r="B4" s="6" t="n">
        <v>20206157000</v>
      </c>
      <c r="C4" s="7" t="n">
        <v>3170787</v>
      </c>
      <c r="D4" s="4" t="inlineStr">
        <is>
          <t>[1]</t>
        </is>
      </c>
      <c r="E4" s="6" t="n">
        <v>16349366000</v>
      </c>
      <c r="F4" s="6" t="n">
        <v>21178351000</v>
      </c>
    </row>
    <row r="5">
      <c r="A5" s="3" t="inlineStr">
        <is>
          <t>Operating expenses</t>
        </is>
      </c>
    </row>
    <row r="6">
      <c r="A6" s="4" t="inlineStr">
        <is>
          <t>Employee benefits</t>
        </is>
      </c>
      <c r="B6" s="5" t="n">
        <v>-8689463000</v>
      </c>
      <c r="E6" s="5" t="n">
        <v>-7684435000</v>
      </c>
      <c r="F6" s="5" t="n">
        <v>-8078943000</v>
      </c>
    </row>
    <row r="7">
      <c r="A7" s="4" t="inlineStr">
        <is>
          <t>Materials and supplies</t>
        </is>
      </c>
      <c r="B7" s="5" t="n">
        <v>-1497587000</v>
      </c>
      <c r="E7" s="5" t="n">
        <v>-1296779000</v>
      </c>
    </row>
    <row r="8">
      <c r="A8" s="4" t="inlineStr">
        <is>
          <t>Depreciation of right-of-use assets</t>
        </is>
      </c>
      <c r="B8" s="5" t="n">
        <v>-68410000</v>
      </c>
      <c r="E8" s="5" t="n">
        <v>-65511000</v>
      </c>
      <c r="F8" s="5" t="n">
        <v>-65324000</v>
      </c>
    </row>
    <row r="9">
      <c r="A9" s="4" t="inlineStr">
        <is>
          <t>Depreciation of fixed assets</t>
        </is>
      </c>
      <c r="B9" s="5" t="n">
        <v>-1786110000</v>
      </c>
      <c r="E9" s="5" t="n">
        <v>-1662179000</v>
      </c>
      <c r="F9" s="5" t="n">
        <v>-1637298000</v>
      </c>
    </row>
    <row r="10">
      <c r="A10" s="4" t="inlineStr">
        <is>
          <t>Total operating expenses</t>
        </is>
      </c>
      <c r="B10" s="5" t="n">
        <v>-21574642000</v>
      </c>
      <c r="C10" s="5" t="n">
        <v>-3385532</v>
      </c>
      <c r="D10" s="4" t="inlineStr">
        <is>
          <t>[1]</t>
        </is>
      </c>
      <c r="E10" s="5" t="n">
        <v>-18186790000</v>
      </c>
      <c r="F10" s="5" t="n">
        <v>-20076414000</v>
      </c>
    </row>
    <row r="11">
      <c r="A11" s="4" t="inlineStr">
        <is>
          <t>Derecognition of land use right</t>
        </is>
      </c>
      <c r="B11" s="5" t="n">
        <v>0</v>
      </c>
      <c r="C11" s="5" t="n">
        <v>0</v>
      </c>
      <c r="D11" s="4" t="inlineStr">
        <is>
          <t>[1]</t>
        </is>
      </c>
      <c r="E11" s="5" t="n">
        <v>1188645000</v>
      </c>
      <c r="F11" s="5" t="n">
        <v>0</v>
      </c>
    </row>
    <row r="12">
      <c r="A12" s="4" t="inlineStr">
        <is>
          <t>Reversal of impairment losses on financial assets, net</t>
        </is>
      </c>
      <c r="B12" s="5" t="n">
        <v>40613000</v>
      </c>
      <c r="C12" s="5" t="n">
        <v>6373</v>
      </c>
      <c r="D12" s="4" t="inlineStr">
        <is>
          <t>[1]</t>
        </is>
      </c>
      <c r="E12" s="5" t="n">
        <v>358000</v>
      </c>
      <c r="F12" s="5" t="n">
        <v>0</v>
      </c>
    </row>
    <row r="13">
      <c r="A13" s="4" t="inlineStr">
        <is>
          <t>Other (losses)/gains – net</t>
        </is>
      </c>
      <c r="B13" s="5" t="n">
        <v>134718000</v>
      </c>
      <c r="C13" s="5" t="n">
        <v>21140</v>
      </c>
      <c r="D13" s="4" t="inlineStr">
        <is>
          <t>[1]</t>
        </is>
      </c>
      <c r="E13" s="5" t="n">
        <v>-3841000</v>
      </c>
      <c r="F13" s="5" t="n">
        <v>-29096000</v>
      </c>
    </row>
    <row r="14">
      <c r="A14" s="4" t="inlineStr">
        <is>
          <t>Operating profit/(loss)</t>
        </is>
      </c>
      <c r="B14" s="5" t="n">
        <v>-1193154000</v>
      </c>
      <c r="C14" s="5" t="n">
        <v>-187232</v>
      </c>
      <c r="D14" s="4" t="inlineStr">
        <is>
          <t>[1]</t>
        </is>
      </c>
      <c r="E14" s="5" t="n">
        <v>-652262000</v>
      </c>
      <c r="F14" s="5" t="n">
        <v>1072841000</v>
      </c>
    </row>
    <row r="15">
      <c r="A15" s="4" t="inlineStr">
        <is>
          <t>Finance costs – net</t>
        </is>
      </c>
      <c r="B15" s="5" t="n">
        <v>-74576000</v>
      </c>
      <c r="C15" s="5" t="n">
        <v>-11702</v>
      </c>
      <c r="D15" s="4" t="inlineStr">
        <is>
          <t>[1]</t>
        </is>
      </c>
      <c r="E15" s="5" t="n">
        <v>-60645000</v>
      </c>
      <c r="F15" s="5" t="n">
        <v>-56710000</v>
      </c>
    </row>
    <row r="16">
      <c r="A16" s="4" t="inlineStr">
        <is>
          <t>Share of results of associates, net of tax</t>
        </is>
      </c>
      <c r="B16" s="5" t="n">
        <v>18144000</v>
      </c>
      <c r="C16" s="5" t="n">
        <v>2847</v>
      </c>
      <c r="D16" s="4" t="inlineStr">
        <is>
          <t>[1]</t>
        </is>
      </c>
      <c r="E16" s="5" t="n">
        <v>22162000</v>
      </c>
      <c r="F16" s="5" t="n">
        <v>-7039000</v>
      </c>
    </row>
    <row r="17">
      <c r="A17" s="4" t="inlineStr">
        <is>
          <t>Profit/(loss) before income tax</t>
        </is>
      </c>
      <c r="B17" s="5" t="n">
        <v>-1249586000</v>
      </c>
      <c r="C17" s="5" t="n">
        <v>-196087</v>
      </c>
      <c r="D17" s="4" t="inlineStr">
        <is>
          <t>[1]</t>
        </is>
      </c>
      <c r="E17" s="5" t="n">
        <v>-690745000</v>
      </c>
      <c r="F17" s="5" t="n">
        <v>1009092000</v>
      </c>
    </row>
    <row r="18">
      <c r="A18" s="4" t="inlineStr">
        <is>
          <t>Income tax (expense)/credit</t>
        </is>
      </c>
      <c r="B18" s="5" t="n">
        <v>275623000</v>
      </c>
      <c r="C18" s="5" t="n">
        <v>43251</v>
      </c>
      <c r="D18" s="4" t="inlineStr">
        <is>
          <t>[1]</t>
        </is>
      </c>
      <c r="E18" s="5" t="n">
        <v>132645000</v>
      </c>
      <c r="F18" s="5" t="n">
        <v>-261128000</v>
      </c>
    </row>
    <row r="19">
      <c r="A19" s="4" t="inlineStr">
        <is>
          <t>Profit/(loss) for the year</t>
        </is>
      </c>
      <c r="B19" s="5" t="n">
        <v>-973963000</v>
      </c>
      <c r="C19" s="5" t="n">
        <v>-152836</v>
      </c>
      <c r="D19" s="4" t="inlineStr">
        <is>
          <t>[1]</t>
        </is>
      </c>
      <c r="E19" s="5" t="n">
        <v>-558100000</v>
      </c>
      <c r="F19" s="5" t="n">
        <v>747964000</v>
      </c>
    </row>
    <row r="20">
      <c r="A20" s="4" t="inlineStr">
        <is>
          <t>Other comprehensive income</t>
        </is>
      </c>
      <c r="B20" s="5" t="n">
        <v>0</v>
      </c>
      <c r="C20" s="5" t="n">
        <v>0</v>
      </c>
      <c r="D20" s="4" t="inlineStr">
        <is>
          <t>[1]</t>
        </is>
      </c>
      <c r="E20" s="5" t="n">
        <v>0</v>
      </c>
      <c r="F20" s="5" t="n">
        <v>0</v>
      </c>
    </row>
    <row r="21">
      <c r="A21" s="4" t="inlineStr">
        <is>
          <t>Total comprehensive income for the year, net of tax</t>
        </is>
      </c>
      <c r="B21" s="5" t="n">
        <v>-973963000</v>
      </c>
      <c r="C21" s="5" t="n">
        <v>-152836</v>
      </c>
      <c r="D21" s="4" t="inlineStr">
        <is>
          <t>[1]</t>
        </is>
      </c>
      <c r="E21" s="5" t="n">
        <v>-558100000</v>
      </c>
      <c r="F21" s="5" t="n">
        <v>747964000</v>
      </c>
    </row>
    <row r="22">
      <c r="A22" s="3" t="inlineStr">
        <is>
          <t>Profit/(Loss) attributable to:</t>
        </is>
      </c>
    </row>
    <row r="23">
      <c r="A23" s="4" t="inlineStr">
        <is>
          <t>Equity holders of the Company</t>
        </is>
      </c>
      <c r="B23" s="5" t="n">
        <v>-973119000</v>
      </c>
      <c r="C23" s="5" t="n">
        <v>-152704</v>
      </c>
      <c r="D23" s="4" t="inlineStr">
        <is>
          <t>[1]</t>
        </is>
      </c>
      <c r="E23" s="5" t="n">
        <v>-557876000</v>
      </c>
      <c r="F23" s="5" t="n">
        <v>748439000</v>
      </c>
    </row>
    <row r="24">
      <c r="A24" s="4" t="inlineStr">
        <is>
          <t>Non-controlling interests</t>
        </is>
      </c>
      <c r="B24" s="5" t="n">
        <v>-844000</v>
      </c>
      <c r="C24" s="5" t="n">
        <v>-132</v>
      </c>
      <c r="D24" s="4" t="inlineStr">
        <is>
          <t>[1]</t>
        </is>
      </c>
      <c r="E24" s="5" t="n">
        <v>-224000</v>
      </c>
      <c r="F24" s="5" t="n">
        <v>-475000</v>
      </c>
    </row>
    <row r="25">
      <c r="A25" s="4" t="inlineStr">
        <is>
          <t>Profit/(loss) for the year</t>
        </is>
      </c>
      <c r="B25" s="5" t="n">
        <v>-973963000</v>
      </c>
      <c r="C25" s="5" t="n">
        <v>-152836</v>
      </c>
      <c r="D25" s="4" t="inlineStr">
        <is>
          <t>[1]</t>
        </is>
      </c>
      <c r="E25" s="5" t="n">
        <v>-558100000</v>
      </c>
      <c r="F25" s="5" t="n">
        <v>747964000</v>
      </c>
    </row>
    <row r="26">
      <c r="A26" s="3" t="inlineStr">
        <is>
          <t>Total comprehensive income attributable to:</t>
        </is>
      </c>
    </row>
    <row r="27">
      <c r="A27" s="4" t="inlineStr">
        <is>
          <t>Equity holders of the Company</t>
        </is>
      </c>
      <c r="B27" s="5" t="n">
        <v>-973119000</v>
      </c>
      <c r="C27" s="5" t="n">
        <v>-152704</v>
      </c>
      <c r="D27" s="4" t="inlineStr">
        <is>
          <t>[1]</t>
        </is>
      </c>
      <c r="E27" s="5" t="n">
        <v>-557876000</v>
      </c>
      <c r="F27" s="5" t="n">
        <v>748439000</v>
      </c>
    </row>
    <row r="28">
      <c r="A28" s="4" t="inlineStr">
        <is>
          <t>Non-controlling interests</t>
        </is>
      </c>
      <c r="B28" s="5" t="n">
        <v>-844000</v>
      </c>
      <c r="C28" s="5" t="n">
        <v>-132</v>
      </c>
      <c r="D28" s="4" t="inlineStr">
        <is>
          <t>[1]</t>
        </is>
      </c>
      <c r="E28" s="5" t="n">
        <v>-224000</v>
      </c>
      <c r="F28" s="5" t="n">
        <v>-475000</v>
      </c>
    </row>
    <row r="29">
      <c r="A29" s="4" t="inlineStr">
        <is>
          <t>Total comprehensive income for the year, net of tax</t>
        </is>
      </c>
      <c r="B29" s="6" t="n">
        <v>-973963000</v>
      </c>
      <c r="C29" s="7" t="n">
        <v>-152836</v>
      </c>
      <c r="D29" s="4" t="inlineStr">
        <is>
          <t>[1]</t>
        </is>
      </c>
      <c r="E29" s="6" t="n">
        <v>-558100000</v>
      </c>
      <c r="F29" s="6" t="n">
        <v>747964000</v>
      </c>
    </row>
    <row r="30">
      <c r="A30" s="3" t="inlineStr">
        <is>
          <t>Earnings/(Loss) per share for profit attributable to the equity holders of the Company during the year</t>
        </is>
      </c>
    </row>
    <row r="31">
      <c r="A31" s="4" t="inlineStr">
        <is>
          <t>Basic loss per share | (per share)</t>
        </is>
      </c>
      <c r="B31" s="9" t="n">
        <v>-0.14</v>
      </c>
      <c r="C31" s="10" t="n">
        <v>-0.02</v>
      </c>
      <c r="D31" s="4" t="inlineStr">
        <is>
          <t>[1]</t>
        </is>
      </c>
      <c r="E31" s="9" t="n">
        <v>-0.08</v>
      </c>
      <c r="F31" s="9" t="n">
        <v>0.11</v>
      </c>
    </row>
    <row r="32">
      <c r="A32" s="4" t="inlineStr">
        <is>
          <t>Diluted loss per share | (per share)</t>
        </is>
      </c>
      <c r="B32" s="11" t="n">
        <v>-0.14</v>
      </c>
      <c r="C32" s="11" t="n">
        <v>-0.02</v>
      </c>
      <c r="D32" s="4" t="inlineStr">
        <is>
          <t>[1]</t>
        </is>
      </c>
      <c r="E32" s="11" t="n">
        <v>-0.08</v>
      </c>
      <c r="F32" s="11" t="n">
        <v>0.11</v>
      </c>
    </row>
    <row r="33">
      <c r="A33" s="3" t="inlineStr">
        <is>
          <t>Earnings/(Loss) per equivalent ADS</t>
        </is>
      </c>
    </row>
    <row r="34">
      <c r="A34" s="4" t="inlineStr">
        <is>
          <t>Basic loss per share | (per share)</t>
        </is>
      </c>
      <c r="B34" s="11" t="n">
        <v>-6.87</v>
      </c>
      <c r="C34" s="11" t="n">
        <v>-1.08</v>
      </c>
      <c r="D34" s="4" t="inlineStr">
        <is>
          <t>[1]</t>
        </is>
      </c>
      <c r="E34" s="11" t="n">
        <v>-3.94</v>
      </c>
      <c r="F34" s="11" t="n">
        <v>5.28</v>
      </c>
    </row>
    <row r="35">
      <c r="A35" s="4" t="inlineStr">
        <is>
          <t>Diluted loss per share | (per share)</t>
        </is>
      </c>
      <c r="B35" s="9" t="n">
        <v>-6.87</v>
      </c>
      <c r="C35" s="10" t="n">
        <v>-1.08</v>
      </c>
      <c r="D35" s="4" t="inlineStr">
        <is>
          <t>[1]</t>
        </is>
      </c>
      <c r="E35" s="9" t="n">
        <v>-3.94</v>
      </c>
      <c r="F35" s="9" t="n">
        <v>5.28</v>
      </c>
    </row>
    <row r="36">
      <c r="A36" s="4" t="inlineStr">
        <is>
          <t>Closing foreign exchange rate</t>
        </is>
      </c>
      <c r="B36" s="8" t="n">
        <v>6.3726</v>
      </c>
      <c r="C36" s="8" t="n">
        <v>6.3726</v>
      </c>
    </row>
    <row r="37">
      <c r="A37" s="4" t="inlineStr">
        <is>
          <t>Railroad business [member]</t>
        </is>
      </c>
    </row>
    <row r="38">
      <c r="A38" s="3" t="inlineStr">
        <is>
          <t>Revenue</t>
        </is>
      </c>
    </row>
    <row r="39">
      <c r="A39" s="4" t="inlineStr">
        <is>
          <t>Passenger</t>
        </is>
      </c>
      <c r="B39" s="6" t="n">
        <v>6169109000</v>
      </c>
      <c r="C39" s="7" t="n">
        <v>968068</v>
      </c>
      <c r="D39" s="4" t="inlineStr">
        <is>
          <t>[1]</t>
        </is>
      </c>
      <c r="E39" s="6" t="n">
        <v>4114522000</v>
      </c>
      <c r="F39" s="6" t="n">
        <v>8009590000</v>
      </c>
    </row>
    <row r="40">
      <c r="A40" s="4" t="inlineStr">
        <is>
          <t>Freight</t>
        </is>
      </c>
      <c r="B40" s="5" t="n">
        <v>2035437000</v>
      </c>
      <c r="C40" s="5" t="n">
        <v>319404</v>
      </c>
      <c r="D40" s="4" t="inlineStr">
        <is>
          <t>[1]</t>
        </is>
      </c>
      <c r="E40" s="5" t="n">
        <v>1698576000</v>
      </c>
      <c r="F40" s="5" t="n">
        <v>2112596000</v>
      </c>
    </row>
    <row r="41">
      <c r="A41" s="4" t="inlineStr">
        <is>
          <t>Railway network usage and other transportation related services</t>
        </is>
      </c>
      <c r="B41" s="5" t="n">
        <v>10814585000</v>
      </c>
      <c r="C41" s="5" t="n">
        <v>1697045</v>
      </c>
      <c r="D41" s="4" t="inlineStr">
        <is>
          <t>[1]</t>
        </is>
      </c>
      <c r="E41" s="5" t="n">
        <v>9572330000</v>
      </c>
      <c r="F41" s="5" t="n">
        <v>9903382000</v>
      </c>
    </row>
    <row r="42">
      <c r="A42" s="4" t="inlineStr">
        <is>
          <t>Total revenue</t>
        </is>
      </c>
      <c r="B42" s="5" t="n">
        <v>19019131000</v>
      </c>
      <c r="C42" s="5" t="n">
        <v>2984517</v>
      </c>
      <c r="D42" s="4" t="inlineStr">
        <is>
          <t>[1]</t>
        </is>
      </c>
      <c r="E42" s="5" t="n">
        <v>15385428000</v>
      </c>
      <c r="F42" s="5" t="n">
        <v>20025568000</v>
      </c>
    </row>
    <row r="43">
      <c r="A43" s="3" t="inlineStr">
        <is>
          <t>Operating expenses</t>
        </is>
      </c>
    </row>
    <row r="44">
      <c r="A44" s="4" t="inlineStr">
        <is>
          <t>Business tax and surcharge</t>
        </is>
      </c>
      <c r="B44" s="5" t="n">
        <v>-43289000</v>
      </c>
      <c r="C44" s="5" t="n">
        <v>-6793</v>
      </c>
      <c r="D44" s="4" t="inlineStr">
        <is>
          <t>[1]</t>
        </is>
      </c>
      <c r="E44" s="5" t="n">
        <v>-29443000</v>
      </c>
      <c r="F44" s="5" t="n">
        <v>-55127000</v>
      </c>
    </row>
    <row r="45">
      <c r="A45" s="4" t="inlineStr">
        <is>
          <t>Employee benefits</t>
        </is>
      </c>
      <c r="B45" s="5" t="n">
        <v>-8147798000</v>
      </c>
      <c r="C45" s="5" t="n">
        <v>-1278567</v>
      </c>
      <c r="D45" s="4" t="inlineStr">
        <is>
          <t>[1]</t>
        </is>
      </c>
      <c r="E45" s="5" t="n">
        <v>-7185147000</v>
      </c>
      <c r="F45" s="5" t="n">
        <v>-7507439000</v>
      </c>
    </row>
    <row r="46">
      <c r="A46" s="4" t="inlineStr">
        <is>
          <t>Equipment leases and services</t>
        </is>
      </c>
      <c r="B46" s="5" t="n">
        <v>-6749319000</v>
      </c>
      <c r="C46" s="5" t="n">
        <v>-1059115</v>
      </c>
      <c r="D46" s="4" t="inlineStr">
        <is>
          <t>[1]</t>
        </is>
      </c>
      <c r="E46" s="5" t="n">
        <v>-4971366000</v>
      </c>
      <c r="F46" s="5" t="n">
        <v>-5715665000</v>
      </c>
    </row>
    <row r="47">
      <c r="A47" s="4" t="inlineStr">
        <is>
          <t>Materials and supplies</t>
        </is>
      </c>
      <c r="B47" s="5" t="n">
        <v>-1190697000</v>
      </c>
      <c r="C47" s="5" t="n">
        <v>-186846</v>
      </c>
      <c r="D47" s="4" t="inlineStr">
        <is>
          <t>[1]</t>
        </is>
      </c>
      <c r="E47" s="5" t="n">
        <v>-1064667000</v>
      </c>
      <c r="F47" s="5" t="n">
        <v>-1416128000</v>
      </c>
    </row>
    <row r="48">
      <c r="A48" s="4" t="inlineStr">
        <is>
          <t>Repair and facilities maintenance costs, excluding materials and supplies</t>
        </is>
      </c>
      <c r="B48" s="5" t="n">
        <v>-1189762000</v>
      </c>
      <c r="C48" s="5" t="n">
        <v>-186700</v>
      </c>
      <c r="D48" s="4" t="inlineStr">
        <is>
          <t>[1]</t>
        </is>
      </c>
      <c r="E48" s="5" t="n">
        <v>-1147603000</v>
      </c>
      <c r="F48" s="5" t="n">
        <v>-1073731000</v>
      </c>
    </row>
    <row r="49">
      <c r="A49" s="4" t="inlineStr">
        <is>
          <t>Depreciation of right-of-use assets</t>
        </is>
      </c>
      <c r="B49" s="5" t="n">
        <v>-57078000</v>
      </c>
      <c r="C49" s="5" t="n">
        <v>-8957</v>
      </c>
      <c r="D49" s="4" t="inlineStr">
        <is>
          <t>[1]</t>
        </is>
      </c>
      <c r="E49" s="5" t="n">
        <v>-54179000</v>
      </c>
      <c r="F49" s="5" t="n">
        <v>-53992000</v>
      </c>
    </row>
    <row r="50">
      <c r="A50" s="4" t="inlineStr">
        <is>
          <t>Depreciation of fixed assets</t>
        </is>
      </c>
      <c r="B50" s="5" t="n">
        <v>-1755502000</v>
      </c>
      <c r="C50" s="5" t="n">
        <v>-275477</v>
      </c>
      <c r="D50" s="4" t="inlineStr">
        <is>
          <t>[1]</t>
        </is>
      </c>
      <c r="E50" s="5" t="n">
        <v>-1631331000</v>
      </c>
      <c r="F50" s="5" t="n">
        <v>-1612683000</v>
      </c>
    </row>
    <row r="51">
      <c r="A51" s="4" t="inlineStr">
        <is>
          <t>Cargo logistics and outsourcing service charges</t>
        </is>
      </c>
      <c r="B51" s="5" t="n">
        <v>-595048000</v>
      </c>
      <c r="C51" s="5" t="n">
        <v>-93376</v>
      </c>
      <c r="D51" s="4" t="inlineStr">
        <is>
          <t>[1]</t>
        </is>
      </c>
      <c r="E51" s="5" t="n">
        <v>-462708000</v>
      </c>
      <c r="F51" s="5" t="n">
        <v>-220113000</v>
      </c>
    </row>
    <row r="52">
      <c r="A52" s="4" t="inlineStr">
        <is>
          <t>Utility and office expenses</t>
        </is>
      </c>
      <c r="B52" s="5" t="n">
        <v>-89491000</v>
      </c>
      <c r="C52" s="5" t="n">
        <v>-14043</v>
      </c>
      <c r="D52" s="4" t="inlineStr">
        <is>
          <t>[1]</t>
        </is>
      </c>
      <c r="E52" s="5" t="n">
        <v>-88731000</v>
      </c>
      <c r="F52" s="5" t="n">
        <v>-137117000</v>
      </c>
    </row>
    <row r="53">
      <c r="A53" s="4" t="inlineStr">
        <is>
          <t>Others</t>
        </is>
      </c>
      <c r="B53" s="5" t="n">
        <v>-657303000</v>
      </c>
      <c r="C53" s="5" t="n">
        <v>-103145</v>
      </c>
      <c r="D53" s="4" t="inlineStr">
        <is>
          <t>[1]</t>
        </is>
      </c>
      <c r="E53" s="5" t="n">
        <v>-607130000</v>
      </c>
      <c r="F53" s="5" t="n">
        <v>-1150190000</v>
      </c>
    </row>
    <row r="54">
      <c r="A54" s="4" t="inlineStr">
        <is>
          <t>Total operating expenses</t>
        </is>
      </c>
      <c r="B54" s="5" t="n">
        <v>-20475287000</v>
      </c>
      <c r="C54" s="5" t="n">
        <v>-3213019</v>
      </c>
      <c r="D54" s="4" t="inlineStr">
        <is>
          <t>[1]</t>
        </is>
      </c>
      <c r="E54" s="5" t="n">
        <v>-17242305000</v>
      </c>
      <c r="F54" s="5" t="n">
        <v>-18942185000</v>
      </c>
    </row>
    <row r="55">
      <c r="A55" s="4" t="inlineStr">
        <is>
          <t>Other businesses [member]</t>
        </is>
      </c>
    </row>
    <row r="56">
      <c r="A56" s="3" t="inlineStr">
        <is>
          <t>Revenue</t>
        </is>
      </c>
    </row>
    <row r="57">
      <c r="A57" s="4" t="inlineStr">
        <is>
          <t>Total revenue</t>
        </is>
      </c>
      <c r="B57" s="5" t="n">
        <v>1187026000</v>
      </c>
      <c r="C57" s="5" t="n">
        <v>186270</v>
      </c>
      <c r="D57" s="4" t="inlineStr">
        <is>
          <t>[1]</t>
        </is>
      </c>
      <c r="E57" s="5" t="n">
        <v>963938000</v>
      </c>
      <c r="F57" s="5" t="n">
        <v>1152783000</v>
      </c>
    </row>
    <row r="58">
      <c r="A58" s="3" t="inlineStr">
        <is>
          <t>Operating expenses</t>
        </is>
      </c>
    </row>
    <row r="59">
      <c r="A59" s="4" t="inlineStr">
        <is>
          <t>Employee benefits</t>
        </is>
      </c>
      <c r="B59" s="5" t="n">
        <v>-541665000</v>
      </c>
      <c r="C59" s="5" t="n">
        <v>-84999</v>
      </c>
      <c r="D59" s="4" t="inlineStr">
        <is>
          <t>[1]</t>
        </is>
      </c>
      <c r="E59" s="5" t="n">
        <v>-499288000</v>
      </c>
      <c r="F59" s="5" t="n">
        <v>-571504000</v>
      </c>
    </row>
    <row r="60">
      <c r="A60" s="4" t="inlineStr">
        <is>
          <t>Materials and supplies</t>
        </is>
      </c>
      <c r="B60" s="5" t="n">
        <v>-306890000</v>
      </c>
      <c r="C60" s="5" t="n">
        <v>-48158</v>
      </c>
      <c r="D60" s="4" t="inlineStr">
        <is>
          <t>[1]</t>
        </is>
      </c>
      <c r="E60" s="5" t="n">
        <v>-232112000</v>
      </c>
      <c r="F60" s="5" t="n">
        <v>-320748000</v>
      </c>
    </row>
    <row r="61">
      <c r="A61" s="4" t="inlineStr">
        <is>
          <t>Depreciation of right-of-use assets</t>
        </is>
      </c>
      <c r="B61" s="5" t="n">
        <v>-11332000</v>
      </c>
      <c r="C61" s="5" t="n">
        <v>-1778</v>
      </c>
      <c r="D61" s="4" t="inlineStr">
        <is>
          <t>[1]</t>
        </is>
      </c>
      <c r="E61" s="5" t="n">
        <v>-11332000</v>
      </c>
      <c r="F61" s="5" t="n">
        <v>-11332000</v>
      </c>
    </row>
    <row r="62">
      <c r="A62" s="4" t="inlineStr">
        <is>
          <t>Depreciation of fixed assets</t>
        </is>
      </c>
      <c r="B62" s="5" t="n">
        <v>-30608000</v>
      </c>
      <c r="C62" s="5" t="n">
        <v>-4803</v>
      </c>
      <c r="D62" s="4" t="inlineStr">
        <is>
          <t>[1]</t>
        </is>
      </c>
      <c r="E62" s="5" t="n">
        <v>-30848000</v>
      </c>
      <c r="F62" s="5" t="n">
        <v>-24615000</v>
      </c>
    </row>
    <row r="63">
      <c r="A63" s="4" t="inlineStr">
        <is>
          <t>Utility and office expenses</t>
        </is>
      </c>
      <c r="B63" s="5" t="n">
        <v>-37762000</v>
      </c>
      <c r="C63" s="5" t="n">
        <v>-5926</v>
      </c>
      <c r="D63" s="4" t="inlineStr">
        <is>
          <t>[1]</t>
        </is>
      </c>
      <c r="E63" s="5" t="n">
        <v>-42933000</v>
      </c>
      <c r="F63" s="5" t="n">
        <v>-82550000</v>
      </c>
    </row>
    <row r="64">
      <c r="A64" s="4" t="inlineStr">
        <is>
          <t>Others</t>
        </is>
      </c>
      <c r="B64" s="5" t="n">
        <v>-171098000</v>
      </c>
      <c r="C64" s="5" t="n">
        <v>-26849</v>
      </c>
      <c r="D64" s="4" t="inlineStr">
        <is>
          <t>[1]</t>
        </is>
      </c>
      <c r="E64" s="5" t="n">
        <v>-127972000</v>
      </c>
      <c r="F64" s="5" t="n">
        <v>-123480000</v>
      </c>
    </row>
    <row r="65">
      <c r="A65" s="4" t="inlineStr">
        <is>
          <t>Total operating expenses</t>
        </is>
      </c>
      <c r="B65" s="6" t="n">
        <v>-1099355000</v>
      </c>
      <c r="C65" s="7" t="n">
        <v>-172513</v>
      </c>
      <c r="D65" s="4" t="inlineStr">
        <is>
          <t>[1]</t>
        </is>
      </c>
      <c r="E65" s="6" t="n">
        <v>-944485000</v>
      </c>
      <c r="F65" s="6" t="n">
        <v>-1134229000</v>
      </c>
    </row>
    <row r="66"/>
    <row r="67">
      <c r="A67" s="4" t="inlineStr">
        <is>
          <t>[1]</t>
        </is>
      </c>
      <c r="B67"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C2:D2"/>
    <mergeCell ref="A66:F66"/>
    <mergeCell ref="B67:F6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OBLIGATIONS</t>
        </is>
      </c>
      <c r="B1" s="2" t="inlineStr">
        <is>
          <t>12 Months Ended</t>
        </is>
      </c>
    </row>
    <row r="2">
      <c r="B2" s="2" t="inlineStr">
        <is>
          <t>Dec. 31, 2021</t>
        </is>
      </c>
    </row>
    <row r="3">
      <c r="A3" s="3" t="inlineStr">
        <is>
          <t>EMPLOYEE BENEFITS OBLIGATIONS [abstract]</t>
        </is>
      </c>
    </row>
    <row r="4">
      <c r="A4" s="4" t="inlineStr">
        <is>
          <t>Disclosure of employee benefits obligations</t>
        </is>
      </c>
      <c r="B4" s="4" t="inlineStr">
        <is>
          <t>25. EMPLOYEE BENEFITS OBLIGATIONS
2021 2020
RMB’000 RMB’000
Employee benefits obligations 22,761 24,487
Less: current portion included in accruals and other payables (Note 28) (22,761 ) (24,487 )
— —
Pursuant to a redundancy plan implemented by the Group in 2006, selected employees who had met certain specified criteria and accepted voluntary redundancy were provided with an offer of early retirement benefits, up to their official age of retirement. Such arrangements required specific approval granted by management of the Group. With the acquisition of the Yangcheng Railway Business in 2007 and Guangmeishan Railway Company Limited (“GRCL”) Business and Guangdong Sanmao Railway Company Limited (“GSRC”) Business in 2016, the Group has also assumed certain retirement and termination benefits obligations associated with the operations of Yangcheng Railway Business, GRCL Business and GSRC Business. These obligations mainly include the redundancy termination benefits similar to those mentioned above, as well as the obligation for funding post-retirement medical insurance premiums of retired employees before the respective acquisitions. The employee benefits obligations have been provided for by the Group at amounts equal to the total expected benefit payments. Where the obligation does not fall due within twelve months, the obligation payable has been discounted using a pre-tax The movement in the employee benefits obligation during current year is as follows:
2020 2021
RMB’000 RMB’000
At January 1 26,345 24,487
Additions — —
Payments (1,858 ) (1,726 )
At December 31 24,487 22,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BILL PAYABLES</t>
        </is>
      </c>
      <c r="B1" s="2" t="inlineStr">
        <is>
          <t>12 Months Ended</t>
        </is>
      </c>
    </row>
    <row r="2">
      <c r="B2" s="2" t="inlineStr">
        <is>
          <t>Dec. 31, 2021</t>
        </is>
      </c>
    </row>
    <row r="3">
      <c r="A3" s="3" t="inlineStr">
        <is>
          <t>TRADE PAYABLES [abstract]</t>
        </is>
      </c>
    </row>
    <row r="4">
      <c r="A4" s="4" t="inlineStr">
        <is>
          <t>Disclosure of trade and bill payables</t>
        </is>
      </c>
      <c r="B4" s="4" t="inlineStr">
        <is>
          <t>26. TRADE AND BILL PAYABLES
2020 2021
RMB’000 RMB’000
Trade payables (a) 2,073,922 2,812,710
Bill payables (b) — 300,000
2,073,922 3,112,710
(a) Trade payables
2020 2021
RMB’000 RMB’000
Payables to third parties 812,629 1,037,841
Payables to related parties 1,261,293 1,774,869
2,073,922 2,812,710
(b) Bill payables
2020 2021
RMB’000 RMB’000
Bank acceptance bills — 300,000
The aging analysis of trade and bill payables was as follows:
2020 2021
RMB’000 RMB’000
Within 1 year 1,874,224 2,577,337
Over 1 year but within 2 years 146,717 482,169
Over 2 years but within 3 years 8,993 20,392
Over 3 years 43,988 32,813
2,073,922 3,112,7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 LIABILITES</t>
        </is>
      </c>
      <c r="B1" s="2" t="inlineStr">
        <is>
          <t>12 Months Ended</t>
        </is>
      </c>
    </row>
    <row r="2">
      <c r="B2" s="2" t="inlineStr">
        <is>
          <t>Dec. 31, 2021</t>
        </is>
      </c>
    </row>
    <row r="3">
      <c r="A3" s="3" t="inlineStr">
        <is>
          <t>Contract liabilities [abstract]</t>
        </is>
      </c>
    </row>
    <row r="4">
      <c r="A4" s="4" t="inlineStr">
        <is>
          <t>Disclosure of contract liabilities</t>
        </is>
      </c>
      <c r="B4" s="4" t="inlineStr">
        <is>
          <t xml:space="preserve">27. CONTRACT LIABILITIES
2020 2021
Advances received from customers 186,959 52,546
Frequent traveler program 28,346 59,896
215,305 112,442
In 2021, RMB211,219,000 (2020: ) of last year’s contract liabilities were recognized in revenue, of ) were frequent traveler progra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ALS AND OTHER PAYABLES</t>
        </is>
      </c>
      <c r="B1" s="2" t="inlineStr">
        <is>
          <t>12 Months Ended</t>
        </is>
      </c>
    </row>
    <row r="2">
      <c r="B2" s="2" t="inlineStr">
        <is>
          <t>Dec. 31, 2021</t>
        </is>
      </c>
    </row>
    <row r="3">
      <c r="A3" s="3" t="inlineStr">
        <is>
          <t>ACCRUALS AND OTHER PAYABLES [abstract]</t>
        </is>
      </c>
    </row>
    <row r="4">
      <c r="A4" s="4" t="inlineStr">
        <is>
          <t>Disclosure of accruals and other payables</t>
        </is>
      </c>
      <c r="B4" s="4" t="inlineStr">
        <is>
          <t>28. ACCRUALS AND OTHER PAYABLES
2020 2021
Due to third parties 1,401,338 1,367,508
Due to related parties 448,318 587,667
1,849,656 1,955,175
2020 2021
RMB’000 RMB’000
Payables to GIDC assumed by business combination 360,560 357,560
Other deposits received 308,890 297,736
Salary and welfare payables 418,214 486,644
Deposits received for construction projects 131,965 117,366
Other taxes payable 62,942 75,286
Amounts received on behalf of Labor Union 87,566 68,030
Deposits received from ticketing agencies 25,408 30,078
Employee benefits obligations (Note 25) 24,487 22,761
Housing maintenance fund 2,480 —
Payables assumed by capital increase in FVOCI — 86,065
Other payables 427,144 413,649
1,849,656 1,955,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 [abstract]</t>
        </is>
      </c>
    </row>
    <row r="4">
      <c r="A4" s="4" t="inlineStr">
        <is>
          <t>Disclosure of auditors' remuneration</t>
        </is>
      </c>
      <c r="B4" s="4" t="inlineStr">
        <is>
          <t>29. AUDITORS’ REMUNERATION Auditors’ remuneration in respect of audit and non-aud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1</t>
        </is>
      </c>
    </row>
    <row r="3">
      <c r="A3" s="3" t="inlineStr">
        <is>
          <t>Classes of employee benefits expense [abstract]</t>
        </is>
      </c>
    </row>
    <row r="4">
      <c r="A4" s="4" t="inlineStr">
        <is>
          <t>Disclosure of employee benefits</t>
        </is>
      </c>
      <c r="B4" s="4" t="inlineStr">
        <is>
          <t xml:space="preserve">30. EMPLOYEE BENEFITS
2019 2020 2021
Wages and salaries 5,726,123 5,949,037 6,135,683
Provision for medical, housing scheme and other employee benefits (a) 1,353,800 1,326,476 1,399,931
Contributions to the defined contribution scheme (b) 999,020 408,922 1,153,849
8,078,943 7,684,435 8,689,463
(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
(b) D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the standard salary set by the provincial government. The government agency is responsible for the pension liabilities due to the employees upon their retirement. The Group accounts for these contributions on an accrual basis and charges the related contributions to expense in the year to which the contributions relate.
(c) Five highest paid individuals The five individuals whose emoluments were the highest in the Group for the year include one director ( 2019 and 2020 2019 and 2020 2019 and 2020 The emolument range of each individual is within the band of Nil to RMB611,000 (2020: Nil to RMB51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 [abstract]</t>
        </is>
      </c>
    </row>
    <row r="4">
      <c r="A4" s="4" t="inlineStr">
        <is>
          <t>Disclosure of other operating expense</t>
        </is>
      </c>
      <c r="B4" s="4" t="inlineStr">
        <is>
          <t>31. OTHER OPERATING EXPENSES
2019 2020 2021
Passenger security inspection expenses 222,705 173,257 184,280
Carriage cleaning expenses 139,130 107,118 113,617
Train station housekeeping expenses 98,467 90,919 86,646
Staff accommodation expenses 86,445 82,634 91,737
Other safety maintenance expenses 89,831 75,726 115,489
Bunk cleaning expenses 97,899 68,125 77,627
Passenger transportation facility maintenance 42,572 22,434 20,471
Professional expenses 37,351 21,675 14,984
Administrative expenses and others 396,270 93,214 123,550
1,273,670 735,102 828,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SSES)/GAINS - NET</t>
        </is>
      </c>
      <c r="B1" s="2" t="inlineStr">
        <is>
          <t>12 Months Ended</t>
        </is>
      </c>
    </row>
    <row r="2">
      <c r="B2" s="2" t="inlineStr">
        <is>
          <t>Dec. 31, 2021</t>
        </is>
      </c>
    </row>
    <row r="3">
      <c r="A3" s="3" t="inlineStr">
        <is>
          <t>OTHER LOSSES - NET [abstract]</t>
        </is>
      </c>
    </row>
    <row r="4">
      <c r="A4" s="4" t="inlineStr">
        <is>
          <t>Disclosure of other losses - net</t>
        </is>
      </c>
      <c r="B4" s="4" t="inlineStr">
        <is>
          <t>32. OTHER(LOSSES)/GAINS– NET
2019 2020 2021
Loss on disposal of fixed assets - net (103,560 ) (101,377 ) (4,734 )
Interest income from banks 24,736 30,811 29,716
Government grants 22,492 63,061 18,523
Dividend income from FVOCI 7,047 7,735 9,802
Income from compensation 1,092 115 1,908
Impairment of fixed assets, materials and supplies (20,697 ) (11,835 ) (22,491 )
Unwinding of interest accrued on long-term receivable 3,749 3,786 4,515
Reversal of renovation cost for the separation and transfer of Facilities — — 65,937
Write-back of outstanding of payables — 2,903 20,354
Others 36,045 960 11,188
(29,096 ) (3,841 ) 134,7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 NET</t>
        </is>
      </c>
      <c r="B1" s="2" t="inlineStr">
        <is>
          <t>12 Months Ended</t>
        </is>
      </c>
    </row>
    <row r="2">
      <c r="B2" s="2" t="inlineStr">
        <is>
          <t>Dec. 31, 2021</t>
        </is>
      </c>
    </row>
    <row r="3">
      <c r="A3" s="3" t="inlineStr">
        <is>
          <t>Interest costs [abstract]</t>
        </is>
      </c>
    </row>
    <row r="4">
      <c r="A4" s="4" t="inlineStr">
        <is>
          <t>Disclosure of finance cost [text block]</t>
        </is>
      </c>
      <c r="B4" s="4" t="inlineStr">
        <is>
          <t>33. FINANCE COSTS - NET
2019 2020 2021
Interest expense of lease liabilities (57,670 ) (57,629 ) (67,648 )
Net foreign exchange gains/(loss) 2,592 (1,452 ) (689 )
Bank charges (1,632 ) (1,564 ) (6,239 )
(56,710 ) (60,645 ) (74,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CREDIT)</t>
        </is>
      </c>
      <c r="B1" s="2" t="inlineStr">
        <is>
          <t>12 Months Ended</t>
        </is>
      </c>
    </row>
    <row r="2">
      <c r="B2" s="2" t="inlineStr">
        <is>
          <t>Dec. 31, 2021</t>
        </is>
      </c>
    </row>
    <row r="3">
      <c r="A3" s="3" t="inlineStr">
        <is>
          <t>Major components of tax expense (income) [abstract]</t>
        </is>
      </c>
    </row>
    <row r="4">
      <c r="A4" s="4" t="inlineStr">
        <is>
          <t>Disclosure of income tax expense</t>
        </is>
      </c>
      <c r="B4" s="4" t="inlineStr">
        <is>
          <t>34. INCOME TAX EXPENSE/(CREDIT) In 2019, 2020 and 2021, the applicable income tax rate of the Company was 25%. An analysis of the current year income tax expense is as follows:
2019 2020 2021
Current income tax 357,576 1,551 2,312
Deferred income tax (Note 12) (96,448 ) (134,196 ) (277,935 )
261,128 (132,645 ) (275,623 )
The tax on the Group’s profit/(loss) before tax differs from the theoretical amount that would arise using the tax rate of the home country of the Company as follows:
2019 2020 2021
Profit/(loss) 1,009,092 (690,745 ) (1,249,586 )
Tax calculated at the statutory rate of 25% 252,273 (172,686 ) (312,397 )
Effect of expenses not deductible for tax purposes 2,921 18,939 23,307
Effect of income not subject to tax (1,762 ) (7,474 ) (6,986 )
Tax losses and temporary differences in accounting base and tax base for which no deferred tax asset was recogni z 11,249 27,420 20,827
Adjustments for current tax of prior periods (2,410 ) 1,194 (77 )
Utilization of previously unrecognized tax losses and temporary differences (1,143 ) (38 ) (297 )
Income tax expense/(credit) 261,128 (132,645 ) (275,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ONSOLIDATED CASH FLOWS STATEMENTS ¥ in Thousand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Cash flows from operating activities</t>
        </is>
      </c>
    </row>
    <row r="4">
      <c r="A4" s="4" t="inlineStr">
        <is>
          <t>Cash generated from operations</t>
        </is>
      </c>
      <c r="B4" s="6" t="n">
        <v>1002880</v>
      </c>
      <c r="C4" s="7" t="n">
        <v>157374</v>
      </c>
      <c r="D4" s="4" t="inlineStr">
        <is>
          <t>[1]</t>
        </is>
      </c>
      <c r="E4" s="6" t="n">
        <v>1587621</v>
      </c>
      <c r="F4" s="6" t="n">
        <v>2748668</v>
      </c>
    </row>
    <row r="5">
      <c r="A5" s="4" t="inlineStr">
        <is>
          <t>Income tax paid</t>
        </is>
      </c>
      <c r="B5" s="5" t="n">
        <v>-412</v>
      </c>
      <c r="C5" s="5" t="n">
        <v>-65</v>
      </c>
      <c r="D5" s="4" t="inlineStr">
        <is>
          <t>[1]</t>
        </is>
      </c>
      <c r="E5" s="5" t="n">
        <v>-251448</v>
      </c>
      <c r="F5" s="5" t="n">
        <v>-353423</v>
      </c>
    </row>
    <row r="6">
      <c r="A6" s="4" t="inlineStr">
        <is>
          <t>Net cash generated from operating activities</t>
        </is>
      </c>
      <c r="B6" s="5" t="n">
        <v>1002468</v>
      </c>
      <c r="C6" s="5" t="n">
        <v>157309</v>
      </c>
      <c r="D6" s="4" t="inlineStr">
        <is>
          <t>[1]</t>
        </is>
      </c>
      <c r="E6" s="5" t="n">
        <v>1336173</v>
      </c>
      <c r="F6" s="5" t="n">
        <v>2395245</v>
      </c>
    </row>
    <row r="7">
      <c r="A7" s="3" t="inlineStr">
        <is>
          <t>Cash flows from investing activities</t>
        </is>
      </c>
    </row>
    <row r="8">
      <c r="A8" s="4" t="inlineStr">
        <is>
          <t>Payments for acquisition of fixed assets and construction-in-progress; and prepayments for fixed assets and construction-in-progress, net of related payables</t>
        </is>
      </c>
      <c r="B8" s="5" t="n">
        <v>-1060262</v>
      </c>
      <c r="C8" s="5" t="n">
        <v>-166378</v>
      </c>
      <c r="D8" s="4" t="inlineStr">
        <is>
          <t>[1]</t>
        </is>
      </c>
      <c r="E8" s="5" t="n">
        <v>-853347</v>
      </c>
      <c r="F8" s="5" t="n">
        <v>-2441116</v>
      </c>
    </row>
    <row r="9">
      <c r="A9" s="4" t="inlineStr">
        <is>
          <t>Proceeds from disposal of fixed assets</t>
        </is>
      </c>
      <c r="B9" s="5" t="n">
        <v>29196</v>
      </c>
      <c r="C9" s="5" t="n">
        <v>4581</v>
      </c>
      <c r="D9" s="4" t="inlineStr">
        <is>
          <t>[1]</t>
        </is>
      </c>
      <c r="E9" s="5" t="n">
        <v>32599</v>
      </c>
      <c r="F9" s="5" t="n">
        <v>3036</v>
      </c>
    </row>
    <row r="10">
      <c r="A10" s="4" t="inlineStr">
        <is>
          <t>Proceeds from disposal of other long-term assets</t>
        </is>
      </c>
      <c r="B10" s="5" t="n">
        <v>93802</v>
      </c>
      <c r="C10" s="5" t="n">
        <v>14720</v>
      </c>
      <c r="D10" s="4" t="inlineStr">
        <is>
          <t>[1]</t>
        </is>
      </c>
      <c r="E10" s="5" t="n">
        <v>132086</v>
      </c>
      <c r="F10" s="5" t="n">
        <v>263943</v>
      </c>
    </row>
    <row r="11">
      <c r="A11" s="4" t="inlineStr">
        <is>
          <t>Interest received on term deposits with maturities more than three months</t>
        </is>
      </c>
      <c r="B11" s="5" t="n">
        <v>1350</v>
      </c>
      <c r="C11" s="5" t="n">
        <v>212</v>
      </c>
      <c r="D11" s="4" t="inlineStr">
        <is>
          <t>[1]</t>
        </is>
      </c>
      <c r="E11" s="5" t="n">
        <v>0</v>
      </c>
      <c r="F11" s="5" t="n">
        <v>857</v>
      </c>
    </row>
    <row r="12">
      <c r="A12" s="4" t="inlineStr">
        <is>
          <t>Payments for financial assets at fair value through other comprehensive income</t>
        </is>
      </c>
      <c r="B12" s="5" t="n">
        <v>0</v>
      </c>
      <c r="C12" s="5" t="n">
        <v>0</v>
      </c>
      <c r="D12" s="4" t="inlineStr">
        <is>
          <t>[1]</t>
        </is>
      </c>
      <c r="E12" s="5" t="n">
        <v>-26586</v>
      </c>
      <c r="F12" s="5" t="n">
        <v>-29799</v>
      </c>
    </row>
    <row r="13">
      <c r="A13" s="4" t="inlineStr">
        <is>
          <t>Decrease in term deposits with maturities more than three months</t>
        </is>
      </c>
      <c r="B13" s="5" t="n">
        <v>60000</v>
      </c>
      <c r="C13" s="5" t="n">
        <v>9415</v>
      </c>
      <c r="D13" s="4" t="inlineStr">
        <is>
          <t>[1]</t>
        </is>
      </c>
      <c r="E13" s="5" t="n">
        <v>0</v>
      </c>
      <c r="F13" s="5" t="n">
        <v>0</v>
      </c>
    </row>
    <row r="14">
      <c r="A14" s="4" t="inlineStr">
        <is>
          <t>Increase in term deposits with maturities more than three months</t>
        </is>
      </c>
      <c r="B14" s="5" t="n">
        <v>-60000</v>
      </c>
      <c r="C14" s="5" t="n">
        <v>-9415</v>
      </c>
      <c r="D14" s="4" t="inlineStr">
        <is>
          <t>[1]</t>
        </is>
      </c>
      <c r="E14" s="5" t="n">
        <v>-220000</v>
      </c>
      <c r="F14" s="5" t="n">
        <v>109000</v>
      </c>
    </row>
    <row r="15">
      <c r="A15" s="4" t="inlineStr">
        <is>
          <t>Dividends received</t>
        </is>
      </c>
      <c r="B15" s="5" t="n">
        <v>9802</v>
      </c>
      <c r="C15" s="5" t="n">
        <v>1538</v>
      </c>
      <c r="D15" s="4" t="inlineStr">
        <is>
          <t>[1]</t>
        </is>
      </c>
      <c r="E15" s="5" t="n">
        <v>7735</v>
      </c>
      <c r="F15" s="5" t="n">
        <v>7047</v>
      </c>
    </row>
    <row r="16">
      <c r="A16" s="4" t="inlineStr">
        <is>
          <t>Net cash used in investing activities</t>
        </is>
      </c>
      <c r="B16" s="5" t="n">
        <v>-926112</v>
      </c>
      <c r="C16" s="5" t="n">
        <v>-145327</v>
      </c>
      <c r="D16" s="4" t="inlineStr">
        <is>
          <t>[1]</t>
        </is>
      </c>
      <c r="E16" s="5" t="n">
        <v>-927513</v>
      </c>
      <c r="F16" s="5" t="n">
        <v>-2087032</v>
      </c>
    </row>
    <row r="17">
      <c r="A17" s="3" t="inlineStr">
        <is>
          <t>Cash flows from financing activities</t>
        </is>
      </c>
    </row>
    <row r="18">
      <c r="A18" s="4" t="inlineStr">
        <is>
          <t>Dividends paid to the Company's shareholders</t>
        </is>
      </c>
      <c r="B18" s="5" t="n">
        <v>0</v>
      </c>
      <c r="C18" s="5" t="n">
        <v>0</v>
      </c>
      <c r="D18" s="4" t="inlineStr">
        <is>
          <t>[1]</t>
        </is>
      </c>
      <c r="E18" s="5" t="n">
        <v>-425012</v>
      </c>
      <c r="F18" s="5" t="n">
        <v>-425012</v>
      </c>
    </row>
    <row r="19">
      <c r="A19" s="4" t="inlineStr">
        <is>
          <t>Payment of lease liabilities</t>
        </is>
      </c>
      <c r="B19" s="5" t="n">
        <v>-62126</v>
      </c>
      <c r="C19" s="5" t="n">
        <v>-9749</v>
      </c>
      <c r="D19" s="4" t="inlineStr">
        <is>
          <t>[1]</t>
        </is>
      </c>
      <c r="E19" s="5" t="n">
        <v>-60750</v>
      </c>
      <c r="F19" s="5" t="n">
        <v>-59620</v>
      </c>
    </row>
    <row r="20">
      <c r="A20" s="4" t="inlineStr">
        <is>
          <t>Net cash used in financing activities</t>
        </is>
      </c>
      <c r="B20" s="5" t="n">
        <v>-62126</v>
      </c>
      <c r="C20" s="5" t="n">
        <v>-9749</v>
      </c>
      <c r="D20" s="4" t="inlineStr">
        <is>
          <t>[1]</t>
        </is>
      </c>
      <c r="E20" s="5" t="n">
        <v>-485762</v>
      </c>
      <c r="F20" s="5" t="n">
        <v>-484632</v>
      </c>
    </row>
    <row r="21">
      <c r="A21" s="4" t="inlineStr">
        <is>
          <t>Net (decrease) /increase in cash and cash equivalents</t>
        </is>
      </c>
      <c r="B21" s="5" t="n">
        <v>14230</v>
      </c>
      <c r="C21" s="5" t="n">
        <v>2233</v>
      </c>
      <c r="D21" s="4" t="inlineStr">
        <is>
          <t>[1]</t>
        </is>
      </c>
      <c r="E21" s="5" t="n">
        <v>-77102</v>
      </c>
      <c r="F21" s="5" t="n">
        <v>-176419</v>
      </c>
    </row>
    <row r="22">
      <c r="A22" s="4" t="inlineStr">
        <is>
          <t>Cash and cash equivalents, at beginning of year</t>
        </is>
      </c>
      <c r="B22" s="5" t="n">
        <v>1485232</v>
      </c>
      <c r="C22" s="5" t="n">
        <v>233065</v>
      </c>
      <c r="D22" s="4" t="inlineStr">
        <is>
          <t>[1]</t>
        </is>
      </c>
      <c r="E22" s="5" t="n">
        <v>1562334</v>
      </c>
      <c r="F22" s="5" t="n">
        <v>1738753</v>
      </c>
    </row>
    <row r="23">
      <c r="A23" s="4" t="inlineStr">
        <is>
          <t>Cash and cash equivalents, at end of year</t>
        </is>
      </c>
      <c r="B23" s="6" t="n">
        <v>1499462</v>
      </c>
      <c r="C23" s="7" t="n">
        <v>235298</v>
      </c>
      <c r="D23" s="4" t="inlineStr">
        <is>
          <t>[1]</t>
        </is>
      </c>
      <c r="E23" s="6" t="n">
        <v>1485232</v>
      </c>
      <c r="F23" s="6" t="n">
        <v>1562334</v>
      </c>
    </row>
    <row r="24">
      <c r="A24" s="4" t="inlineStr">
        <is>
          <t>Closing foreign exchange rate</t>
        </is>
      </c>
      <c r="B24" s="8" t="n">
        <v>6.3726</v>
      </c>
      <c r="C24" s="8" t="n">
        <v>6.3726</v>
      </c>
    </row>
    <row r="25"/>
    <row r="26">
      <c r="A26" s="4" t="inlineStr">
        <is>
          <t>[1]</t>
        </is>
      </c>
      <c r="B26"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5">
    <mergeCell ref="A1:A2"/>
    <mergeCell ref="B1:F1"/>
    <mergeCell ref="C2:D2"/>
    <mergeCell ref="A25:F25"/>
    <mergeCell ref="B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Disclosure of earnings per share</t>
        </is>
      </c>
      <c r="B4" s="4" t="inlineStr">
        <is>
          <t>35. EARNINGS/(LOSS) PER SHARE The calculation of basic earnings/(loss) per share is based on the net profit/(loss) for the year attributable to equity holders of approximately RMB973,119,000 (loss) (2019 and 2020: profit of and loss of , respectively), divided by the weighted average number of ordinary shares outstanding during the year net profit/(loss)
2019 2020 2021
Profit/(Loss) attributable to owners of the Company 748,439 (557,876 ) (973,119 )
Weighted average number of ordinary shares in issue 7,083,537 7,083,537 7,083,537
Weighted average equivalent ADSs 141,671 141,671 141,671
Basic and diluted earnings/(loss) per share RMB0.11 RMB(0.08 ) RMB(0.14 )
Basic and diluted earnings/(loss) per equivalent ADS RMB5.28 RMB(3.94 ) RMB(6.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t>
        </is>
      </c>
      <c r="B1" s="2" t="inlineStr">
        <is>
          <t>12 Months Ended</t>
        </is>
      </c>
    </row>
    <row r="2">
      <c r="B2" s="2" t="inlineStr">
        <is>
          <t>Dec. 31, 2021</t>
        </is>
      </c>
    </row>
    <row r="3">
      <c r="A3" s="3" t="inlineStr">
        <is>
          <t>ifrs DIVIDENDS [abstract]</t>
        </is>
      </c>
    </row>
    <row r="4">
      <c r="A4" s="4" t="inlineStr">
        <is>
          <t>Disclosure of dividends</t>
        </is>
      </c>
      <c r="B4" s="4" t="inlineStr">
        <is>
          <t xml:space="preserve">36. DIVIDENDS No dividend was proposed for the year ended December 31, 2021 (2019 and 2020: RMB425,012,000 per share an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FLOW GENERATED FROM OPERATIONS</t>
        </is>
      </c>
      <c r="B1" s="2" t="inlineStr">
        <is>
          <t>12 Months Ended</t>
        </is>
      </c>
    </row>
    <row r="2">
      <c r="B2" s="2" t="inlineStr">
        <is>
          <t>Dec. 31, 2021</t>
        </is>
      </c>
    </row>
    <row r="3">
      <c r="A3" s="3" t="inlineStr">
        <is>
          <t>Cash flows from (used in) operating activities [abstract]</t>
        </is>
      </c>
    </row>
    <row r="4">
      <c r="A4" s="4" t="inlineStr">
        <is>
          <t>Disclosure of cash flow generated from operations</t>
        </is>
      </c>
      <c r="B4" s="4" t="inlineStr">
        <is>
          <t>37. CASH FLOW GENERATED FROM OPERATIONS
(a) Reconciliation from profit before income tax to net cash generated from operations:
2019 2020 2021
RMB’000 RMB’000 RMB’000
Profit/(loss) 1,009,092 (690,745 ) (1,249,586 )
Adjustments for:
Depreciation of fixed assets (Note 6) 1,637,298 1,662,179 1,786,110
Depreciation of right-of-use 65,324 65,511 68,410
Impairment of fixed assets (Note 6) 20,697 11,835 16,796
Gains on disposal of assets classified as held for sale — (1,188,645 ) —
Provision for impairment of materials and supplies (Note 18) 10,793 — 5,695
Loss on disposal of fixed assets and costs on repairs 161,435 165,253 53,854
Amortization of long-term prepaid expenses (Note 13) 16,438 19,340 27,381
Share of results of associates , net of tax (Note 11) 7,039 (22,162 ) (18,144 )
Dividend income on FVOCI/AFS (Note 32) (7,047 ) (7,735 ) (9,802 )
Reversal of impairment of receivables — (358 ) (40,613 )
Reversal of renovation cost for the separation and transfer of facilities (Note 32) — — (65,937 )
Write-back of outstanding of payables (Note 32) — (2,903 ) (20,354 )
Amortization of deferred income (2,299 ) (8,377 ) (11,164 )
Interest expense on lease liabilities (Note 33) 57,670 57,629 67,648
Interest income (4,606 ) (8,310 ) (9,927 )
Operating profit before working capital changes 2,971,834 55,415 600,367
(Increase)/decrease in trade receivables (638,401 ) 780,765 (637,544 )
Decrease in materials and supplies 16,438 2,005 28,868
(Increase)/decrease (64,221 ) (108,998 ) 94,431
Decrease in long-term receivable 6,000 6,155 8,023
Increase in trade payables 98,393 701,825 993,459
Increase/(decrease) 358,625 159,454 (84,724 )
Net cash generated from operations 2,748,668 1,587,621 1,002,880
(b) In the cash flow statement, proceeds from disposal of fixed assets comprise:
2019 2020 2021
RMB’000 RMB’000 RMB’000
Net book amount (Note 6) 168,806 225,003 92,790
Payable arising from disposal of fixed assets (2,063 ) — —
Transfer to materials and supplies (2,272 ) (27,151 ) (9,740 )
Loss on disposal of fixed assets and costs on repairs (161,435 ) (165,253 ) (53,854 )
Proceeds from disposal of fixed assets 3,036 32,599 29,196
(c) Material non-cash investing activities
2019 2020 2021
RMB’000 RMB’000 RMB’000
Government grants relating to fixed assets (Note 6) — — 673,8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Y</t>
        </is>
      </c>
      <c r="B1" s="2" t="inlineStr">
        <is>
          <t>12 Months Ended</t>
        </is>
      </c>
    </row>
    <row r="2">
      <c r="B2" s="2" t="inlineStr">
        <is>
          <t>Dec. 31, 2021</t>
        </is>
      </c>
    </row>
    <row r="3">
      <c r="A3" s="3" t="inlineStr">
        <is>
          <t>Disclosure of contingent liabilities [abstract]</t>
        </is>
      </c>
    </row>
    <row r="4">
      <c r="A4" s="4" t="inlineStr">
        <is>
          <t>Disclosure of contingency</t>
        </is>
      </c>
      <c r="B4" s="4" t="inlineStr">
        <is>
          <t xml:space="preserve">38. CONTINGENCY There were no significant contingent liabilities as at December 31, 2021 and 2020 up to the date of approval of these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Disclosure of commitments</t>
        </is>
      </c>
      <c r="B4" s="4" t="inlineStr">
        <is>
          <t xml:space="preserve">39. COMMITMENTS
(a) Capital commitments As at December 31, 2021 and 2020, the Group had the following capital commitments:
2020 2021
RMB’000 RMB’000
Contracted but not provided for 444,270 46,553
Authorized but not contracted for 505,730 493,447
950,000 540,000
A substantial amount of these commitments is related to the reform of stations or facilities relating to the existing railway lines of the Company, which would be financed by self-generated operating cash flow.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Disclosure of related party transactions</t>
        </is>
      </c>
      <c r="B4" s="4" t="inlineStr">
        <is>
          <t xml:space="preserve">40. RELATED PARTY TRANSACTIONS Parties are considered to be related if one party has the ability, directly or indirectly, to control the other party or exercise significant influence over the other party in making financial and operating decisions.
(a) Related parties that control the Company or are controlled by the Company: See note 10 for the principal subsidiaries. None of the shareholders is the controlling entity of the Company.
(b) Nature of the principal related parties that do not control/are not controlled by the Company:
(i) Guangzhou Railway Group and its subsidiaries
Name of related parties Relationship with the Company
Single largest shareholder and its subsidiaries
Guangzhou Railway Group Single largest shareholder
Guangzhou Railway Group YangCheng Railway Enterprise Development Company Subsidiary of the single largest shareholder
Guangdong Railway Company Limited. Subsidiary of the single largest shareholder
GIDC Subsidiary of the single largest shareholder
Guangzhou Railway Material Supply Company Subsidiary of the single largest shareholder
Guangzhou Railway Station Service Centre Subsidiary of the single largest shareholder
Guangzhou Yuetie Operational Development Company Subsidiary of the single largest shareholder
Guangzhou Railway Rolling Stock Works Company Limited Subsidiary of the single largest shareholder
Guangdong Tieqing International Travel Agency Company Limited Subsidiary of the single largest shareholder
Xiashen Railway Guangdong Company Limite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Hunan Railway Lianchuang Technology Development Co., Ltd. Subsidiary of the single largest shareholder
Guangzhou Northeast Freight Car Outer Winding Railway Co., Ltd. Subsidiary of the single largest shareholder
Hunan Changtie Loading &amp; Unloading Co., Ltd. Subsidiary of the single largest shareholder
Guangzhou Ruiwei Econonmy Development Co., Ltd Subsidiary of the single largest shareholder
Guangzhou Railway Technology Development Surveying Co., Ltd. Subsidiary of the single largest shareholder
(b) Nature of the principal related parties that do not control/are not controlled by the Company (continued):
(ii) Associates of the Group:
Associates of the Group
Tiecheng Associate of the Group
Shentu Associate of the Group
(iii) Relationship with CSRG and other railway companies On March 14, 2013, pursuant to the Approval, the previous controlling entity of Guangzhou Railway Group, MOR, had been dismantled. The administrative function of MOR were transferred to the Ministry of Transport and the newly established National Railway Bureau, and its business functions were transferred to the CSRG. Accordingly, the equity interests of Guangzhou Railway Group which was wholly controlled by MOR previously were transferred to the CSRG (“Reform”). The Reform was completed since January 1, 2017 and the Company disclosed details of transactions undertaken with CSRG Group for the years of 2019, 2020 and 2021 for reference. Unless otherwise specified, the transactions with CSRG Group disclosed below have excluded transactions undertaken with Guangzhou Railway Group and its subsidiaries.
(c) In addition to those disclosed elsewhere in the financial statements, during the year, the Group had the following material transactions undertaken with related parties:
(I) Material transactions undertaken with Guangzhou Railway Group and its subsidiaries:
2019 2020 2021
RMB’000 RMB’000 RMB’000
Provision of services and sales of goods
Transportation related services
Provision of train transportation services to Guangzhou Railway Group and its subsidiaries (i) 2,060,518 2,345,512 3,323,844
Revenue collected by CSRG for railway network usage and related services provided to Guangzhou Railway Group and its subsidiaries (ii) 1,563,191 1,332,346 1,325,614
Revenue from railway operation service provided to Guangzhou Railway Group’s subsidiaries (iii) 812,470 842,350 865,220
4,436,179 4,520,208 5,514,678
Other services
Sales of materials and supplies to Guangzhou Railway Group and its subsidiaries (iv) 45,642 34,705 89,042
Services received and purchase made
Transportation related services
Provision of train transportation services by Guangzhou Railway Group and its subsidiaries (i)(vi) 774,291 753,288 796,142
Cost settled by CSRG for railway network usage and related services provided by Guangzhou Railway Group and its subsidiaries (ii) 2,194,467 1,985,768 2,896,222
2,968,758 2,739,056 3,692,364
Other services
Provision of repair and maintenance services by Guangzhou Railway Group and its subsidiaries (iv) 441,719 297,809 311,080
Purchase of materials and supplies from Guangzhou Railway Group and its subsidiaries (iv) 623,433 722,487 770,683
Provision of construction services by Guangzhou Railway Group and its subsidiaries (v) 363,424 285,616 172,592
1,428,576 1,305,912 1,254,355
(i) The service charges are determined based on a pricing scheme set by the CSRG or based on negotiation between the contracting parties with reference to actual costs incurred.
(c) In addition to those disclosed elsewhere in the financial statements, during the year, the Group had the following material transactions undertaken with related parties (continued):
(I) Material transactions undertaken with Guangzhou Railway Group and its subsidiaries (continued):
(ii) Such revenues/charges are determined by the CSRG based on its standard charges applied on a nationwide basis.
(iii) The service charges are levied based on contract prices determined based on a “cost plus a profit margin” and agreed between both contracting parties.
(iv) The prices are determined based on mutual negotiation between the contracting parties with reference to actual costs incurred.
(v) Based on construction amount determined under national railway engineering guidelines.
(vi) The amount recognized in 2021 does not include the payment of short term leases related to the lease of passenger trains paid to Guangzhou Railway Group amounting to RMB400,473,000 (2019 and 2020: RMB247,714,000 and
(II) Material transactions with CSRG and other railway companies When the passenger trains and freight trains operated by the Group pass through rail lines owned by other railway companies controlled by the CSRG, the Group need to pay those companies for the services rendered (track usage, locomotive traction and electric catenaries service, etc.), and vice versa. The charge rate of such services are instructed by the CSRG and are collected and settled by the CSRG according to its central recording and settlement systems (see details in note 2.22).
(c) In addition to those disclosed elsewhere in the financial statements, during the year, the Group had the following material transactions undertaken with related parties (continued):
(II) Material transactions with CSRG and other railway companies (continued): In addition to those disclosed elsewhere in the financial statements, during the year, the Group had the following material transactions undertaken with the CSRG Group:
2019 2020 2021
RMB’000 RMB’000 RMB’000
Provision of services and sales of goods
Transportation related services
Provision of train transportation services to CSRG Group (i) 69,958 57,349 138,219
Revenue collected by CSRG for services provided to CSRG Group (ii) 2,479,015 2,105,206 2,275,132
Revenue from railway operation service provided to CSRG Group (iii) 2,392,333 2,214,460 2,232,346
4,941,306 4,377,015 4,645,697
Other services
Provision of repairing services for cargo trucks to CSRG Group (ii) 370,990 436,955 470,143
Sales of materials and supplies to CSRG Group (iv) 8,330 — —
Provision of apartment leasing services to CSRG Group (iv) 574 456 2,064
Others — 887 607
379,894 438,298 472,814
Services received and purchases made
Transportation related services
Provision of train transportation services by CSRG Group (i)(vi) 37,408 18,872 58,121
Cost settled by CSRG for services provided by CSRG Group (ii) (vi) 2,107,765 1,506,541 1,769,170
2,145,173 1,525,413 1,827,291
Other services
Provision of repair and maintenance services by CSRG Group (iv) 29,066 28,928 28,185
Purchase of materials and supplies from CSRG Group (iv) 23,968 12,362 3,203
Provision of construction services by CSRG Group (v) 23,636 2,662 —
76,670 43,952 31,388
(i) The service charges are determined based on a pricing scheme set by the CSRG or based on negotiation between the contracting parties with reference to actual costs incurred.
(c) In addition to those disclosed elsewhere in the financial statements, during the year, the Group had the following material transactions undertaken with related parties (continued):
(II) Material transactions with CSRG and other railway companies (continued):
(ii) Such revenue/charges are determined by the CSRG based on its standard charges applied on a nationwide basis.
(iii) The service charges are levied based on contract prices determined based on a “cost plus a profit margin” and explicitly agreed between both contracting parties.
(iv) The prices are determined based on mutual negotiation between the contracting parties with reference to actual costs incurred.
(v) Based on construction amounts determined under national railway engineering guidelines.
(vi) The amount recognized in 2021 does not include the payment of short term leases related to the lease of passenger trains and freight trains to CSRG amounting to RMB 1,286,566,000 (2019 and 2020: RMB436,323,000 and
(III) Revenues collected and settled through the CSRG:
2019 2020 2021
RMB’000 RMB’000 RMB’000
- Passenger transportation 7,475,003 3,769,231 6,054,100
- Freight transportation 1,740,907 1,456,605 1,701,842
- Other transportation related services 74,870 24,048 8,488
9,290,780 5,249,884 7,764,430
(IV) Lease – as lessee: In 2021, the depreciation expense of the right-of-use 2019 and 2020 2019 and 2020: RMB57,670,000 and 2019 and 2020: RMB59,620,000 and The payment of short-term leases related to related parties are shown in notes 40(c)(I)(vi) and 40(c)(Il)(vi).
(d) Key management compensation In 2021, the compensation paid or payable to key management for employee services was RMB4,151,000 (2019 and 2020: RMB4,073,000 and RMB3,696,000).
(e) As at December 31, 2021 and 2020, the Group had the following material balances maintained with related parties:
(II) Material balances with Guangzhou Railway Group and its subsidiaries:
2020 2021
RMB’000 RMB’000
Trade receivables 1,853,846 2,881,069
- Guangzhou Railway Group (i) 208,024 600,042
- Subsidiaries of Guangzhou Railway Group (i) 1,645,822 2,281,027
- Associates — —
Less: Provision for impairment (24,099 ) (16,028 )
1,829,747 2,865,041
Prepayments and other receivables 59,580 83,808
- Guangzhou Railway Group 431 1,944
- Subsidiaries of Guangzhou Railway Group 59,070 81,790
- Associates 79 74
Less: Provision for impairment (51 ) (62 )
59,529 83,746
Prepayments for fixed assets and construction-in-progress — 7,270
- Subsidiaries of Guangzhou Railway Group (ii) — 7,270
- — —
Trade and bill payables 1,243,372 1,882,872
- Guangzhou Railway Group (i) 67,889 71,414
- Subsidiaries of Guangzhou Railway Group (ii) 1,145,025 1,730,317
- Associates 30,458 81,141
Payables for fixed assets and construction-in-progress 876,031 1,038,742
- Guangzhou Railway Group 111,799 334,313
- Subsidiaries of Guangzhou Railway Group 342,123 326,023
- Associates 422,109 378,406
Contract liabilities 436 4,346
- Subsidiaries of Guangzhou Railway Group 297 3,940
- Associates 139 406
Accruals and other payables 443,754 495,930
- Guangzhou Railway Group 4,379 8,600
- Subsidiaries of Guangzhou Railway Group (iii) 426,821 468,064
- Associates (iv) 12,554 19,266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e) As at December 31, 2021 and 2020, the Group had the following material balances maintained with related parties (continued):
(I) Material balances with Guangzhou Railway Group and its subsidiaries (continued):
(ii) The trade payables due to subsidiaries of Guangzhou Railway Group mainly represent payables arising from unsettled fees for purchase of materials and provision of other services according to various service agreements entered into between the Group and the related parties.
(iii) The other payables due to subsidiaries of Guangzhou Railway Group mainly represent the performance deposits received for construction projects and deposits received from ticketing agencies.
(iv) The other payables due to associates mainly represent the performance deposits received for construction projects operated by associates. As at December 31, 2021 and 2020, all the balances maintained with related parties were unsecured, non-interest
(II) Material balances with CSRG Group:
2020 2021
RMB’000 RMB’000
Due from CSRG Group
- Trade receivables 1,101,951 783,707
- Other receivables 183,021 87,251
Due to CSRG Group
- Trade payables and payables for fixed assets and construction-in-progress 71,082 114,481
- Other payables 4,564 91,737
As at December 31, 2021 and 2020, all the balances maintained with CSRG Group were unsecured, non-interes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 xml:space="preserve">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Going concern basis As at December 31, 2021, the Group had net current liabilities of RMB1,304,655,000 and capital expenditures contracted for but not recognized as liabilities of RMB46,553,000 (see note 39). Considering the current financial position, operating plan and usable bank facilities amounting to RMB1,500,000,000 of the Group,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January 1, 2021:
• Covid-19-Related
• Interest Rate Benchmark Reform Phase 2 – Amendments to IFRS 9, IAS 39, IFRS 7, IFRS 4 and IFRS 16 The amendments listed above did not have any impact on the amounts recognized in prior periods and are not expected to significantly affect the current or future periods.
(e) New standards and interpretations not yet adopted Certain new accounting standards and interpretations have been published that are not mandatory for December 31, 2021 reporting periods and have not been early adopted by the Group. These standards are not expected to have a material impact on the entity in the current or future reporting periods and on foreseeable future transactions.
Effective for annual periods beginning on or after
Amendments to IAS 16 Property, Plant and Equipment: Proceeds before intended use 1 January 2022
Annual Improvements to IFRS Standards 1 January 2022
Amendments to IFRS 3 Business Combination 1 January 2022
Amendments to IAS 37 Onerous Contracts – Cost of Fulfilling a Contract 1 January 2022
Amendments to IAS 1 Classification of Liabilities as Current or Non-current 1 January 2023
IFRS 17 Insurance Contracts 1 January 2023
Amendments to IAS 1 and IFRS Practice Statement 2 Disclosure of Accounting Policies 1 January 2023
Amendments to IAS 8 Definition of Accounting Estimates 1 January 2023
Amendments to IAS 12 Deferred Tax related to Assets and Liabilities arising from a Single Transaction 1 January 2023
Amendments to IFRS 10 and IAS 28 Sale or contribution of assets between an investor and its associate or joint venture To be determined </t>
        </is>
      </c>
    </row>
    <row r="5">
      <c r="A5" s="4" t="inlineStr">
        <is>
          <t>Subsidiaries</t>
        </is>
      </c>
      <c r="B5" s="4" t="inlineStr">
        <is>
          <t xml:space="preserve">2.2 Subsidiaries
2.2.1 Consolidation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measured initially at their fair values at the acquisition date. The Group recognizes any non-controlling acquisition-by-acquisition non-controlling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mount of any non-controlling Intra-group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change of control The group treats transactions with non-controlling non-controlling non-controlling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
2.2.2 Separate financial statements Investments in subsidiaries are accounted for at cost less impairment. Cost also includes direct attributable costs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t>
        </is>
      </c>
    </row>
    <row r="6">
      <c r="A6" s="4" t="inlineStr">
        <is>
          <t>Associates</t>
        </is>
      </c>
      <c r="B6" s="4" t="inlineStr">
        <is>
          <t xml:space="preserve">2.3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t>
        </is>
      </c>
    </row>
    <row r="7">
      <c r="A7" s="4" t="inlineStr">
        <is>
          <t>Segment reporting</t>
        </is>
      </c>
      <c r="B7" s="4" t="inlineStr">
        <is>
          <t xml:space="preserve">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t>
        </is>
      </c>
    </row>
    <row r="8">
      <c r="A8" s="4" t="inlineStr">
        <is>
          <t>Foreign currency transaction</t>
        </is>
      </c>
      <c r="B8" s="4" t="inlineStr">
        <is>
          <t xml:space="preserve">2.5 Foreign currency transac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at the dates of the transactions or valuation where items are re-measured. Foreign exchange gains and losses are presented in the consolidated comprehensive income statement within “Finance costs - net”. </t>
        </is>
      </c>
    </row>
    <row r="9">
      <c r="A9" s="4" t="inlineStr">
        <is>
          <t>Fixed assets</t>
        </is>
      </c>
      <c r="B9" s="4" t="inlineStr">
        <is>
          <t xml:space="preserve">2.6 Fixed assets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6),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8),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reporting period. An asset’s carrying amount is written down immediately to its recoverable amount if the asset’s carrying amount is greater than its estimated recoverable amount (note 2.9). Gains and losses on disposals are determined by comparing the proceeds with the carrying amount and are recognized within “other losses - net”, included in the consolidated comprehensive income statement. </t>
        </is>
      </c>
    </row>
    <row r="10">
      <c r="A10" s="4" t="inlineStr">
        <is>
          <t>Construction-in-progress</t>
        </is>
      </c>
      <c r="B10" s="4" t="inlineStr">
        <is>
          <t>2.7 Construction-in-progress Construction-in-progress Construction-in-progress Construction-in-progress From time to time, certain railway assets of the Group require major modifications and improvements. The carrying amounts are transferred from fixed assets to construction-in-progress.</t>
        </is>
      </c>
    </row>
    <row r="11">
      <c r="A11" s="4" t="inlineStr">
        <is>
          <t>Goodwill</t>
        </is>
      </c>
      <c r="B11" s="4" t="inlineStr">
        <is>
          <t xml:space="preserve">2.8 Goodwill Goodwill represents the excess of the consideration transferred, the amount of any non-controlling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t>
        </is>
      </c>
    </row>
    <row r="12">
      <c r="A12" s="4" t="inlineStr">
        <is>
          <t>Impairment of non-financial assets other than goodwill</t>
        </is>
      </c>
      <c r="B12" s="4" t="inlineStr">
        <is>
          <t>2.9 Impairment of non-financial Assets that subjected to amortization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GUs). Non-financial</t>
        </is>
      </c>
    </row>
    <row r="13">
      <c r="A13" s="4" t="inlineStr">
        <is>
          <t>Investments and other financial assets</t>
        </is>
      </c>
      <c r="B13" s="4" t="inlineStr">
        <is>
          <t xml:space="preserve">2.10 Investments and other financial assets
(a) Classification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profit or loss or other comprehensive income (“OCI”). For investments in equity instruments that are not held for trading, the Group has made an irrevocable election at the time of initial recognition to account for the equity investment at fair value through other comprehensive income.
(b) Recognition and derecognition Regular way purchases and sales of financial assets are recognized on the trade-date,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c) Measurement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losses)/gains-net’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d) Impairment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t>
        </is>
      </c>
    </row>
    <row r="14">
      <c r="A14" s="4" t="inlineStr">
        <is>
          <t>Offsetting financial instruments</t>
        </is>
      </c>
      <c r="B14" s="4" t="inlineStr">
        <is>
          <t xml:space="preserve">2.11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t>
        </is>
      </c>
    </row>
    <row r="15">
      <c r="A15" s="4" t="inlineStr">
        <is>
          <t>Long-term prepaid expenses</t>
        </is>
      </c>
      <c r="B15" s="4" t="inlineStr">
        <is>
          <t>2.12 Long-term prepaid expenses Long-term</t>
        </is>
      </c>
    </row>
    <row r="16">
      <c r="A16" s="4" t="inlineStr">
        <is>
          <t>Non-current assets held for sale</t>
        </is>
      </c>
      <c r="B16" s="4" t="inlineStr">
        <is>
          <t>2.13 Non-current Non-curr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Non-current Non-current</t>
        </is>
      </c>
    </row>
    <row r="17">
      <c r="A17" s="4" t="inlineStr">
        <is>
          <t>Materials and supplies</t>
        </is>
      </c>
      <c r="B17" s="4" t="inlineStr">
        <is>
          <t xml:space="preserve">2.14 Materials and supplies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 </t>
        </is>
      </c>
    </row>
    <row r="18">
      <c r="A18" s="4" t="inlineStr">
        <is>
          <t>Trade and other receivables</t>
        </is>
      </c>
      <c r="B18" s="4" t="inlineStr">
        <is>
          <t xml:space="preserve">2.15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Trade and other receivables are recognized initially at fair value and subsequently measured at amortized cost using the effective interest method, less provision for impairment. </t>
        </is>
      </c>
    </row>
    <row r="19">
      <c r="A19" s="4" t="inlineStr">
        <is>
          <t>Cash and cash equivalents</t>
        </is>
      </c>
      <c r="B19" s="4" t="inlineStr">
        <is>
          <t xml:space="preserve">2.16 Cash and cash equivalents Cash and cash equivalents include cash on hand; deposits held at call with banks; and other short-term highly liquid investments with original maturities of three months or less that are readily convertible to known amounts of cash and which are subject to an insignificant risk of changes in value. </t>
        </is>
      </c>
    </row>
    <row r="20">
      <c r="A20" s="4" t="inlineStr">
        <is>
          <t>Share capital</t>
        </is>
      </c>
      <c r="B20" s="4" t="inlineStr">
        <is>
          <t xml:space="preserve">2.17 Share capital Ordinary shares are classified as equity. Incremental costs directly attributable to the issue of new shares or options are shown in equity as a deduction, net of tax, from the proceeds. </t>
        </is>
      </c>
    </row>
    <row r="21">
      <c r="A21" s="4" t="inlineStr">
        <is>
          <t>Financial liabilities</t>
        </is>
      </c>
      <c r="B21" s="4" t="inlineStr">
        <is>
          <t xml:space="preserve">2.18 Financial liabilities The Group’s financial liabilities include trade and bill payables, other payables (excluding other tax payables, employee salary and benefits payables and advances), payables for fixed assets and construction-in-progress, Trade and bill payables and other payables are presented as current liabilities unless payment is not due within 12 months after the reporting period. They are recognized initially at their fair value and subsequently measured at amortized cost using the effective interest method. Trade and bill payables are classified as current liabilities if payment is due within one year or less (or in the normal operating cycle of the business if longer). If not, they are presented as non-current Financial liabilities are recognized initially at fair value and subsequently measured at amortized cost using the effective interest method. The Group derecognizes financial liability when, and only when, the Group’s obligations are discharged, cancelled or expired. The difference between the carrying amount of the financial liability derecognized and the consideration paid and payable is recognized in profit or loss. </t>
        </is>
      </c>
    </row>
    <row r="22">
      <c r="A22" s="4" t="inlineStr">
        <is>
          <t>Current and deferred income tax</t>
        </is>
      </c>
      <c r="B22" s="4" t="inlineStr">
        <is>
          <t xml:space="preserve">2.19 Current and deferred income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Deferred income tax Inside basis differenc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by the end of the reporting period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zed.
(c) Offsetting Deferred tax assets and liabilities are offset where there is a legally enforceable right to offset current tax assets and liabilities and where the deferred tax balances relate to the same taxation authority. </t>
        </is>
      </c>
    </row>
    <row r="23">
      <c r="A23" s="4" t="inlineStr">
        <is>
          <t>Employee benefits</t>
        </is>
      </c>
      <c r="B23" s="4" t="inlineStr">
        <is>
          <t xml:space="preserve">2.20 Employee benefits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zed as staff costs when they are due.
(b)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t>
        </is>
      </c>
    </row>
    <row r="24">
      <c r="A24" s="4" t="inlineStr">
        <is>
          <t>Provisions</t>
        </is>
      </c>
      <c r="B24" s="4" t="inlineStr">
        <is>
          <t>2.21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management’s best estimate of the expenditure required to settle the present obligation at the end of the reporting period. The discount rate used to determine the present value is a pre-tax</t>
        </is>
      </c>
    </row>
    <row r="25">
      <c r="A25" s="4" t="inlineStr">
        <is>
          <t>Revenue recognition</t>
        </is>
      </c>
      <c r="B25" s="4" t="inlineStr">
        <is>
          <t xml:space="preserve">2.22 Revenue recognition Revenue of the Group comprise of revenue from railroad and related business and revenue from other business.
(a) Revenue from railroad and related business The operations of the railway business of the Group form part of the nationwide railway system in the PRC and they are supervised and governed by CSRG. The Group renders the passenger transportation and freight transportation services, and the related service fees and charges are collected from customer or other railway companies by the Group. The respective fares and charges of the services, and processing of the respective revenue and cost allocation among different railway companies are done centrally by a central clearance system operated by CSRG. Revenue from passenger transportation Passenger transportation generally include transportation business of Guangzhou-Shenzhen Guangzhou-Hong Revenues are recognized overtime when the train transportation services are rendered. The revenue is presented net of value-added tax. Revenue from freight transportation The Group also provides freight transportation services. Service information and computation of the attributable revenues entitled by the Group are processed by the central clearance system of CSRG. The revenues are recognized at gross amounts overtime in the accounting period in which the services are rendered.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 usage service is captured and processed by the central clearance system of CSRG. The revenue from network usage services are recognized overtime in the accounting period in which the services are rendered. Railway operation services and other services are rendered solely by the Group and all proceeds are collected by the Group directly. When the services rendered by the Group exceed the payment, a contract asset is recognized. If the payments exceed the services rendered, a contract liability is recognized.
(b) Revenue from other businesses Revenue from other business mainly consist of on-board on-board
(c)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t>
        </is>
      </c>
    </row>
    <row r="26">
      <c r="A26" s="4" t="inlineStr">
        <is>
          <t>Interest income</t>
        </is>
      </c>
      <c r="B26" s="4" t="inlineStr">
        <is>
          <t xml:space="preserve">2.23 Interest income Interest income on financial assets at amortized cost calculated using the effective interest method is recognized in profit or loss as part of ‘other (losses)/gains-net’.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27">
      <c r="A27" s="4" t="inlineStr">
        <is>
          <t>Dividend income</t>
        </is>
      </c>
      <c r="B27" s="4" t="inlineStr">
        <is>
          <t xml:space="preserve">2.24 Dividend income Dividends are recognized as ‘other losses/gains-net’ in profit or loss when the right to receive payment is established. </t>
        </is>
      </c>
    </row>
    <row r="28">
      <c r="A28" s="4" t="inlineStr">
        <is>
          <t>Government grants</t>
        </is>
      </c>
      <c r="B28" s="4" t="inlineStr">
        <is>
          <t>2.25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fixed assets are included in non-current</t>
        </is>
      </c>
    </row>
    <row r="29">
      <c r="A29" s="4" t="inlineStr">
        <is>
          <t>Leases</t>
        </is>
      </c>
      <c r="B29" s="4" t="inlineStr">
        <is>
          <t xml:space="preserve">2.26 Leases Leases are recognized as a right-of-use The Group’s right-of-use For the lease of land, in connection with the acquisition of Yangcheng Railway Business, the Company signed an agreement on 15 November 2004 with Guangzhou Railway Group for leasing the land use rights associated with a parcel of land, on which the acquired assets of Yangcheng Railway Business are located. The agreement became effective upon the completion of the acquisition on 1 January 2007 and the lease term is 20 years, renewable at the discretion of the Group. The estimated useful lives of some buildings, tracks, bridges and service roads exceed the initial lease periods of the land use rights from operation lease; and the initial period of certain land use right acquired, on which these assets are located. Based on the provision of the land use right operating lease agreement entered into with Guangzhou Railway Group, the Company can renew the lease at its own discretion upon expiry of the operating lease term, and the Company expect to exercise the option to extend the lease within the remaining useful lives of those assets. Therefore the Group is reasonably certain to determine the lease term based on the remaining useful lives of those assets. For the land use rights, the Group acquired the right to use certain pieces of land for certain of its rail lines, railway stations and other businesses. The consideration paid for such land represents pre-paid Land use rights are derecognized when the Group has transferred substantially all the risks and rewards of ownership. Any gain or loss arising on derecognition is recognized directly in profit or loss and presented in derecognition of land use right.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lessee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Payments associated with short-term leases and leases of low-value The Group as a lessee accounts for a lease modification when both of the following conditions are met:
• the modification increases the scope of the lease by adding the right to use one or more underlying assets.
• the consideration for the lease increases commensurate with the standalone price for the increase in scope and any adjustments to that stand-alone price reflect the circumstances of the particular contract. For a lease modification that is not accounted for as a separate lease, at the effective date of the lease modification the Group allocate the consideration in the modified contract and determine the lease term of the modified lease, and remeasure the lease liability by discounting the revised lease payments using a revised discount rate. For a modification that fully or partially decreases the scope of the lease, the Group decrease the carrying amount of the right-of-use For all other lease modifications which are not accounted for as a separate lease, the Group recognize the amount of the remeasurement of the lease liability as an adjustment to the corresponding right-of-u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t>
        </is>
      </c>
    </row>
    <row r="30">
      <c r="A30" s="4" t="inlineStr">
        <is>
          <t>Dividend distribution</t>
        </is>
      </c>
      <c r="B30" s="4" t="inlineStr">
        <is>
          <t xml:space="preserve">2.27 Dividend distribution Dividend distribution to the shareholders is recognized as a liability in the Group’s financial statements in the period in which the dividends are approved by the shareholders of the Compan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fixed assets depreciation</t>
        </is>
      </c>
      <c r="B4" s="4" t="inlineStr">
        <is>
          <t>Buildings (a) 20 to 40 years
Tracks, bridges and service roads (a) 16 to 100 years
Locomotives and rolling stock 20 years
Communications and signaling systems 8 to 20 years
Other machinery and equipment 4 to 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nature and extent of risks arising from financial instruments [abstract]</t>
        </is>
      </c>
    </row>
    <row r="4">
      <c r="A4" s="4" t="inlineStr">
        <is>
          <t>Schedule of foreign currency risk</t>
        </is>
      </c>
      <c r="B4" s="4" t="inlineStr">
        <is>
          <t>Currency As at December 31
denomination 2020 2021
Monetary assets
Cash and cash equivalents HKD 27,003 23,122
Cash and cash equivalents USD 29 —
Other receivables HKD — 440
27,032 23,562
Monetary liabilities
Other payables HKD 132 —</t>
        </is>
      </c>
    </row>
    <row r="5">
      <c r="A5" s="4" t="inlineStr">
        <is>
          <t>Schedule of loss provision for trade receivables</t>
        </is>
      </c>
      <c r="B5" s="4" t="inlineStr">
        <is>
          <t>As at December 31, 2020 As at December 31, 2021
Carrying ECL Loss Carrying ECL Loss
Portfolio 1 202,484 — — 121,287 — —
Portfolio 2 3,429,198 1.68 % (57,690 ) 4,145,617 0.50 % (20,691 )
Portfolio 3 150,699 2.00 % (3,014 ) 153,021 2.00 % (3,060 )
3,782,381 (60,704 ) 4,419,925 (23,751 )</t>
        </is>
      </c>
    </row>
    <row r="6">
      <c r="A6" s="4" t="inlineStr">
        <is>
          <t>Schedule of reconciliation of loss provision for trade receivables</t>
        </is>
      </c>
      <c r="B6" s="4" t="inlineStr">
        <is>
          <t>Trade receivables
2020 RMB’000 2021 RMB’000
Opening loss provision as at January 1 61,135 60,704
Receivables written off during the year as uncollectible (73 ) —
Reversal of impairment loss provision (358 ) (36,953 )
Closing loss provision at December 31 60,704 23,751</t>
        </is>
      </c>
    </row>
    <row r="7">
      <c r="A7" s="4" t="inlineStr">
        <is>
          <t>Schedule of loss provision for other financial assets at amortized cost</t>
        </is>
      </c>
      <c r="B7" s="4" t="inlineStr">
        <is>
          <t>As at December 31, 2020 As at December 31, 2021
Carrying ECL Loss Carrying ECL Loss
Stage 1 (Portfolio) 379,116 1.57 % (5,959 ) 289,495 0.65 % (1,872 )
Stage 1 (Individual) 222,705 — — 128,902 — —
Stage 2 — — — — — —
Stage 3 4,631 100 % (4,631 ) 4,631 100 % (4,631 )
606,452 (10,590 ) 423,028 (6,503 )</t>
        </is>
      </c>
    </row>
    <row r="8">
      <c r="A8" s="4" t="inlineStr">
        <is>
          <t>Schedule of liquidity risk</t>
        </is>
      </c>
      <c r="B8" s="4" t="inlineStr">
        <is>
          <t>Less than Between 1 and 5 Over 5 years Carrying
RMB’000 RMB’000 RMB’000 RMB’000
At December 31, 2020
Trade and other payables excluding non-financial 3,417,934 — — 3,417,934
Payables for fixed assets and construction-in-progress 2,914,696 — — 2,914,696
Lease liabilities 61,880 258,820 5,665,980 5,986,680
Dividends payable 13,749 — — 13,749
6,408,259 258,820 5,665,980 12,333,059
At December 31, 2021
Trade and bill payables non-financial 4,483,180 — — 4,483,180
Payables for fixed assets and construction-in-progress 2,776,708 — — 2,776,708
Lease liabilities 63,249 263,961 5,598,450 5,925,660
Dividends payable 13,746 — — 13,746
7,336,883 263,961 5,598,450 13,199,294</t>
        </is>
      </c>
    </row>
    <row r="9">
      <c r="A9" s="4" t="inlineStr">
        <is>
          <t>Schedule of fair value estimation</t>
        </is>
      </c>
      <c r="B9" s="4" t="inlineStr">
        <is>
          <t>The following table presents the Group’s assets that are measured at fair value at December 31, 2021:
Level 1 Level 2 Level 3 Total
RMB’000 RMB’000 RMB’000 RMB’000
Assets
Financial assets at FVOCI — — 463,696 463,696
The following table presents the Group’s assets that are measured at fair value at December 31, 2020:
Level 1 Level 2 Level 3 Total
RMB’000 RMB’000 RMB’000 RMB’000
Assets
Financial assets at FVOCI — — 377,631 377,631</t>
        </is>
      </c>
    </row>
    <row r="10">
      <c r="A10" s="4" t="inlineStr">
        <is>
          <t>Schedule of changes in unobservable inputs</t>
        </is>
      </c>
      <c r="B10" s="4" t="inlineStr">
        <is>
          <t>Financial assets at FVOCI
Opening balance as at January 1, 2020 351,045
Acquisitions 26,586
Closing balance December 31, 2020 377,631
Acquisitions 86,065
Closing balance as at December 31, 2021 463,6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segment results</t>
        </is>
      </c>
      <c r="B4" s="4" t="inlineStr">
        <is>
          <t>The Railway Transportation Business All other segments Elimination Total
2019 2020 2021 2019 2020 2021 2019 2020 2021 2019 2020 2021
RMB’000 RMB’000 RMB’000 RMB’000 RMB’000 RMB’000 RMB’000 RMB’000 RMB’000 RMB’000 RMB’000 RMB’000
Segment revenue
– Railroad and 20,025,568 15,385,428 19,019,131 — — — — — — 20,025,568 15,385,428 19,019,131
– Revenue from external customers 20,025,568 15,385,428 19,019,131 — — — — — — — — 19,019,131
– Inter segment revenue — — — — — — — — — — — —
– Other Businesses 938,066 859,658 1,081,538 271,452 144,203 205,608 (56,735 ) (39,923 ) (100,120 ) 1,152,783 963,938 1,187,026
– Revenue from external customers 938,066 859,658 1,081,538 214,717 104,280 105,488 — — — 1,152,783 963,938 1,187,026
– Inter segment revenue — — — 56,735 39,923 100,120 (56,735 ) (39,923 ) (100,120 ) — — —
Total revenue 20,963,634 16,245,086 20,100,669 271,452 144,203 205,608 (56,735 ) (39,923 ) (100,120 ) 21,178,351 16,349,366 20,206,157
Timing of revenue recognition
– Over time 20,826,847 16,139,060 19,908,398 110,214 47,619 111,941 (56,735 ) (39,923 ) (100,120 ) 20,880,326 16,146,756 19,920,219
– At a point in time 136,787 85,664 154,811 161,238 74,118 71,895 — — — 298,025 159,782 226,706
– Lease — 20,362 37,460 — 22,466 21,772 — — — — 42,828 59,232
20,963,634 16,245,086 20,100,669 271,452 144,203 205,608 (56,735 ) (39,923 ) (100,120 ) 21,178,351 16,349,366 20,206,157
Segment result 1,045,581 (584,770 ) (1,150,323 ) (36,489 ) (105,975 ) (93,152 ) — — (6,111 ) 1,009,092 (690,745 ) (1,249,586 )
Finance costs - net 56,439 60,464 74,382 271 181 194 — — — 56,710 60,645 74,576
Share of results of associates, net of (7,039 ) 22,162 18,144 — — — — — — (7,039 ) 22,162 18,144
Depreciation of fixed 1,633,185 1,657,475 1,781,921 4,113 4,704 4,190 — — — 1,637,298 1,662,179 1,786,110
Depreciation of right-of-use 53,992 54,179 57,078 11,332 11,332 11,332 — — — 65,324 65,511 68,410
Amortization of 16,008 18,886 26,760 430 454 621 — — — 16,438 19,340 27,381
Impairment of fixed 20,697 11,835 16,796 — — — — — — 20,697 11,835 16,796
Provision for 10,793 — 5,695 — — — — — — 10,793 — 5,695
Reversal of — (78 ) (40,608 ) — (280 ) (5 ) — — — — (358 ) (40,613 )</t>
        </is>
      </c>
    </row>
    <row r="5">
      <c r="A5" s="4" t="inlineStr">
        <is>
          <t>Schedule of reconciliation of segment results</t>
        </is>
      </c>
      <c r="B5" s="4" t="inlineStr">
        <is>
          <t>The Railway Transportation Business All other segments Elimination Total
2019 2020 2021 2019 2020 2021 2019 2020 2021 2019 2020 2021
RMB’000 RMB’000 RMB’000 RMB’000 RMB’000 RMB’000 RMB’000 RMB’000 RMB’000 RMB’000 RMB’000 RMB’000
Segment result 1,045,581 (584,770 ) (1,150,323 ) (36,489 ) (105,975 ) (93,152 ) — — (6,111 ) 1,009,092 (690,745 ) (1,249,586 )
Income tax (expense)/credit (262,942 ) 130,468 272,442 1,814 2,177 3,181 — — — (261,128 ) 132,645 275,623
Profit/(loss) for the year 782,639 (454,302 ) (877,881 ) (34,675 ) (103,798 ) (89,971 ) — — (6,111 ) 747,964 (558,100 ) (973,963 )</t>
        </is>
      </c>
    </row>
    <row r="6">
      <c r="A6" s="4" t="inlineStr">
        <is>
          <t>Schedule of segment assets and liabilities</t>
        </is>
      </c>
      <c r="B6" s="4" t="inlineStr">
        <is>
          <t>The Railway Transportation All other segments Elimination Total
2020 2021 2020 2021 2020 2021 2020 2021
RMB’000 RMB’000 RMB’000 RMB’000 RMB’000 RMB’000 RMB’000 RMB’000
Total segment assets 36,573,556 37,375,745 443,479 425,806 (236,582 ) (398,129 ) 36,780,453 37,403,422
Total segment assets include:
Investment in associates 196,848 225,338 — — — — 196,848 225,338
Additions to non-current 1,748,748 1,744,117 679 662 — — 1,749,427 1,744,779
Total segment liabilities 8,184,773 9,767,619 656,875 735,783 (217,364 ) (304,415 ) 8,624,284 10,198,9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36"/>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30" customWidth="1" min="5" max="5"/>
    <col width="30" customWidth="1" min="6" max="6"/>
    <col width="13" customWidth="1" min="7" max="7"/>
    <col width="30" customWidth="1" min="8" max="8"/>
    <col width="30" customWidth="1" min="9" max="9"/>
    <col width="13" customWidth="1" min="10" max="10"/>
    <col width="42" customWidth="1" min="11" max="11"/>
    <col width="42" customWidth="1" min="12" max="12"/>
    <col width="13" customWidth="1" min="13" max="13"/>
    <col width="46" customWidth="1" min="14" max="14"/>
    <col width="46" customWidth="1" min="15" max="15"/>
    <col width="13" customWidth="1" min="16" max="16"/>
    <col width="31" customWidth="1" min="17" max="17"/>
    <col width="31" customWidth="1" min="18" max="18"/>
    <col width="13" customWidth="1" min="19" max="19"/>
    <col width="34" customWidth="1" min="20" max="20"/>
    <col width="34" customWidth="1" min="21" max="21"/>
    <col width="13" customWidth="1" min="22" max="22"/>
    <col width="22" customWidth="1" min="23" max="23"/>
    <col width="22" customWidth="1" min="24" max="24"/>
    <col width="13" customWidth="1" min="25" max="25"/>
    <col width="42" customWidth="1" min="26" max="26"/>
    <col width="42" customWidth="1" min="27" max="27"/>
    <col width="13" customWidth="1" min="28" max="28"/>
  </cols>
  <sheetData>
    <row r="1">
      <c r="A1" s="1" t="inlineStr">
        <is>
          <t>CONSOLIDATED STATEMENTS OF CHANGES IN EQUITY ¥ in Thousands, $ in Thousands</t>
        </is>
      </c>
      <c r="B1" s="2" t="inlineStr">
        <is>
          <t>CNY (¥)</t>
        </is>
      </c>
      <c r="C1" s="2" t="inlineStr">
        <is>
          <t>USD ($)</t>
        </is>
      </c>
      <c r="E1" s="2" t="inlineStr">
        <is>
          <t>Share capital [member]CNY (¥)</t>
        </is>
      </c>
      <c r="F1" s="2" t="inlineStr">
        <is>
          <t>Share capital [member]USD ($)</t>
        </is>
      </c>
      <c r="G1" s="2" t="inlineStr">
        <is>
          <t>[2]</t>
        </is>
      </c>
      <c r="H1" s="2" t="inlineStr">
        <is>
          <t>Share premium [member]CNY (¥)</t>
        </is>
      </c>
      <c r="I1" s="2" t="inlineStr">
        <is>
          <t>Share premium [member]USD ($)</t>
        </is>
      </c>
      <c r="J1" s="2" t="inlineStr">
        <is>
          <t>[2]</t>
        </is>
      </c>
      <c r="K1" s="2" t="inlineStr">
        <is>
          <t>Statutory surplus reserve [member]CNY (¥)</t>
        </is>
      </c>
      <c r="L1" s="2" t="inlineStr">
        <is>
          <t>Statutory surplus reserve [member]USD ($)</t>
        </is>
      </c>
      <c r="M1" s="2" t="inlineStr">
        <is>
          <t>[2]</t>
        </is>
      </c>
      <c r="N1" s="2" t="inlineStr">
        <is>
          <t>Discretionary surplus reserve [member]CNY (¥)</t>
        </is>
      </c>
      <c r="O1" s="2" t="inlineStr">
        <is>
          <t>Discretionary surplus reserve [member]USD ($)</t>
        </is>
      </c>
      <c r="P1" s="2" t="inlineStr">
        <is>
          <t>[2]</t>
        </is>
      </c>
      <c r="Q1" s="2" t="inlineStr">
        <is>
          <t>Other reserves [member]CNY (¥)</t>
        </is>
      </c>
      <c r="R1" s="2" t="inlineStr">
        <is>
          <t>Other reserves [member]USD ($)</t>
        </is>
      </c>
      <c r="S1" s="2" t="inlineStr">
        <is>
          <t>[2]</t>
        </is>
      </c>
      <c r="T1" s="2" t="inlineStr">
        <is>
          <t>Retained earnings [member]CNY (¥)</t>
        </is>
      </c>
      <c r="U1" s="2" t="inlineStr">
        <is>
          <t>Retained earnings [member]USD ($)</t>
        </is>
      </c>
      <c r="V1" s="2" t="inlineStr">
        <is>
          <t>[2]</t>
        </is>
      </c>
      <c r="W1" s="2" t="inlineStr">
        <is>
          <t>Total [member]CNY (¥)</t>
        </is>
      </c>
      <c r="X1" s="2" t="inlineStr">
        <is>
          <t>Total [member]USD ($)</t>
        </is>
      </c>
      <c r="Y1" s="2" t="inlineStr">
        <is>
          <t>[2]</t>
        </is>
      </c>
      <c r="Z1" s="2" t="inlineStr">
        <is>
          <t>Non-controlling interests [member]CNY (¥)</t>
        </is>
      </c>
      <c r="AA1" s="2" t="inlineStr">
        <is>
          <t>Non-controlling interests [member]USD ($)</t>
        </is>
      </c>
      <c r="AB1" s="2" t="inlineStr">
        <is>
          <t>[2]</t>
        </is>
      </c>
    </row>
    <row r="2">
      <c r="A2" s="4" t="inlineStr">
        <is>
          <t>Special reserve - Safety Production Fund (Note 23)</t>
        </is>
      </c>
      <c r="Q2" s="6" t="n">
        <v>0</v>
      </c>
    </row>
    <row r="3">
      <c r="A3" s="4" t="inlineStr">
        <is>
          <t>Balance at beginning of year at Dec. 31, 2018</t>
        </is>
      </c>
      <c r="B3" s="6" t="n">
        <v>28816329</v>
      </c>
      <c r="E3" s="6" t="n">
        <v>7083537</v>
      </c>
      <c r="H3" s="6" t="n">
        <v>11562657</v>
      </c>
      <c r="K3" s="6" t="n">
        <v>2702161</v>
      </c>
      <c r="N3" s="6" t="n">
        <v>304059</v>
      </c>
      <c r="Q3" s="5" t="n">
        <v>181941</v>
      </c>
      <c r="T3" s="6" t="n">
        <v>7017944</v>
      </c>
      <c r="W3" s="6" t="n">
        <v>28852299</v>
      </c>
      <c r="Z3" s="6" t="n">
        <v>-35970</v>
      </c>
    </row>
    <row r="4">
      <c r="A4" s="4" t="inlineStr">
        <is>
          <t>Total comprehensive income for the year, net of tax</t>
        </is>
      </c>
      <c r="B4" s="5" t="n">
        <v>747964</v>
      </c>
      <c r="E4" s="5" t="n">
        <v>0</v>
      </c>
      <c r="H4" s="5" t="n">
        <v>0</v>
      </c>
      <c r="K4" s="5" t="n">
        <v>0</v>
      </c>
      <c r="N4" s="5" t="n">
        <v>0</v>
      </c>
      <c r="Q4" s="5" t="n">
        <v>0</v>
      </c>
      <c r="T4" s="5" t="n">
        <v>748439</v>
      </c>
      <c r="W4" s="5" t="n">
        <v>748439</v>
      </c>
      <c r="Z4" s="5" t="n">
        <v>-475</v>
      </c>
    </row>
    <row r="5">
      <c r="A5" s="4" t="inlineStr">
        <is>
          <t>Profit (Loss) for the year</t>
        </is>
      </c>
      <c r="B5" s="5" t="n">
        <v>747964</v>
      </c>
      <c r="E5" s="5" t="n">
        <v>0</v>
      </c>
      <c r="H5" s="5" t="n">
        <v>0</v>
      </c>
      <c r="K5" s="5" t="n">
        <v>0</v>
      </c>
      <c r="N5" s="5" t="n">
        <v>0</v>
      </c>
      <c r="Q5" s="5" t="n">
        <v>0</v>
      </c>
      <c r="T5" s="5" t="n">
        <v>748439</v>
      </c>
      <c r="W5" s="5" t="n">
        <v>748439</v>
      </c>
      <c r="Z5" s="5" t="n">
        <v>-475</v>
      </c>
    </row>
    <row r="6">
      <c r="A6" s="4" t="inlineStr">
        <is>
          <t>Other comprehensive income</t>
        </is>
      </c>
      <c r="B6" s="5" t="n">
        <v>0</v>
      </c>
      <c r="E6" s="5" t="n">
        <v>0</v>
      </c>
      <c r="H6" s="5" t="n">
        <v>0</v>
      </c>
      <c r="K6" s="5" t="n">
        <v>0</v>
      </c>
      <c r="N6" s="5" t="n">
        <v>0</v>
      </c>
      <c r="Q6" s="5" t="n">
        <v>0</v>
      </c>
      <c r="T6" s="5" t="n">
        <v>0</v>
      </c>
      <c r="W6" s="5" t="n">
        <v>0</v>
      </c>
      <c r="Z6" s="5" t="n">
        <v>0</v>
      </c>
    </row>
    <row r="7">
      <c r="A7" s="4" t="inlineStr">
        <is>
          <t>Appropriation</t>
        </is>
      </c>
      <c r="B7" s="5" t="n">
        <v>0</v>
      </c>
      <c r="E7" s="5" t="n">
        <v>0</v>
      </c>
      <c r="H7" s="5" t="n">
        <v>0</v>
      </c>
      <c r="K7" s="5" t="n">
        <v>0</v>
      </c>
      <c r="N7" s="5" t="n">
        <v>0</v>
      </c>
      <c r="Q7" s="5" t="n">
        <v>264871</v>
      </c>
      <c r="T7" s="5" t="n">
        <v>-264871</v>
      </c>
      <c r="W7" s="5" t="n">
        <v>0</v>
      </c>
      <c r="Z7" s="5" t="n">
        <v>0</v>
      </c>
    </row>
    <row r="8">
      <c r="A8" s="4" t="inlineStr">
        <is>
          <t>Utilization</t>
        </is>
      </c>
      <c r="B8" s="5" t="n">
        <v>0</v>
      </c>
      <c r="E8" s="5" t="n">
        <v>0</v>
      </c>
      <c r="H8" s="5" t="n">
        <v>0</v>
      </c>
      <c r="K8" s="5" t="n">
        <v>0</v>
      </c>
      <c r="N8" s="5" t="n">
        <v>0</v>
      </c>
      <c r="Q8" s="5" t="n">
        <v>-264871</v>
      </c>
      <c r="T8" s="5" t="n">
        <v>264871</v>
      </c>
      <c r="W8" s="5" t="n">
        <v>0</v>
      </c>
      <c r="Z8" s="5" t="n">
        <v>0</v>
      </c>
    </row>
    <row r="9">
      <c r="A9" s="4" t="inlineStr">
        <is>
          <t>Appropriations from retained earnings (Note 23)</t>
        </is>
      </c>
      <c r="B9" s="5" t="n">
        <v>0</v>
      </c>
      <c r="E9" s="5" t="n">
        <v>0</v>
      </c>
      <c r="H9" s="5" t="n">
        <v>0</v>
      </c>
      <c r="K9" s="5" t="n">
        <v>78264</v>
      </c>
      <c r="N9" s="5" t="n">
        <v>0</v>
      </c>
      <c r="Q9" s="5" t="n">
        <v>0</v>
      </c>
      <c r="T9" s="5" t="n">
        <v>-78264</v>
      </c>
      <c r="W9" s="5" t="n">
        <v>0</v>
      </c>
      <c r="Z9" s="5" t="n">
        <v>0</v>
      </c>
    </row>
    <row r="10">
      <c r="A10" s="4" t="inlineStr">
        <is>
          <t>Transaction with owners:</t>
        </is>
      </c>
      <c r="B10" s="5" t="n">
        <v>-425012</v>
      </c>
      <c r="E10" s="5" t="n">
        <v>0</v>
      </c>
      <c r="H10" s="5" t="n">
        <v>0</v>
      </c>
      <c r="K10" s="5" t="n">
        <v>0</v>
      </c>
      <c r="N10" s="5" t="n">
        <v>0</v>
      </c>
      <c r="Q10" s="5" t="n">
        <v>0</v>
      </c>
      <c r="T10" s="5" t="n">
        <v>-425012</v>
      </c>
      <c r="W10" s="5" t="n">
        <v>-425012</v>
      </c>
      <c r="Z10" s="5" t="n">
        <v>0</v>
      </c>
    </row>
    <row r="11">
      <c r="A11" s="4" t="inlineStr">
        <is>
          <t>Dividends relating to the year</t>
        </is>
      </c>
      <c r="B11" s="5" t="n">
        <v>-425012</v>
      </c>
      <c r="E11" s="5" t="n">
        <v>0</v>
      </c>
      <c r="H11" s="5" t="n">
        <v>0</v>
      </c>
      <c r="K11" s="5" t="n">
        <v>0</v>
      </c>
      <c r="N11" s="5" t="n">
        <v>0</v>
      </c>
      <c r="Q11" s="5" t="n">
        <v>0</v>
      </c>
      <c r="T11" s="5" t="n">
        <v>-425012</v>
      </c>
      <c r="W11" s="5" t="n">
        <v>-425012</v>
      </c>
      <c r="Z11" s="5" t="n">
        <v>0</v>
      </c>
    </row>
    <row r="12">
      <c r="A12" s="4" t="inlineStr">
        <is>
          <t>Balance at end of year at Dec. 31, 2019</t>
        </is>
      </c>
      <c r="B12" s="5" t="n">
        <v>29139281</v>
      </c>
      <c r="E12" s="5" t="n">
        <v>7083537</v>
      </c>
      <c r="H12" s="5" t="n">
        <v>11562657</v>
      </c>
      <c r="K12" s="5" t="n">
        <v>2780425</v>
      </c>
      <c r="N12" s="5" t="n">
        <v>304059</v>
      </c>
      <c r="Q12" s="5" t="n">
        <v>181941</v>
      </c>
      <c r="T12" s="5" t="n">
        <v>7263107</v>
      </c>
      <c r="W12" s="5" t="n">
        <v>29175726</v>
      </c>
      <c r="Z12" s="5" t="n">
        <v>-36445</v>
      </c>
    </row>
    <row r="13">
      <c r="A13" s="4" t="inlineStr">
        <is>
          <t>Special reserve - Safety Production Fund (Note 23)</t>
        </is>
      </c>
      <c r="B13" s="5" t="n">
        <v>0</v>
      </c>
      <c r="E13" s="5" t="n">
        <v>0</v>
      </c>
      <c r="H13" s="5" t="n">
        <v>0</v>
      </c>
      <c r="K13" s="5" t="n">
        <v>0</v>
      </c>
      <c r="N13" s="5" t="n">
        <v>0</v>
      </c>
      <c r="Q13" s="5" t="n">
        <v>0</v>
      </c>
      <c r="T13" s="5" t="n">
        <v>0</v>
      </c>
      <c r="W13" s="5" t="n">
        <v>0</v>
      </c>
      <c r="Z13" s="5" t="n">
        <v>0</v>
      </c>
    </row>
    <row r="14">
      <c r="A14" s="4" t="inlineStr">
        <is>
          <t>Total comprehensive income for the year, net of tax</t>
        </is>
      </c>
      <c r="B14" s="5" t="n">
        <v>-558100</v>
      </c>
      <c r="E14" s="5" t="n">
        <v>0</v>
      </c>
      <c r="H14" s="5" t="n">
        <v>0</v>
      </c>
      <c r="K14" s="5" t="n">
        <v>0</v>
      </c>
      <c r="N14" s="5" t="n">
        <v>0</v>
      </c>
      <c r="Q14" s="5" t="n">
        <v>0</v>
      </c>
      <c r="T14" s="5" t="n">
        <v>-557876</v>
      </c>
      <c r="W14" s="5" t="n">
        <v>-557876</v>
      </c>
      <c r="Z14" s="5" t="n">
        <v>-224</v>
      </c>
    </row>
    <row r="15">
      <c r="A15" s="4" t="inlineStr">
        <is>
          <t>Profit (Loss) for the year</t>
        </is>
      </c>
      <c r="B15" s="5" t="n">
        <v>-558100</v>
      </c>
      <c r="E15" s="5" t="n">
        <v>0</v>
      </c>
      <c r="H15" s="5" t="n">
        <v>0</v>
      </c>
      <c r="K15" s="5" t="n">
        <v>0</v>
      </c>
      <c r="N15" s="5" t="n">
        <v>0</v>
      </c>
      <c r="Q15" s="5" t="n">
        <v>0</v>
      </c>
      <c r="T15" s="5" t="n">
        <v>-557876</v>
      </c>
      <c r="W15" s="5" t="n">
        <v>-557876</v>
      </c>
      <c r="Z15" s="5" t="n">
        <v>-224</v>
      </c>
    </row>
    <row r="16">
      <c r="A16" s="4" t="inlineStr">
        <is>
          <t>Other comprehensive income</t>
        </is>
      </c>
      <c r="B16" s="5" t="n">
        <v>0</v>
      </c>
      <c r="E16" s="5" t="n">
        <v>0</v>
      </c>
      <c r="H16" s="5" t="n">
        <v>0</v>
      </c>
      <c r="K16" s="5" t="n">
        <v>0</v>
      </c>
      <c r="N16" s="5" t="n">
        <v>0</v>
      </c>
      <c r="Q16" s="5" t="n">
        <v>0</v>
      </c>
      <c r="T16" s="5" t="n">
        <v>0</v>
      </c>
      <c r="W16" s="5" t="n">
        <v>0</v>
      </c>
      <c r="Z16" s="5" t="n">
        <v>0</v>
      </c>
    </row>
    <row r="17">
      <c r="A17" s="4" t="inlineStr">
        <is>
          <t>Appropriation</t>
        </is>
      </c>
      <c r="B17" s="5" t="n">
        <v>0</v>
      </c>
      <c r="E17" s="5" t="n">
        <v>0</v>
      </c>
      <c r="H17" s="5" t="n">
        <v>0</v>
      </c>
      <c r="K17" s="5" t="n">
        <v>0</v>
      </c>
      <c r="N17" s="5" t="n">
        <v>0</v>
      </c>
      <c r="Q17" s="5" t="n">
        <v>281277</v>
      </c>
      <c r="T17" s="5" t="n">
        <v>-281277</v>
      </c>
      <c r="W17" s="5" t="n">
        <v>0</v>
      </c>
      <c r="Z17" s="5" t="n">
        <v>0</v>
      </c>
    </row>
    <row r="18">
      <c r="A18" s="4" t="inlineStr">
        <is>
          <t>Utilization</t>
        </is>
      </c>
      <c r="B18" s="5" t="n">
        <v>0</v>
      </c>
      <c r="E18" s="5" t="n">
        <v>0</v>
      </c>
      <c r="H18" s="5" t="n">
        <v>0</v>
      </c>
      <c r="K18" s="5" t="n">
        <v>0</v>
      </c>
      <c r="N18" s="5" t="n">
        <v>0</v>
      </c>
      <c r="Q18" s="5" t="n">
        <v>-281277</v>
      </c>
      <c r="T18" s="5" t="n">
        <v>281277</v>
      </c>
      <c r="W18" s="5" t="n">
        <v>0</v>
      </c>
      <c r="Z18" s="5" t="n">
        <v>0</v>
      </c>
    </row>
    <row r="19">
      <c r="A19" s="4" t="inlineStr">
        <is>
          <t>Appropriations from retained earnings (Note 23)</t>
        </is>
      </c>
      <c r="B19" s="5" t="n">
        <v>0</v>
      </c>
      <c r="E19" s="5" t="n">
        <v>0</v>
      </c>
      <c r="H19" s="5" t="n">
        <v>0</v>
      </c>
      <c r="K19" s="5" t="n">
        <v>0</v>
      </c>
      <c r="N19" s="5" t="n">
        <v>0</v>
      </c>
      <c r="Q19" s="5" t="n">
        <v>0</v>
      </c>
      <c r="T19" s="5" t="n">
        <v>0</v>
      </c>
      <c r="W19" s="5" t="n">
        <v>0</v>
      </c>
      <c r="Z19" s="5" t="n">
        <v>0</v>
      </c>
    </row>
    <row r="20">
      <c r="A20" s="4" t="inlineStr">
        <is>
          <t>Transaction with owners:</t>
        </is>
      </c>
      <c r="B20" s="5" t="n">
        <v>-425012</v>
      </c>
      <c r="E20" s="5" t="n">
        <v>0</v>
      </c>
      <c r="H20" s="5" t="n">
        <v>0</v>
      </c>
      <c r="K20" s="5" t="n">
        <v>0</v>
      </c>
      <c r="N20" s="5" t="n">
        <v>0</v>
      </c>
      <c r="Q20" s="5" t="n">
        <v>0</v>
      </c>
      <c r="T20" s="5" t="n">
        <v>-425012</v>
      </c>
      <c r="W20" s="5" t="n">
        <v>-425012</v>
      </c>
      <c r="Z20" s="5" t="n">
        <v>0</v>
      </c>
    </row>
    <row r="21">
      <c r="A21" s="4" t="inlineStr">
        <is>
          <t>Dividends relating to the year</t>
        </is>
      </c>
      <c r="B21" s="5" t="n">
        <v>-425012</v>
      </c>
      <c r="E21" s="5" t="n">
        <v>0</v>
      </c>
      <c r="H21" s="5" t="n">
        <v>0</v>
      </c>
      <c r="K21" s="5" t="n">
        <v>0</v>
      </c>
      <c r="N21" s="5" t="n">
        <v>0</v>
      </c>
      <c r="Q21" s="5" t="n">
        <v>0</v>
      </c>
      <c r="T21" s="5" t="n">
        <v>-425012</v>
      </c>
      <c r="W21" s="5" t="n">
        <v>-425012</v>
      </c>
      <c r="Z21" s="5" t="n">
        <v>0</v>
      </c>
    </row>
    <row r="22">
      <c r="A22" s="4" t="inlineStr">
        <is>
          <t>Balance at end of year at Dec. 31, 2020</t>
        </is>
      </c>
      <c r="B22" s="5" t="n">
        <v>28156169</v>
      </c>
      <c r="E22" s="5" t="n">
        <v>7083537</v>
      </c>
      <c r="H22" s="5" t="n">
        <v>11562657</v>
      </c>
      <c r="K22" s="5" t="n">
        <v>2780425</v>
      </c>
      <c r="N22" s="5" t="n">
        <v>304059</v>
      </c>
      <c r="Q22" s="5" t="n">
        <v>181941</v>
      </c>
      <c r="T22" s="5" t="n">
        <v>6280219</v>
      </c>
      <c r="W22" s="5" t="n">
        <v>28192838</v>
      </c>
      <c r="Z22" s="5" t="n">
        <v>-36669</v>
      </c>
    </row>
    <row r="23">
      <c r="A23" s="4" t="inlineStr">
        <is>
          <t>Special reserve - Safety Production Fund (Note 23)</t>
        </is>
      </c>
      <c r="B23" s="5" t="n">
        <v>0</v>
      </c>
      <c r="E23" s="5" t="n">
        <v>0</v>
      </c>
      <c r="H23" s="5" t="n">
        <v>0</v>
      </c>
      <c r="K23" s="5" t="n">
        <v>0</v>
      </c>
      <c r="N23" s="5" t="n">
        <v>0</v>
      </c>
      <c r="Q23" s="5" t="n">
        <v>0</v>
      </c>
      <c r="T23" s="5" t="n">
        <v>0</v>
      </c>
      <c r="W23" s="5" t="n">
        <v>0</v>
      </c>
      <c r="Z23" s="5" t="n">
        <v>0</v>
      </c>
    </row>
    <row r="24">
      <c r="A24" s="4" t="inlineStr">
        <is>
          <t>Total comprehensive income for the year, net of tax</t>
        </is>
      </c>
      <c r="B24" s="5" t="n">
        <v>-973963</v>
      </c>
      <c r="C24" s="7" t="n">
        <v>-152836</v>
      </c>
      <c r="D24" s="4" t="inlineStr">
        <is>
          <t>[1]</t>
        </is>
      </c>
      <c r="E24" s="5" t="n">
        <v>0</v>
      </c>
      <c r="H24" s="5" t="n">
        <v>0</v>
      </c>
      <c r="K24" s="5" t="n">
        <v>0</v>
      </c>
      <c r="N24" s="5" t="n">
        <v>0</v>
      </c>
      <c r="Q24" s="5" t="n">
        <v>0</v>
      </c>
      <c r="T24" s="5" t="n">
        <v>-973119</v>
      </c>
      <c r="W24" s="5" t="n">
        <v>-973119</v>
      </c>
      <c r="Z24" s="5" t="n">
        <v>-844</v>
      </c>
    </row>
    <row r="25">
      <c r="A25" s="4" t="inlineStr">
        <is>
          <t>Profit (Loss) for the year</t>
        </is>
      </c>
      <c r="B25" s="5" t="n">
        <v>-973963</v>
      </c>
      <c r="C25" s="5" t="n">
        <v>-152836</v>
      </c>
      <c r="D25" s="4" t="inlineStr">
        <is>
          <t>[1]</t>
        </is>
      </c>
      <c r="E25" s="5" t="n">
        <v>0</v>
      </c>
      <c r="H25" s="5" t="n">
        <v>0</v>
      </c>
      <c r="K25" s="5" t="n">
        <v>0</v>
      </c>
      <c r="N25" s="5" t="n">
        <v>0</v>
      </c>
      <c r="Q25" s="5" t="n">
        <v>0</v>
      </c>
      <c r="T25" s="5" t="n">
        <v>-973119</v>
      </c>
      <c r="W25" s="5" t="n">
        <v>-973119</v>
      </c>
      <c r="Z25" s="5" t="n">
        <v>-844</v>
      </c>
    </row>
    <row r="26">
      <c r="A26" s="4" t="inlineStr">
        <is>
          <t>Other comprehensive income</t>
        </is>
      </c>
      <c r="B26" s="5" t="n">
        <v>0</v>
      </c>
      <c r="C26" s="5" t="n">
        <v>0</v>
      </c>
      <c r="D26" s="4" t="inlineStr">
        <is>
          <t>[1]</t>
        </is>
      </c>
      <c r="E26" s="5" t="n">
        <v>0</v>
      </c>
      <c r="H26" s="5" t="n">
        <v>0</v>
      </c>
      <c r="K26" s="5" t="n">
        <v>0</v>
      </c>
      <c r="N26" s="5" t="n">
        <v>0</v>
      </c>
      <c r="Q26" s="5" t="n">
        <v>0</v>
      </c>
      <c r="T26" s="5" t="n">
        <v>0</v>
      </c>
      <c r="W26" s="5" t="n">
        <v>0</v>
      </c>
      <c r="Z26" s="5" t="n">
        <v>0</v>
      </c>
    </row>
    <row r="27">
      <c r="A27" s="4" t="inlineStr">
        <is>
          <t>Appropriation</t>
        </is>
      </c>
      <c r="B27" s="5" t="n">
        <v>126524</v>
      </c>
      <c r="E27" s="5" t="n">
        <v>0</v>
      </c>
      <c r="H27" s="5" t="n">
        <v>0</v>
      </c>
      <c r="K27" s="5" t="n">
        <v>0</v>
      </c>
      <c r="N27" s="5" t="n">
        <v>0</v>
      </c>
      <c r="Q27" s="5" t="n">
        <v>126524</v>
      </c>
      <c r="T27" s="5" t="n">
        <v>0</v>
      </c>
      <c r="W27" s="5" t="n">
        <v>126524</v>
      </c>
      <c r="Z27" s="5" t="n">
        <v>0</v>
      </c>
    </row>
    <row r="28">
      <c r="A28" s="4" t="inlineStr">
        <is>
          <t>Utilization</t>
        </is>
      </c>
      <c r="B28" s="5" t="n">
        <v>-114640</v>
      </c>
      <c r="E28" s="5" t="n">
        <v>0</v>
      </c>
      <c r="H28" s="5" t="n">
        <v>0</v>
      </c>
      <c r="K28" s="5" t="n">
        <v>0</v>
      </c>
      <c r="N28" s="5" t="n">
        <v>0</v>
      </c>
      <c r="Q28" s="5" t="n">
        <v>-114640</v>
      </c>
      <c r="T28" s="5" t="n">
        <v>0</v>
      </c>
      <c r="W28" s="5" t="n">
        <v>-114640</v>
      </c>
      <c r="Z28" s="5" t="n">
        <v>0</v>
      </c>
    </row>
    <row r="29">
      <c r="A29" s="4" t="inlineStr">
        <is>
          <t>Appropriations from retained earnings (Note 23)</t>
        </is>
      </c>
      <c r="B29" s="5" t="n">
        <v>0</v>
      </c>
      <c r="E29" s="5" t="n">
        <v>0</v>
      </c>
      <c r="H29" s="5" t="n">
        <v>0</v>
      </c>
      <c r="K29" s="5" t="n">
        <v>0</v>
      </c>
      <c r="N29" s="5" t="n">
        <v>0</v>
      </c>
      <c r="Q29" s="5" t="n">
        <v>0</v>
      </c>
      <c r="T29" s="5" t="n">
        <v>0</v>
      </c>
      <c r="W29" s="5" t="n">
        <v>0</v>
      </c>
      <c r="Z29" s="5" t="n">
        <v>0</v>
      </c>
    </row>
    <row r="30">
      <c r="A30" s="4" t="inlineStr">
        <is>
          <t>Others (Note 11)</t>
        </is>
      </c>
      <c r="B30" s="5" t="n">
        <v>10346</v>
      </c>
      <c r="E30" s="5" t="n">
        <v>0</v>
      </c>
      <c r="H30" s="5" t="n">
        <v>0</v>
      </c>
      <c r="K30" s="5" t="n">
        <v>0</v>
      </c>
      <c r="N30" s="5" t="n">
        <v>0</v>
      </c>
      <c r="Q30" s="5" t="n">
        <v>10346</v>
      </c>
      <c r="T30" s="5" t="n">
        <v>0</v>
      </c>
      <c r="W30" s="5" t="n">
        <v>10346</v>
      </c>
      <c r="Z30" s="5" t="n">
        <v>0</v>
      </c>
    </row>
    <row r="31">
      <c r="A31" s="4" t="inlineStr">
        <is>
          <t>Balance at end of year at Dec. 31, 2021</t>
        </is>
      </c>
      <c r="B31" s="5" t="n">
        <v>27204436</v>
      </c>
      <c r="C31" s="7" t="n">
        <v>4268970</v>
      </c>
      <c r="D31" s="4" t="inlineStr">
        <is>
          <t>[2]</t>
        </is>
      </c>
      <c r="E31" s="5" t="n">
        <v>7083537</v>
      </c>
      <c r="F31" s="7" t="n">
        <v>1111562</v>
      </c>
      <c r="H31" s="5" t="n">
        <v>11562657</v>
      </c>
      <c r="I31" s="7" t="n">
        <v>1814433</v>
      </c>
      <c r="K31" s="5" t="n">
        <v>2780425</v>
      </c>
      <c r="L31" s="7" t="n">
        <v>436310</v>
      </c>
      <c r="N31" s="5" t="n">
        <v>304059</v>
      </c>
      <c r="O31" s="7" t="n">
        <v>47713</v>
      </c>
      <c r="Q31" s="5" t="n">
        <v>204171</v>
      </c>
      <c r="R31" s="7" t="n">
        <v>32039</v>
      </c>
      <c r="T31" s="5" t="n">
        <v>5307100</v>
      </c>
      <c r="U31" s="7" t="n">
        <v>832800</v>
      </c>
      <c r="W31" s="5" t="n">
        <v>27241949</v>
      </c>
      <c r="X31" s="7" t="n">
        <v>4274857</v>
      </c>
      <c r="Z31" s="5" t="n">
        <v>-37513</v>
      </c>
      <c r="AA31" s="7" t="n">
        <v>-5887</v>
      </c>
    </row>
    <row r="32">
      <c r="A32" s="4" t="inlineStr">
        <is>
          <t>Special reserve - Safety Production Fund (Note 23)</t>
        </is>
      </c>
      <c r="B32" s="6" t="n">
        <v>11884</v>
      </c>
      <c r="E32" s="6" t="n">
        <v>0</v>
      </c>
      <c r="H32" s="6" t="n">
        <v>0</v>
      </c>
      <c r="K32" s="6" t="n">
        <v>0</v>
      </c>
      <c r="N32" s="6" t="n">
        <v>0</v>
      </c>
      <c r="Q32" s="6" t="n">
        <v>11884</v>
      </c>
      <c r="T32" s="6" t="n">
        <v>0</v>
      </c>
      <c r="W32" s="6" t="n">
        <v>11884</v>
      </c>
      <c r="Z32" s="6" t="n">
        <v>0</v>
      </c>
    </row>
    <row r="33">
      <c r="A33" s="4" t="inlineStr">
        <is>
          <t>Closing foreign exchange rate</t>
        </is>
      </c>
      <c r="B33" s="8" t="n">
        <v>6.3726</v>
      </c>
      <c r="C33" s="8" t="n">
        <v>6.3726</v>
      </c>
    </row>
    <row r="34"/>
    <row r="35">
      <c r="A35" s="4" t="inlineStr">
        <is>
          <t>[1]</t>
        </is>
      </c>
      <c r="B35"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row r="36">
      <c r="A36" s="4" t="inlineStr">
        <is>
          <t>[2]</t>
        </is>
      </c>
      <c r="B36"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260">
    <mergeCell ref="C1:D1"/>
    <mergeCell ref="F2:G2"/>
    <mergeCell ref="I2:J2"/>
    <mergeCell ref="L2:M2"/>
    <mergeCell ref="O2:P2"/>
    <mergeCell ref="R2:S2"/>
    <mergeCell ref="U2:V2"/>
    <mergeCell ref="X2:Y2"/>
    <mergeCell ref="AA2:AB2"/>
    <mergeCell ref="F3:G3"/>
    <mergeCell ref="I3:J3"/>
    <mergeCell ref="L3:M3"/>
    <mergeCell ref="O3:P3"/>
    <mergeCell ref="R3:S3"/>
    <mergeCell ref="U3:V3"/>
    <mergeCell ref="X3:Y3"/>
    <mergeCell ref="AA3:AB3"/>
    <mergeCell ref="F4:G4"/>
    <mergeCell ref="I4:J4"/>
    <mergeCell ref="L4:M4"/>
    <mergeCell ref="O4:P4"/>
    <mergeCell ref="R4:S4"/>
    <mergeCell ref="U4:V4"/>
    <mergeCell ref="X4:Y4"/>
    <mergeCell ref="AA4:AB4"/>
    <mergeCell ref="F5:G5"/>
    <mergeCell ref="I5:J5"/>
    <mergeCell ref="L5:M5"/>
    <mergeCell ref="O5:P5"/>
    <mergeCell ref="R5:S5"/>
    <mergeCell ref="U5:V5"/>
    <mergeCell ref="X5:Y5"/>
    <mergeCell ref="AA5:AB5"/>
    <mergeCell ref="F6:G6"/>
    <mergeCell ref="I6:J6"/>
    <mergeCell ref="L6:M6"/>
    <mergeCell ref="O6:P6"/>
    <mergeCell ref="R6:S6"/>
    <mergeCell ref="U6:V6"/>
    <mergeCell ref="X6:Y6"/>
    <mergeCell ref="AA6:AB6"/>
    <mergeCell ref="F7:G7"/>
    <mergeCell ref="I7:J7"/>
    <mergeCell ref="L7:M7"/>
    <mergeCell ref="O7:P7"/>
    <mergeCell ref="R7:S7"/>
    <mergeCell ref="U7:V7"/>
    <mergeCell ref="X7:Y7"/>
    <mergeCell ref="AA7:AB7"/>
    <mergeCell ref="F8:G8"/>
    <mergeCell ref="I8:J8"/>
    <mergeCell ref="L8:M8"/>
    <mergeCell ref="O8:P8"/>
    <mergeCell ref="R8:S8"/>
    <mergeCell ref="U8:V8"/>
    <mergeCell ref="X8:Y8"/>
    <mergeCell ref="AA8:AB8"/>
    <mergeCell ref="F9:G9"/>
    <mergeCell ref="I9:J9"/>
    <mergeCell ref="L9:M9"/>
    <mergeCell ref="O9:P9"/>
    <mergeCell ref="R9:S9"/>
    <mergeCell ref="U9:V9"/>
    <mergeCell ref="X9:Y9"/>
    <mergeCell ref="AA9:AB9"/>
    <mergeCell ref="F10:G10"/>
    <mergeCell ref="I10:J10"/>
    <mergeCell ref="L10:M10"/>
    <mergeCell ref="O10:P10"/>
    <mergeCell ref="R10:S10"/>
    <mergeCell ref="U10:V10"/>
    <mergeCell ref="X10:Y10"/>
    <mergeCell ref="AA10:AB10"/>
    <mergeCell ref="F11:G11"/>
    <mergeCell ref="I11:J11"/>
    <mergeCell ref="L11:M11"/>
    <mergeCell ref="O11:P11"/>
    <mergeCell ref="R11:S11"/>
    <mergeCell ref="U11:V11"/>
    <mergeCell ref="X11:Y11"/>
    <mergeCell ref="AA11:AB11"/>
    <mergeCell ref="F12:G12"/>
    <mergeCell ref="I12:J12"/>
    <mergeCell ref="L12:M12"/>
    <mergeCell ref="O12:P12"/>
    <mergeCell ref="R12:S12"/>
    <mergeCell ref="U12:V12"/>
    <mergeCell ref="X12:Y12"/>
    <mergeCell ref="AA12:AB12"/>
    <mergeCell ref="F13:G13"/>
    <mergeCell ref="I13:J13"/>
    <mergeCell ref="L13:M13"/>
    <mergeCell ref="O13:P13"/>
    <mergeCell ref="R13:S13"/>
    <mergeCell ref="U13:V13"/>
    <mergeCell ref="X13:Y13"/>
    <mergeCell ref="AA13:AB13"/>
    <mergeCell ref="F14:G14"/>
    <mergeCell ref="I14:J14"/>
    <mergeCell ref="L14:M14"/>
    <mergeCell ref="O14:P14"/>
    <mergeCell ref="R14:S14"/>
    <mergeCell ref="U14:V14"/>
    <mergeCell ref="X14:Y14"/>
    <mergeCell ref="AA14:AB14"/>
    <mergeCell ref="F15:G15"/>
    <mergeCell ref="I15:J15"/>
    <mergeCell ref="L15:M15"/>
    <mergeCell ref="O15:P15"/>
    <mergeCell ref="R15:S15"/>
    <mergeCell ref="U15:V15"/>
    <mergeCell ref="X15:Y15"/>
    <mergeCell ref="AA15:AB15"/>
    <mergeCell ref="F16:G16"/>
    <mergeCell ref="I16:J16"/>
    <mergeCell ref="L16:M16"/>
    <mergeCell ref="O16:P16"/>
    <mergeCell ref="R16:S16"/>
    <mergeCell ref="U16:V16"/>
    <mergeCell ref="X16:Y16"/>
    <mergeCell ref="AA16:AB16"/>
    <mergeCell ref="F17:G17"/>
    <mergeCell ref="I17:J17"/>
    <mergeCell ref="L17:M17"/>
    <mergeCell ref="O17:P17"/>
    <mergeCell ref="R17:S17"/>
    <mergeCell ref="U17:V17"/>
    <mergeCell ref="X17:Y17"/>
    <mergeCell ref="AA17:AB17"/>
    <mergeCell ref="F18:G18"/>
    <mergeCell ref="I18:J18"/>
    <mergeCell ref="L18:M18"/>
    <mergeCell ref="O18:P18"/>
    <mergeCell ref="R18:S18"/>
    <mergeCell ref="U18:V18"/>
    <mergeCell ref="X18:Y18"/>
    <mergeCell ref="AA18:AB18"/>
    <mergeCell ref="F19:G19"/>
    <mergeCell ref="I19:J19"/>
    <mergeCell ref="L19:M19"/>
    <mergeCell ref="O19:P19"/>
    <mergeCell ref="R19:S19"/>
    <mergeCell ref="U19:V19"/>
    <mergeCell ref="X19:Y19"/>
    <mergeCell ref="AA19:AB19"/>
    <mergeCell ref="F20:G20"/>
    <mergeCell ref="I20:J20"/>
    <mergeCell ref="L20:M20"/>
    <mergeCell ref="O20:P20"/>
    <mergeCell ref="R20:S20"/>
    <mergeCell ref="U20:V20"/>
    <mergeCell ref="X20:Y20"/>
    <mergeCell ref="AA20:AB20"/>
    <mergeCell ref="F21:G21"/>
    <mergeCell ref="I21:J21"/>
    <mergeCell ref="L21:M21"/>
    <mergeCell ref="O21:P21"/>
    <mergeCell ref="R21:S21"/>
    <mergeCell ref="U21:V21"/>
    <mergeCell ref="X21:Y21"/>
    <mergeCell ref="AA21:AB21"/>
    <mergeCell ref="F22:G22"/>
    <mergeCell ref="I22:J22"/>
    <mergeCell ref="L22:M22"/>
    <mergeCell ref="O22:P22"/>
    <mergeCell ref="R22:S22"/>
    <mergeCell ref="U22:V22"/>
    <mergeCell ref="X22:Y22"/>
    <mergeCell ref="AA22:AB22"/>
    <mergeCell ref="F23:G23"/>
    <mergeCell ref="I23:J23"/>
    <mergeCell ref="L23:M23"/>
    <mergeCell ref="O23:P23"/>
    <mergeCell ref="R23:S23"/>
    <mergeCell ref="U23:V23"/>
    <mergeCell ref="X23:Y23"/>
    <mergeCell ref="AA23:AB23"/>
    <mergeCell ref="F24:G24"/>
    <mergeCell ref="I24:J24"/>
    <mergeCell ref="L24:M24"/>
    <mergeCell ref="O24:P24"/>
    <mergeCell ref="R24:S24"/>
    <mergeCell ref="U24:V24"/>
    <mergeCell ref="X24:Y24"/>
    <mergeCell ref="AA24:AB24"/>
    <mergeCell ref="F25:G25"/>
    <mergeCell ref="I25:J25"/>
    <mergeCell ref="L25:M25"/>
    <mergeCell ref="O25:P25"/>
    <mergeCell ref="R25:S25"/>
    <mergeCell ref="U25:V25"/>
    <mergeCell ref="X25:Y25"/>
    <mergeCell ref="AA25:AB25"/>
    <mergeCell ref="F26:G26"/>
    <mergeCell ref="I26:J26"/>
    <mergeCell ref="L26:M26"/>
    <mergeCell ref="O26:P26"/>
    <mergeCell ref="R26:S26"/>
    <mergeCell ref="U26:V26"/>
    <mergeCell ref="X26:Y26"/>
    <mergeCell ref="AA26:AB26"/>
    <mergeCell ref="F27:G27"/>
    <mergeCell ref="I27:J27"/>
    <mergeCell ref="L27:M27"/>
    <mergeCell ref="O27:P27"/>
    <mergeCell ref="R27:S27"/>
    <mergeCell ref="U27:V27"/>
    <mergeCell ref="X27:Y27"/>
    <mergeCell ref="AA27:AB27"/>
    <mergeCell ref="F28:G28"/>
    <mergeCell ref="I28:J28"/>
    <mergeCell ref="L28:M28"/>
    <mergeCell ref="O28:P28"/>
    <mergeCell ref="R28:S28"/>
    <mergeCell ref="U28:V28"/>
    <mergeCell ref="X28:Y28"/>
    <mergeCell ref="AA28:AB28"/>
    <mergeCell ref="F29:G29"/>
    <mergeCell ref="I29:J29"/>
    <mergeCell ref="L29:M29"/>
    <mergeCell ref="O29:P29"/>
    <mergeCell ref="R29:S29"/>
    <mergeCell ref="U29:V29"/>
    <mergeCell ref="X29:Y29"/>
    <mergeCell ref="AA29:AB29"/>
    <mergeCell ref="F30:G30"/>
    <mergeCell ref="I30:J30"/>
    <mergeCell ref="L30:M30"/>
    <mergeCell ref="O30:P30"/>
    <mergeCell ref="R30:S30"/>
    <mergeCell ref="U30:V30"/>
    <mergeCell ref="X30:Y30"/>
    <mergeCell ref="AA30:AB30"/>
    <mergeCell ref="F31:G31"/>
    <mergeCell ref="I31:J31"/>
    <mergeCell ref="L31:M31"/>
    <mergeCell ref="O31:P31"/>
    <mergeCell ref="R31:S31"/>
    <mergeCell ref="U31:V31"/>
    <mergeCell ref="X31:Y31"/>
    <mergeCell ref="AA31:AB31"/>
    <mergeCell ref="F32:G32"/>
    <mergeCell ref="I32:J32"/>
    <mergeCell ref="L32:M32"/>
    <mergeCell ref="O32:P32"/>
    <mergeCell ref="R32:S32"/>
    <mergeCell ref="U32:V32"/>
    <mergeCell ref="X32:Y32"/>
    <mergeCell ref="AA32:AB32"/>
    <mergeCell ref="F33:G33"/>
    <mergeCell ref="I33:J33"/>
    <mergeCell ref="L33:M33"/>
    <mergeCell ref="O33:P33"/>
    <mergeCell ref="R33:S33"/>
    <mergeCell ref="U33:V33"/>
    <mergeCell ref="X33:Y33"/>
    <mergeCell ref="AA33:AB33"/>
    <mergeCell ref="A34:AB34"/>
    <mergeCell ref="B35:AB35"/>
    <mergeCell ref="B36:AB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XED ASSETS - NE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fixed assets-net</t>
        </is>
      </c>
      <c r="B4" s="4" t="inlineStr">
        <is>
          <t>Buildings Tracks, Locomotives Communications Other Total
RMB’000 RMB’000 RMB’000 RMB’000 RMB’000 RMB’000
At January 1, 2020
Cost 7,825,870 14,817,730 8,102,522 1,852,565 6,757,634 39,356,321
Accumulated depreciation (3,141,585 ) (3,716,630 ) (2,905,802 ) (1,415,922 ) (4,579,251 ) (15,759,190 )
Impairment (23,578 ) — — — (7,472 ) (31,050 )
Net book amount 4,660,707 11,101,100 5,196,720 436,643 2,170,911 23,566,081
Year ended December 31, 2020
Opening net book amount 4,660,707 11,101,100 5,196,720 436,643 2,170,911 23,566,081
Other additions 4,196 — 47,666 2,178 98,138 152,179
Transfer in from construction-in-progress 396,446 198,800 1,932 28,733 154,590 780,501
Transfer out to construction-in-progress (129 ) (231,996 ) (434,216 ) (9,759 ) (9,028 ) (685,129 )
Transfer in from construction-in-progress 6,291 292,244 744,298 38,726 20,241 1,101,800
Reclassifications — — — 45 (45 ) —
Disposals (26,206 ) (95,020 ) (68,749 ) (5,747 ) (29,281 ) (225,003 )
Depreciation charges (335,123 ) (218,396 ) (669,210 ) (90,451 ) (348,999 ) (1,662,179 )
Impairment charge — — (11,835 ) — — (11,835 )
Closing net book amount 4,706,182 11,046,732 4,806,606 400,368 2,056,527 23,016,415
At December 31, 2020
Cost 8,183,873 14,896,863 7,750,874 1,829,279 6,837,991 39,498,880
Accumulated depreciation (3,454,113 ) (3,850,131 ) (2,932,433 ) (1,428,911 ) (4,773,992 ) (16,439,580 )
Impairment (23,578 ) — (11,835 ) — (7,472 ) (42,885 )
Net book amount 4,706,182 11,046,732 4,806,606 400,368 2,056,527 23,016,415
Year ended December 31, 2021
Opening net book amount 4,706,182 11,046,732 4,806,606 400,368 2,056,527 23,016,415
Other additions 5,122 — — 2,809 63,109 71,040
Government grant (c) 428,735 211,040 — 3,193 30,910 673,878
Transfer in from construction-in-progress 825,810 57,920 42,714 557,380 258,109 1,741,933
Transfer out to construction-in-progress — (489,377 ) (1,397,690 ) (15,344 ) (1,463 ) (1,903,874 )
Transfer in from construction-in-progress 317 690,534 1,585,558 26,457 3,596 2,306,462
Reclassifications — — — (9,107 ) 9,107 —
Disposals (13,250 ) (15 ) (59,370 ) (6,515 ) (15,856 ) (95,006 )
Depreciation charges (382,616 ) (218,677 ) (648,769 ) (128,266 ) (407,782 ) (1,786,110 )
Impairment charge — (16,796 ) — — — (16,796 )
Impairment write-off 322 — — — 1,897 2,219
Closing net book amount 5,570,622 11,281,361 4,329,049 830,975 1,998,154 24,010,161
At December 31, 2021
Cost 9,428,440 15,346,319 6,981,827 2,242,637 7,062,632 41,061,855
Accumulated depreciation (3,834,561 ) (4,048,162 ) (2,640,943 ) (1,411,662 ) (5,058,903 ) (16,994,231 )
Impairment (23,257 ) (16,796 ) (11,835 ) — (5,575 ) (57,463 )
Net book amount 5,570,622 11,281,361 4,329,049 830,975 1,998,154 24,010,161</t>
        </is>
      </c>
    </row>
    <row r="5">
      <c r="A5" s="4" t="inlineStr">
        <is>
          <t>Schedule of building ownership certificates</t>
        </is>
      </c>
      <c r="B5" s="4" t="inlineStr">
        <is>
          <t>Carrying value as at December 31 2020 RMB’000 Carrying value December 31 2021 RMB’000 Reason for delay in obtaining the ownership certificates
Certificates for buildings under application procedures 980,689 1,367,851 The Group commenced such application procedures with the respective authorities in China, there has been progress made and the Group’s management does not expect any major difficulties in obtaining the remaining ownership certificates.
Certain buildings located on the land of which the land use right certificates have not been obtained 48,103 47,656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489,939 488,146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ssors, and as confirmed by the Company’s legal counsel, the Group possesses the right to use and/or own such buildings without the certific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12 Months Ended</t>
        </is>
      </c>
    </row>
    <row r="2">
      <c r="B2" s="2" t="inlineStr">
        <is>
          <t>Dec. 31, 2021</t>
        </is>
      </c>
    </row>
    <row r="3">
      <c r="A3" s="3" t="inlineStr">
        <is>
          <t>CONSTRUCTION-IN-PROGRESS [abstract]</t>
        </is>
      </c>
    </row>
    <row r="4">
      <c r="A4" s="4" t="inlineStr">
        <is>
          <t>Schedule of construction-in-progress</t>
        </is>
      </c>
      <c r="B4" s="4" t="inlineStr">
        <is>
          <t>2020 2021
RMB’000 RMB’000
At 1 January 2,378,974 2,778,676
Transfer in from fixed assets for improvement/modifications (Note 6) 685,128 1,903,874
Other additions 1,596,875 954,780
Transfer to fixed assets (Note 6) (780,501 ) (1,741,933 )
Transfer out to fixed assets after improvement/modifications (Note 6) (1,101,800 ) (2,306,462 )
At 31 December 2,778,676 1,588,9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Disclosure of quantitative information about leases for lessee [abstract]</t>
        </is>
      </c>
    </row>
    <row r="4">
      <c r="A4" s="4" t="inlineStr">
        <is>
          <t>Schedule of right-of-use assets and lease liabilities</t>
        </is>
      </c>
      <c r="B4" s="4" t="inlineStr">
        <is>
          <t>2021
Land use right (a) Lease of Land use right Total
RMB’000 RMB’000 RMB’000
Cost
As at December 31, 2020 2,398,881 1,379,254 3,778,135
Additions 334 989 1,323
As at December 31, 2021 2,399,215 1,380,243 3,779,458
Accumulated depreciation
As at December 31, 2020 (567,909 ) (26,756 ) (594,665 )
Additions (52,163 ) (16,248 ) (68,411 )
As at December 31, 2021 (620,072 ) (43,004 ) (663,076 )
Net book value
As at December 31, 2021 1,779,143 1,337,239 3,116,382
As at December 31, 2020 1,830,972 1,352,498 3,183,470
(2) LEASE LIABILITIES
2021 2020
RMB’000 RMB’000
Lease liabilities 1,384,084 1,377,573
Less: current portion of lease liabilities (63,249 ) (61,880 )
1,320,835 1,315,693</t>
        </is>
      </c>
    </row>
    <row r="5">
      <c r="A5" s="4" t="inlineStr">
        <is>
          <t>Schedule of amounts recognized in comprehensive income related to lease contracts</t>
        </is>
      </c>
      <c r="B5" s="4" t="inlineStr">
        <is>
          <t>2020 2021
RMB’000 RMB’000
Depreciation charge of right-of-use 65,511 68,410
Interest expense on lease liabilities 57,629 67,648
Expense relating to short-term leases 846,606 1,688,137
969,746 1,824,196</t>
        </is>
      </c>
    </row>
    <row r="6">
      <c r="A6" s="4" t="inlineStr">
        <is>
          <t>Schedule of aggregate carrying value of ownership certificates of land use right</t>
        </is>
      </c>
      <c r="B6" s="4" t="inlineStr">
        <is>
          <t>Carrying value December 31 2021 RMB’000 Reason for delay in obtaining the ownership certificates
Certain pieces of land associated with the operations of Guangshen Line IV, one of the railway lines operated by the Company 1,154,591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oodwill</t>
        </is>
      </c>
      <c r="B4" s="4" t="inlineStr">
        <is>
          <t>RMB’000
Year ended December 31, 2020 and 2021
Opening net book amount 281,255
Additions —
Impairment —
Closing net book amount 281,255
Year ended December 31, 2019 and 2020
Opening net book amount 281,255
Additions —
Impairment —
Closing net book amount 281,255</t>
        </is>
      </c>
    </row>
    <row r="5">
      <c r="A5" s="4" t="inlineStr">
        <is>
          <t>Schedule of key assumptions used for value-in-use calculations</t>
        </is>
      </c>
      <c r="B5" s="4" t="inlineStr">
        <is>
          <t>Railroad business 2020 2021
Revenue growth rate (within the five-year period) 8% - 32% 6% - 10%
Long-term growth rate (beyond the five-year period) 3% 3%
Gross margin 3% - 8% -1% - 7%
Pre-tax 12% 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chedule of subsidiaries</t>
        </is>
      </c>
      <c r="B4" s="4" t="inlineStr">
        <is>
          <t xml:space="preserve">Name of the entity Place of incorporation and nature of legal entity Principal activities and place of operation Proportion of Proportion of Proportion of equity non-controlling Registered
Dongguan Changsheng Enterprise Company Limited China, limited liability company Warehousing in the PRC 51 % 51 % 49 % 38,000
Shenzhen Fu Yuan Enterprise Development Company Limited China, limited liability company Hotel management in the PRC 100 % 100 % — 18,500
Shenzhen Pinghu Qun Yi Railway Store Loading and Unloading Company Limited China, limited liability company Cargo loading and unloading, warehousing, freight transportation in the PRC 100 % 100 % — 10,000
Shenzhen Guangshen Railway Economic and Trade Enterprise Company Limited China, limited liability company Catering management in the 100 % 100 % — 2,000
Shenzhen Railway Station Passenger Services Company Limited China, limited liability company Catering services and sales of merchandise in the PRC 100 % 100 % — 1,500
Guangshen Railway Station Dongqun Trade and Commerce Service Company Limited (“Dongqun Trade and Commerce Service”) (ii) China, limited liability company Sales of merchandises in the — — — 1,020
Guangzhou Railway Huangpu Service Company Limited China, limited liability company Cargo loading and unloading, warehousing, freight transportation in the PRC 100 % 100 % — 379
Zengcheng Lihua Stock Company Limited (“Zengcheng Lihua”)(i) China, limited liability company Real estate construction, 44.72 % 44.72 % 55.28 % 107,0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Tables)</t>
        </is>
      </c>
      <c r="B1" s="2" t="inlineStr">
        <is>
          <t>12 Months Ended</t>
        </is>
      </c>
    </row>
    <row r="2">
      <c r="B2" s="2" t="inlineStr">
        <is>
          <t>Dec. 31, 2021</t>
        </is>
      </c>
    </row>
    <row r="3">
      <c r="A3" s="3" t="inlineStr">
        <is>
          <t>Disclosure of associates [abstract]</t>
        </is>
      </c>
    </row>
    <row r="4">
      <c r="A4" s="4" t="inlineStr">
        <is>
          <t>Schedule of investments in associates</t>
        </is>
      </c>
      <c r="B4" s="4" t="inlineStr">
        <is>
          <t>2020 2021
RMB’000 RMB’000
Share of net assets 196,848 225,338
Less: provision for impairment — —
196,848 225,338</t>
        </is>
      </c>
    </row>
    <row r="5">
      <c r="A5" s="4" t="inlineStr">
        <is>
          <t>Schedule of movement of investments in associates</t>
        </is>
      </c>
      <c r="B5" s="4" t="inlineStr">
        <is>
          <t>The movement of investments in associates of the Group during the year is as follows:
2019 2020 2021
RMB’000 RMB’000 RMB’000
Beginning of the year 181,725 174,686 196,848
Share of results after tax (7,039 ) 22,162 18,144
Equity dilution (a) — — 10,346
End of the year 174,686 196,848 225,338</t>
        </is>
      </c>
    </row>
    <row r="6">
      <c r="A6" s="4" t="inlineStr">
        <is>
          <t>Schedule of principal associates</t>
        </is>
      </c>
      <c r="B6" s="4" t="inlineStr">
        <is>
          <t>Name of the entity Percentage of equity interest attributable to the Company Paid-in capital Principal activities
Guangzhou Tiecheng Enterprise Company Limited (“Tiecheng”) 49% RMB343,050,000 Properties leasing and trading of merchandise
Shenzhen Guangzhou Railway Civil Engineering Company (“Shentu”) (a) 24.42% RMB206,670,000 Construction of railroad properties</t>
        </is>
      </c>
    </row>
    <row r="7">
      <c r="A7" s="4" t="inlineStr">
        <is>
          <t>Schedule of summarized balance sheets of associates</t>
        </is>
      </c>
      <c r="B7" s="4" t="inlineStr">
        <is>
          <t>Tiecheng Shentu
2020 2021 2020 2021
RMB’000 RMB’000 RMB’000 RMB’000
Current assets 93,571 112,241 1,974,930 3,311,999
Non-current 373,860 367,349 10,209 31,500
Total assets 467,431 479,590 1,985,139 3,343,499
Current liabilities 221,928 219,973 1,828,909 2,941,676
Equity 245,503 259,617 156,230 401,823
Share of net assets 120,296 127,213 76,552 98,125
Carrying amount of interest in associates 120,296 127,213 76,552 98,125</t>
        </is>
      </c>
    </row>
    <row r="8">
      <c r="A8" s="4" t="inlineStr">
        <is>
          <t>Schedule of summarized comprehensive income statements of associates</t>
        </is>
      </c>
      <c r="B8" s="4" t="inlineStr">
        <is>
          <t>Tiecheng Shentu
2019 2020 2021 2019 2020 2021
RMB’000 RMB’000 RMB’000 RMB’000 RMB’000 RMB’000
Revenue 45,673 43,241 46,371 1,222,250 1,519,711 3,039,786
Net profit/(loss) (23,350 ) 29,202 14,114 8,986 16,027 54,062
Total comprehensive income/(loss) for the year (23,350 ) 29,202 14,114 8,986 16,027 54,062</t>
        </is>
      </c>
    </row>
    <row r="9">
      <c r="A9" s="4" t="inlineStr">
        <is>
          <t>Schedule of reconciliation of summarized financial information</t>
        </is>
      </c>
      <c r="B9" s="4" t="inlineStr">
        <is>
          <t>Tiecheng Shentu Total
2019 2020 2021 2019 2020 2021 2019 2020 2021
RMB’000 RMB’000 RMB’000 RMB’000 RMB’000 RMB’000 RMB’000 RMB’000 RMB’000
Opening net assets 239,651 216,301 245,503 131,217 140,203 156,230 370,868 356,504 401,733
(Loss)/profit (23,350 ) 29,202 14,114 8,986 16,027 54,062 (14,364 ) 45,229 68,176
Increase in net assets arising from capital injection by other shareholder (a) — — — — — 191,531 — — 191,531
Closing net assets 216,301 245,503 259,617 140,203 156,230 401,823 356,504 401,733 661,440
Percentage of ownership interest 49.00 % 49.00 % 49.00 % 49.00 % 49.00 % 24.42 % — — —
Carrying value 105,987 120,296 127,213 68,699 76,552 98,125 174,686 196,848 225,3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DEFERRED TAX ASSETS/(LIABILITIES) (Tables)</t>
        </is>
      </c>
      <c r="B1" s="2" t="inlineStr">
        <is>
          <t>12 Months Ended</t>
        </is>
      </c>
    </row>
    <row r="2">
      <c r="B2" s="2" t="inlineStr">
        <is>
          <t>Dec. 31, 2021</t>
        </is>
      </c>
    </row>
    <row r="3">
      <c r="A3" s="3" t="inlineStr">
        <is>
          <t>Deferred tax assets and liabilities [abstract]</t>
        </is>
      </c>
    </row>
    <row r="4">
      <c r="A4" s="4" t="inlineStr">
        <is>
          <t>Schedule of deferred tax assets and liabilities</t>
        </is>
      </c>
      <c r="B4" s="4" t="inlineStr">
        <is>
          <t>2020 2021
RMB’000 RMB’000
Deferred tax assets 496,920 769,911
Less: Offsetting of deferred tax liabilities (73,966 ) (71,515 )
Deferred tax assets (net) 422,954 698,396
Deferred tax liabilities (132,879 ) (127,935 )
Less: Offsetting of deferred tax assets 73,966 71,515
Deferred tax liabilities (net) (58,913 ) (56,420 )
364,041 641,976</t>
        </is>
      </c>
    </row>
    <row r="5">
      <c r="A5" s="4" t="inlineStr">
        <is>
          <t>Schedule of maturity analysis for deferred tax assets and liabilities</t>
        </is>
      </c>
      <c r="B5" s="4" t="inlineStr">
        <is>
          <t>The analysis of deferred tax assets and deferred tax liabilities is as follows:
2020 2021
RMB’000 RMB’000
Deferred tax assets:
- Deferred tax assets to be recovered after more than 12 months 394,474 748,500
- Deferred tax assets to be recovered within 12 months 102,446 21,411
496,920 769,911
Deferred tax liabilities:
- Deferred tax liabilities to be recovered after more than 12 months (127,105 ) (122,034 )
- Deferred tax liabilities to be recovered within 12 months (5,774 ) (5,901 )
(132,879 ) (127,935 )</t>
        </is>
      </c>
    </row>
    <row r="6">
      <c r="A6" s="4" t="inlineStr">
        <is>
          <t>Schedule of movement in deferred tax assets</t>
        </is>
      </c>
      <c r="B6" s="4" t="inlineStr">
        <is>
          <t>The movement in deferred tax assets and liabilities of the Group during the year, without taking into consideration the offsetting of balances within the same tax jurisdiction, is as follows:
At 2020 Credited/ statement At Credited/ At December 31
RMB’000 RMB’000 RMB’000 RMB’000 RMB’000
Deferred tax assets:
Deductible tax losses — 302,586 302,586 90,167 392,753
Impairment provision for receivables 17,821 (27 ) 17,794 (10,231 ) 7,563
Impairment provision for fixed assets and construction-in-progress 11,626 2,959 14,585 3,645 18,230
Impairment provision for materials and supplies 4,410 (4,410 ) — 915 915
Differences in accounting base and tax base of government grants 23,251 2,015 25,266 169,185 194,451
Differences in accounting base and tax base of employee benefits obligations 50,803 35,317 86,120 10,178 96,298
Loss on disposal of fixed assets 25,115 (968 ) 24,147 525 24,672
Difference in accounting base and tax base of party organization activity fee 16,276 10,146 26,422 (2,793 ) 23,629
Difference in accounting base and tax base in the recognition of land disposal 212,017 (212,017 ) — — —
Difference in accounting base and tax base of safety production reserve — — — 2,971 2,971
Others 5,029 (5,029 ) — 8,429 8,429
366,348 130,572 496,920 272,991 769,911</t>
        </is>
      </c>
    </row>
    <row r="7">
      <c r="A7" s="4" t="inlineStr">
        <is>
          <t>Schedule of movement in deferred tax liabilities</t>
        </is>
      </c>
      <c r="B7" s="4" t="inlineStr">
        <is>
          <t>At January 1 (Credited)/ At (Credited)/ At
RMB’000 RMB’000 RMB’000 RMB’000 RMB’000
Deferred tax liabilities:
Differences in accounting base and tax base in recognition of fixed assets 5,251 (493 ) 4,758 (1,528 ) 3,230
Differences in accounting base and tax base in recognition of leasehold land 61,404 (2,491 ) 58,913 (2,493 ) 56,420
Changes in the fair value of available-for-sale 60,647 — 60,647 — 60,647
Others 9,201 (640 ) 8,561 (923 ) 7,638
136,503 (3,624 ) 132,879 (4,944 ) 127,935</t>
        </is>
      </c>
    </row>
    <row r="8">
      <c r="A8" s="4" t="inlineStr">
        <is>
          <t>Schedule of tax loss carry-forwards and other temporary difference</t>
        </is>
      </c>
      <c r="B8" s="4" t="inlineStr">
        <is>
          <t>2020 2021
RMB’000 RMB’000
Tax losses that can be carried forward (a) 235,403 306,669
Deductible temporary differences 28,047 16,809
263,450 323,478</t>
        </is>
      </c>
    </row>
    <row r="9">
      <c r="A9" s="4" t="inlineStr">
        <is>
          <t>Schedule of tax loss carry-forwards</t>
        </is>
      </c>
      <c r="B9" s="4" t="inlineStr">
        <is>
          <t>(a) The tax loss carry-forwards in which no deferred income tax assets were recognized will expire in the following years:
2020 2021
RMB’000 RMB’000
2021 22,090 —
2022 22,245 21,488
2023 36,393 36,393
2024 44,996 44,996
2025 109,679 109,246
2026 — 94,546
235,403 306,6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ID EXPENSES (Tables)</t>
        </is>
      </c>
      <c r="B1" s="2" t="inlineStr">
        <is>
          <t>12 Months Ended</t>
        </is>
      </c>
    </row>
    <row r="2">
      <c r="B2" s="2" t="inlineStr">
        <is>
          <t>Dec. 31, 2021</t>
        </is>
      </c>
    </row>
    <row r="3">
      <c r="A3" s="3" t="inlineStr">
        <is>
          <t>LONG-TERM PREPAID EXPENSES [abstract]</t>
        </is>
      </c>
    </row>
    <row r="4">
      <c r="A4" s="4" t="inlineStr">
        <is>
          <t>Schedule of long-term prepaid expenses</t>
        </is>
      </c>
      <c r="B4" s="4" t="inlineStr">
        <is>
          <t>The long-term prepaid expenses represented staff uniforms. The movements of long-term prepaid expenses are set forth as follows:
2020 2021
RMB’000 RMB’000
At January 1
Cost 129,575 151,997
Accumulated amortization (88,768 ) (108,108 )
Net book amount 40,807 43,889
Year ended December 31
Opening net book amount 40,807 43,889
Additions 22,422 47,632
Amortization (19,340 ) (27,381 )
Closing net book amount 43,889 64,140
At December 31
Cost 151,997 199,629
Accumulated amortization (108,108 ) (135,489 )
Net book amount 43,889 64,1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assets</t>
        </is>
      </c>
      <c r="B4" s="4" t="inlineStr">
        <is>
          <t>2020 2021
RMB’000 RMB’000
Financial assets
Financial assets at amortized cost
Trade receivables and other receivables excluding prepayments (Notes 19 and 20) 4,317,539 4,812,699
Term deposits (Note 16) 220,000 220,000
Cash and cash equivalents (Note 21) 1,485,232 1,499,462
Long-term receivable (Note 17) 23,734 20,226
FVOCI (Note 15) 377,631 463,696
Total 6,424,136 7,016,083</t>
        </is>
      </c>
    </row>
    <row r="5">
      <c r="A5" s="4" t="inlineStr">
        <is>
          <t>Schedule of financial liabilities</t>
        </is>
      </c>
      <c r="B5" s="4" t="inlineStr">
        <is>
          <t>2020 2021
RMB’000 RMB’000
Financial liabilities
Liabilities at amortized cost
Trade and bill payables and non-financial 3,417,934 4,483,180
Payables for fixed assets and construction-in-progress 2,914,696 2,776,708
Dividends payable 13,749 13,746
Lease liabilities 1,377,573 1,384,084
Total 7,723,952 8,657,7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 [abstract]</t>
        </is>
      </c>
    </row>
    <row r="4">
      <c r="A4" s="4" t="inlineStr">
        <is>
          <t>Schedule of equity Investments at fair value through other comprehensive income</t>
        </is>
      </c>
      <c r="B4" s="4" t="inlineStr">
        <is>
          <t>(b) Equity investments at fair value through other comprehensive income
2020 2021
RMB’000 RMB’000
Non-current
Investments in unlisted companies 377,631 463,696</t>
        </is>
      </c>
    </row>
    <row r="5">
      <c r="A5" s="4" t="inlineStr">
        <is>
          <t>Schedule of amounts recognized in profit or loss and other comprehensive income</t>
        </is>
      </c>
      <c r="B5" s="4" t="inlineStr">
        <is>
          <t xml:space="preserve">During the year, the following gains were recognized in profit or loss and other comprehensive income.
2020 2021
RMB’000 RMB’000
Dividends from equity investments at FVOCI recognized in profit or loss in other gains/losses - net (Note 32)
- Related to investments held at the end of the reporting period 7,735 9,8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Disclosure of general information</t>
        </is>
      </c>
      <c r="B4" s="4" t="inlineStr">
        <is>
          <t xml:space="preserve">1. GENERAL INFORMATION Guangshen Railway Company Limited (the “Company”) was established as a joint stock limited company in the People’s Republic of China (the “PRC”) on March 6, 1996. On the same date, the Company assumed the business operations of certain railroad and other related businesses (collectively the “Businesses”) that had been undertaken previously by its predecessor, Guangshen Railway Company (the “Predecessor”), certain subsidiaries of the Predecessor; and by Guangzhou Railway (Group) Company (the “Guangzhou Railway Group”) and certain of its subsidiaries prior to the formation of the Company. The Predecessor was controlled by and was under the administration of the Guangzhou Railway Group. Pursuant to a restructuring agreement entered into between the Guangzhou Railway Group, the Predecessor and the Company in 1996, the Company issued to the Guangzhou Railway Group 100% of its equity interest in the form of 2,904,250,000 ordinary shares (the “State-owned Domestic Shares”) for the exchange of assets and liabilities associated with the operations of the Businesses (the “Restructuring”). After the Restructuring, the Predecessor changed its name to Guangzhou Railway (Group) Guangshen Railway Enterprise Development Company. In 2017, its name was changed to Shenzhen Guangzhou Railway Group Guangshen Railway Industry Development General Company (the “GIDC”). In May 1996, the Company issued 1,431,300,000 shares, representing 217,812,000 H Shares (“H Shares”) and 24,269,760 American Depositary Shares (“ADSs”, one ADS represents 50 H Shares) in a global public offering for cash of approximately RMB4,214,000,000 in order to finance the capital expenditure and working capital requirements of the Company and its subsidiaries (collectively defined as the “Group”). In December 2006, the Company issued 2,747,987,000 A Shares on the Shanghai Stock Exchange through an initial public offering of shares in order to finance the acquisition of the business and related assets and liabilities associated with the railway transportation business (“Yangcheng Railway Business”) of Guangzhou Railway Group Yangcheng Railway Enterprise Development Company (“Yangcheng Railway”), a wholly owned subsidiary of Guangzhou Railway Group which operates a railway line between the cities of Guangzhou and Pingshi in the Southern region of the PRC. The principal activities of the Group are the provision of passenger and freight transportation on railroads. The Group also operates certain other businesses, which principally include services offered in railway stations; and sales of food, beverages and merchandises on board the trains and in the railway stations. The registered address of the Company is No. 1052 Heping Road, Luohu District, Shenzhen, Guangdong Province, the People’s Republic of China. The financial statements were authorized for issue by the board of directors of the Company on April 28, 2022. The English names of all companies listed in the financial statements are direct translations of their registered names in Chinese if no registered names in English are availabl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Dec. 31, 2021</t>
        </is>
      </c>
    </row>
    <row r="3">
      <c r="A3" s="3" t="inlineStr">
        <is>
          <t>TERM DEPOSITS [abstract]</t>
        </is>
      </c>
    </row>
    <row r="4">
      <c r="A4" s="4" t="inlineStr">
        <is>
          <t>Schedule of term deposits</t>
        </is>
      </c>
      <c r="B4" s="4" t="inlineStr">
        <is>
          <t>2020 2021
RMB’000 RMB’000
Current assets
Short term deposits 60,000 60,000
Non-current
Long term deposits 160,000 16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S AND SUPPLIES (Tables)</t>
        </is>
      </c>
      <c r="B1" s="2" t="inlineStr">
        <is>
          <t>12 Months Ended</t>
        </is>
      </c>
    </row>
    <row r="2">
      <c r="B2" s="2" t="inlineStr">
        <is>
          <t>Dec. 31, 2021</t>
        </is>
      </c>
    </row>
    <row r="3">
      <c r="A3" s="3" t="inlineStr">
        <is>
          <t>Current raw materials and current production supplies [abstract]</t>
        </is>
      </c>
    </row>
    <row r="4">
      <c r="A4" s="4" t="inlineStr">
        <is>
          <t>Schedule of materials and supplies</t>
        </is>
      </c>
      <c r="B4" s="4" t="inlineStr">
        <is>
          <t>2020 2021
RMB’000 RMB’000
Raw materials 197,242 190,328
Reusable rail-line track materials 43,584 39,002
Accessories 54,704 41,918
Retailing consumables 876 335
296,406 271,5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 [abstract]</t>
        </is>
      </c>
    </row>
    <row r="4">
      <c r="A4" s="4" t="inlineStr">
        <is>
          <t>Schedule of trade receivables</t>
        </is>
      </c>
      <c r="B4" s="4" t="inlineStr">
        <is>
          <t>2020 2021
RMB’000 RMB’000
Trade receivables 3,782,381 4,419,925
Including: receivables from related parties 2,955,797 3,664,894
Less: Provision for impairment of receivables (60,704 ) (23,751 )
3,721,677 4,396,174</t>
        </is>
      </c>
    </row>
    <row r="5">
      <c r="A5" s="4" t="inlineStr">
        <is>
          <t>Schedule of aging analysis of the outstanding trade receivables</t>
        </is>
      </c>
      <c r="B5" s="4" t="inlineStr">
        <is>
          <t>2020 2021
RMB’000 RMB’000
Within 1 year 2,773,713 3,655,942
Over 1 year but within 2 years 653,062 762,258
Over 2 years but within 3 years 306,410 1,725
Over 3 years 49,196 —
3,782,381 4,419,925</t>
        </is>
      </c>
    </row>
    <row r="6">
      <c r="A6" s="4" t="inlineStr">
        <is>
          <t>Schedule of movements on provision for impairment of trade receivables</t>
        </is>
      </c>
      <c r="B6" s="4" t="inlineStr">
        <is>
          <t>Movements on the provision for impairment of trade receivables are as follows:
2019 2020 2021
RMB’000 RMB’000 RMB’000
At December 31 61,212 61,135 60,704
Reversal of impairment loss provision — (358 ) (36,953 )
Written-off (77 ) (73 ) —
At December 31 61,135 60,704 23,75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 [abstract]</t>
        </is>
      </c>
    </row>
    <row r="4">
      <c r="A4" s="4" t="inlineStr">
        <is>
          <t>Schedule of prepayments and other receivables amount due by customer type</t>
        </is>
      </c>
      <c r="B4" s="4" t="inlineStr">
        <is>
          <t>2020 2021
RMB’000 RMB’000
Due from third parties 452,921 337,235
Due from related parties 242,601 171,059
695,522 508,294</t>
        </is>
      </c>
    </row>
    <row r="5">
      <c r="A5" s="4" t="inlineStr">
        <is>
          <t>Schedule of prepayments and other receivables</t>
        </is>
      </c>
      <c r="B5" s="4" t="inlineStr">
        <is>
          <t>2020 2021
RMB’000 RMB’000
Other receivables 606,452 423,028
Less: Provision for impairment (10,590 ) (6,503 )
Other receivables, net (a) 595,862 416,525
Prepayments (b) 99,660 91,769
695,522 508,294</t>
        </is>
      </c>
    </row>
    <row r="6">
      <c r="A6" s="4" t="inlineStr">
        <is>
          <t>Schedule of movements on provisions for impairment of other receivables</t>
        </is>
      </c>
      <c r="B6" s="4" t="inlineStr">
        <is>
          <t>Movements on the provision for impairment of other receivables are as follows:
2019 2020 2021
RMB’000 RMB’000 RMB’000
At January 1 10,590 10,590 10,590
Provision for impairment — — —
Reversal of impairment loss provision — — (3,660 )
Written off of impairment loss provision — — (427 )
At December 31 10,590 10,590 6,503</t>
        </is>
      </c>
    </row>
    <row r="7">
      <c r="A7" s="4" t="inlineStr">
        <is>
          <t>Schedule of prepayments and other receivables carrying amount by currency</t>
        </is>
      </c>
      <c r="B7" s="4" t="inlineStr">
        <is>
          <t>The carrying amounts of the Group’s prepayments and other receivables are denominated in the following currencies:
2020 2021
RMB’000 RMB’000
RMB 695,522 507,854
HKD — 440
695,522 508,29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DEPOSI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2020 2021
RMB’000 RMB’000
Cash at bank and on hand 1,485,232 1,499,462</t>
        </is>
      </c>
    </row>
    <row r="5">
      <c r="A5" s="4" t="inlineStr">
        <is>
          <t>Schedule of cash and cash equivalents denominated by currency</t>
        </is>
      </c>
      <c r="B5" s="4" t="inlineStr">
        <is>
          <t>2020 2021
RMB’000 RMB’000
RMB 1,458,200 1,476,340
HKD 27,003 23,122
USD 29 —
1,485,232 1,499,46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classes of share capital</t>
        </is>
      </c>
      <c r="B4" s="4" t="inlineStr">
        <is>
          <t>As at December 31 2019 Movement As at December 31 2020 Movement As at December 31 2021
RMB’000 RMB’000 RMB’000 RMB’000 RMB’000
Authorized, issued and fully paid:
Listed shares
- H shares 1,431,300 — 1,431,300 — 1,431,300
- A shares 5,652,237 — 5,652,237 — 5,652,237
Total 7,083,537 — 7,083,537 — 7,083,5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ERVES (Tables)</t>
        </is>
      </c>
      <c r="B1" s="2" t="inlineStr">
        <is>
          <t>12 Months Ended</t>
        </is>
      </c>
    </row>
    <row r="2">
      <c r="B2" s="2" t="inlineStr">
        <is>
          <t>Dec. 31, 2021</t>
        </is>
      </c>
    </row>
    <row r="3">
      <c r="A3" s="3" t="inlineStr">
        <is>
          <t>Disclosure of reserves within equity [abstract]</t>
        </is>
      </c>
    </row>
    <row r="4">
      <c r="A4" s="4" t="inlineStr">
        <is>
          <t>Schedule of appropriations to reserves</t>
        </is>
      </c>
      <c r="B4" s="4" t="inlineStr">
        <is>
          <t>2019 2019 2020 2020 2021 2021
Percentage RMB’000 Percentage RMB’000 Percentage RMB’000
Statutory surplus reserve 10 % 78,264 — — — —</t>
        </is>
      </c>
    </row>
    <row r="5">
      <c r="A5" s="4" t="inlineStr">
        <is>
          <t>Schedule of movements of special reserve - safety production fund</t>
        </is>
      </c>
      <c r="B5" s="4" t="inlineStr">
        <is>
          <t>2019 2020 2021
RMB’000 RMB’000 RMB’000
At January 1 — — —
Appropriation for retained earnings 264,871 281,277 126,524
Utilization (264,871 ) (281,277 ) (114,640 )
At December 31 — — 11,8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0" customWidth="1" min="2" max="2"/>
  </cols>
  <sheetData>
    <row r="1">
      <c r="A1" s="1" t="inlineStr">
        <is>
          <t>DEFERRED INCOME (Tables)</t>
        </is>
      </c>
      <c r="B1" s="2" t="inlineStr">
        <is>
          <t>12 Months Ended</t>
        </is>
      </c>
    </row>
    <row r="2">
      <c r="B2" s="2" t="inlineStr">
        <is>
          <t>Dec. 31, 2021</t>
        </is>
      </c>
    </row>
    <row r="3">
      <c r="A3" s="3" t="inlineStr">
        <is>
          <t>DEFERRED INCOME [abstract]</t>
        </is>
      </c>
    </row>
    <row r="4">
      <c r="A4" s="4" t="inlineStr">
        <is>
          <t>Schedule of deferred income relating to government grants</t>
        </is>
      </c>
      <c r="B4" s="4" t="inlineStr">
        <is>
          <t>2020 2021
RMB’000 RMB’000
Government grants 104,939 781,56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OBLIGATIONS (Tables)</t>
        </is>
      </c>
      <c r="B1" s="2" t="inlineStr">
        <is>
          <t>12 Months Ended</t>
        </is>
      </c>
    </row>
    <row r="2">
      <c r="B2" s="2" t="inlineStr">
        <is>
          <t>Dec. 31, 2021</t>
        </is>
      </c>
    </row>
    <row r="3">
      <c r="A3" s="3" t="inlineStr">
        <is>
          <t>EMPLOYEE BENEFITS OBLIGATIONS [abstract]</t>
        </is>
      </c>
    </row>
    <row r="4">
      <c r="A4" s="4" t="inlineStr">
        <is>
          <t>Schedule of employee benefits obligations</t>
        </is>
      </c>
      <c r="B4" s="4" t="inlineStr">
        <is>
          <t>2021 2020
RMB’000 RMB’000
Employee benefits obligations 22,761 24,487
Less: current portion included in accruals and other payables (Note 28) (22,761 ) (24,487 )
— —</t>
        </is>
      </c>
    </row>
    <row r="5">
      <c r="A5" s="4" t="inlineStr">
        <is>
          <t>Schedule of movement of employee benefits obligations</t>
        </is>
      </c>
      <c r="B5" s="4" t="inlineStr">
        <is>
          <t>2020 2021
RMB’000 RMB’000
At January 1 26,345 24,487
Additions — —
Payments (1,858 ) (1,726 )
At December 31 24,487 22,76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TRADE AND BILL PAYABLES (Tables)</t>
        </is>
      </c>
      <c r="B1" s="2" t="inlineStr">
        <is>
          <t>12 Months Ended</t>
        </is>
      </c>
    </row>
    <row r="2">
      <c r="B2" s="2" t="inlineStr">
        <is>
          <t>Dec. 31, 2021</t>
        </is>
      </c>
    </row>
    <row r="3">
      <c r="A3" s="3" t="inlineStr">
        <is>
          <t>TRADE PAYABLES [abstract]</t>
        </is>
      </c>
    </row>
    <row r="4">
      <c r="A4" s="4" t="inlineStr">
        <is>
          <t>summary of trade and bills payable</t>
        </is>
      </c>
      <c r="B4" s="4" t="inlineStr">
        <is>
          <t>2020 2021
RMB’000 RMB’000
Trade payables (a) 2,073,922 2,812,710
Bill payables (b) — 300,000
2,073,922 3,112,710</t>
        </is>
      </c>
    </row>
    <row r="5">
      <c r="A5" s="4" t="inlineStr">
        <is>
          <t>Schedule of trade payables</t>
        </is>
      </c>
      <c r="B5" s="4" t="inlineStr">
        <is>
          <t>(a) Trade payables
2020 2021
RMB’000 RMB’000
Payables to third parties 812,629 1,037,841
Payables to related parties 1,261,293 1,774,869
2,073,922 2,812,710</t>
        </is>
      </c>
    </row>
    <row r="6">
      <c r="A6" s="4" t="inlineStr">
        <is>
          <t>Schedule of information of bills payable</t>
        </is>
      </c>
      <c r="B6" s="4" t="inlineStr">
        <is>
          <t>(b) Bill payables
2020 2021
RMB’000 RMB’000
Bank acceptance bills — 300,000</t>
        </is>
      </c>
    </row>
    <row r="7">
      <c r="A7" s="4" t="inlineStr">
        <is>
          <t>Schedule of aging analysis of trade payables</t>
        </is>
      </c>
      <c r="B7" s="4" t="inlineStr">
        <is>
          <t>The aging analysis of trade and bill payables was as follows:
2020 2021
RMB’000 RMB’000
Within 1 year 1,874,224 2,577,337
Over 1 year but within 2 years 146,717 482,169
Over 2 years but within 3 years 8,993 20,392
Over 3 years 43,988 32,813
2,073,922 3,112,7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Disclosure of summary of significant accounting policies</t>
        </is>
      </c>
      <c r="B4" s="4" t="inlineStr">
        <is>
          <t>2.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Guangshen Railway Company Limited and its subsidiaries.
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Going concern basis As at December 31, 2021, the Group had net current liabilities of RMB1,304,655,000 and capital expenditures contracted for but not recognized as liabilities of RMB46,553,000 (see note 39). Considering the current financial position, operating plan and usable bank facilities amounting to RMB1,500,000,000 of the Group,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January 1, 2021:
• Covid-19-Related
• Interest Rate Benchmark Reform Phase 2 – Amendments to IFRS 9, IAS 39, IFRS 7, IFRS 4 and IFRS 16 The amendments listed above did not have any impact on the amounts recognized in prior periods and are not expected to significantly affect the current or future periods.
(e) New standards and interpretations not yet adopted Certain new accounting standards and interpretations have been published that are not mandatory for December 31, 2021 reporting periods and have not been early adopted by the Group. These standards are not expected to have a material impact on the entity in the current or future reporting periods and on foreseeable future transactions.
Effective for annual periods beginning on or after
Amendments to IAS 16 Property, Plant and Equipment: Proceeds before intended use 1 January 2022
Annual Improvements to IFRS Standards 1 January 2022
Amendments to IFRS 3 Business Combination 1 January 2022
Amendments to IAS 37 Onerous Contracts – Cost of Fulfilling a Contract 1 January 2022
Amendments to IAS 1 Classification of Liabilities as Current or Non-current 1 January 2023
IFRS 17 Insurance Contracts 1 January 2023
Amendments to IAS 1 and IFRS Practice Statement 2 Disclosure of Accounting Policies 1 January 2023
Amendments to IAS 8 Definition of Accounting Estimates 1 January 2023
Amendments to IAS 12 Deferred Tax related to Assets and Liabilities arising from a Single Transaction 1 January 2023
Amendments to IFRS 10 and IAS 28 Sale or contribution of assets between an investor and its associate or joint venture To be determined
2.2 Subsidiaries
2.2.1 Consolidation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measured initially at their fair values at the acquisition date. The Group recognizes any non-controlling acquisition-by-acquisition non-controlling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mount of any non-controlling Intra-group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change of control The group treats transactions with non-controlling non-controlling non-controlling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
2.2.2 Separate financial statements Investments in subsidiaries are accounted for at cost less impairment. Cost also includes direct attributable costs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3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2.5 Foreign currency transac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at the dates of the transactions or valuation where items are re-measured. Foreign exchange gains and losses are presented in the consolidated comprehensive income statement within “Finance costs - net”.
2.6 Fixed assets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6),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8),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reporting period. An asset’s carrying amount is written down immediately to its recoverable amount if the asset’s carrying amount is greater than its estimated recoverable amount (note 2.9). Gains and losses on disposals are determined by comparing the proceeds with the carrying amount and are recognized within “other losses - net”, included in the consolidated comprehensive income statement.
2.7 Construction-in-progress Construction-in-progress Construction-in-progress Construction-in-progress From time to time, certain railway assets of the Group require major modifications and improvements. The carrying amounts are transferred from fixed assets to construction-in-progress.
2.8 Goodwill Goodwill represents the excess of the consideration transferred, the amount of any non-controlling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2.9 Impairment of non-financial Assets that subjected to amortization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GUs). Non-financial
2.10 Investments and other financial assets
(a) Classification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profit or loss or other comprehensive income (“OCI”). For investments in equity instruments that are not held for trading, the Group has made an irrevocable election at the time of initial recognition to account for the equity investment at fair value through other comprehensive income.
(b) Recognition and derecognition Regular way purchases and sales of financial assets are recognized on the trade-date,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c) Measurement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losses)/gains-net’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d) Impairment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2.11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2 Long-term prepaid expenses Long-term
2.13 Non-current Non-curr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Non-current Non-current
2.14 Materials and supplies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
2.15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Trade and other receivables are recognized initially at fair value and subsequently measured at amortized cost using the effective interest method, less provision for impairment.
2.16 Cash and cash equivalents Cash and cash equivalents include cash on hand; deposits held at call with banks; and other short-term highly liquid investments with original maturities of three months or less that are readily convertible to known amounts of cash and which are subject to an insignificant risk of changes in value.
2.17 Share capital Ordinary shares are classified as equity. Incremental costs directly attributable to the issue of new shares or options are shown in equity as a deduction, net of tax, from the proceeds.
2.18 Financial liabilities The Group’s financial liabilities include trade and bill payables, other payables (excluding other tax payables, employee salary and benefits payables and advances), payables for fixed assets and construction-in-progress, Trade and bill payables and other payables are presented as current liabilities unless payment is not due within 12 months after the reporting period. They are recognized initially at their fair value and subsequently measured at amortized cost using the effective interest method. Trade and bill payables are classified as current liabilities if payment is due within one year or less (or in the normal operating cycle of the business if longer). If not, they are presented as non-current Financial liabilities are recognized initially at fair value and subsequently measured at amortized cost using the effective interest method. The Group derecognizes financial liability when, and only when, the Group’s obligations are discharged, cancelled or expired. The difference between the carrying amount of the financial liability derecognized and the consideration paid and payable is recognized in profit or loss.
2.19 Current and deferred income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Deferred income tax Inside basis differenc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by the end of the reporting period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zed.
(c) Offsetting Deferred tax assets and liabilities are offset where there is a legally enforceable right to offset current tax assets and liabilities and where the deferred tax balances relate to the same taxation authority.
2.20 Employee benefits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zed as staff costs when they are due.
(b)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2.21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management’s best estimate of the expenditure required to settle the present obligation at the end of the reporting period. The discount rate used to determine the present value is a pre-tax
2.22 Revenue recognition Revenue of the Group comprise of revenue from railroad and related business and revenue from other business.
(a) Revenue from railroad and related business The operations of the railway business of the Group form part of the nationwide railway system in the PRC and they are supervised and governed by CSRG. The Group renders the passenger transportation and freight transportation services, and the related service fees and charges are collected from customer or other railway companies by the Group. The respective fares and charges of the services, and processing of the respective revenue and cost allocation among different railway companies are done centrally by a central clearance system operated by CSRG. Revenue from passenger transportation Passenger transportation generally include transportation business of Guangzhou-Shenzhen Guangzhou-Hong Revenues are recognized overtime when the train transportation services are rendered. The revenue is presented net of value-added tax. Revenue from freight transportation The Group also provides freight transportation services. Service information and computation of the attributable revenues entitled by the Group are processed by the central clearance system of CSRG. The revenues are recognized at gross amounts overtime in the accounting period in which the services are rendered.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 [abstract]</t>
        </is>
      </c>
    </row>
    <row r="4">
      <c r="A4" s="4" t="inlineStr">
        <is>
          <t>Schedule of contract liabilities</t>
        </is>
      </c>
      <c r="B4" s="4" t="inlineStr">
        <is>
          <t>2020 2021
Advances received from customers 186,959 52,546
Frequent traveler program 28,346 59,896
215,305 112,44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ALS AND OTHER PAYABLES (Tables)</t>
        </is>
      </c>
      <c r="B1" s="2" t="inlineStr">
        <is>
          <t>12 Months Ended</t>
        </is>
      </c>
    </row>
    <row r="2">
      <c r="B2" s="2" t="inlineStr">
        <is>
          <t>Dec. 31, 2021</t>
        </is>
      </c>
    </row>
    <row r="3">
      <c r="A3" s="3" t="inlineStr">
        <is>
          <t>ACCRUALS AND OTHER PAYABLES [abstract]</t>
        </is>
      </c>
    </row>
    <row r="4">
      <c r="A4" s="4" t="inlineStr">
        <is>
          <t>Schedule of accruals and other payables</t>
        </is>
      </c>
      <c r="B4" s="4" t="inlineStr">
        <is>
          <t>2020 2021
Due to third parties 1,401,338 1,367,508
Due to related parties 448,318 587,667
1,849,656 1,955,175</t>
        </is>
      </c>
    </row>
    <row r="5">
      <c r="A5" s="4" t="inlineStr">
        <is>
          <t>Schedule of detailed information of accruals and other payables</t>
        </is>
      </c>
      <c r="B5" s="4" t="inlineStr">
        <is>
          <t>2020 2021
RMB’000 RMB’000
Payables to GIDC assumed by business combination 360,560 357,560
Other deposits received 308,890 297,736
Salary and welfare payables 418,214 486,644
Deposits received for construction projects 131,965 117,366
Other taxes payable 62,942 75,286
Amounts received on behalf of Labor Union 87,566 68,030
Deposits received from ticketing agencies 25,408 30,078
Employee benefits obligations (Note 25) 24,487 22,761
Housing maintenance fund 2,480 —
Payables assumed by capital increase in FVOCI — 86,065
Other payables 427,144 413,649
1,849,656 1,955,1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1</t>
        </is>
      </c>
    </row>
    <row r="3">
      <c r="A3" s="3" t="inlineStr">
        <is>
          <t>Classes of employee benefits expense [abstract]</t>
        </is>
      </c>
    </row>
    <row r="4">
      <c r="A4" s="4" t="inlineStr">
        <is>
          <t>Schedule of employee benefits expense</t>
        </is>
      </c>
      <c r="B4" s="4" t="inlineStr">
        <is>
          <t>2019 2020 2021
Wages and salaries 5,726,123 5,949,037 6,135,683
Provision for medical, housing scheme and other employee benefits (a) 1,353,800 1,326,476 1,399,931
Contributions to the defined contribution scheme (b) 999,020 408,922 1,153,849
8,078,943 7,684,435 8,689,46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 [abstract]</t>
        </is>
      </c>
    </row>
    <row r="4">
      <c r="A4" s="4" t="inlineStr">
        <is>
          <t>Schedule of other operating expenses</t>
        </is>
      </c>
      <c r="B4" s="4" t="inlineStr">
        <is>
          <t>2019 2020 2021
Passenger security inspection expenses 222,705 173,257 184,280
Carriage cleaning expenses 139,130 107,118 113,617
Train station housekeeping expenses 98,467 90,919 86,646
Staff accommodation expenses 86,445 82,634 91,737
Other safety maintenance expenses 89,831 75,726 115,489
Bunk cleaning expenses 97,899 68,125 77,627
Passenger transportation facility maintenance 42,572 22,434 20,471
Professional expenses 37,351 21,675 14,984
Administrative expenses and others 396,270 93,214 123,550
1,273,670 735,102 828,40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SSES)/GAINS - NET (Tables)</t>
        </is>
      </c>
      <c r="B1" s="2" t="inlineStr">
        <is>
          <t>12 Months Ended</t>
        </is>
      </c>
    </row>
    <row r="2">
      <c r="B2" s="2" t="inlineStr">
        <is>
          <t>Dec. 31, 2021</t>
        </is>
      </c>
    </row>
    <row r="3">
      <c r="A3" s="3" t="inlineStr">
        <is>
          <t>OTHER LOSSES - NET [abstract]</t>
        </is>
      </c>
    </row>
    <row r="4">
      <c r="A4" s="4" t="inlineStr">
        <is>
          <t>Schedule of other losses - net</t>
        </is>
      </c>
      <c r="B4" s="4" t="inlineStr">
        <is>
          <t>2019 2020 2021
Loss on disposal of fixed assets - net (103,560 ) (101,377 ) (4,734 )
Interest income from banks 24,736 30,811 29,716
Government grants 22,492 63,061 18,523
Dividend income from FVOCI 7,047 7,735 9,802
Income from compensation 1,092 115 1,908
Impairment of fixed assets, materials and supplies (20,697 ) (11,835 ) (22,491 )
Unwinding of interest accrued on long-term receivable 3,749 3,786 4,515
Reversal of renovation cost for the separation and transfer of Facilities — — 65,937
Write-back of outstanding of payables — 2,903 20,354
Others 36,045 960 11,188
(29,096 ) (3,841 ) 134,71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COSTS - NET (Tables)</t>
        </is>
      </c>
      <c r="B1" s="2" t="inlineStr">
        <is>
          <t>12 Months Ended</t>
        </is>
      </c>
    </row>
    <row r="2">
      <c r="B2" s="2" t="inlineStr">
        <is>
          <t>Dec. 31, 2021</t>
        </is>
      </c>
    </row>
    <row r="3">
      <c r="A3" s="3" t="inlineStr">
        <is>
          <t>Interest costs [abstract]</t>
        </is>
      </c>
    </row>
    <row r="4">
      <c r="A4" s="4" t="inlineStr">
        <is>
          <t>Schedule of finance costs - net</t>
        </is>
      </c>
      <c r="B4" s="4" t="inlineStr">
        <is>
          <t>2019 2020 2021
Interest expense of lease liabilities (57,670 ) (57,629 ) (67,648 )
Net foreign exchange gains/(loss) 2,592 (1,452 ) (689 )
Bank charges (1,632 ) (1,564 ) (6,239 )
(56,710 ) (60,645 ) (74,57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EXPENSE/(CREDIT) (Tables)</t>
        </is>
      </c>
      <c r="B1" s="2" t="inlineStr">
        <is>
          <t>12 Months Ended</t>
        </is>
      </c>
    </row>
    <row r="2">
      <c r="B2" s="2" t="inlineStr">
        <is>
          <t>Dec. 31, 2021</t>
        </is>
      </c>
    </row>
    <row r="3">
      <c r="A3" s="3" t="inlineStr">
        <is>
          <t>Major components of tax expense (income) [abstract]</t>
        </is>
      </c>
    </row>
    <row r="4">
      <c r="A4" s="4" t="inlineStr">
        <is>
          <t>Schedule of analysis of current year taxation charges</t>
        </is>
      </c>
      <c r="B4" s="4" t="inlineStr">
        <is>
          <t>An analysis of the current year income tax expense is as follows:
2019 2020 2021
Current income tax 357,576 1,551 2,312
Deferred income tax (Note 12) (96,448 ) (134,196 ) (277,935 )
261,128 (132,645 ) (275,623 )</t>
        </is>
      </c>
    </row>
    <row r="5">
      <c r="A5" s="4" t="inlineStr">
        <is>
          <t>Schedule of reconciliation of income tax expense/(credit)</t>
        </is>
      </c>
      <c r="B5" s="4" t="inlineStr">
        <is>
          <t>The tax on the Group’s profit/(loss) before tax differs from the theoretical amount that would arise using the tax rate of the home country of the Company as follows:
2019 2020 2021
Profit/(loss) 1,009,092 (690,745 ) (1,249,586 )
Tax calculated at the statutory rate of 25% 252,273 (172,686 ) (312,397 )
Effect of expenses not deductible for tax purposes 2,921 18,939 23,307
Effect of income not subject to tax (1,762 ) (7,474 ) (6,986 )
Tax losses and temporary differences in accounting base and tax base for which no deferred tax asset was recogni z 11,249 27,420 20,827
Adjustments for current tax of prior periods (2,410 ) 1,194 (77 )
Utilization of previously unrecognized tax losses and temporary differences (1,143 ) (38 ) (297 )
Income tax expense/(credit) 261,128 (132,645 ) (275,62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2019 2020 2021
Profit/(Loss) attributable to owners of the Company 748,439 (557,876 ) (973,119 )
Weighted average number of ordinary shares in issue 7,083,537 7,083,537 7,083,537
Weighted average equivalent ADSs 141,671 141,671 141,671
Basic and diluted earnings/(loss) per share RMB0.11 RMB(0.08 ) RMB(0.14 )
Basic and diluted earnings/(loss) per equivalent ADS RMB5.28 RMB(3.94 ) RMB(6.8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ASH FLOW GENERATED FROM OPERATIONS (Tables)</t>
        </is>
      </c>
      <c r="B1" s="2" t="inlineStr">
        <is>
          <t>12 Months Ended</t>
        </is>
      </c>
    </row>
    <row r="2">
      <c r="B2" s="2" t="inlineStr">
        <is>
          <t>Dec. 31, 2021</t>
        </is>
      </c>
    </row>
    <row r="3">
      <c r="A3" s="3" t="inlineStr">
        <is>
          <t>Cash flows from (used in) operating activities [abstract]</t>
        </is>
      </c>
    </row>
    <row r="4">
      <c r="A4" s="4" t="inlineStr">
        <is>
          <t>Schedule of adjustments for reconciling profit/loss</t>
        </is>
      </c>
      <c r="B4" s="4" t="inlineStr">
        <is>
          <t>(a) Reconciliation from profit before income tax to net cash generated from operations:
2019 2020 2021
RMB’000 RMB’000 RMB’000
Profit/(loss) 1,009,092 (690,745 ) (1,249,586 )
Adjustments for:
Depreciation of fixed assets (Note 6) 1,637,298 1,662,179 1,786,110
Depreciation of right-of-use 65,324 65,511 68,410
Impairment of fixed assets (Note 6) 20,697 11,835 16,796
Gains on disposal of assets classified as held for sale — (1,188,645 ) —
Provision for impairment of materials and supplies (Note 18) 10,793 — 5,695
Loss on disposal of fixed assets and costs on repairs 161,435 165,253 53,854
Amortization of long-term prepaid expenses (Note 13) 16,438 19,340 27,381
Share of results of associates , net of tax (Note 11) 7,039 (22,162 ) (18,144 )
Dividend income on FVOCI/AFS (Note 32) (7,047 ) (7,735 ) (9,802 )
Reversal of impairment of receivables — (358 ) (40,613 )
Reversal of renovation cost for the separation and transfer of facilities (Note 32) — — (65,937 )
Write-back of outstanding of payables (Note 32) — (2,903 ) (20,354 )
Amortization of deferred income (2,299 ) (8,377 ) (11,164 )
Interest expense on lease liabilities (Note 33) 57,670 57,629 67,648
Interest income (4,606 ) (8,310 ) (9,927 )
Operating profit before working capital changes 2,971,834 55,415 600,367
(Increase)/decrease in trade receivables (638,401 ) 780,765 (637,544 )
Decrease in materials and supplies 16,438 2,005 28,868
(Increase)/decrease (64,221 ) (108,998 ) 94,431
Decrease in long-term receivable 6,000 6,155 8,023
Increase in trade payables 98,393 701,825 993,459
Increase/(decrease) 358,625 159,454 (84,724 )
Net cash generated from operations 2,748,668 1,587,621 1,002,880</t>
        </is>
      </c>
    </row>
    <row r="5">
      <c r="A5" s="4" t="inlineStr">
        <is>
          <t>Schedule of proceeds from disposal of fixed assets</t>
        </is>
      </c>
      <c r="B5" s="4" t="inlineStr">
        <is>
          <t>(b) In the cash flow statement, proceeds from disposal of fixed assets comprise:
2019 2020 2021
RMB’000 RMB’000 RMB’000
Net book amount (Note 6) 168,806 225,003 92,790
Payable arising from disposal of fixed assets (2,063 ) — —
Transfer to materials and supplies (2,272 ) (27,151 ) (9,740 )
Loss on disposal of fixed assets and costs on repairs (161,435 ) (165,253 ) (53,854 )
Proceeds from disposal of fixed assets 3,036 32,599 29,196
(c) Material non-cash investing activities
2019 2020 2021
RMB’000 RMB’000 RMB’000
Government grants relating to fixed assets (Note 6) — — 673,878</t>
        </is>
      </c>
    </row>
    <row r="6">
      <c r="A6" s="4" t="inlineStr">
        <is>
          <t>Schedule of Material non-cash investing activities</t>
        </is>
      </c>
      <c r="B6" s="4" t="inlineStr">
        <is>
          <t>(c) Material non-cash investing activities
2019 2020 2021
RMB’000 RMB’000 RMB’000
Government grants relating to fixed assets (Note 6) — — 673,87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Schedule of commitments</t>
        </is>
      </c>
      <c r="B4" s="4" t="inlineStr">
        <is>
          <t>As at December 31, 2021 and 2020, the Group had the following capital commitments:
2020 2021
RMB’000 RMB’000
Contracted but not provided for 444,270 46,553
Authorized but not contracted for 505,730 493,447
950,000 54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nature and extent of risks arising from financial instruments [abstract]</t>
        </is>
      </c>
    </row>
    <row r="4">
      <c r="A4" s="4" t="inlineStr">
        <is>
          <t>Disclosure of financial risk management</t>
        </is>
      </c>
      <c r="B4" s="4" t="inlineStr">
        <is>
          <t xml:space="preserve">3. FINANCIAL RISK MANAGEMENT
3.1 Financial risk factor The Group’s activities expose it to a variety of financial risks: market risk (including foreign currency risk, cash flow and fair value interest rate risk and other price risk), credit risk and liquidity risk. The Group’s overall risk management strategy seeks to minimize the potential adverse effects on the financial performance of the Group.
(a) Market risk
(i) Foreign currency risk The Group mainly operates in the PRC with most of the transactions settled in RMB. RMB is also the functional and presentation currency of the Group. RMB is not freely convertible into other foreign currencies. The conversion of RMB denominated balances into foreign currencies is subject to the rates and regulations of foreign exchange control promulgated by the PRC government. Any foreign currency denominated monetary assets and liabilities other than in RMB would subject the Group to foreign exchange exposure. The Group’s objective of managing the foreign currency risk is to minimize potential adverse effects arising from foreign transaction movements. Depending on volatility of specific foreign currency being exposed, measures are taken by management to manage the foreign currency positions. The following table shows the Group’s foreign currency denominated monetary assets and liabilities (in RMB thousands equivalent):
Currency As at December 31
denomination 2020 2021
Monetary assets
Cash and cash equivalents HKD 27,003 23,122
Cash and cash equivalents USD 29 —
Other receivables HKD — 440
27,032 23,562
Monetary liabilities
Other payables HKD 132 —
The Group may experience a loss as a result of any foreign currency exchange rate fluctuations in connection with monetary assets and liabilities are shown above. The Group has not used any means to hedge the exposure. As at December 31, 2021, if RMB had weakened/strengthened by 5% against the HKD with all other variables held constant, loss after tax for the year would have been RMB884,000 (2020: RMB1,008,000) higher/lower, mainly as a result of foreign exchange gains/losses on translation of HKD-denominated
(ii) Cash flow and fair value interest rate risk Other than deposits held in banks and long-term receivable, the Group does not have significant interest-bearing assets or liabilities. The average interest rate of cash and cash equivalents, short-term deposits and long-term deposits in the PRC are 1.35%, 2.25% and 4.13% respectively (2020: 1.32%, 2.25% and 4.13% respectively) per annum. Any change in the interest rate promulgated by the People’s Bank of China from time to time is not considered to have a significant impact to the Group. As at December 31, 2021 and 2020, the Group had no interest bearing debts, which may expose the Group to any interest rate risk.
(iii) Other price risk The Group’s exposure to price risk arises from equity investments held by the Group and classified as FVOCI (note 15). As at December 31, 2021, if the expected price of the equity investments held by the Group increased/decreased by 5% with all other variables held constant, other comprehensive income for the year would have been RMB17,389,000 (2020: RMB14,161,000) higher/lower.
(b) Credit risk Credit risk arises from cash and cash equivalents, term deposits, trade and other receivables (excluding prepayments) and long-term receivable. The carrying amounts of each class of the above financial assets represent the Group’s maximum exposure to credit risk in relation to financial assets.
(i) Risk management Cash and term deposits are placed with reputable banks. There was no recent history of default of cash and cash equivalents and term deposits from such financial institutions. The Group considers that there is no significant credit risk and is not subject to any material losses due to the default of the banks. For trade and other receivables as well as long-term receivable, the Group manages the credit risk exposure by setting related policies. The Group set credit period for its customers/debtors considering the customers/debtors’ financial conditions, the possibilities of obtaining collaterals from third parties, credit records and other factors comprehensively. The credit period are monitored on an ongoing basis by the management. For those customers/debtors with poor credit records, the Group mitigates credit risk by setting a shorter credit period or cancelling the credit period. The Group’s trade and other receivables as well as long-term receivable are mainly receivables and deposits incurred from provision of railway operation service or sales of goods. Management performs ongoing credit evaluations of its customers/debtors’ financial condition and generally does not require collateral from the customers/debtors. After assessing the expected realisability and timing for collection of the outstanding balances, the Group maintains a provision for impairment of receivables. Taking into account the past experience with customers/debtors and the collection status, the Group considers that there is no significant credit risk. There were no other financial assets carrying a significant exposure to credit risk. None of the financial assets that are fully performing has been renegotiated in the current year.
(ii) Impairment of financial assets The Group has three types of financial assets that are subject to the expected credit loss model: trade receivables, other receivables and long-term receivable. While cash and cash equivalents and term deposits are also subject to the impairment requirements of IFRS 9, the identified impairment loss was immaterial. Trade receivables The Group applies the IFRS 9 simplified approach to measuring expected credit losses which uses a lifetime expected loss provision for all trade receivables. The Group categorizes the trade receivables into the following portfolios based on credit risk characteristics:
• Portfolio 1: receivable incurred from revenues collected and settled through the CSRG;
• Portfolio 2: receivable incurred from revenue from railway operation;
• Portfolio 3: receivable incurred from revenue other than railway operation and revenues collected and settled without the CSRG; and
• Portfolio 4: bank acceptance that represents lower credit risk. Provision for credit losses are recognized on the basis of exposure at default and ECL rates which include consideration of historical credit loss experience, current status and forward-looking information. In considering the forwarding-looking information, the Group considers the risk of economy downturn, external market environment, technical environment and changes in customer’s conditions. In 2021, the Group takes into consideration the uncertainty affected by the outbreak of Coronavirus Disease 2019 (“COVID-19 On that basis, the loss provision as at December 31, 2021 and 2020 was determined for trade receivables (in RMB thousands) as follows:
As at December 31, 2020 As at December 31, 2021
Carrying ECL Loss Carrying ECL Loss
Portfolio 1 202,484 — — 121,287 — —
Portfolio 2 3,429,198 1.68 % (57,690 ) 4,145,617 0.50 % (20,691 )
Portfolio 3 150,699 2.00 % (3,014 ) 153,021 2.00 % (3,060 )
3,782,381 (60,704 ) 4,419,925 (23,751 )
The loss provision for trade receivables as at December 31, 2021 and 2020 reconciles to the opening loss provision as follows:
Trade receivables
2020 RMB’000 2021 RMB’000
Opening loss provision as at January 1 61,135 60,704
Receivables written off during the year as uncollectible (73 ) —
Reversal of impairment loss provision (358 ) (36,953 )
Closing loss provision at December 31 60,704 23,751
Other financial assets at amortized cost Other financial assets at amortized cost include other receivables, and long-term receivables. Impairment on other receivables and long-term receivables is measured as either 12-month On that basis, the loss provision as at December 31, 2021 and 2020 for other receivables was as follows (in RMB thousands):
As at December 31, 2020 As at December 31, 2021
Carrying ECL Loss Carrying ECL Loss
Stage 1 (Portfolio) 379,116 1.57 % (5,959 ) 289,495 0.65 % (1,872 )
Stage 1 (Individual) 222,705 — — 128,902 — —
Stage 2 — — — — — —
Stage 3 4,631 100 % (4,631 ) 4,631 100 % (4,631 )
606,452 (10,590 ) 423,028 (6,503 )
Impairment losses on trade and other receivables and long-term receivables are presented as net impairment losses within operating profit. Subsequent recoveries of amounts previously written off are credited against the same line item.
(c) Liquidity risk Prudent liquidity risk management implies maintaining sufficient cash and marketable securities and the availability of funding through an adequate amount of committed credit facilities to meet obligations when due and to close out market positions. Management monitors rolling forecasts of the Group’s liquidity reserves (comprising cash and cash equivalents) on the basis of expected cash flows. As at December 31, 2021, the Group had net current liabilities of RMB1,304,655,000 and capital expenditure contracted for but not recognized as liabilities of RMB46,553,000 (see note 39). Taking into account of the factors mentioned in note 2.1(c), the Board of Directors believes that the Group has sufficient liquidity for the following 12 months. The table below analyses the Group’s financial liabilities into relevant maturity groupings based on the remaining period at the balance sheet to the contractual maturity date. The amounts disclosed in the table are the contractual undiscounted cash flows. Balances due within 12 months equal their carrying balances, as the impact of discounting is not significant.
Less than Between 1 and 5 Over 5 years Carrying
RMB’000 RMB’000 RMB’000 RMB’000
At December 31, 2020
Trade and other payables excluding non-financial 3,417,934 — — 3,417,934
Payables for fixed assets and construction-in-progress 2,914,696 — — 2,914,696
Lease liabilities 61,880 258,820 5,665,980 5,986,680
Dividends payable 13,749 — — 13,749
6,408,259 258,820 5,665,980 12,333,059
At December 31, 2021
Trade and bill payables non-financial 4,483,180 — — 4,483,180
Payables for fixed assets and construction-in-progress 2,776,708 — — 2,776,708
Lease liabilities 63,249 263,961 5,598,450 5,925,660
Dividends payable 13,746 — — 13,746
7,336,883 263,961 5,598,450 13,199,294
3.2 Capital risk management The Group’s objectives of managing capital are to safeguard the Group’s ability to continue as a going concern in order to provide returns for shareholders and benefits for other stakeholders and to maintain an optimal capital structure to reduce the cost of capital. As at December 31, 2021 and 2020, the Group has no short-term loans, long-term loans, bond payables or long-term payables. Management considered that such capital structure is appropriate.
3.3 Fair value estimation According to amendment to IFRS 7 for financial instruments that are measured in the balance sheet at fair value, it requires disclosure of fair value measurements by level of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at December 31, 2021 and 2020, the Group did not have any financial instruments that were measured at fair value except for FVOCI (note 15). The following table presents the Group’s assets that are measured at fair value at December 31, 2021:
Level 1 Level 2 Level 3 Total
RMB’000 RMB’000 RMB’000 RMB’000
Assets
Financial assets at FVOCI — — 463,696 463,696
The following table presents the Group’s assets that are measured at fair value at December 31, 2020:
Level 1 Level 2 Level 3 Total
RMB’000 RMB’000 RMB’000 RMB’000
Assets
Financial assets at FVOCI — — 377,631 377,631
There were no transfers between levels 1, 2 and 3 or changes in valuation techniques during the year (2020: nil). The following table presents the changes in level 3 items for the periods ended December 31, 2021 and 2020:
Financial assets at FVOCI
Opening balance as at January 1, 2020 351,045
Acquisitions 26,586
Closing balance December 31, 2020 377,631
Acquisitions 86,065
Closing balance as at December 31, 2021 463,696
Financial assets and liabilities of the Group measured at amortized cost include trade and other receivables, long-term receivable, term deposits, cash and cash equivalents, and trade and bill payables and other payables, of which the fair values approximate their carrying am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line items]</t>
        </is>
      </c>
    </row>
    <row r="4">
      <c r="A4" s="4" t="inlineStr">
        <is>
          <t>Schedule of list of related party</t>
        </is>
      </c>
      <c r="B4" s="4" t="inlineStr">
        <is>
          <t xml:space="preserve">Name of related parties Relationship with the Company
Single largest shareholder and its subsidiaries
Guangzhou Railway Group Single largest shareholder
Guangzhou Railway Group YangCheng Railway Enterprise Development Company Subsidiary of the single largest shareholder
Guangdong Railway Company Limited. Subsidiary of the single largest shareholder
GIDC Subsidiary of the single largest shareholder
Guangzhou Railway Material Supply Company Subsidiary of the single largest shareholder
Guangzhou Railway Station Service Centre Subsidiary of the single largest shareholder
Guangzhou Yuetie Operational Development Company Subsidiary of the single largest shareholder
Guangzhou Railway Rolling Stock Works Company Limited Subsidiary of the single largest shareholder
Guangdong Tieqing International Travel Agency Company Limited Subsidiary of the single largest shareholder
Xiashen Railway Guangdong Company Limite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Hunan Railway Lianchuang Technology Development Co., Ltd. Subsidiary of the single largest shareholder
Guangzhou Northeast Freight Car Outer Winding Railway Co., Ltd. Subsidiary of the single largest shareholder
Hunan Changtie Loading &amp; Unloading Co., Ltd. Subsidiary of the single largest shareholder
Guangzhou Ruiwei Econonmy Development Co., Ltd Subsidiary of the single largest shareholder
Guangzhou Railway Technology Development Surveying Co., Ltd. Subsidiary of the single largest shareholder </t>
        </is>
      </c>
    </row>
    <row r="5">
      <c r="A5" s="4" t="inlineStr">
        <is>
          <t>Schedule of associates of Group</t>
        </is>
      </c>
      <c r="B5" s="4" t="inlineStr">
        <is>
          <t xml:space="preserve">Associates of the Group
Tiecheng Associate of the Group
Shentu Associate of the Group </t>
        </is>
      </c>
    </row>
    <row r="6">
      <c r="A6" s="4" t="inlineStr">
        <is>
          <t>CSRG [member]</t>
        </is>
      </c>
    </row>
    <row r="7">
      <c r="A7" s="3" t="inlineStr">
        <is>
          <t>Disclosure of transactions between related parties [line items]</t>
        </is>
      </c>
    </row>
    <row r="8">
      <c r="A8" s="4" t="inlineStr">
        <is>
          <t>Schedule of material transactions</t>
        </is>
      </c>
      <c r="B8" s="4" t="inlineStr">
        <is>
          <t xml:space="preserve">2019 2020 2021
RMB’000 RMB’000 RMB’000
Provision of services and sales of goods
Transportation related services
Provision of train transportation services to CSRG Group (i) 69,958 57,349 138,219
Revenue collected by CSRG for services provided to CSRG Group (ii) 2,479,015 2,105,206 2,275,132
Revenue from railway operation service provided to CSRG Group (iii) 2,392,333 2,214,460 2,232,346
4,941,306 4,377,015 4,645,697
Other services
Provision of repairing services for cargo trucks to CSRG Group (ii) 370,990 436,955 470,143
Sales of materials and supplies to CSRG Group (iv) 8,330 — —
Provision of apartment leasing services to CSRG Group (iv) 574 456 2,064
Others — 887 607
379,894 438,298 472,814
Services received and purchases made
Transportation related services
Provision of train transportation services by CSRG Group (i)(vi) 37,408 18,872 58,121
Cost settled by CSRG for services provided by CSRG Group (ii) (vi) 2,107,765 1,506,541 1,769,170
2,145,173 1,525,413 1,827,291
Other services
Provision of repair and maintenance services by CSRG Group (iv) 29,066 28,928 28,185
Purchase of materials and supplies from CSRG Group (iv) 23,968 12,362 3,203
Provision of construction services by CSRG Group (v) 23,636 2,662 —
76,670 43,952 31,388
(i) The service charges are determined based on a pricing scheme set by the CSRG or based on negotiation between the contracting parties with reference to actual costs incurred. </t>
        </is>
      </c>
    </row>
    <row r="9">
      <c r="A9" s="4" t="inlineStr">
        <is>
          <t>Schedule of revenues collected and settled through the CSRG</t>
        </is>
      </c>
      <c r="B9" s="4" t="inlineStr">
        <is>
          <t>2019 2020 2021
RMB’000 RMB’000 RMB’000
- Passenger transportation 7,475,003 3,769,231 6,054,100
- Freight transportation 1,740,907 1,456,605 1,701,842
- Other transportation related services 74,870 24,048 8,488
9,290,780 5,249,884 7,764,430</t>
        </is>
      </c>
    </row>
    <row r="10">
      <c r="A10" s="4" t="inlineStr">
        <is>
          <t>Schedule of material balances</t>
        </is>
      </c>
      <c r="B10" s="4" t="inlineStr">
        <is>
          <t>2020 2021
RMB’000 RMB’000
Due from CSRG Group
- Trade receivables 1,101,951 783,707
- Other receivables 183,021 87,251
Due to CSRG Group
- Trade payables and payables for fixed assets and construction-in-progress 71,082 114,481
- Other payables 4,564 91,737</t>
        </is>
      </c>
    </row>
    <row r="11">
      <c r="A11" s="4" t="inlineStr">
        <is>
          <t>Guangzhou Railway Group and its subsidiaries [member]</t>
        </is>
      </c>
    </row>
    <row r="12">
      <c r="A12" s="3" t="inlineStr">
        <is>
          <t>Disclosure of transactions between related parties [line items]</t>
        </is>
      </c>
    </row>
    <row r="13">
      <c r="A13" s="4" t="inlineStr">
        <is>
          <t>Schedule of material transactions</t>
        </is>
      </c>
      <c r="B13" s="4" t="inlineStr">
        <is>
          <t xml:space="preserve">2019 2020 2021
RMB’000 RMB’000 RMB’000
Provision of services and sales of goods
Transportation related services
Provision of train transportation services to Guangzhou Railway Group and its subsidiaries (i) 2,060,518 2,345,512 3,323,844
Revenue collected by CSRG for railway network usage and related services provided to Guangzhou Railway Group and its subsidiaries (ii) 1,563,191 1,332,346 1,325,614
Revenue from railway operation service provided to Guangzhou Railway Group’s subsidiaries (iii) 812,470 842,350 865,220
4,436,179 4,520,208 5,514,678
Other services
Sales of materials and supplies to Guangzhou Railway Group and its subsidiaries (iv) 45,642 34,705 89,042
Services received and purchase made
Transportation related services
Provision of train transportation services by Guangzhou Railway Group and its subsidiaries (i)(vi) 774,291 753,288 796,142
Cost settled by CSRG for railway network usage and related services provided by Guangzhou Railway Group and its subsidiaries (ii) 2,194,467 1,985,768 2,896,222
2,968,758 2,739,056 3,692,364
Other services
Provision of repair and maintenance services by Guangzhou Railway Group and its subsidiaries (iv) 441,719 297,809 311,080
Purchase of materials and supplies from Guangzhou Railway Group and its subsidiaries (iv) 623,433 722,487 770,683
Provision of construction services by Guangzhou Railway Group and its subsidiaries (v) 363,424 285,616 172,592
1,428,576 1,305,912 1,254,355
(i) The service charges are determined based on a pricing scheme set by the CSRG or based on negotiation between the contracting parties with reference to actual costs incurred. </t>
        </is>
      </c>
    </row>
    <row r="14">
      <c r="A14" s="4" t="inlineStr">
        <is>
          <t>Schedule of material balances</t>
        </is>
      </c>
      <c r="B14" s="4" t="inlineStr">
        <is>
          <t xml:space="preserve">2020 2021
RMB’000 RMB’000
Trade receivables 1,853,846 2,881,069
- Guangzhou Railway Group (i) 208,024 600,042
- Subsidiaries of Guangzhou Railway Group (i) 1,645,822 2,281,027
- Associates — —
Less: Provision for impairment (24,099 ) (16,028 )
1,829,747 2,865,041
Prepayments and other receivables 59,580 83,808
- Guangzhou Railway Group 431 1,944
- Subsidiaries of Guangzhou Railway Group 59,070 81,790
- Associates 79 74
Less: Provision for impairment (51 ) (62 )
59,529 83,746
Prepayments for fixed assets and construction-in-progress — 7,270
- Subsidiaries of Guangzhou Railway Group (ii) — 7,270
- — —
Trade and bill payables 1,243,372 1,882,872
- Guangzhou Railway Group (i) 67,889 71,414
- Subsidiaries of Guangzhou Railway Group (ii) 1,145,025 1,730,317
- Associates 30,458 81,141
Payables for fixed assets and construction-in-progress 876,031 1,038,742
- Guangzhou Railway Group 111,799 334,313
- Subsidiaries of Guangzhou Railway Group 342,123 326,023
- Associates 422,109 378,406
Contract liabilities 436 4,346
- Subsidiaries of Guangzhou Railway Group 297 3,940
- Associates 139 406
Accruals and other payables 443,754 495,930
- Guangzhou Railway Group 4,379 8,600
- Subsidiaries of Guangzhou Railway Group (iii) 426,821 468,064
- Associates (iv) 12,554 19,266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INFORMATION (Details) - CNY (¥)</t>
        </is>
      </c>
      <c r="B1" s="2" t="inlineStr">
        <is>
          <t>1 Months Ended</t>
        </is>
      </c>
      <c r="C1" s="2" t="inlineStr">
        <is>
          <t>12 Months Ended</t>
        </is>
      </c>
    </row>
    <row r="2">
      <c r="B2" s="2" t="inlineStr">
        <is>
          <t>May 31, 1996</t>
        </is>
      </c>
      <c r="C2" s="2" t="inlineStr">
        <is>
          <t>Dec. 31, 1996</t>
        </is>
      </c>
      <c r="D2" s="2" t="inlineStr">
        <is>
          <t>Dec. 31, 2021</t>
        </is>
      </c>
      <c r="E2" s="2" t="inlineStr">
        <is>
          <t>Dec. 31, 2006</t>
        </is>
      </c>
    </row>
    <row r="3">
      <c r="A3" s="3" t="inlineStr">
        <is>
          <t>Disclosure of subsidiaries [line items]</t>
        </is>
      </c>
    </row>
    <row r="4">
      <c r="A4" s="4" t="inlineStr">
        <is>
          <t>Cash in order to finance the capital expenditure and working capital requirements</t>
        </is>
      </c>
      <c r="B4" s="6" t="n">
        <v>4214000000</v>
      </c>
    </row>
    <row r="5">
      <c r="A5" s="4" t="inlineStr">
        <is>
          <t>Ordinary shares ("State-owned Domestic Shares") [member]</t>
        </is>
      </c>
    </row>
    <row r="6">
      <c r="A6" s="3" t="inlineStr">
        <is>
          <t>Disclosure of subsidiaries [line items]</t>
        </is>
      </c>
    </row>
    <row r="7">
      <c r="A7" s="4" t="inlineStr">
        <is>
          <t>Number of shares issued</t>
        </is>
      </c>
      <c r="B7" s="5" t="n">
        <v>1431300000</v>
      </c>
    </row>
    <row r="8">
      <c r="A8" s="4" t="inlineStr">
        <is>
          <t>Ordinary shares ("State-owned Domestic Shares") [member] | Guangzhou Railway Group [member]</t>
        </is>
      </c>
    </row>
    <row r="9">
      <c r="A9" s="3" t="inlineStr">
        <is>
          <t>Disclosure of subsidiaries [line items]</t>
        </is>
      </c>
    </row>
    <row r="10">
      <c r="A10" s="4" t="inlineStr">
        <is>
          <t>Proportion of equity interest held by the Guangzhou Railway Group</t>
        </is>
      </c>
      <c r="C10" s="4" t="inlineStr">
        <is>
          <t>100.00%</t>
        </is>
      </c>
    </row>
    <row r="11">
      <c r="A11" s="4" t="inlineStr">
        <is>
          <t>Number of shares issued</t>
        </is>
      </c>
      <c r="C11" s="5" t="n">
        <v>2904250000</v>
      </c>
    </row>
    <row r="12">
      <c r="A12" s="4" t="inlineStr">
        <is>
          <t>H shares [Member]</t>
        </is>
      </c>
    </row>
    <row r="13">
      <c r="A13" s="3" t="inlineStr">
        <is>
          <t>Disclosure of subsidiaries [line items]</t>
        </is>
      </c>
    </row>
    <row r="14">
      <c r="A14" s="4" t="inlineStr">
        <is>
          <t>Number of shares issued</t>
        </is>
      </c>
      <c r="B14" s="5" t="n">
        <v>217812000</v>
      </c>
    </row>
    <row r="15">
      <c r="A15" s="4" t="inlineStr">
        <is>
          <t>Number of H shares each American Depositary Share represents</t>
        </is>
      </c>
      <c r="B15" s="5" t="n">
        <v>50</v>
      </c>
      <c r="D15" s="5" t="n">
        <v>50</v>
      </c>
    </row>
    <row r="16">
      <c r="A16" s="4" t="inlineStr">
        <is>
          <t>ADS [member]</t>
        </is>
      </c>
    </row>
    <row r="17">
      <c r="A17" s="3" t="inlineStr">
        <is>
          <t>Disclosure of subsidiaries [line items]</t>
        </is>
      </c>
    </row>
    <row r="18">
      <c r="A18" s="4" t="inlineStr">
        <is>
          <t>Number of shares issued</t>
        </is>
      </c>
      <c r="B18" s="5" t="n">
        <v>24269760</v>
      </c>
    </row>
    <row r="19">
      <c r="A19" s="4" t="inlineStr">
        <is>
          <t>A shares [Member]</t>
        </is>
      </c>
    </row>
    <row r="20">
      <c r="A20" s="3" t="inlineStr">
        <is>
          <t>Disclosure of subsidiaries [line items]</t>
        </is>
      </c>
    </row>
    <row r="21">
      <c r="A21" s="4" t="inlineStr">
        <is>
          <t>Number of shares issued</t>
        </is>
      </c>
      <c r="E21" s="5" t="n">
        <v>274798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PARATION (Details) - CNY (¥)</t>
        </is>
      </c>
      <c r="B1" s="2" t="inlineStr">
        <is>
          <t>12 Months Ended</t>
        </is>
      </c>
    </row>
    <row r="2">
      <c r="B2" s="2" t="inlineStr">
        <is>
          <t>Dec. 31, 2021</t>
        </is>
      </c>
      <c r="C2" s="2" t="inlineStr">
        <is>
          <t>Dec. 31, 2020</t>
        </is>
      </c>
    </row>
    <row r="3">
      <c r="A3" s="3" t="inlineStr">
        <is>
          <t>SUMMARY OF SIGNIFICANT ACCOUNTING POLICIES [abstract]</t>
        </is>
      </c>
    </row>
    <row r="4">
      <c r="A4" s="4" t="inlineStr">
        <is>
          <t>Net current liabilities</t>
        </is>
      </c>
      <c r="B4" s="6" t="n">
        <v>1304655000</v>
      </c>
    </row>
    <row r="5">
      <c r="A5" s="4" t="inlineStr">
        <is>
          <t>Capital expenditure contracted for but not recognized as liabilities</t>
        </is>
      </c>
      <c r="B5" s="5" t="n">
        <v>46553000</v>
      </c>
      <c r="C5" s="6" t="n">
        <v>444270000</v>
      </c>
    </row>
    <row r="6">
      <c r="A6" s="4" t="inlineStr">
        <is>
          <t>Usable bank facilities</t>
        </is>
      </c>
      <c r="B6" s="6" t="n">
        <v>1500000000</v>
      </c>
    </row>
    <row r="7">
      <c r="A7" s="4" t="inlineStr">
        <is>
          <t>Number of months Group maintains sufficient liquidity</t>
        </is>
      </c>
      <c r="B7"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ASSOCIATES (Details)</t>
        </is>
      </c>
      <c r="B1" s="2" t="inlineStr">
        <is>
          <t>12 Months Ended</t>
        </is>
      </c>
    </row>
    <row r="2">
      <c r="B2" s="2" t="inlineStr">
        <is>
          <t>Dec. 31, 2021</t>
        </is>
      </c>
    </row>
    <row r="3">
      <c r="A3" s="4" t="inlineStr">
        <is>
          <t>Minimum [member]</t>
        </is>
      </c>
    </row>
    <row r="4">
      <c r="A4" s="3" t="inlineStr">
        <is>
          <t>Disclosure of associates [line items]</t>
        </is>
      </c>
    </row>
    <row r="5">
      <c r="A5" s="4" t="inlineStr">
        <is>
          <t>Proportion of voting rights held in associate</t>
        </is>
      </c>
      <c r="B5" s="4" t="inlineStr">
        <is>
          <t>20.00%</t>
        </is>
      </c>
    </row>
    <row r="6">
      <c r="A6" s="4" t="inlineStr">
        <is>
          <t>Maximum [member]</t>
        </is>
      </c>
    </row>
    <row r="7">
      <c r="A7" s="3" t="inlineStr">
        <is>
          <t>Disclosure of associates [line items]</t>
        </is>
      </c>
    </row>
    <row r="8">
      <c r="A8" s="4" t="inlineStr">
        <is>
          <t>Proportion of voting rights held in associate</t>
        </is>
      </c>
      <c r="B8" s="4" t="inlineStr">
        <is>
          <t>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Details)</t>
        </is>
      </c>
      <c r="B1" s="2" t="inlineStr">
        <is>
          <t>12 Months Ended</t>
        </is>
      </c>
    </row>
    <row r="2">
      <c r="B2" s="2" t="inlineStr">
        <is>
          <t>Dec. 31, 2021</t>
        </is>
      </c>
    </row>
    <row r="3">
      <c r="A3" s="4" t="inlineStr">
        <is>
          <t>Maximum [member]</t>
        </is>
      </c>
    </row>
    <row r="4">
      <c r="A4" s="3" t="inlineStr">
        <is>
          <t>Disclosure of detailed information about property, plant and equipment [line items]</t>
        </is>
      </c>
    </row>
    <row r="5">
      <c r="A5" s="4" t="inlineStr">
        <is>
          <t>Estimated residual value rate</t>
        </is>
      </c>
      <c r="B5" s="4" t="inlineStr">
        <is>
          <t>4.00%</t>
        </is>
      </c>
    </row>
    <row r="6">
      <c r="A6" s="4" t="inlineStr">
        <is>
          <t>Buildings (a) [member] | Minimum [member]</t>
        </is>
      </c>
    </row>
    <row r="7">
      <c r="A7" s="3" t="inlineStr">
        <is>
          <t>Disclosure of detailed information about property, plant and equipment [line items]</t>
        </is>
      </c>
    </row>
    <row r="8">
      <c r="A8" s="4" t="inlineStr">
        <is>
          <t>Estimated useful lives</t>
        </is>
      </c>
      <c r="B8" s="4" t="inlineStr">
        <is>
          <t>20 years</t>
        </is>
      </c>
    </row>
    <row r="9">
      <c r="A9" s="4" t="inlineStr">
        <is>
          <t>Buildings (a) [member] | Maximum [member]</t>
        </is>
      </c>
    </row>
    <row r="10">
      <c r="A10" s="3" t="inlineStr">
        <is>
          <t>Disclosure of detailed information about property, plant and equipment [line items]</t>
        </is>
      </c>
    </row>
    <row r="11">
      <c r="A11" s="4" t="inlineStr">
        <is>
          <t>Estimated useful lives</t>
        </is>
      </c>
      <c r="B11" s="4" t="inlineStr">
        <is>
          <t>40 years</t>
        </is>
      </c>
    </row>
    <row r="12">
      <c r="A12" s="4" t="inlineStr">
        <is>
          <t>Tracks, bridges and service roads (a) [member] | Minimum [member]</t>
        </is>
      </c>
    </row>
    <row r="13">
      <c r="A13" s="3" t="inlineStr">
        <is>
          <t>Disclosure of detailed information about property, plant and equipment [line items]</t>
        </is>
      </c>
    </row>
    <row r="14">
      <c r="A14" s="4" t="inlineStr">
        <is>
          <t>Estimated useful lives</t>
        </is>
      </c>
      <c r="B14" s="4" t="inlineStr">
        <is>
          <t>16 years</t>
        </is>
      </c>
    </row>
    <row r="15">
      <c r="A15" s="4" t="inlineStr">
        <is>
          <t>Tracks, bridges and service roads (a) [member] | Maximum [member]</t>
        </is>
      </c>
    </row>
    <row r="16">
      <c r="A16" s="3" t="inlineStr">
        <is>
          <t>Disclosure of detailed information about property, plant and equipment [line items]</t>
        </is>
      </c>
    </row>
    <row r="17">
      <c r="A17" s="4" t="inlineStr">
        <is>
          <t>Estimated useful lives</t>
        </is>
      </c>
      <c r="B17" s="4" t="inlineStr">
        <is>
          <t>100 years</t>
        </is>
      </c>
    </row>
    <row r="18">
      <c r="A18" s="4" t="inlineStr">
        <is>
          <t>Locomotives and rolling stock [member]</t>
        </is>
      </c>
    </row>
    <row r="19">
      <c r="A19" s="3" t="inlineStr">
        <is>
          <t>Disclosure of detailed information about property, plant and equipment [line items]</t>
        </is>
      </c>
    </row>
    <row r="20">
      <c r="A20" s="4" t="inlineStr">
        <is>
          <t>Estimated useful lives</t>
        </is>
      </c>
      <c r="B20" s="4" t="inlineStr">
        <is>
          <t>20 years</t>
        </is>
      </c>
    </row>
    <row r="21">
      <c r="A21" s="4" t="inlineStr">
        <is>
          <t>Communications and signalling systems [member] | Minimum [member]</t>
        </is>
      </c>
    </row>
    <row r="22">
      <c r="A22" s="3" t="inlineStr">
        <is>
          <t>Disclosure of detailed information about property, plant and equipment [line items]</t>
        </is>
      </c>
    </row>
    <row r="23">
      <c r="A23" s="4" t="inlineStr">
        <is>
          <t>Estimated useful lives</t>
        </is>
      </c>
      <c r="B23" s="4" t="inlineStr">
        <is>
          <t>8 years</t>
        </is>
      </c>
    </row>
    <row r="24">
      <c r="A24" s="4" t="inlineStr">
        <is>
          <t>Communications and signalling systems [member] | Maximum [member]</t>
        </is>
      </c>
    </row>
    <row r="25">
      <c r="A25" s="3" t="inlineStr">
        <is>
          <t>Disclosure of detailed information about property, plant and equipment [line items]</t>
        </is>
      </c>
    </row>
    <row r="26">
      <c r="A26" s="4" t="inlineStr">
        <is>
          <t>Estimated useful lives</t>
        </is>
      </c>
      <c r="B26" s="4" t="inlineStr">
        <is>
          <t>20 years</t>
        </is>
      </c>
    </row>
    <row r="27">
      <c r="A27" s="4" t="inlineStr">
        <is>
          <t>Other machinery and equipment [member] | Minimum [member]</t>
        </is>
      </c>
    </row>
    <row r="28">
      <c r="A28" s="3" t="inlineStr">
        <is>
          <t>Disclosure of detailed information about property, plant and equipment [line items]</t>
        </is>
      </c>
    </row>
    <row r="29">
      <c r="A29" s="4" t="inlineStr">
        <is>
          <t>Estimated useful lives</t>
        </is>
      </c>
      <c r="B29" s="4" t="inlineStr">
        <is>
          <t>4 years</t>
        </is>
      </c>
    </row>
    <row r="30">
      <c r="A30" s="4" t="inlineStr">
        <is>
          <t>Other machinery and equipment [member] | Maximum [member]</t>
        </is>
      </c>
    </row>
    <row r="31">
      <c r="A31" s="3" t="inlineStr">
        <is>
          <t>Disclosure of detailed information about property, plant and equipment [line items]</t>
        </is>
      </c>
    </row>
    <row r="32">
      <c r="A32" s="4" t="inlineStr">
        <is>
          <t>Estimated useful lives</t>
        </is>
      </c>
      <c r="B32" s="4" t="inlineStr">
        <is>
          <t>2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8" customWidth="1" min="3" max="3"/>
  </cols>
  <sheetData>
    <row r="1">
      <c r="A1" s="1" t="inlineStr">
        <is>
          <t>SUMMARY OF SIGNIFICANT ACCOUNTING POLICIES - LEASES (Details)</t>
        </is>
      </c>
      <c r="B1" s="2" t="inlineStr">
        <is>
          <t>Jan. 01, 2007</t>
        </is>
      </c>
      <c r="C1" s="2" t="inlineStr">
        <is>
          <t>Dec. 31, 2021</t>
        </is>
      </c>
    </row>
    <row r="2">
      <c r="A2" s="4" t="inlineStr">
        <is>
          <t>Guangzhou Railway Group [member]</t>
        </is>
      </c>
    </row>
    <row r="3">
      <c r="A3" s="3" t="inlineStr">
        <is>
          <t>Disclosure of maturity analysis of operating lease payments [line items]</t>
        </is>
      </c>
    </row>
    <row r="4">
      <c r="A4" s="4" t="inlineStr">
        <is>
          <t>Lease terms</t>
        </is>
      </c>
      <c r="B4" s="4" t="inlineStr">
        <is>
          <t>20 years</t>
        </is>
      </c>
    </row>
    <row r="5">
      <c r="A5" s="4" t="inlineStr">
        <is>
          <t>Minimum [member]</t>
        </is>
      </c>
    </row>
    <row r="6">
      <c r="A6" s="3" t="inlineStr">
        <is>
          <t>Disclosure of maturity analysis of operating lease payments [line items]</t>
        </is>
      </c>
    </row>
    <row r="7">
      <c r="A7" s="4" t="inlineStr">
        <is>
          <t>Lease terms</t>
        </is>
      </c>
      <c r="C7" s="4" t="inlineStr">
        <is>
          <t>36 years 6 months</t>
        </is>
      </c>
    </row>
    <row r="8">
      <c r="A8" s="4" t="inlineStr">
        <is>
          <t>Maximum [member]</t>
        </is>
      </c>
    </row>
    <row r="9">
      <c r="A9" s="3" t="inlineStr">
        <is>
          <t>Disclosure of maturity analysis of operating lease payments [line items]</t>
        </is>
      </c>
    </row>
    <row r="10">
      <c r="A10" s="4" t="inlineStr">
        <is>
          <t>Lease terms</t>
        </is>
      </c>
      <c r="C10" s="4" t="inlineStr">
        <is>
          <t>5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MARKET RISK - FOREIGN CURRENCY RISK (Details) - CNY (¥)</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Other receivables</t>
        </is>
      </c>
      <c r="B4" s="6" t="n">
        <v>416525000</v>
      </c>
      <c r="C4" s="6" t="n">
        <v>595862000</v>
      </c>
    </row>
    <row r="5">
      <c r="A5" s="4" t="inlineStr">
        <is>
          <t>Foreign exchange gains/losses on translation of HKD-denominated cash in banks</t>
        </is>
      </c>
      <c r="B5" s="5" t="n">
        <v>-689000</v>
      </c>
      <c r="C5" s="5" t="n">
        <v>-1452000</v>
      </c>
      <c r="D5" s="6" t="n">
        <v>2592000</v>
      </c>
    </row>
    <row r="6">
      <c r="A6" s="3" t="inlineStr">
        <is>
          <t>Monetary liabilities</t>
        </is>
      </c>
    </row>
    <row r="7">
      <c r="A7" s="4" t="inlineStr">
        <is>
          <t>Other payables</t>
        </is>
      </c>
      <c r="B7" s="5" t="n">
        <v>413649000</v>
      </c>
      <c r="C7" s="5" t="n">
        <v>427144000</v>
      </c>
    </row>
    <row r="8">
      <c r="A8" s="4" t="inlineStr">
        <is>
          <t>Currency risk [member]</t>
        </is>
      </c>
    </row>
    <row r="9">
      <c r="A9" s="3" t="inlineStr">
        <is>
          <t>Disclosure of nature and extent of risks arising from financial instruments [line items]</t>
        </is>
      </c>
    </row>
    <row r="10">
      <c r="A10" s="4" t="inlineStr">
        <is>
          <t>Foreign currency denominated monetary assets</t>
        </is>
      </c>
      <c r="B10" s="5" t="n">
        <v>23562000</v>
      </c>
      <c r="C10" s="5" t="n">
        <v>27032000</v>
      </c>
    </row>
    <row r="11">
      <c r="A11" s="4" t="inlineStr">
        <is>
          <t>Currency risk [member] | HKD</t>
        </is>
      </c>
    </row>
    <row r="12">
      <c r="A12" s="3" t="inlineStr">
        <is>
          <t>Disclosure of nature and extent of risks arising from financial instruments [line items]</t>
        </is>
      </c>
    </row>
    <row r="13">
      <c r="A13" s="4" t="inlineStr">
        <is>
          <t>Cash and cash equivalents</t>
        </is>
      </c>
      <c r="B13" s="5" t="n">
        <v>23122000</v>
      </c>
      <c r="C13" s="5" t="n">
        <v>27003000</v>
      </c>
    </row>
    <row r="14">
      <c r="A14" s="4" t="inlineStr">
        <is>
          <t>Other receivables</t>
        </is>
      </c>
      <c r="B14" s="6" t="n">
        <v>440000</v>
      </c>
      <c r="C14" s="5" t="n">
        <v>0</v>
      </c>
    </row>
    <row r="15">
      <c r="A15" s="4" t="inlineStr">
        <is>
          <t>Increase (decrease) of exchange rate</t>
        </is>
      </c>
      <c r="B15" s="4" t="inlineStr">
        <is>
          <t>5.00%</t>
        </is>
      </c>
    </row>
    <row r="16">
      <c r="A16" s="4" t="inlineStr">
        <is>
          <t>Foreign exchange gains/losses on translation of HKD-denominated cash in banks</t>
        </is>
      </c>
      <c r="B16" s="6" t="n">
        <v>884000</v>
      </c>
      <c r="C16" s="5" t="n">
        <v>1008000</v>
      </c>
    </row>
    <row r="17">
      <c r="A17" s="3" t="inlineStr">
        <is>
          <t>Monetary liabilities</t>
        </is>
      </c>
    </row>
    <row r="18">
      <c r="A18" s="4" t="inlineStr">
        <is>
          <t>Other payables</t>
        </is>
      </c>
      <c r="B18" s="5" t="n">
        <v>0</v>
      </c>
      <c r="C18" s="5" t="n">
        <v>132000</v>
      </c>
    </row>
    <row r="19">
      <c r="A19" s="4" t="inlineStr">
        <is>
          <t>Currency risk [member] | USD</t>
        </is>
      </c>
    </row>
    <row r="20">
      <c r="A20" s="3" t="inlineStr">
        <is>
          <t>Disclosure of nature and extent of risks arising from financial instruments [line items]</t>
        </is>
      </c>
    </row>
    <row r="21">
      <c r="A21" s="4" t="inlineStr">
        <is>
          <t>Cash and cash equivalents</t>
        </is>
      </c>
      <c r="B21" s="6" t="n">
        <v>0</v>
      </c>
      <c r="C21" s="6" t="n">
        <v>2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CASH FLOW AND FAIR VALUE INTEREST RATE RISK (Details) - Interest rate risk [member] - CNY (¥)</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Interest bearing debts</t>
        </is>
      </c>
      <c r="B4" s="6" t="n">
        <v>0</v>
      </c>
      <c r="C4" s="6" t="n">
        <v>0</v>
      </c>
    </row>
    <row r="5">
      <c r="A5" s="4" t="inlineStr">
        <is>
          <t>Average interest rate on cash and cash equivalents</t>
        </is>
      </c>
      <c r="B5" s="4" t="inlineStr">
        <is>
          <t>1.35%</t>
        </is>
      </c>
      <c r="C5" s="4" t="inlineStr">
        <is>
          <t>1.32%</t>
        </is>
      </c>
    </row>
    <row r="6">
      <c r="A6" s="4" t="inlineStr">
        <is>
          <t>Average interest rate on short term deposits</t>
        </is>
      </c>
      <c r="B6" s="4" t="inlineStr">
        <is>
          <t>2.25%</t>
        </is>
      </c>
      <c r="C6" s="4" t="inlineStr">
        <is>
          <t>2.25%</t>
        </is>
      </c>
    </row>
    <row r="7">
      <c r="A7" s="4" t="inlineStr">
        <is>
          <t>Average interest rate on long term deposits</t>
        </is>
      </c>
      <c r="B7" s="4" t="inlineStr">
        <is>
          <t>4.13%</t>
        </is>
      </c>
      <c r="C7" s="4" t="inlineStr">
        <is>
          <t>4.1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NANCIAL RISK MANAGEMENT - MARKET RISK - OTHER PRICE RISK (Detail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Disclosure of nature and extent of risks arising from financial instruments [line items]</t>
        </is>
      </c>
    </row>
    <row r="4">
      <c r="A4" s="4" t="inlineStr">
        <is>
          <t>Other comprehensive income</t>
        </is>
      </c>
      <c r="B4" s="6" t="n">
        <v>0</v>
      </c>
      <c r="C4" s="7" t="n">
        <v>0</v>
      </c>
      <c r="D4" s="4" t="inlineStr">
        <is>
          <t>[1]</t>
        </is>
      </c>
      <c r="E4" s="6" t="n">
        <v>0</v>
      </c>
      <c r="F4" s="6" t="n">
        <v>0</v>
      </c>
    </row>
    <row r="5">
      <c r="A5" s="4" t="inlineStr">
        <is>
          <t>Other price risk [member]</t>
        </is>
      </c>
    </row>
    <row r="6">
      <c r="A6" s="3" t="inlineStr">
        <is>
          <t>Disclosure of nature and extent of risks arising from financial instruments [line items]</t>
        </is>
      </c>
    </row>
    <row r="7">
      <c r="A7" s="4" t="inlineStr">
        <is>
          <t>Increase (Decrease) expected price of equity investments (as percent)</t>
        </is>
      </c>
      <c r="B7" s="4" t="inlineStr">
        <is>
          <t>5.00%</t>
        </is>
      </c>
      <c r="C7" s="4" t="inlineStr">
        <is>
          <t>5.00%</t>
        </is>
      </c>
      <c r="E7" s="4" t="inlineStr">
        <is>
          <t>5.00%</t>
        </is>
      </c>
    </row>
    <row r="8">
      <c r="A8" s="4" t="inlineStr">
        <is>
          <t>Other comprehensive income</t>
        </is>
      </c>
      <c r="B8" s="6" t="n">
        <v>17389000</v>
      </c>
      <c r="E8" s="6" t="n">
        <v>14161000</v>
      </c>
    </row>
    <row r="9"/>
    <row r="10">
      <c r="A10" s="4" t="inlineStr">
        <is>
          <t>[1]</t>
        </is>
      </c>
      <c r="B1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C2:D2"/>
    <mergeCell ref="A9:F9"/>
    <mergeCell ref="B10:F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IMPAIRMENT OF FINANCIAL ASSETS (Details) - CNY (¥) ¥ in Thousands</t>
        </is>
      </c>
      <c r="B1" s="2" t="inlineStr">
        <is>
          <t>Dec. 31, 2021</t>
        </is>
      </c>
      <c r="C1" s="2" t="inlineStr">
        <is>
          <t>Dec. 31, 2020</t>
        </is>
      </c>
      <c r="D1" s="2" t="inlineStr">
        <is>
          <t>Dec. 31, 2019</t>
        </is>
      </c>
    </row>
    <row r="2">
      <c r="A2" s="3" t="inlineStr">
        <is>
          <t>Disclosure of loss provision for financial assets [line items]</t>
        </is>
      </c>
    </row>
    <row r="3">
      <c r="A3" s="4" t="inlineStr">
        <is>
          <t>Carrying amount</t>
        </is>
      </c>
      <c r="B3" s="6" t="n">
        <v>4419925</v>
      </c>
      <c r="C3" s="6" t="n">
        <v>3782381</v>
      </c>
    </row>
    <row r="4">
      <c r="A4" s="4" t="inlineStr">
        <is>
          <t>Trade receivables [member]</t>
        </is>
      </c>
    </row>
    <row r="5">
      <c r="A5" s="3" t="inlineStr">
        <is>
          <t>Disclosure of loss provision for financial assets [line items]</t>
        </is>
      </c>
    </row>
    <row r="6">
      <c r="A6" s="4" t="inlineStr">
        <is>
          <t>Carrying amount</t>
        </is>
      </c>
      <c r="B6" s="5" t="n">
        <v>4419925</v>
      </c>
      <c r="C6" s="5" t="n">
        <v>3782381</v>
      </c>
    </row>
    <row r="7">
      <c r="A7" s="4" t="inlineStr">
        <is>
          <t>Loss provison</t>
        </is>
      </c>
      <c r="B7" s="5" t="n">
        <v>-23751</v>
      </c>
      <c r="C7" s="5" t="n">
        <v>-60704</v>
      </c>
      <c r="D7" s="6" t="n">
        <v>-61135</v>
      </c>
    </row>
    <row r="8">
      <c r="A8" s="4" t="inlineStr">
        <is>
          <t>Portfolio 1 [member]</t>
        </is>
      </c>
    </row>
    <row r="9">
      <c r="A9" s="3" t="inlineStr">
        <is>
          <t>Disclosure of loss provision for financial assets [line items]</t>
        </is>
      </c>
    </row>
    <row r="10">
      <c r="A10" s="4" t="inlineStr">
        <is>
          <t>Carrying amount</t>
        </is>
      </c>
      <c r="B10" s="6" t="n">
        <v>121287</v>
      </c>
      <c r="C10" s="6" t="n">
        <v>202484</v>
      </c>
    </row>
    <row r="11">
      <c r="A11" s="4" t="inlineStr">
        <is>
          <t>ECL rates (as percent)</t>
        </is>
      </c>
      <c r="B11" s="4" t="inlineStr">
        <is>
          <t>0.00%</t>
        </is>
      </c>
      <c r="C11" s="4" t="inlineStr">
        <is>
          <t>0.00%</t>
        </is>
      </c>
    </row>
    <row r="12">
      <c r="A12" s="4" t="inlineStr">
        <is>
          <t>Loss provison</t>
        </is>
      </c>
      <c r="B12" s="6" t="n">
        <v>0</v>
      </c>
      <c r="C12" s="6" t="n">
        <v>0</v>
      </c>
    </row>
    <row r="13">
      <c r="A13" s="4" t="inlineStr">
        <is>
          <t>Portfolio 2 [member]</t>
        </is>
      </c>
    </row>
    <row r="14">
      <c r="A14" s="3" t="inlineStr">
        <is>
          <t>Disclosure of loss provision for financial assets [line items]</t>
        </is>
      </c>
    </row>
    <row r="15">
      <c r="A15" s="4" t="inlineStr">
        <is>
          <t>Carrying amount</t>
        </is>
      </c>
      <c r="B15" s="6" t="n">
        <v>4145617</v>
      </c>
      <c r="C15" s="6" t="n">
        <v>3429198</v>
      </c>
    </row>
    <row r="16">
      <c r="A16" s="4" t="inlineStr">
        <is>
          <t>ECL rates (as percent)</t>
        </is>
      </c>
      <c r="B16" s="4" t="inlineStr">
        <is>
          <t>0.50%</t>
        </is>
      </c>
      <c r="C16" s="4" t="inlineStr">
        <is>
          <t>1.68%</t>
        </is>
      </c>
    </row>
    <row r="17">
      <c r="A17" s="4" t="inlineStr">
        <is>
          <t>Loss provison</t>
        </is>
      </c>
      <c r="B17" s="6" t="n">
        <v>-20691</v>
      </c>
      <c r="C17" s="6" t="n">
        <v>-57690</v>
      </c>
    </row>
    <row r="18">
      <c r="A18" s="4" t="inlineStr">
        <is>
          <t>Portfolio 3 [member]</t>
        </is>
      </c>
    </row>
    <row r="19">
      <c r="A19" s="3" t="inlineStr">
        <is>
          <t>Disclosure of loss provision for financial assets [line items]</t>
        </is>
      </c>
    </row>
    <row r="20">
      <c r="A20" s="4" t="inlineStr">
        <is>
          <t>Carrying amount</t>
        </is>
      </c>
      <c r="B20" s="6" t="n">
        <v>153021</v>
      </c>
      <c r="C20" s="6" t="n">
        <v>150699</v>
      </c>
    </row>
    <row r="21">
      <c r="A21" s="4" t="inlineStr">
        <is>
          <t>ECL rates (as percent)</t>
        </is>
      </c>
      <c r="B21" s="4" t="inlineStr">
        <is>
          <t>2.00%</t>
        </is>
      </c>
      <c r="C21" s="4" t="inlineStr">
        <is>
          <t>2.00%</t>
        </is>
      </c>
    </row>
    <row r="22">
      <c r="A22" s="4" t="inlineStr">
        <is>
          <t>Loss provison</t>
        </is>
      </c>
      <c r="B22" s="6" t="n">
        <v>-3060</v>
      </c>
      <c r="C22" s="6" t="n">
        <v>-3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 [abstract]</t>
        </is>
      </c>
    </row>
    <row r="4">
      <c r="A4" s="4" t="inlineStr">
        <is>
          <t>Disclosure of critical accounting estimates and judgements</t>
        </is>
      </c>
      <c r="B4" s="4" t="inlineStr">
        <is>
          <t xml:space="preserve">4.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Provision for impairment of trade receivables The provision for impairment of trade receivables are recognized on the basis of exposure at default and ECL rates which include consideration of historical credit loss experience, current status and forward-looking information, taking into account the customers/debtors’ credit records, historical payment records, financial conditions and the capabilities of collaterals and guarantors comprehensively. The Group reviews the key assumptions related to ECL calculation on a regular basis. In 2021, the Group took into consideration the uncertainty affected by the COVID-19 Where the actual loss is different from the amounts that were initially recorded based on above estimate, such differences will impact the carrying value of trade receivables of the Group in future periods.
(b) Goodwill Impairment Goodwill impairment reviews are undertaken at least annually or more frequently if events or changes in circumstances indicate a potential impairment. The recoverable amount of a cash-generating unit (“CGU”) or groups of CGUs when goodwill is included in the carrying amount of that unit or units is the higher of value in use and the fair value less costs to sell. In 2021, the Group’s transportation business was greatly affected by the COVID-19 value-in-use The uncertainly of the development of COVID-19 pre-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LOSS PROVISION FOR TRADE RECEIVABLES (Details) - Trade receivables [member] - CNY (¥) ¥ in Thousands</t>
        </is>
      </c>
      <c r="B1" s="2" t="inlineStr">
        <is>
          <t>12 Months Ended</t>
        </is>
      </c>
    </row>
    <row r="2">
      <c r="B2" s="2" t="inlineStr">
        <is>
          <t>Dec. 31, 2021</t>
        </is>
      </c>
      <c r="C2" s="2" t="inlineStr">
        <is>
          <t>Dec. 31, 2020</t>
        </is>
      </c>
    </row>
    <row r="3">
      <c r="A3" s="3" t="inlineStr">
        <is>
          <t>Disclosure of loss provision for financial assets [line items]</t>
        </is>
      </c>
    </row>
    <row r="4">
      <c r="A4" s="4" t="inlineStr">
        <is>
          <t>At beginning of period</t>
        </is>
      </c>
      <c r="B4" s="6" t="n">
        <v>60704</v>
      </c>
      <c r="C4" s="6" t="n">
        <v>61135</v>
      </c>
    </row>
    <row r="5">
      <c r="A5" s="4" t="inlineStr">
        <is>
          <t>Receivables written off during the year as uncollectible</t>
        </is>
      </c>
      <c r="B5" s="5" t="n">
        <v>0</v>
      </c>
      <c r="C5" s="5" t="n">
        <v>-73</v>
      </c>
    </row>
    <row r="6">
      <c r="A6" s="4" t="inlineStr">
        <is>
          <t>Reversal of impairment loss provision</t>
        </is>
      </c>
      <c r="B6" s="5" t="n">
        <v>-36953</v>
      </c>
      <c r="C6" s="5" t="n">
        <v>-358</v>
      </c>
    </row>
    <row r="7">
      <c r="A7" s="4" t="inlineStr">
        <is>
          <t>At end of period</t>
        </is>
      </c>
      <c r="B7" s="6" t="n">
        <v>23751</v>
      </c>
      <c r="C7" s="6" t="n">
        <v>607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LOSS PROVISION FOR OTHER RECEIVABLES (Details) - CNY (¥) ¥ in Thousands</t>
        </is>
      </c>
      <c r="B1" s="2" t="inlineStr">
        <is>
          <t>Dec. 31, 2021</t>
        </is>
      </c>
      <c r="C1" s="2" t="inlineStr">
        <is>
          <t>Dec. 31, 2020</t>
        </is>
      </c>
    </row>
    <row r="2">
      <c r="A2" s="3" t="inlineStr">
        <is>
          <t>Disclosure of loss provision for financial assets [line items]</t>
        </is>
      </c>
    </row>
    <row r="3">
      <c r="A3" s="4" t="inlineStr">
        <is>
          <t>Carrying amount</t>
        </is>
      </c>
      <c r="B3" s="6" t="n">
        <v>423028</v>
      </c>
      <c r="C3" s="6" t="n">
        <v>606452</v>
      </c>
    </row>
    <row r="4">
      <c r="A4" s="4" t="inlineStr">
        <is>
          <t>Other receivables [member]</t>
        </is>
      </c>
    </row>
    <row r="5">
      <c r="A5" s="3" t="inlineStr">
        <is>
          <t>Disclosure of loss provision for financial assets [line items]</t>
        </is>
      </c>
    </row>
    <row r="6">
      <c r="A6" s="4" t="inlineStr">
        <is>
          <t>Carrying amount</t>
        </is>
      </c>
      <c r="B6" s="5" t="n">
        <v>423028</v>
      </c>
      <c r="C6" s="5" t="n">
        <v>606452</v>
      </c>
    </row>
    <row r="7">
      <c r="A7" s="4" t="inlineStr">
        <is>
          <t>Loss provison</t>
        </is>
      </c>
      <c r="B7" s="5" t="n">
        <v>-6503</v>
      </c>
      <c r="C7" s="5" t="n">
        <v>-10590</v>
      </c>
    </row>
    <row r="8">
      <c r="A8" s="4" t="inlineStr">
        <is>
          <t>Stage 1 [member] | Other receivables [member]</t>
        </is>
      </c>
    </row>
    <row r="9">
      <c r="A9" s="3" t="inlineStr">
        <is>
          <t>Disclosure of loss provision for financial assets [line items]</t>
        </is>
      </c>
    </row>
    <row r="10">
      <c r="A10" s="4" t="inlineStr">
        <is>
          <t>Carrying amount</t>
        </is>
      </c>
      <c r="B10" s="6" t="n">
        <v>289495</v>
      </c>
      <c r="C10" s="6" t="n">
        <v>379116</v>
      </c>
    </row>
    <row r="11">
      <c r="A11" s="4" t="inlineStr">
        <is>
          <t>ECL rates (as percent)</t>
        </is>
      </c>
      <c r="B11" s="4" t="inlineStr">
        <is>
          <t>0.65%</t>
        </is>
      </c>
      <c r="C11" s="4" t="inlineStr">
        <is>
          <t>1.57%</t>
        </is>
      </c>
    </row>
    <row r="12">
      <c r="A12" s="4" t="inlineStr">
        <is>
          <t>Loss provison</t>
        </is>
      </c>
      <c r="B12" s="6" t="n">
        <v>-1872</v>
      </c>
      <c r="C12" s="6" t="n">
        <v>-5959</v>
      </c>
    </row>
    <row r="13">
      <c r="A13" s="4" t="inlineStr">
        <is>
          <t>Stage 1 (Individual) [member] | Other receivables [member]</t>
        </is>
      </c>
    </row>
    <row r="14">
      <c r="A14" s="3" t="inlineStr">
        <is>
          <t>Disclosure of loss provision for financial assets [line items]</t>
        </is>
      </c>
    </row>
    <row r="15">
      <c r="A15" s="4" t="inlineStr">
        <is>
          <t>Carrying amount</t>
        </is>
      </c>
      <c r="B15" s="6" t="n">
        <v>128902</v>
      </c>
      <c r="C15" s="6" t="n">
        <v>222705</v>
      </c>
    </row>
    <row r="16">
      <c r="A16" s="4" t="inlineStr">
        <is>
          <t>ECL rates (as percent)</t>
        </is>
      </c>
      <c r="B16" s="4" t="inlineStr">
        <is>
          <t>0.00%</t>
        </is>
      </c>
      <c r="C16" s="4" t="inlineStr">
        <is>
          <t>0.00%</t>
        </is>
      </c>
    </row>
    <row r="17">
      <c r="A17" s="4" t="inlineStr">
        <is>
          <t>Loss provison</t>
        </is>
      </c>
      <c r="B17" s="6" t="n">
        <v>0</v>
      </c>
      <c r="C17" s="6" t="n">
        <v>0</v>
      </c>
    </row>
    <row r="18">
      <c r="A18" s="4" t="inlineStr">
        <is>
          <t>Stage 2 [member] | Other receivables [member]</t>
        </is>
      </c>
    </row>
    <row r="19">
      <c r="A19" s="3" t="inlineStr">
        <is>
          <t>Disclosure of loss provision for financial assets [line items]</t>
        </is>
      </c>
    </row>
    <row r="20">
      <c r="A20" s="4" t="inlineStr">
        <is>
          <t>Carrying amount</t>
        </is>
      </c>
      <c r="B20" s="6" t="n">
        <v>0</v>
      </c>
      <c r="C20" s="6" t="n">
        <v>0</v>
      </c>
    </row>
    <row r="21">
      <c r="A21" s="4" t="inlineStr">
        <is>
          <t>ECL rates (as percent)</t>
        </is>
      </c>
      <c r="B21" s="4" t="inlineStr">
        <is>
          <t>0.00%</t>
        </is>
      </c>
      <c r="C21" s="4" t="inlineStr">
        <is>
          <t>0.00%</t>
        </is>
      </c>
    </row>
    <row r="22">
      <c r="A22" s="4" t="inlineStr">
        <is>
          <t>Loss provison</t>
        </is>
      </c>
      <c r="B22" s="6" t="n">
        <v>0</v>
      </c>
      <c r="C22" s="6" t="n">
        <v>0</v>
      </c>
    </row>
    <row r="23">
      <c r="A23" s="4" t="inlineStr">
        <is>
          <t>Stage 3 [member] | Other receivables [member]</t>
        </is>
      </c>
    </row>
    <row r="24">
      <c r="A24" s="3" t="inlineStr">
        <is>
          <t>Disclosure of loss provision for financial assets [line items]</t>
        </is>
      </c>
    </row>
    <row r="25">
      <c r="A25" s="4" t="inlineStr">
        <is>
          <t>Carrying amount</t>
        </is>
      </c>
      <c r="B25" s="6" t="n">
        <v>4631</v>
      </c>
      <c r="C25" s="6" t="n">
        <v>4631</v>
      </c>
    </row>
    <row r="26">
      <c r="A26" s="4" t="inlineStr">
        <is>
          <t>ECL rates (as percent)</t>
        </is>
      </c>
      <c r="B26" s="4" t="inlineStr">
        <is>
          <t>100.00%</t>
        </is>
      </c>
      <c r="C26" s="4" t="inlineStr">
        <is>
          <t>100.00%</t>
        </is>
      </c>
    </row>
    <row r="27">
      <c r="A27" s="4" t="inlineStr">
        <is>
          <t>Loss provison</t>
        </is>
      </c>
      <c r="B27" s="6" t="n">
        <v>-4631</v>
      </c>
      <c r="C27" s="6" t="n">
        <v>-46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NANCIAL RISK MANAGEMENT - LIQUIDITY RISK (Details) $ in Thousands</t>
        </is>
      </c>
      <c r="B1" s="2" t="inlineStr">
        <is>
          <t>12 Months Ended</t>
        </is>
      </c>
    </row>
    <row r="2">
      <c r="B2" s="2" t="inlineStr">
        <is>
          <t>Dec. 31, 2021CNY (¥)</t>
        </is>
      </c>
      <c r="C2" s="2" t="inlineStr">
        <is>
          <t>Dec. 31, 2021USD ($)</t>
        </is>
      </c>
      <c r="D2" s="2" t="inlineStr">
        <is>
          <t>[1]</t>
        </is>
      </c>
      <c r="E2" s="2" t="inlineStr">
        <is>
          <t>Dec. 31, 2020CNY (¥)</t>
        </is>
      </c>
    </row>
    <row r="3">
      <c r="A3" s="3" t="inlineStr">
        <is>
          <t>Disclosure of maturity analysis for financial assets held for managing liquidity risk [line items]</t>
        </is>
      </c>
    </row>
    <row r="4">
      <c r="A4" s="4" t="inlineStr">
        <is>
          <t>Net current liabilities</t>
        </is>
      </c>
      <c r="B4" s="6" t="n">
        <v>1304655000</v>
      </c>
    </row>
    <row r="5">
      <c r="A5" s="4" t="inlineStr">
        <is>
          <t>Capital expenditure contracted for but not recognized as liabilities</t>
        </is>
      </c>
      <c r="B5" s="6" t="n">
        <v>46553000</v>
      </c>
      <c r="E5" s="6" t="n">
        <v>444270000</v>
      </c>
    </row>
    <row r="6">
      <c r="A6" s="4" t="inlineStr">
        <is>
          <t>Number of months Group maintains sufficient liquidity</t>
        </is>
      </c>
      <c r="B6" s="4" t="inlineStr">
        <is>
          <t>12 months</t>
        </is>
      </c>
    </row>
    <row r="7">
      <c r="A7" s="4" t="inlineStr">
        <is>
          <t>Payables for fixed assets and construction-in-progress</t>
        </is>
      </c>
      <c r="B7" s="6" t="n">
        <v>2776708000</v>
      </c>
      <c r="C7" s="7" t="n">
        <v>435726</v>
      </c>
      <c r="E7" s="5" t="n">
        <v>2914696000</v>
      </c>
    </row>
    <row r="8">
      <c r="A8" s="4" t="inlineStr">
        <is>
          <t>Lease liabilities</t>
        </is>
      </c>
      <c r="B8" s="5" t="n">
        <v>1384084000</v>
      </c>
      <c r="E8" s="5" t="n">
        <v>1377573000</v>
      </c>
    </row>
    <row r="9">
      <c r="A9" s="4" t="inlineStr">
        <is>
          <t>Dividends payable</t>
        </is>
      </c>
      <c r="B9" s="5" t="n">
        <v>13746000</v>
      </c>
      <c r="C9" s="7" t="n">
        <v>2157</v>
      </c>
      <c r="E9" s="5" t="n">
        <v>13749000</v>
      </c>
    </row>
    <row r="10">
      <c r="A10" s="4" t="inlineStr">
        <is>
          <t>Total</t>
        </is>
      </c>
      <c r="B10" s="5" t="n">
        <v>8657718000</v>
      </c>
      <c r="E10" s="5" t="n">
        <v>7723952000</v>
      </c>
    </row>
    <row r="11">
      <c r="A11" s="4" t="inlineStr">
        <is>
          <t>Liquidity risk [member]</t>
        </is>
      </c>
    </row>
    <row r="12">
      <c r="A12" s="3" t="inlineStr">
        <is>
          <t>Disclosure of maturity analysis for financial assets held for managing liquidity risk [line items]</t>
        </is>
      </c>
    </row>
    <row r="13">
      <c r="A13" s="4" t="inlineStr">
        <is>
          <t>Trade and bill payables and other payables excluding non-financial liabilities</t>
        </is>
      </c>
      <c r="B13" s="5" t="n">
        <v>4483180000</v>
      </c>
      <c r="E13" s="5" t="n">
        <v>3417934000</v>
      </c>
    </row>
    <row r="14">
      <c r="A14" s="4" t="inlineStr">
        <is>
          <t>Payables for fixed assets and construction-in-progress</t>
        </is>
      </c>
      <c r="B14" s="5" t="n">
        <v>2776708000</v>
      </c>
      <c r="E14" s="5" t="n">
        <v>2914696000</v>
      </c>
    </row>
    <row r="15">
      <c r="A15" s="4" t="inlineStr">
        <is>
          <t>Lease liabilities</t>
        </is>
      </c>
      <c r="B15" s="5" t="n">
        <v>5925660000</v>
      </c>
      <c r="E15" s="5" t="n">
        <v>5986680000</v>
      </c>
    </row>
    <row r="16">
      <c r="A16" s="4" t="inlineStr">
        <is>
          <t>Dividends payable</t>
        </is>
      </c>
      <c r="B16" s="5" t="n">
        <v>13746000</v>
      </c>
      <c r="E16" s="5" t="n">
        <v>13749000</v>
      </c>
    </row>
    <row r="17">
      <c r="A17" s="4" t="inlineStr">
        <is>
          <t>Total</t>
        </is>
      </c>
      <c r="B17" s="5" t="n">
        <v>13199294000</v>
      </c>
      <c r="E17" s="5" t="n">
        <v>12333059000</v>
      </c>
    </row>
    <row r="18">
      <c r="A18" s="4" t="inlineStr">
        <is>
          <t>Liquidity risk [member] | Within 1 year [member]</t>
        </is>
      </c>
    </row>
    <row r="19">
      <c r="A19" s="3" t="inlineStr">
        <is>
          <t>Disclosure of maturity analysis for financial assets held for managing liquidity risk [line items]</t>
        </is>
      </c>
    </row>
    <row r="20">
      <c r="A20" s="4" t="inlineStr">
        <is>
          <t>Trade and bill payables and other payables excluding non-financial liabilities</t>
        </is>
      </c>
      <c r="B20" s="5" t="n">
        <v>4483180000</v>
      </c>
      <c r="E20" s="5" t="n">
        <v>3417934000</v>
      </c>
    </row>
    <row r="21">
      <c r="A21" s="4" t="inlineStr">
        <is>
          <t>Payables for fixed assets and construction-in-progress</t>
        </is>
      </c>
      <c r="B21" s="5" t="n">
        <v>2776708000</v>
      </c>
      <c r="E21" s="5" t="n">
        <v>2914696000</v>
      </c>
    </row>
    <row r="22">
      <c r="A22" s="4" t="inlineStr">
        <is>
          <t>Lease liabilities</t>
        </is>
      </c>
      <c r="B22" s="5" t="n">
        <v>63249000</v>
      </c>
      <c r="E22" s="5" t="n">
        <v>61880000</v>
      </c>
    </row>
    <row r="23">
      <c r="A23" s="4" t="inlineStr">
        <is>
          <t>Dividends payable</t>
        </is>
      </c>
      <c r="B23" s="5" t="n">
        <v>13746000</v>
      </c>
      <c r="E23" s="5" t="n">
        <v>13749000</v>
      </c>
    </row>
    <row r="24">
      <c r="A24" s="4" t="inlineStr">
        <is>
          <t>Total</t>
        </is>
      </c>
      <c r="B24" s="5" t="n">
        <v>7336883000</v>
      </c>
      <c r="E24" s="5" t="n">
        <v>6408259000</v>
      </c>
    </row>
    <row r="25">
      <c r="A25" s="4" t="inlineStr">
        <is>
          <t>Liquidity risk [member] | Between 1 and 5 years [member]</t>
        </is>
      </c>
    </row>
    <row r="26">
      <c r="A26" s="3" t="inlineStr">
        <is>
          <t>Disclosure of maturity analysis for financial assets held for managing liquidity risk [line items]</t>
        </is>
      </c>
    </row>
    <row r="27">
      <c r="A27" s="4" t="inlineStr">
        <is>
          <t>Trade and bill payables and other payables excluding non-financial liabilities</t>
        </is>
      </c>
      <c r="B27" s="5" t="n">
        <v>0</v>
      </c>
      <c r="E27" s="5" t="n">
        <v>0</v>
      </c>
    </row>
    <row r="28">
      <c r="A28" s="4" t="inlineStr">
        <is>
          <t>Payables for fixed assets and construction-in-progress</t>
        </is>
      </c>
      <c r="B28" s="5" t="n">
        <v>0</v>
      </c>
      <c r="E28" s="5" t="n">
        <v>0</v>
      </c>
    </row>
    <row r="29">
      <c r="A29" s="4" t="inlineStr">
        <is>
          <t>Lease liabilities</t>
        </is>
      </c>
      <c r="B29" s="5" t="n">
        <v>263961000</v>
      </c>
      <c r="E29" s="5" t="n">
        <v>258820000</v>
      </c>
    </row>
    <row r="30">
      <c r="A30" s="4" t="inlineStr">
        <is>
          <t>Dividends payable</t>
        </is>
      </c>
      <c r="B30" s="5" t="n">
        <v>0</v>
      </c>
      <c r="E30" s="5" t="n">
        <v>0</v>
      </c>
    </row>
    <row r="31">
      <c r="A31" s="4" t="inlineStr">
        <is>
          <t>Total</t>
        </is>
      </c>
      <c r="B31" s="5" t="n">
        <v>263961000</v>
      </c>
      <c r="E31" s="5" t="n">
        <v>258820000</v>
      </c>
    </row>
    <row r="32">
      <c r="A32" s="4" t="inlineStr">
        <is>
          <t>Liquidity risk [member] | Over 5 years [member]</t>
        </is>
      </c>
    </row>
    <row r="33">
      <c r="A33" s="3" t="inlineStr">
        <is>
          <t>Disclosure of maturity analysis for financial assets held for managing liquidity risk [line items]</t>
        </is>
      </c>
    </row>
    <row r="34">
      <c r="A34" s="4" t="inlineStr">
        <is>
          <t>Trade and bill payables and other payables excluding non-financial liabilities</t>
        </is>
      </c>
      <c r="B34" s="5" t="n">
        <v>0</v>
      </c>
      <c r="E34" s="5" t="n">
        <v>0</v>
      </c>
    </row>
    <row r="35">
      <c r="A35" s="4" t="inlineStr">
        <is>
          <t>Payables for fixed assets and construction-in-progress</t>
        </is>
      </c>
      <c r="B35" s="5" t="n">
        <v>0</v>
      </c>
      <c r="E35" s="5" t="n">
        <v>0</v>
      </c>
    </row>
    <row r="36">
      <c r="A36" s="4" t="inlineStr">
        <is>
          <t>Lease liabilities</t>
        </is>
      </c>
      <c r="B36" s="5" t="n">
        <v>5598450000</v>
      </c>
      <c r="E36" s="5" t="n">
        <v>5665980000</v>
      </c>
    </row>
    <row r="37">
      <c r="A37" s="4" t="inlineStr">
        <is>
          <t>Dividends payable</t>
        </is>
      </c>
      <c r="B37" s="5" t="n">
        <v>0</v>
      </c>
      <c r="E37" s="5" t="n">
        <v>0</v>
      </c>
    </row>
    <row r="38">
      <c r="A38" s="4" t="inlineStr">
        <is>
          <t>Total</t>
        </is>
      </c>
      <c r="B38" s="6" t="n">
        <v>5598450000</v>
      </c>
      <c r="E38" s="6" t="n">
        <v>5665980000</v>
      </c>
    </row>
    <row r="39"/>
    <row r="40">
      <c r="A40" s="4" t="inlineStr">
        <is>
          <t>[1]</t>
        </is>
      </c>
      <c r="B40"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4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E39"/>
    <mergeCell ref="B40:E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PITAL RISK MANAGEMENT (Details) - CNY (¥)</t>
        </is>
      </c>
      <c r="B1" s="2" t="inlineStr">
        <is>
          <t>Dec. 31, 2021</t>
        </is>
      </c>
      <c r="C1" s="2" t="inlineStr">
        <is>
          <t>Dec. 31, 2020</t>
        </is>
      </c>
    </row>
    <row r="2">
      <c r="A2" s="3" t="inlineStr">
        <is>
          <t>Disclosure of nature and extent of risks arising from financial instruments [abstract]</t>
        </is>
      </c>
    </row>
    <row r="3">
      <c r="A3" s="4" t="inlineStr">
        <is>
          <t>Short-term loans</t>
        </is>
      </c>
      <c r="B3" s="6" t="n">
        <v>0</v>
      </c>
      <c r="C3" s="6" t="n">
        <v>0</v>
      </c>
    </row>
    <row r="4">
      <c r="A4" s="4" t="inlineStr">
        <is>
          <t>Long-term loans</t>
        </is>
      </c>
      <c r="B4" s="5" t="n">
        <v>0</v>
      </c>
      <c r="C4" s="5" t="n">
        <v>0</v>
      </c>
    </row>
    <row r="5">
      <c r="A5" s="4" t="inlineStr">
        <is>
          <t>Bond payables</t>
        </is>
      </c>
      <c r="B5" s="5" t="n">
        <v>0</v>
      </c>
      <c r="C5" s="5" t="n">
        <v>0</v>
      </c>
    </row>
    <row r="6">
      <c r="A6" s="4" t="inlineStr">
        <is>
          <t>Long-term payables</t>
        </is>
      </c>
      <c r="B6" s="6" t="n">
        <v>0</v>
      </c>
      <c r="C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AIR VALUE ESTIMATION (Details) - CNY (¥)</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Financial assets at FVOCI</t>
        </is>
      </c>
      <c r="B4" s="6" t="n">
        <v>463696000</v>
      </c>
      <c r="C4" s="6" t="n">
        <v>377631000</v>
      </c>
    </row>
    <row r="5">
      <c r="A5" s="3" t="inlineStr">
        <is>
          <t>Changes in level 3 items</t>
        </is>
      </c>
    </row>
    <row r="6">
      <c r="A6" s="4" t="inlineStr">
        <is>
          <t>Opening balance</t>
        </is>
      </c>
      <c r="B6" s="5" t="n">
        <v>377631000</v>
      </c>
    </row>
    <row r="7">
      <c r="A7" s="4" t="inlineStr">
        <is>
          <t>Closing balance</t>
        </is>
      </c>
      <c r="B7" s="5" t="n">
        <v>463696000</v>
      </c>
      <c r="C7" s="5" t="n">
        <v>377631000</v>
      </c>
    </row>
    <row r="8">
      <c r="A8" s="4" t="inlineStr">
        <is>
          <t>At fair value [member]</t>
        </is>
      </c>
    </row>
    <row r="9">
      <c r="A9" s="3" t="inlineStr">
        <is>
          <t>Disclosure of fair value measurement of assets [line items]</t>
        </is>
      </c>
    </row>
    <row r="10">
      <c r="A10" s="4" t="inlineStr">
        <is>
          <t>Financial assets at FVOCI</t>
        </is>
      </c>
      <c r="B10" s="5" t="n">
        <v>463696000</v>
      </c>
      <c r="C10" s="5" t="n">
        <v>377631000</v>
      </c>
    </row>
    <row r="11">
      <c r="A11" s="4" t="inlineStr">
        <is>
          <t>Transfers out of Level 1 into Level 2 of fair value hierarchy, assets held at end of reporting period</t>
        </is>
      </c>
      <c r="B11" s="5" t="n">
        <v>0</v>
      </c>
      <c r="C11" s="5" t="n">
        <v>0</v>
      </c>
    </row>
    <row r="12">
      <c r="A12" s="4" t="inlineStr">
        <is>
          <t>Transfers out of Level 2 into Level 1 of fair value hierarchy, assets held at end of reporting period</t>
        </is>
      </c>
      <c r="B12" s="5" t="n">
        <v>0</v>
      </c>
      <c r="C12" s="5" t="n">
        <v>0</v>
      </c>
    </row>
    <row r="13">
      <c r="A13" s="4" t="inlineStr">
        <is>
          <t>Transfers into Level 3 of fair value hierarchy, assets</t>
        </is>
      </c>
      <c r="B13" s="5" t="n">
        <v>0</v>
      </c>
      <c r="C13" s="5" t="n">
        <v>0</v>
      </c>
    </row>
    <row r="14">
      <c r="A14" s="4" t="inlineStr">
        <is>
          <t>Transfers out of Level 3 of fair value hierarchy, assets</t>
        </is>
      </c>
      <c r="B14" s="5" t="n">
        <v>0</v>
      </c>
      <c r="C14" s="5" t="n">
        <v>0</v>
      </c>
    </row>
    <row r="15">
      <c r="A15" s="3" t="inlineStr">
        <is>
          <t>Changes in level 3 items</t>
        </is>
      </c>
    </row>
    <row r="16">
      <c r="A16" s="4" t="inlineStr">
        <is>
          <t>Opening balance</t>
        </is>
      </c>
      <c r="B16" s="5" t="n">
        <v>377631000</v>
      </c>
    </row>
    <row r="17">
      <c r="A17" s="4" t="inlineStr">
        <is>
          <t>Closing balance</t>
        </is>
      </c>
      <c r="B17" s="5" t="n">
        <v>463696000</v>
      </c>
      <c r="C17" s="5" t="n">
        <v>377631000</v>
      </c>
    </row>
    <row r="18">
      <c r="A18" s="4" t="inlineStr">
        <is>
          <t>At fair value [member] | Level 1 [member]</t>
        </is>
      </c>
    </row>
    <row r="19">
      <c r="A19" s="3" t="inlineStr">
        <is>
          <t>Disclosure of fair value measurement of assets [line items]</t>
        </is>
      </c>
    </row>
    <row r="20">
      <c r="A20" s="4" t="inlineStr">
        <is>
          <t>Financial assets at FVOCI</t>
        </is>
      </c>
      <c r="B20" s="5" t="n">
        <v>0</v>
      </c>
      <c r="C20" s="5" t="n">
        <v>0</v>
      </c>
    </row>
    <row r="21">
      <c r="A21" s="3" t="inlineStr">
        <is>
          <t>Changes in level 3 items</t>
        </is>
      </c>
    </row>
    <row r="22">
      <c r="A22" s="4" t="inlineStr">
        <is>
          <t>Opening balance</t>
        </is>
      </c>
      <c r="B22" s="5" t="n">
        <v>0</v>
      </c>
    </row>
    <row r="23">
      <c r="A23" s="4" t="inlineStr">
        <is>
          <t>Closing balance</t>
        </is>
      </c>
      <c r="B23" s="5" t="n">
        <v>0</v>
      </c>
      <c r="C23" s="5" t="n">
        <v>0</v>
      </c>
    </row>
    <row r="24">
      <c r="A24" s="4" t="inlineStr">
        <is>
          <t>At fair value [member] | Level 2 [member]</t>
        </is>
      </c>
    </row>
    <row r="25">
      <c r="A25" s="3" t="inlineStr">
        <is>
          <t>Disclosure of fair value measurement of assets [line items]</t>
        </is>
      </c>
    </row>
    <row r="26">
      <c r="A26" s="4" t="inlineStr">
        <is>
          <t>Financial assets at FVOCI</t>
        </is>
      </c>
      <c r="B26" s="5" t="n">
        <v>0</v>
      </c>
      <c r="C26" s="5" t="n">
        <v>0</v>
      </c>
    </row>
    <row r="27">
      <c r="A27" s="3" t="inlineStr">
        <is>
          <t>Changes in level 3 items</t>
        </is>
      </c>
    </row>
    <row r="28">
      <c r="A28" s="4" t="inlineStr">
        <is>
          <t>Opening balance</t>
        </is>
      </c>
      <c r="B28" s="5" t="n">
        <v>0</v>
      </c>
    </row>
    <row r="29">
      <c r="A29" s="4" t="inlineStr">
        <is>
          <t>Closing balance</t>
        </is>
      </c>
      <c r="B29" s="5" t="n">
        <v>0</v>
      </c>
      <c r="C29" s="5" t="n">
        <v>0</v>
      </c>
    </row>
    <row r="30">
      <c r="A30" s="4" t="inlineStr">
        <is>
          <t>At fair value [member] | Level 3 [member]</t>
        </is>
      </c>
    </row>
    <row r="31">
      <c r="A31" s="3" t="inlineStr">
        <is>
          <t>Disclosure of fair value measurement of assets [line items]</t>
        </is>
      </c>
    </row>
    <row r="32">
      <c r="A32" s="4" t="inlineStr">
        <is>
          <t>Financial assets at FVOCI</t>
        </is>
      </c>
      <c r="B32" s="5" t="n">
        <v>463696000</v>
      </c>
      <c r="C32" s="5" t="n">
        <v>377631000</v>
      </c>
    </row>
    <row r="33">
      <c r="A33" s="3" t="inlineStr">
        <is>
          <t>Changes in level 3 items</t>
        </is>
      </c>
    </row>
    <row r="34">
      <c r="A34" s="4" t="inlineStr">
        <is>
          <t>Opening balance</t>
        </is>
      </c>
      <c r="B34" s="5" t="n">
        <v>377631000</v>
      </c>
      <c r="C34" s="5" t="n">
        <v>351045000</v>
      </c>
    </row>
    <row r="35">
      <c r="A35" s="4" t="inlineStr">
        <is>
          <t>Acquisitions</t>
        </is>
      </c>
      <c r="B35" s="5" t="n">
        <v>86065000</v>
      </c>
      <c r="C35" s="5" t="n">
        <v>26586000</v>
      </c>
    </row>
    <row r="36">
      <c r="A36" s="4" t="inlineStr">
        <is>
          <t>Closing balance</t>
        </is>
      </c>
      <c r="B36" s="6" t="n">
        <v>463696000</v>
      </c>
      <c r="C36" s="6" t="n">
        <v>37763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21" customWidth="1" min="6" max="6"/>
  </cols>
  <sheetData>
    <row r="1">
      <c r="A1" s="1" t="inlineStr">
        <is>
          <t>SEGMENT INFORMATION - SEGMENT RESULT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operating segments [line items]</t>
        </is>
      </c>
    </row>
    <row r="4">
      <c r="A4" s="4" t="inlineStr">
        <is>
          <t>Total revenue</t>
        </is>
      </c>
      <c r="B4" s="6" t="n">
        <v>20206157</v>
      </c>
      <c r="C4" s="7" t="n">
        <v>3170787</v>
      </c>
      <c r="E4" s="6" t="n">
        <v>16349366</v>
      </c>
      <c r="F4" s="6" t="n">
        <v>21178351</v>
      </c>
    </row>
    <row r="5">
      <c r="A5" s="4" t="inlineStr">
        <is>
          <t>Segment result</t>
        </is>
      </c>
      <c r="B5" s="5" t="n">
        <v>-1249586</v>
      </c>
      <c r="C5" s="5" t="n">
        <v>-196087</v>
      </c>
      <c r="E5" s="5" t="n">
        <v>-690745</v>
      </c>
      <c r="F5" s="5" t="n">
        <v>1009092</v>
      </c>
    </row>
    <row r="6">
      <c r="A6" s="4" t="inlineStr">
        <is>
          <t>Finance costs - net</t>
        </is>
      </c>
      <c r="B6" s="5" t="n">
        <v>74576</v>
      </c>
      <c r="C6" s="5" t="n">
        <v>11702</v>
      </c>
      <c r="E6" s="5" t="n">
        <v>60645</v>
      </c>
      <c r="F6" s="5" t="n">
        <v>56710</v>
      </c>
    </row>
    <row r="7">
      <c r="A7" s="4" t="inlineStr">
        <is>
          <t>Share of results of associates, net of tax</t>
        </is>
      </c>
      <c r="B7" s="5" t="n">
        <v>18144</v>
      </c>
      <c r="C7" s="5" t="n">
        <v>2847</v>
      </c>
      <c r="E7" s="5" t="n">
        <v>22162</v>
      </c>
      <c r="F7" s="5" t="n">
        <v>-7039</v>
      </c>
    </row>
    <row r="8">
      <c r="A8" s="4" t="inlineStr">
        <is>
          <t>Depreciation of fixed assets</t>
        </is>
      </c>
      <c r="B8" s="5" t="n">
        <v>1786110</v>
      </c>
      <c r="E8" s="5" t="n">
        <v>1662179</v>
      </c>
      <c r="F8" s="5" t="n">
        <v>1637298</v>
      </c>
    </row>
    <row r="9">
      <c r="A9" s="4" t="inlineStr">
        <is>
          <t>Depreciation of right-of-use assets</t>
        </is>
      </c>
      <c r="B9" s="5" t="n">
        <v>68410</v>
      </c>
      <c r="E9" s="5" t="n">
        <v>65511</v>
      </c>
      <c r="F9" s="5" t="n">
        <v>65324</v>
      </c>
    </row>
    <row r="10">
      <c r="A10" s="4" t="inlineStr">
        <is>
          <t>Amortization of long-term prepaid expenses</t>
        </is>
      </c>
      <c r="B10" s="5" t="n">
        <v>27381</v>
      </c>
      <c r="E10" s="5" t="n">
        <v>19340</v>
      </c>
      <c r="F10" s="5" t="n">
        <v>16438</v>
      </c>
    </row>
    <row r="11">
      <c r="A11" s="4" t="inlineStr">
        <is>
          <t>Impairment of fixed assets</t>
        </is>
      </c>
      <c r="B11" s="5" t="n">
        <v>16796</v>
      </c>
      <c r="E11" s="5" t="n">
        <v>11835</v>
      </c>
      <c r="F11" s="5" t="n">
        <v>20697</v>
      </c>
    </row>
    <row r="12">
      <c r="A12" s="4" t="inlineStr">
        <is>
          <t>Provision for impairment of materials and supplies</t>
        </is>
      </c>
      <c r="B12" s="5" t="n">
        <v>5695</v>
      </c>
      <c r="E12" s="5" t="n">
        <v>0</v>
      </c>
      <c r="F12" s="5" t="n">
        <v>10793</v>
      </c>
    </row>
    <row r="13">
      <c r="A13" s="4" t="inlineStr">
        <is>
          <t>Reversal of impairment losses on financial assets</t>
        </is>
      </c>
      <c r="B13" s="5" t="n">
        <v>-40613</v>
      </c>
      <c r="C13" s="5" t="n">
        <v>-6373</v>
      </c>
      <c r="E13" s="5" t="n">
        <v>-358</v>
      </c>
      <c r="F13" s="5" t="n">
        <v>0</v>
      </c>
    </row>
    <row r="14">
      <c r="A14" s="4" t="inlineStr">
        <is>
          <t>Overtime [member]</t>
        </is>
      </c>
    </row>
    <row r="15">
      <c r="A15" s="3" t="inlineStr">
        <is>
          <t>Disclosure of operating segments [line items]</t>
        </is>
      </c>
    </row>
    <row r="16">
      <c r="A16" s="4" t="inlineStr">
        <is>
          <t>Total revenue</t>
        </is>
      </c>
      <c r="B16" s="5" t="n">
        <v>19920219</v>
      </c>
      <c r="E16" s="5" t="n">
        <v>16146756</v>
      </c>
      <c r="F16" s="5" t="n">
        <v>20880326</v>
      </c>
    </row>
    <row r="17">
      <c r="A17" s="4" t="inlineStr">
        <is>
          <t>At a point in time [member]</t>
        </is>
      </c>
    </row>
    <row r="18">
      <c r="A18" s="3" t="inlineStr">
        <is>
          <t>Disclosure of operating segments [line items]</t>
        </is>
      </c>
    </row>
    <row r="19">
      <c r="A19" s="4" t="inlineStr">
        <is>
          <t>Total revenue</t>
        </is>
      </c>
      <c r="B19" s="5" t="n">
        <v>226706</v>
      </c>
      <c r="E19" s="5" t="n">
        <v>159782</v>
      </c>
      <c r="F19" s="5" t="n">
        <v>298025</v>
      </c>
    </row>
    <row r="20">
      <c r="A20" s="4" t="inlineStr">
        <is>
          <t>Lease [member]</t>
        </is>
      </c>
    </row>
    <row r="21">
      <c r="A21" s="3" t="inlineStr">
        <is>
          <t>Disclosure of operating segments [line items]</t>
        </is>
      </c>
    </row>
    <row r="22">
      <c r="A22" s="4" t="inlineStr">
        <is>
          <t>Total revenue</t>
        </is>
      </c>
      <c r="B22" s="5" t="n">
        <v>59232</v>
      </c>
      <c r="E22" s="5" t="n">
        <v>42828</v>
      </c>
      <c r="F22" s="5" t="n">
        <v>0</v>
      </c>
    </row>
    <row r="23">
      <c r="A23" s="4" t="inlineStr">
        <is>
          <t>Eliminations [member]</t>
        </is>
      </c>
    </row>
    <row r="24">
      <c r="A24" s="3" t="inlineStr">
        <is>
          <t>Disclosure of operating segments [line items]</t>
        </is>
      </c>
    </row>
    <row r="25">
      <c r="A25" s="4" t="inlineStr">
        <is>
          <t>Total revenue</t>
        </is>
      </c>
      <c r="B25" s="5" t="n">
        <v>-100120</v>
      </c>
      <c r="E25" s="5" t="n">
        <v>-39923</v>
      </c>
      <c r="F25" s="5" t="n">
        <v>-56735</v>
      </c>
    </row>
    <row r="26">
      <c r="A26" s="4" t="inlineStr">
        <is>
          <t>Segment result</t>
        </is>
      </c>
      <c r="B26" s="5" t="n">
        <v>-6111</v>
      </c>
      <c r="E26" s="5" t="n">
        <v>0</v>
      </c>
      <c r="F26" s="5" t="n">
        <v>0</v>
      </c>
    </row>
    <row r="27">
      <c r="A27" s="4" t="inlineStr">
        <is>
          <t>Finance costs - net</t>
        </is>
      </c>
      <c r="B27" s="5" t="n">
        <v>0</v>
      </c>
      <c r="E27" s="5" t="n">
        <v>0</v>
      </c>
      <c r="F27" s="5" t="n">
        <v>0</v>
      </c>
    </row>
    <row r="28">
      <c r="A28" s="4" t="inlineStr">
        <is>
          <t>Share of results of associates, net of tax</t>
        </is>
      </c>
      <c r="B28" s="5" t="n">
        <v>0</v>
      </c>
      <c r="E28" s="5" t="n">
        <v>0</v>
      </c>
      <c r="F28" s="5" t="n">
        <v>0</v>
      </c>
    </row>
    <row r="29">
      <c r="A29" s="4" t="inlineStr">
        <is>
          <t>Depreciation of fixed assets</t>
        </is>
      </c>
      <c r="B29" s="5" t="n">
        <v>0</v>
      </c>
      <c r="E29" s="5" t="n">
        <v>0</v>
      </c>
      <c r="F29" s="5" t="n">
        <v>0</v>
      </c>
    </row>
    <row r="30">
      <c r="A30" s="4" t="inlineStr">
        <is>
          <t>Depreciation of right-of-use assets</t>
        </is>
      </c>
      <c r="B30" s="5" t="n">
        <v>0</v>
      </c>
      <c r="E30" s="5" t="n">
        <v>0</v>
      </c>
      <c r="F30" s="5" t="n">
        <v>0</v>
      </c>
    </row>
    <row r="31">
      <c r="A31" s="4" t="inlineStr">
        <is>
          <t>Amortization of long-term prepaid expenses</t>
        </is>
      </c>
      <c r="B31" s="5" t="n">
        <v>0</v>
      </c>
      <c r="E31" s="5" t="n">
        <v>0</v>
      </c>
      <c r="F31" s="5" t="n">
        <v>0</v>
      </c>
    </row>
    <row r="32">
      <c r="A32" s="4" t="inlineStr">
        <is>
          <t>Impairment of fixed assets</t>
        </is>
      </c>
      <c r="B32" s="5" t="n">
        <v>0</v>
      </c>
      <c r="E32" s="5" t="n">
        <v>0</v>
      </c>
      <c r="F32" s="5" t="n">
        <v>0</v>
      </c>
    </row>
    <row r="33">
      <c r="A33" s="4" t="inlineStr">
        <is>
          <t>Provision for impairment of materials and supplies</t>
        </is>
      </c>
      <c r="B33" s="5" t="n">
        <v>0</v>
      </c>
      <c r="E33" s="5" t="n">
        <v>0</v>
      </c>
      <c r="F33" s="5" t="n">
        <v>0</v>
      </c>
    </row>
    <row r="34">
      <c r="A34" s="4" t="inlineStr">
        <is>
          <t>Reversal of impairment losses on financial assets</t>
        </is>
      </c>
      <c r="B34" s="5" t="n">
        <v>0</v>
      </c>
      <c r="E34" s="5" t="n">
        <v>0</v>
      </c>
      <c r="F34" s="5" t="n">
        <v>0</v>
      </c>
    </row>
    <row r="35">
      <c r="A35" s="4" t="inlineStr">
        <is>
          <t>Eliminations [member] | Overtime [member]</t>
        </is>
      </c>
    </row>
    <row r="36">
      <c r="A36" s="3" t="inlineStr">
        <is>
          <t>Disclosure of operating segments [line items]</t>
        </is>
      </c>
    </row>
    <row r="37">
      <c r="A37" s="4" t="inlineStr">
        <is>
          <t>Total revenue</t>
        </is>
      </c>
      <c r="B37" s="5" t="n">
        <v>-100120</v>
      </c>
      <c r="E37" s="5" t="n">
        <v>-39923</v>
      </c>
      <c r="F37" s="5" t="n">
        <v>-56735</v>
      </c>
    </row>
    <row r="38">
      <c r="A38" s="4" t="inlineStr">
        <is>
          <t>Eliminations [member] | At a point in time [member]</t>
        </is>
      </c>
    </row>
    <row r="39">
      <c r="A39" s="3" t="inlineStr">
        <is>
          <t>Disclosure of operating segments [line items]</t>
        </is>
      </c>
    </row>
    <row r="40">
      <c r="A40" s="4" t="inlineStr">
        <is>
          <t>Total revenue</t>
        </is>
      </c>
      <c r="B40" s="5" t="n">
        <v>0</v>
      </c>
      <c r="E40" s="5" t="n">
        <v>0</v>
      </c>
      <c r="F40" s="5" t="n">
        <v>0</v>
      </c>
    </row>
    <row r="41">
      <c r="A41" s="4" t="inlineStr">
        <is>
          <t>Eliminations [member] | Lease [member]</t>
        </is>
      </c>
    </row>
    <row r="42">
      <c r="A42" s="3" t="inlineStr">
        <is>
          <t>Disclosure of operating segments [line items]</t>
        </is>
      </c>
    </row>
    <row r="43">
      <c r="A43" s="4" t="inlineStr">
        <is>
          <t>Total revenue</t>
        </is>
      </c>
      <c r="B43" s="5" t="n">
        <v>0</v>
      </c>
      <c r="E43" s="5" t="n">
        <v>0</v>
      </c>
      <c r="F43" s="5" t="n">
        <v>0</v>
      </c>
    </row>
    <row r="44">
      <c r="A44" s="4" t="inlineStr">
        <is>
          <t>The Railway Transportation Business [member]</t>
        </is>
      </c>
    </row>
    <row r="45">
      <c r="A45" s="3" t="inlineStr">
        <is>
          <t>Disclosure of operating segments [line items]</t>
        </is>
      </c>
    </row>
    <row r="46">
      <c r="A46" s="4" t="inlineStr">
        <is>
          <t>Total revenue</t>
        </is>
      </c>
      <c r="B46" s="5" t="n">
        <v>20100669</v>
      </c>
      <c r="E46" s="5" t="n">
        <v>16245086</v>
      </c>
      <c r="F46" s="5" t="n">
        <v>20963634</v>
      </c>
    </row>
    <row r="47">
      <c r="A47" s="4" t="inlineStr">
        <is>
          <t>Segment result</t>
        </is>
      </c>
      <c r="B47" s="5" t="n">
        <v>-1150323</v>
      </c>
      <c r="E47" s="5" t="n">
        <v>-584770</v>
      </c>
      <c r="F47" s="5" t="n">
        <v>1045581</v>
      </c>
    </row>
    <row r="48">
      <c r="A48" s="4" t="inlineStr">
        <is>
          <t>Finance costs - net</t>
        </is>
      </c>
      <c r="B48" s="5" t="n">
        <v>74382</v>
      </c>
      <c r="E48" s="5" t="n">
        <v>60464</v>
      </c>
      <c r="F48" s="5" t="n">
        <v>56439</v>
      </c>
    </row>
    <row r="49">
      <c r="A49" s="4" t="inlineStr">
        <is>
          <t>Share of results of associates, net of tax</t>
        </is>
      </c>
      <c r="B49" s="5" t="n">
        <v>18144</v>
      </c>
      <c r="E49" s="5" t="n">
        <v>22162</v>
      </c>
      <c r="F49" s="5" t="n">
        <v>-7039</v>
      </c>
    </row>
    <row r="50">
      <c r="A50" s="4" t="inlineStr">
        <is>
          <t>Depreciation of fixed assets</t>
        </is>
      </c>
      <c r="B50" s="5" t="n">
        <v>1781921</v>
      </c>
      <c r="E50" s="5" t="n">
        <v>1657475</v>
      </c>
      <c r="F50" s="5" t="n">
        <v>1633185</v>
      </c>
    </row>
    <row r="51">
      <c r="A51" s="4" t="inlineStr">
        <is>
          <t>Depreciation of right-of-use assets</t>
        </is>
      </c>
      <c r="B51" s="5" t="n">
        <v>57078</v>
      </c>
      <c r="E51" s="5" t="n">
        <v>54179</v>
      </c>
      <c r="F51" s="5" t="n">
        <v>53992</v>
      </c>
    </row>
    <row r="52">
      <c r="A52" s="4" t="inlineStr">
        <is>
          <t>Amortization of long-term prepaid expenses</t>
        </is>
      </c>
      <c r="B52" s="5" t="n">
        <v>26760</v>
      </c>
      <c r="E52" s="5" t="n">
        <v>18886</v>
      </c>
      <c r="F52" s="5" t="n">
        <v>16008</v>
      </c>
    </row>
    <row r="53">
      <c r="A53" s="4" t="inlineStr">
        <is>
          <t>Impairment of fixed assets</t>
        </is>
      </c>
      <c r="B53" s="5" t="n">
        <v>16796</v>
      </c>
      <c r="E53" s="5" t="n">
        <v>11835</v>
      </c>
      <c r="F53" s="5" t="n">
        <v>20697</v>
      </c>
    </row>
    <row r="54">
      <c r="A54" s="4" t="inlineStr">
        <is>
          <t>Provision for impairment of materials and supplies</t>
        </is>
      </c>
      <c r="B54" s="5" t="n">
        <v>5695</v>
      </c>
      <c r="E54" s="5" t="n">
        <v>0</v>
      </c>
      <c r="F54" s="5" t="n">
        <v>10793</v>
      </c>
    </row>
    <row r="55">
      <c r="A55" s="4" t="inlineStr">
        <is>
          <t>Reversal of impairment losses on financial assets</t>
        </is>
      </c>
      <c r="B55" s="5" t="n">
        <v>-40608</v>
      </c>
      <c r="E55" s="5" t="n">
        <v>-78</v>
      </c>
      <c r="F55" s="5" t="n">
        <v>0</v>
      </c>
    </row>
    <row r="56">
      <c r="A56" s="4" t="inlineStr">
        <is>
          <t>The Railway Transportation Business [member] | Overtime [member]</t>
        </is>
      </c>
    </row>
    <row r="57">
      <c r="A57" s="3" t="inlineStr">
        <is>
          <t>Disclosure of operating segments [line items]</t>
        </is>
      </c>
    </row>
    <row r="58">
      <c r="A58" s="4" t="inlineStr">
        <is>
          <t>Total revenue</t>
        </is>
      </c>
      <c r="B58" s="5" t="n">
        <v>19908398</v>
      </c>
      <c r="E58" s="5" t="n">
        <v>16139060</v>
      </c>
      <c r="F58" s="5" t="n">
        <v>20826847</v>
      </c>
    </row>
    <row r="59">
      <c r="A59" s="4" t="inlineStr">
        <is>
          <t>The Railway Transportation Business [member] | At a point in time [member]</t>
        </is>
      </c>
    </row>
    <row r="60">
      <c r="A60" s="3" t="inlineStr">
        <is>
          <t>Disclosure of operating segments [line items]</t>
        </is>
      </c>
    </row>
    <row r="61">
      <c r="A61" s="4" t="inlineStr">
        <is>
          <t>Total revenue</t>
        </is>
      </c>
      <c r="B61" s="5" t="n">
        <v>154811</v>
      </c>
      <c r="E61" s="5" t="n">
        <v>85664</v>
      </c>
      <c r="F61" s="5" t="n">
        <v>136787</v>
      </c>
    </row>
    <row r="62">
      <c r="A62" s="4" t="inlineStr">
        <is>
          <t>The Railway Transportation Business [member] | Lease [member]</t>
        </is>
      </c>
    </row>
    <row r="63">
      <c r="A63" s="3" t="inlineStr">
        <is>
          <t>Disclosure of operating segments [line items]</t>
        </is>
      </c>
    </row>
    <row r="64">
      <c r="A64" s="4" t="inlineStr">
        <is>
          <t>Total revenue</t>
        </is>
      </c>
      <c r="B64" s="5" t="n">
        <v>37460</v>
      </c>
      <c r="E64" s="5" t="n">
        <v>20362</v>
      </c>
      <c r="F64" s="5" t="n">
        <v>0</v>
      </c>
    </row>
    <row r="65">
      <c r="A65" s="4" t="inlineStr">
        <is>
          <t>The Railway Transportation Business [member] | Eliminations [member]</t>
        </is>
      </c>
    </row>
    <row r="66">
      <c r="A66" s="3" t="inlineStr">
        <is>
          <t>Disclosure of operating segments [line items]</t>
        </is>
      </c>
    </row>
    <row r="67">
      <c r="A67" s="4" t="inlineStr">
        <is>
          <t>Total revenue</t>
        </is>
      </c>
      <c r="B67" s="5" t="n">
        <v>-100120</v>
      </c>
      <c r="E67" s="5" t="n">
        <v>-39923</v>
      </c>
      <c r="F67" s="5" t="n">
        <v>-56735</v>
      </c>
    </row>
    <row r="68">
      <c r="A68" s="4" t="inlineStr">
        <is>
          <t>All other segments [member]</t>
        </is>
      </c>
    </row>
    <row r="69">
      <c r="A69" s="3" t="inlineStr">
        <is>
          <t>Disclosure of operating segments [line items]</t>
        </is>
      </c>
    </row>
    <row r="70">
      <c r="A70" s="4" t="inlineStr">
        <is>
          <t>Total revenue</t>
        </is>
      </c>
      <c r="B70" s="5" t="n">
        <v>205608</v>
      </c>
      <c r="E70" s="5" t="n">
        <v>144203</v>
      </c>
      <c r="F70" s="5" t="n">
        <v>271452</v>
      </c>
    </row>
    <row r="71">
      <c r="A71" s="4" t="inlineStr">
        <is>
          <t>Segment result</t>
        </is>
      </c>
      <c r="B71" s="5" t="n">
        <v>-93152</v>
      </c>
      <c r="E71" s="5" t="n">
        <v>-105975</v>
      </c>
      <c r="F71" s="5" t="n">
        <v>-36489</v>
      </c>
    </row>
    <row r="72">
      <c r="A72" s="4" t="inlineStr">
        <is>
          <t>Finance costs - net</t>
        </is>
      </c>
      <c r="B72" s="5" t="n">
        <v>194</v>
      </c>
      <c r="E72" s="5" t="n">
        <v>181</v>
      </c>
      <c r="F72" s="5" t="n">
        <v>271</v>
      </c>
    </row>
    <row r="73">
      <c r="A73" s="4" t="inlineStr">
        <is>
          <t>Share of results of associates, net of tax</t>
        </is>
      </c>
      <c r="B73" s="5" t="n">
        <v>0</v>
      </c>
      <c r="E73" s="5" t="n">
        <v>0</v>
      </c>
      <c r="F73" s="5" t="n">
        <v>0</v>
      </c>
    </row>
    <row r="74">
      <c r="A74" s="4" t="inlineStr">
        <is>
          <t>Depreciation of fixed assets</t>
        </is>
      </c>
      <c r="B74" s="5" t="n">
        <v>4190</v>
      </c>
      <c r="E74" s="5" t="n">
        <v>4704</v>
      </c>
      <c r="F74" s="5" t="n">
        <v>4113</v>
      </c>
    </row>
    <row r="75">
      <c r="A75" s="4" t="inlineStr">
        <is>
          <t>Depreciation of right-of-use assets</t>
        </is>
      </c>
      <c r="B75" s="5" t="n">
        <v>11332</v>
      </c>
      <c r="E75" s="5" t="n">
        <v>11332</v>
      </c>
      <c r="F75" s="5" t="n">
        <v>11332</v>
      </c>
    </row>
    <row r="76">
      <c r="A76" s="4" t="inlineStr">
        <is>
          <t>Amortization of long-term prepaid expenses</t>
        </is>
      </c>
      <c r="B76" s="5" t="n">
        <v>621</v>
      </c>
      <c r="E76" s="5" t="n">
        <v>454</v>
      </c>
      <c r="F76" s="5" t="n">
        <v>430</v>
      </c>
    </row>
    <row r="77">
      <c r="A77" s="4" t="inlineStr">
        <is>
          <t>Impairment of fixed assets</t>
        </is>
      </c>
      <c r="B77" s="5" t="n">
        <v>0</v>
      </c>
      <c r="E77" s="5" t="n">
        <v>0</v>
      </c>
      <c r="F77" s="5" t="n">
        <v>0</v>
      </c>
    </row>
    <row r="78">
      <c r="A78" s="4" t="inlineStr">
        <is>
          <t>Provision for impairment of materials and supplies</t>
        </is>
      </c>
      <c r="B78" s="5" t="n">
        <v>0</v>
      </c>
      <c r="E78" s="5" t="n">
        <v>0</v>
      </c>
      <c r="F78" s="5" t="n">
        <v>0</v>
      </c>
    </row>
    <row r="79">
      <c r="A79" s="4" t="inlineStr">
        <is>
          <t>Reversal of impairment losses on financial assets</t>
        </is>
      </c>
      <c r="B79" s="5" t="n">
        <v>-5</v>
      </c>
      <c r="E79" s="5" t="n">
        <v>-280</v>
      </c>
      <c r="F79" s="5" t="n">
        <v>0</v>
      </c>
    </row>
    <row r="80">
      <c r="A80" s="4" t="inlineStr">
        <is>
          <t>All other segments [member] | Overtime [member]</t>
        </is>
      </c>
    </row>
    <row r="81">
      <c r="A81" s="3" t="inlineStr">
        <is>
          <t>Disclosure of operating segments [line items]</t>
        </is>
      </c>
    </row>
    <row r="82">
      <c r="A82" s="4" t="inlineStr">
        <is>
          <t>Total revenue</t>
        </is>
      </c>
      <c r="B82" s="5" t="n">
        <v>111941</v>
      </c>
      <c r="E82" s="5" t="n">
        <v>47619</v>
      </c>
      <c r="F82" s="5" t="n">
        <v>110214</v>
      </c>
    </row>
    <row r="83">
      <c r="A83" s="4" t="inlineStr">
        <is>
          <t>All other segments [member] | At a point in time [member]</t>
        </is>
      </c>
    </row>
    <row r="84">
      <c r="A84" s="3" t="inlineStr">
        <is>
          <t>Disclosure of operating segments [line items]</t>
        </is>
      </c>
    </row>
    <row r="85">
      <c r="A85" s="4" t="inlineStr">
        <is>
          <t>Total revenue</t>
        </is>
      </c>
      <c r="B85" s="5" t="n">
        <v>71895</v>
      </c>
      <c r="E85" s="5" t="n">
        <v>74118</v>
      </c>
      <c r="F85" s="5" t="n">
        <v>161238</v>
      </c>
    </row>
    <row r="86">
      <c r="A86" s="4" t="inlineStr">
        <is>
          <t>All other segments [member] | Lease [member]</t>
        </is>
      </c>
    </row>
    <row r="87">
      <c r="A87" s="3" t="inlineStr">
        <is>
          <t>Disclosure of operating segments [line items]</t>
        </is>
      </c>
    </row>
    <row r="88">
      <c r="A88" s="4" t="inlineStr">
        <is>
          <t>Total revenue</t>
        </is>
      </c>
      <c r="B88" s="5" t="n">
        <v>21772</v>
      </c>
      <c r="E88" s="5" t="n">
        <v>22466</v>
      </c>
      <c r="F88" s="5" t="n">
        <v>0</v>
      </c>
    </row>
    <row r="89">
      <c r="A89" s="4" t="inlineStr">
        <is>
          <t>Railroad business [member]</t>
        </is>
      </c>
    </row>
    <row r="90">
      <c r="A90" s="3" t="inlineStr">
        <is>
          <t>Disclosure of operating segments [line items]</t>
        </is>
      </c>
    </row>
    <row r="91">
      <c r="A91" s="4" t="inlineStr">
        <is>
          <t>Total revenue</t>
        </is>
      </c>
      <c r="B91" s="5" t="n">
        <v>19019131</v>
      </c>
      <c r="C91" s="5" t="n">
        <v>2984517</v>
      </c>
      <c r="E91" s="5" t="n">
        <v>15385428</v>
      </c>
      <c r="F91" s="5" t="n">
        <v>20025568</v>
      </c>
    </row>
    <row r="92">
      <c r="A92" s="4" t="inlineStr">
        <is>
          <t>Revenue from external customers</t>
        </is>
      </c>
      <c r="B92" s="5" t="n">
        <v>19019131</v>
      </c>
      <c r="E92" s="5" t="n">
        <v>0</v>
      </c>
      <c r="F92" s="5" t="n">
        <v>0</v>
      </c>
    </row>
    <row r="93">
      <c r="A93" s="4" t="inlineStr">
        <is>
          <t>Inter segment revenue</t>
        </is>
      </c>
      <c r="B93" s="5" t="n">
        <v>0</v>
      </c>
      <c r="E93" s="5" t="n">
        <v>0</v>
      </c>
      <c r="F93" s="5" t="n">
        <v>0</v>
      </c>
    </row>
    <row r="94">
      <c r="A94" s="4" t="inlineStr">
        <is>
          <t>Depreciation of fixed assets</t>
        </is>
      </c>
      <c r="B94" s="5" t="n">
        <v>1755502</v>
      </c>
      <c r="C94" s="5" t="n">
        <v>275477</v>
      </c>
      <c r="E94" s="5" t="n">
        <v>1631331</v>
      </c>
      <c r="F94" s="5" t="n">
        <v>1612683</v>
      </c>
    </row>
    <row r="95">
      <c r="A95" s="4" t="inlineStr">
        <is>
          <t>Depreciation of right-of-use assets</t>
        </is>
      </c>
      <c r="B95" s="5" t="n">
        <v>57078</v>
      </c>
      <c r="C95" s="5" t="n">
        <v>8957</v>
      </c>
      <c r="E95" s="5" t="n">
        <v>54179</v>
      </c>
      <c r="F95" s="5" t="n">
        <v>53992</v>
      </c>
    </row>
    <row r="96">
      <c r="A96" s="4" t="inlineStr">
        <is>
          <t>Railroad business [member] | Eliminations [member]</t>
        </is>
      </c>
    </row>
    <row r="97">
      <c r="A97" s="3" t="inlineStr">
        <is>
          <t>Disclosure of operating segments [line items]</t>
        </is>
      </c>
    </row>
    <row r="98">
      <c r="A98" s="4" t="inlineStr">
        <is>
          <t>Total revenue</t>
        </is>
      </c>
      <c r="B98" s="5" t="n">
        <v>0</v>
      </c>
      <c r="E98" s="5" t="n">
        <v>0</v>
      </c>
      <c r="F98" s="5" t="n">
        <v>0</v>
      </c>
    </row>
    <row r="99">
      <c r="A99" s="4" t="inlineStr">
        <is>
          <t>Revenue from external customers</t>
        </is>
      </c>
      <c r="B99" s="5" t="n">
        <v>0</v>
      </c>
      <c r="E99" s="5" t="n">
        <v>0</v>
      </c>
      <c r="F99" s="5" t="n">
        <v>0</v>
      </c>
    </row>
    <row r="100">
      <c r="A100" s="4" t="inlineStr">
        <is>
          <t>Inter segment revenue</t>
        </is>
      </c>
      <c r="B100" s="5" t="n">
        <v>0</v>
      </c>
      <c r="E100" s="5" t="n">
        <v>0</v>
      </c>
      <c r="F100" s="5" t="n">
        <v>0</v>
      </c>
    </row>
    <row r="101">
      <c r="A101" s="4" t="inlineStr">
        <is>
          <t>Railroad business [member] | The Railway Transportation Business [member]</t>
        </is>
      </c>
    </row>
    <row r="102">
      <c r="A102" s="3" t="inlineStr">
        <is>
          <t>Disclosure of operating segments [line items]</t>
        </is>
      </c>
    </row>
    <row r="103">
      <c r="A103" s="4" t="inlineStr">
        <is>
          <t>Total revenue</t>
        </is>
      </c>
      <c r="B103" s="5" t="n">
        <v>19019131</v>
      </c>
      <c r="E103" s="5" t="n">
        <v>15385428</v>
      </c>
      <c r="F103" s="5" t="n">
        <v>20025568</v>
      </c>
    </row>
    <row r="104">
      <c r="A104" s="4" t="inlineStr">
        <is>
          <t>Revenue from external customers</t>
        </is>
      </c>
      <c r="B104" s="5" t="n">
        <v>19019131</v>
      </c>
      <c r="E104" s="5" t="n">
        <v>15385428</v>
      </c>
      <c r="F104" s="5" t="n">
        <v>20025568</v>
      </c>
    </row>
    <row r="105">
      <c r="A105" s="4" t="inlineStr">
        <is>
          <t>Inter segment revenue</t>
        </is>
      </c>
      <c r="B105" s="5" t="n">
        <v>0</v>
      </c>
      <c r="E105" s="5" t="n">
        <v>0</v>
      </c>
      <c r="F105" s="5" t="n">
        <v>0</v>
      </c>
    </row>
    <row r="106">
      <c r="A106" s="4" t="inlineStr">
        <is>
          <t>Railroad business [member] | All other segments [member]</t>
        </is>
      </c>
    </row>
    <row r="107">
      <c r="A107" s="3" t="inlineStr">
        <is>
          <t>Disclosure of operating segments [line items]</t>
        </is>
      </c>
    </row>
    <row r="108">
      <c r="A108" s="4" t="inlineStr">
        <is>
          <t>Total revenue</t>
        </is>
      </c>
      <c r="B108" s="5" t="n">
        <v>0</v>
      </c>
      <c r="E108" s="5" t="n">
        <v>0</v>
      </c>
      <c r="F108" s="5" t="n">
        <v>0</v>
      </c>
    </row>
    <row r="109">
      <c r="A109" s="4" t="inlineStr">
        <is>
          <t>Revenue from external customers</t>
        </is>
      </c>
      <c r="B109" s="5" t="n">
        <v>0</v>
      </c>
      <c r="E109" s="5" t="n">
        <v>0</v>
      </c>
      <c r="F109" s="5" t="n">
        <v>0</v>
      </c>
    </row>
    <row r="110">
      <c r="A110" s="4" t="inlineStr">
        <is>
          <t>Inter segment revenue</t>
        </is>
      </c>
      <c r="B110" s="5" t="n">
        <v>0</v>
      </c>
      <c r="E110" s="5" t="n">
        <v>0</v>
      </c>
      <c r="F110" s="5" t="n">
        <v>0</v>
      </c>
    </row>
    <row r="111">
      <c r="A111" s="4" t="inlineStr">
        <is>
          <t>Other businesses [member]</t>
        </is>
      </c>
    </row>
    <row r="112">
      <c r="A112" s="3" t="inlineStr">
        <is>
          <t>Disclosure of operating segments [line items]</t>
        </is>
      </c>
    </row>
    <row r="113">
      <c r="A113" s="4" t="inlineStr">
        <is>
          <t>Total revenue</t>
        </is>
      </c>
      <c r="B113" s="5" t="n">
        <v>1187026</v>
      </c>
      <c r="C113" s="5" t="n">
        <v>186270</v>
      </c>
      <c r="E113" s="5" t="n">
        <v>963938</v>
      </c>
      <c r="F113" s="5" t="n">
        <v>1152783</v>
      </c>
    </row>
    <row r="114">
      <c r="A114" s="4" t="inlineStr">
        <is>
          <t>Revenue from external customers</t>
        </is>
      </c>
      <c r="B114" s="5" t="n">
        <v>1187026</v>
      </c>
      <c r="E114" s="5" t="n">
        <v>963938</v>
      </c>
      <c r="F114" s="5" t="n">
        <v>1152783</v>
      </c>
    </row>
    <row r="115">
      <c r="A115" s="4" t="inlineStr">
        <is>
          <t>Inter segment revenue</t>
        </is>
      </c>
      <c r="B115" s="5" t="n">
        <v>0</v>
      </c>
      <c r="E115" s="5" t="n">
        <v>0</v>
      </c>
      <c r="F115" s="5" t="n">
        <v>0</v>
      </c>
    </row>
    <row r="116">
      <c r="A116" s="4" t="inlineStr">
        <is>
          <t>Depreciation of fixed assets</t>
        </is>
      </c>
      <c r="B116" s="5" t="n">
        <v>30608</v>
      </c>
      <c r="C116" s="5" t="n">
        <v>4803</v>
      </c>
      <c r="E116" s="5" t="n">
        <v>30848</v>
      </c>
      <c r="F116" s="5" t="n">
        <v>24615</v>
      </c>
    </row>
    <row r="117">
      <c r="A117" s="4" t="inlineStr">
        <is>
          <t>Depreciation of right-of-use assets</t>
        </is>
      </c>
      <c r="B117" s="5" t="n">
        <v>11332</v>
      </c>
      <c r="C117" s="7" t="n">
        <v>1778</v>
      </c>
      <c r="E117" s="5" t="n">
        <v>11332</v>
      </c>
      <c r="F117" s="5" t="n">
        <v>11332</v>
      </c>
    </row>
    <row r="118">
      <c r="A118" s="4" t="inlineStr">
        <is>
          <t>Other businesses [member] | Eliminations [member]</t>
        </is>
      </c>
    </row>
    <row r="119">
      <c r="A119" s="3" t="inlineStr">
        <is>
          <t>Disclosure of operating segments [line items]</t>
        </is>
      </c>
    </row>
    <row r="120">
      <c r="A120" s="4" t="inlineStr">
        <is>
          <t>Total revenue</t>
        </is>
      </c>
      <c r="B120" s="5" t="n">
        <v>-100120</v>
      </c>
      <c r="E120" s="5" t="n">
        <v>-39923</v>
      </c>
      <c r="F120" s="5" t="n">
        <v>-56735</v>
      </c>
    </row>
    <row r="121">
      <c r="A121" s="4" t="inlineStr">
        <is>
          <t>Inter segment revenue</t>
        </is>
      </c>
      <c r="B121" s="5" t="n">
        <v>-100120</v>
      </c>
      <c r="E121" s="5" t="n">
        <v>-39923</v>
      </c>
      <c r="F121" s="5" t="n">
        <v>-56735</v>
      </c>
    </row>
    <row r="122">
      <c r="A122" s="4" t="inlineStr">
        <is>
          <t>Other businesses [member] | The Railway Transportation Business [member]</t>
        </is>
      </c>
    </row>
    <row r="123">
      <c r="A123" s="3" t="inlineStr">
        <is>
          <t>Disclosure of operating segments [line items]</t>
        </is>
      </c>
    </row>
    <row r="124">
      <c r="A124" s="4" t="inlineStr">
        <is>
          <t>Total revenue</t>
        </is>
      </c>
      <c r="B124" s="5" t="n">
        <v>1081538</v>
      </c>
      <c r="E124" s="5" t="n">
        <v>859658</v>
      </c>
      <c r="F124" s="5" t="n">
        <v>938066</v>
      </c>
    </row>
    <row r="125">
      <c r="A125" s="4" t="inlineStr">
        <is>
          <t>Revenue from external customers</t>
        </is>
      </c>
      <c r="B125" s="5" t="n">
        <v>1081538</v>
      </c>
      <c r="E125" s="5" t="n">
        <v>859658</v>
      </c>
      <c r="F125" s="5" t="n">
        <v>938066</v>
      </c>
    </row>
    <row r="126">
      <c r="A126" s="4" t="inlineStr">
        <is>
          <t>Inter segment revenue</t>
        </is>
      </c>
      <c r="B126" s="5" t="n">
        <v>0</v>
      </c>
      <c r="E126" s="5" t="n">
        <v>0</v>
      </c>
      <c r="F126" s="5" t="n">
        <v>0</v>
      </c>
    </row>
    <row r="127">
      <c r="A127" s="4" t="inlineStr">
        <is>
          <t>Other businesses [member] | All other segments [member]</t>
        </is>
      </c>
    </row>
    <row r="128">
      <c r="A128" s="3" t="inlineStr">
        <is>
          <t>Disclosure of operating segments [line items]</t>
        </is>
      </c>
    </row>
    <row r="129">
      <c r="A129" s="4" t="inlineStr">
        <is>
          <t>Total revenue</t>
        </is>
      </c>
      <c r="B129" s="5" t="n">
        <v>205608</v>
      </c>
      <c r="E129" s="5" t="n">
        <v>144203</v>
      </c>
      <c r="F129" s="5" t="n">
        <v>271452</v>
      </c>
    </row>
    <row r="130">
      <c r="A130" s="4" t="inlineStr">
        <is>
          <t>Revenue from external customers</t>
        </is>
      </c>
      <c r="B130" s="5" t="n">
        <v>105488</v>
      </c>
      <c r="E130" s="5" t="n">
        <v>104280</v>
      </c>
      <c r="F130" s="5" t="n">
        <v>214717</v>
      </c>
    </row>
    <row r="131">
      <c r="A131" s="4" t="inlineStr">
        <is>
          <t>Inter segment revenue</t>
        </is>
      </c>
      <c r="B131" s="6" t="n">
        <v>100120</v>
      </c>
      <c r="E131" s="6" t="n">
        <v>39923</v>
      </c>
      <c r="F131" s="6" t="n">
        <v>56735</v>
      </c>
    </row>
    <row r="132"/>
    <row r="133">
      <c r="A133" s="4" t="inlineStr">
        <is>
          <t>[1]</t>
        </is>
      </c>
      <c r="B133"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13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A132:F132"/>
    <mergeCell ref="B133:F1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SEGMENT INFORMATION - RECONCILIATION OF SEGMENT RESULTS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reconciliation of segment results [line items]</t>
        </is>
      </c>
    </row>
    <row r="4">
      <c r="A4" s="4" t="inlineStr">
        <is>
          <t>Segment result</t>
        </is>
      </c>
      <c r="B4" s="6" t="n">
        <v>-1249586</v>
      </c>
      <c r="C4" s="7" t="n">
        <v>-196087</v>
      </c>
      <c r="E4" s="6" t="n">
        <v>-690745</v>
      </c>
      <c r="F4" s="6" t="n">
        <v>1009092</v>
      </c>
    </row>
    <row r="5">
      <c r="A5" s="4" t="inlineStr">
        <is>
          <t>Income tax (expense)/credit</t>
        </is>
      </c>
      <c r="B5" s="5" t="n">
        <v>275623</v>
      </c>
      <c r="C5" s="5" t="n">
        <v>43251</v>
      </c>
      <c r="E5" s="5" t="n">
        <v>132645</v>
      </c>
      <c r="F5" s="5" t="n">
        <v>-261128</v>
      </c>
    </row>
    <row r="6">
      <c r="A6" s="4" t="inlineStr">
        <is>
          <t>Profit/(loss) for the year</t>
        </is>
      </c>
      <c r="B6" s="5" t="n">
        <v>-973963</v>
      </c>
      <c r="C6" s="7" t="n">
        <v>-152836</v>
      </c>
      <c r="E6" s="5" t="n">
        <v>-558100</v>
      </c>
      <c r="F6" s="5" t="n">
        <v>747964</v>
      </c>
    </row>
    <row r="7">
      <c r="A7" s="4" t="inlineStr">
        <is>
          <t>Eliminations [member]</t>
        </is>
      </c>
    </row>
    <row r="8">
      <c r="A8" s="3" t="inlineStr">
        <is>
          <t>Disclosure of reconciliation of segment results [line items]</t>
        </is>
      </c>
    </row>
    <row r="9">
      <c r="A9" s="4" t="inlineStr">
        <is>
          <t>Segment result</t>
        </is>
      </c>
      <c r="B9" s="5" t="n">
        <v>-6111</v>
      </c>
      <c r="E9" s="5" t="n">
        <v>0</v>
      </c>
      <c r="F9" s="5" t="n">
        <v>0</v>
      </c>
    </row>
    <row r="10">
      <c r="A10" s="4" t="inlineStr">
        <is>
          <t>Income tax (expense)/credit</t>
        </is>
      </c>
      <c r="B10" s="5" t="n">
        <v>0</v>
      </c>
      <c r="E10" s="5" t="n">
        <v>0</v>
      </c>
      <c r="F10" s="5" t="n">
        <v>0</v>
      </c>
    </row>
    <row r="11">
      <c r="A11" s="4" t="inlineStr">
        <is>
          <t>Profit/(loss) for the year</t>
        </is>
      </c>
      <c r="B11" s="5" t="n">
        <v>-6111</v>
      </c>
      <c r="E11" s="5" t="n">
        <v>0</v>
      </c>
      <c r="F11" s="5" t="n">
        <v>0</v>
      </c>
    </row>
    <row r="12">
      <c r="A12" s="4" t="inlineStr">
        <is>
          <t>The Railway Transportation Business [member]</t>
        </is>
      </c>
    </row>
    <row r="13">
      <c r="A13" s="3" t="inlineStr">
        <is>
          <t>Disclosure of reconciliation of segment results [line items]</t>
        </is>
      </c>
    </row>
    <row r="14">
      <c r="A14" s="4" t="inlineStr">
        <is>
          <t>Segment result</t>
        </is>
      </c>
      <c r="B14" s="5" t="n">
        <v>-1150323</v>
      </c>
      <c r="E14" s="5" t="n">
        <v>-584770</v>
      </c>
      <c r="F14" s="5" t="n">
        <v>1045581</v>
      </c>
    </row>
    <row r="15">
      <c r="A15" s="4" t="inlineStr">
        <is>
          <t>Income tax (expense)/credit</t>
        </is>
      </c>
      <c r="B15" s="5" t="n">
        <v>272442</v>
      </c>
      <c r="E15" s="5" t="n">
        <v>130468</v>
      </c>
      <c r="F15" s="5" t="n">
        <v>-262942</v>
      </c>
    </row>
    <row r="16">
      <c r="A16" s="4" t="inlineStr">
        <is>
          <t>Profit/(loss) for the year</t>
        </is>
      </c>
      <c r="B16" s="5" t="n">
        <v>-877881</v>
      </c>
      <c r="E16" s="5" t="n">
        <v>-454302</v>
      </c>
      <c r="F16" s="5" t="n">
        <v>782639</v>
      </c>
    </row>
    <row r="17">
      <c r="A17" s="4" t="inlineStr">
        <is>
          <t>All other segments [member]</t>
        </is>
      </c>
    </row>
    <row r="18">
      <c r="A18" s="3" t="inlineStr">
        <is>
          <t>Disclosure of reconciliation of segment results [line items]</t>
        </is>
      </c>
    </row>
    <row r="19">
      <c r="A19" s="4" t="inlineStr">
        <is>
          <t>Segment result</t>
        </is>
      </c>
      <c r="B19" s="5" t="n">
        <v>-93152</v>
      </c>
      <c r="E19" s="5" t="n">
        <v>-105975</v>
      </c>
      <c r="F19" s="5" t="n">
        <v>-36489</v>
      </c>
    </row>
    <row r="20">
      <c r="A20" s="4" t="inlineStr">
        <is>
          <t>Income tax (expense)/credit</t>
        </is>
      </c>
      <c r="B20" s="5" t="n">
        <v>3181</v>
      </c>
      <c r="E20" s="5" t="n">
        <v>2177</v>
      </c>
      <c r="F20" s="5" t="n">
        <v>1814</v>
      </c>
    </row>
    <row r="21">
      <c r="A21" s="4" t="inlineStr">
        <is>
          <t>Profit/(loss) for the year</t>
        </is>
      </c>
      <c r="B21" s="6" t="n">
        <v>-89971</v>
      </c>
      <c r="E21" s="6" t="n">
        <v>-103798</v>
      </c>
      <c r="F21" s="6" t="n">
        <v>-34675</v>
      </c>
    </row>
    <row r="22"/>
    <row r="23">
      <c r="A23" s="4" t="inlineStr">
        <is>
          <t>[1]</t>
        </is>
      </c>
      <c r="B23"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2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F22"/>
    <mergeCell ref="B23:F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s>
  <sheetData>
    <row r="1">
      <c r="A1" s="1" t="inlineStr">
        <is>
          <t>SEGMENT INFORMATION - SEGMENT ASSETS AND LIABILITIES (Details) ¥ in Thousands, $ in Thousands</t>
        </is>
      </c>
      <c r="B1" s="2" t="inlineStr">
        <is>
          <t>12 Months Ended</t>
        </is>
      </c>
    </row>
    <row r="2">
      <c r="B2" s="2" t="inlineStr">
        <is>
          <t>Dec. 31, 2021CNY (¥)</t>
        </is>
      </c>
      <c r="C2" s="2" t="inlineStr">
        <is>
          <t>Dec. 31, 2020CNY (¥)</t>
        </is>
      </c>
      <c r="D2" s="2" t="inlineStr">
        <is>
          <t>Dec. 31, 2021USD ($)</t>
        </is>
      </c>
      <c r="E2" s="2" t="inlineStr">
        <is>
          <t>[1]</t>
        </is>
      </c>
      <c r="F2" s="2" t="inlineStr">
        <is>
          <t>Dec. 31, 2019CNY (¥)</t>
        </is>
      </c>
      <c r="G2" s="2" t="inlineStr">
        <is>
          <t>Dec. 31, 2018CNY (¥)</t>
        </is>
      </c>
    </row>
    <row r="3">
      <c r="A3" s="3" t="inlineStr">
        <is>
          <t>Disclosure of segment assets and liabilities [line items]</t>
        </is>
      </c>
    </row>
    <row r="4">
      <c r="A4" s="4" t="inlineStr">
        <is>
          <t>Total segment assets</t>
        </is>
      </c>
      <c r="B4" s="6" t="n">
        <v>37403422</v>
      </c>
      <c r="C4" s="6" t="n">
        <v>36780453</v>
      </c>
      <c r="D4" s="7" t="n">
        <v>5869413</v>
      </c>
    </row>
    <row r="5">
      <c r="A5" s="3" t="inlineStr">
        <is>
          <t>Total segment assets include:</t>
        </is>
      </c>
    </row>
    <row r="6">
      <c r="A6" s="4" t="inlineStr">
        <is>
          <t>Investment in associates</t>
        </is>
      </c>
      <c r="B6" s="5" t="n">
        <v>225338</v>
      </c>
      <c r="C6" s="5" t="n">
        <v>196848</v>
      </c>
      <c r="D6" s="5" t="n">
        <v>35360</v>
      </c>
      <c r="F6" s="6" t="n">
        <v>174686</v>
      </c>
      <c r="G6" s="6" t="n">
        <v>181725</v>
      </c>
    </row>
    <row r="7">
      <c r="A7" s="4" t="inlineStr">
        <is>
          <t>Additions to non-current assets (other than financial instruments and deferred tax assets)</t>
        </is>
      </c>
      <c r="B7" s="5" t="n">
        <v>1744779</v>
      </c>
      <c r="C7" s="5" t="n">
        <v>1749427</v>
      </c>
    </row>
    <row r="8">
      <c r="A8" s="4" t="inlineStr">
        <is>
          <t>Total segment liabilities</t>
        </is>
      </c>
      <c r="B8" s="5" t="n">
        <v>10198986</v>
      </c>
      <c r="C8" s="5" t="n">
        <v>8624284</v>
      </c>
      <c r="D8" s="7" t="n">
        <v>1600443</v>
      </c>
    </row>
    <row r="9">
      <c r="A9" s="4" t="inlineStr">
        <is>
          <t>Eliminations [member]</t>
        </is>
      </c>
    </row>
    <row r="10">
      <c r="A10" s="3" t="inlineStr">
        <is>
          <t>Disclosure of segment assets and liabilities [line items]</t>
        </is>
      </c>
    </row>
    <row r="11">
      <c r="A11" s="4" t="inlineStr">
        <is>
          <t>Total segment assets</t>
        </is>
      </c>
      <c r="B11" s="5" t="n">
        <v>-398129</v>
      </c>
      <c r="C11" s="5" t="n">
        <v>-236582</v>
      </c>
    </row>
    <row r="12">
      <c r="A12" s="3" t="inlineStr">
        <is>
          <t>Total segment assets include:</t>
        </is>
      </c>
    </row>
    <row r="13">
      <c r="A13" s="4" t="inlineStr">
        <is>
          <t>Investment in associates</t>
        </is>
      </c>
      <c r="B13" s="5" t="n">
        <v>0</v>
      </c>
      <c r="C13" s="5" t="n">
        <v>0</v>
      </c>
    </row>
    <row r="14">
      <c r="A14" s="4" t="inlineStr">
        <is>
          <t>Additions to non-current assets (other than financial instruments and deferred tax assets)</t>
        </is>
      </c>
      <c r="B14" s="5" t="n">
        <v>0</v>
      </c>
      <c r="C14" s="5" t="n">
        <v>0</v>
      </c>
    </row>
    <row r="15">
      <c r="A15" s="4" t="inlineStr">
        <is>
          <t>Total segment liabilities</t>
        </is>
      </c>
      <c r="B15" s="5" t="n">
        <v>-304415</v>
      </c>
      <c r="C15" s="5" t="n">
        <v>-217364</v>
      </c>
    </row>
    <row r="16">
      <c r="A16" s="4" t="inlineStr">
        <is>
          <t>The Railway Transportation Business [member]</t>
        </is>
      </c>
    </row>
    <row r="17">
      <c r="A17" s="3" t="inlineStr">
        <is>
          <t>Disclosure of segment assets and liabilities [line items]</t>
        </is>
      </c>
    </row>
    <row r="18">
      <c r="A18" s="4" t="inlineStr">
        <is>
          <t>Total segment assets</t>
        </is>
      </c>
      <c r="B18" s="5" t="n">
        <v>37375745</v>
      </c>
      <c r="C18" s="5" t="n">
        <v>36573556</v>
      </c>
    </row>
    <row r="19">
      <c r="A19" s="3" t="inlineStr">
        <is>
          <t>Total segment assets include:</t>
        </is>
      </c>
    </row>
    <row r="20">
      <c r="A20" s="4" t="inlineStr">
        <is>
          <t>Investment in associates</t>
        </is>
      </c>
      <c r="B20" s="5" t="n">
        <v>225338</v>
      </c>
      <c r="C20" s="5" t="n">
        <v>196848</v>
      </c>
    </row>
    <row r="21">
      <c r="A21" s="4" t="inlineStr">
        <is>
          <t>Additions to non-current assets (other than financial instruments and deferred tax assets)</t>
        </is>
      </c>
      <c r="B21" s="5" t="n">
        <v>1744117</v>
      </c>
      <c r="C21" s="5" t="n">
        <v>1748748</v>
      </c>
    </row>
    <row r="22">
      <c r="A22" s="4" t="inlineStr">
        <is>
          <t>Total segment liabilities</t>
        </is>
      </c>
      <c r="B22" s="5" t="n">
        <v>9767619</v>
      </c>
      <c r="C22" s="5" t="n">
        <v>8184773</v>
      </c>
    </row>
    <row r="23">
      <c r="A23" s="4" t="inlineStr">
        <is>
          <t>All other segments [member]</t>
        </is>
      </c>
    </row>
    <row r="24">
      <c r="A24" s="3" t="inlineStr">
        <is>
          <t>Disclosure of segment assets and liabilities [line items]</t>
        </is>
      </c>
    </row>
    <row r="25">
      <c r="A25" s="4" t="inlineStr">
        <is>
          <t>Total segment assets</t>
        </is>
      </c>
      <c r="B25" s="5" t="n">
        <v>425806</v>
      </c>
      <c r="C25" s="5" t="n">
        <v>443479</v>
      </c>
    </row>
    <row r="26">
      <c r="A26" s="3" t="inlineStr">
        <is>
          <t>Total segment assets include:</t>
        </is>
      </c>
    </row>
    <row r="27">
      <c r="A27" s="4" t="inlineStr">
        <is>
          <t>Investment in associates</t>
        </is>
      </c>
      <c r="B27" s="5" t="n">
        <v>0</v>
      </c>
      <c r="C27" s="5" t="n">
        <v>0</v>
      </c>
    </row>
    <row r="28">
      <c r="A28" s="4" t="inlineStr">
        <is>
          <t>Additions to non-current assets (other than financial instruments and deferred tax assets)</t>
        </is>
      </c>
      <c r="B28" s="5" t="n">
        <v>662</v>
      </c>
      <c r="C28" s="5" t="n">
        <v>679</v>
      </c>
    </row>
    <row r="29">
      <c r="A29" s="4" t="inlineStr">
        <is>
          <t>Total segment liabilities</t>
        </is>
      </c>
      <c r="B29" s="6" t="n">
        <v>735783</v>
      </c>
      <c r="C29" s="6" t="n">
        <v>656875</v>
      </c>
    </row>
    <row r="30"/>
    <row r="31">
      <c r="A31" s="4" t="inlineStr">
        <is>
          <t>[1]</t>
        </is>
      </c>
      <c r="B31"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3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G30"/>
    <mergeCell ref="B31:G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80" customWidth="1" min="2" max="2"/>
    <col width="21" customWidth="1" min="3" max="3"/>
    <col width="13" customWidth="1" min="4" max="4"/>
    <col width="21" customWidth="1" min="5" max="5"/>
    <col width="21" customWidth="1" min="6" max="6"/>
  </cols>
  <sheetData>
    <row r="1">
      <c r="A1" s="1" t="inlineStr">
        <is>
          <t>SEGMENT INFORMATION - SEGMENT RESULTS - Narratives (Details) $ in Thousands</t>
        </is>
      </c>
      <c r="B1" s="2" t="inlineStr">
        <is>
          <t>12 Months Ended</t>
        </is>
      </c>
    </row>
    <row r="2">
      <c r="B2" s="2" t="inlineStr">
        <is>
          <t>Dec. 31, 2021CNY (¥)</t>
        </is>
      </c>
      <c r="C2" s="2" t="inlineStr">
        <is>
          <t>Dec. 31, 2021USD ($)</t>
        </is>
      </c>
      <c r="E2" s="2" t="inlineStr">
        <is>
          <t>Dec. 31, 2020CNY (¥)</t>
        </is>
      </c>
      <c r="F2" s="2" t="inlineStr">
        <is>
          <t>Dec. 31, 2019CNY (¥)</t>
        </is>
      </c>
    </row>
    <row r="3">
      <c r="A3" s="3" t="inlineStr">
        <is>
          <t>Disclosure of segment revenues [line items]</t>
        </is>
      </c>
    </row>
    <row r="4">
      <c r="A4" s="4" t="inlineStr">
        <is>
          <t>Revenue</t>
        </is>
      </c>
      <c r="B4" s="6" t="n">
        <v>20206157000</v>
      </c>
      <c r="C4" s="7" t="n">
        <v>3170787</v>
      </c>
      <c r="D4" s="4" t="inlineStr">
        <is>
          <t>[1]</t>
        </is>
      </c>
      <c r="E4" s="6" t="n">
        <v>16349366000</v>
      </c>
      <c r="F4" s="6" t="n">
        <v>21178351000</v>
      </c>
    </row>
    <row r="5">
      <c r="A5" s="4" t="inlineStr">
        <is>
          <t>Maximum [member]</t>
        </is>
      </c>
    </row>
    <row r="6">
      <c r="A6" s="3" t="inlineStr">
        <is>
          <t>Disclosure of segment revenues [line items]</t>
        </is>
      </c>
    </row>
    <row r="7">
      <c r="A7" s="4" t="inlineStr">
        <is>
          <t>Percentage of total revenues derived from single external customers</t>
        </is>
      </c>
      <c r="B7" s="4" t="inlineStr">
        <is>
          <t>10.00%</t>
        </is>
      </c>
      <c r="C7" s="4" t="inlineStr">
        <is>
          <t>10.00%</t>
        </is>
      </c>
      <c r="E7" s="4" t="inlineStr">
        <is>
          <t>10.00%</t>
        </is>
      </c>
    </row>
    <row r="8">
      <c r="A8" s="4" t="inlineStr">
        <is>
          <t>Guangzhou Railway Group and its subsidiaries [member]</t>
        </is>
      </c>
    </row>
    <row r="9">
      <c r="A9" s="3" t="inlineStr">
        <is>
          <t>Disclosure of segment revenues [line items]</t>
        </is>
      </c>
    </row>
    <row r="10">
      <c r="A10" s="4" t="inlineStr">
        <is>
          <t>Revenue</t>
        </is>
      </c>
      <c r="B10" s="6" t="n">
        <v>5511617000</v>
      </c>
      <c r="E10" s="6" t="n">
        <v>4502560000</v>
      </c>
      <c r="F10" s="6" t="n">
        <v>4400273000</v>
      </c>
    </row>
    <row r="11"/>
    <row r="12">
      <c r="A12" s="4" t="inlineStr">
        <is>
          <t>[1]</t>
        </is>
      </c>
      <c r="B12"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or on any other date.</t>
        </is>
      </c>
    </row>
  </sheetData>
  <mergeCells count="5">
    <mergeCell ref="A1:A2"/>
    <mergeCell ref="B1:F1"/>
    <mergeCell ref="C2:D2"/>
    <mergeCell ref="A11:F11"/>
    <mergeCell ref="B12:F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XED ASSETS - NET (Details) ¥ in Thousands, $ in Thousands</t>
        </is>
      </c>
      <c r="B1" s="2" t="inlineStr">
        <is>
          <t>12 Months Ended</t>
        </is>
      </c>
    </row>
    <row r="2">
      <c r="B2" s="2" t="inlineStr">
        <is>
          <t>Dec. 31, 2021CNY (¥)</t>
        </is>
      </c>
      <c r="C2" s="2" t="inlineStr">
        <is>
          <t>Dec. 31, 2021USD ($)</t>
        </is>
      </c>
      <c r="D2" s="2" t="inlineStr">
        <is>
          <t>[1]</t>
        </is>
      </c>
      <c r="E2" s="2" t="inlineStr">
        <is>
          <t>Dec. 31, 2020CNY (¥)</t>
        </is>
      </c>
      <c r="F2" s="2" t="inlineStr">
        <is>
          <t>Dec. 31, 2019CNY (¥)</t>
        </is>
      </c>
    </row>
    <row r="3">
      <c r="A3" s="3" t="inlineStr">
        <is>
          <t>Disclosure of detailed information about property, plant and equipment [line items]</t>
        </is>
      </c>
    </row>
    <row r="4">
      <c r="A4" s="4" t="inlineStr">
        <is>
          <t>At 1 January</t>
        </is>
      </c>
      <c r="B4" s="6" t="n">
        <v>23016415</v>
      </c>
      <c r="E4" s="6" t="n">
        <v>23566081</v>
      </c>
    </row>
    <row r="5">
      <c r="A5" s="4" t="inlineStr">
        <is>
          <t>Other additions</t>
        </is>
      </c>
      <c r="B5" s="5" t="n">
        <v>71040</v>
      </c>
      <c r="E5" s="5" t="n">
        <v>152179</v>
      </c>
    </row>
    <row r="6">
      <c r="A6" s="4" t="inlineStr">
        <is>
          <t>Government grant (c)</t>
        </is>
      </c>
      <c r="B6" s="5" t="n">
        <v>673878</v>
      </c>
    </row>
    <row r="7">
      <c r="A7" s="4" t="inlineStr">
        <is>
          <t>Transfer in from construction-in-progress (Note 7)</t>
        </is>
      </c>
      <c r="B7" s="5" t="n">
        <v>1741933</v>
      </c>
      <c r="E7" s="5" t="n">
        <v>780501</v>
      </c>
    </row>
    <row r="8">
      <c r="A8" s="4" t="inlineStr">
        <is>
          <t>Transfer out to construction-in-progress for improvement/modifications (Note 7)</t>
        </is>
      </c>
      <c r="B8" s="5" t="n">
        <v>-1903874</v>
      </c>
      <c r="E8" s="5" t="n">
        <v>-685129</v>
      </c>
    </row>
    <row r="9">
      <c r="A9" s="4" t="inlineStr">
        <is>
          <t>Transfer in from construction-in-progress after repair</t>
        </is>
      </c>
      <c r="B9" s="5" t="n">
        <v>2306462</v>
      </c>
      <c r="E9" s="5" t="n">
        <v>1101800</v>
      </c>
    </row>
    <row r="10">
      <c r="A10" s="4" t="inlineStr">
        <is>
          <t>Reclassifications</t>
        </is>
      </c>
      <c r="B10" s="5" t="n">
        <v>0</v>
      </c>
      <c r="E10" s="5" t="n">
        <v>0</v>
      </c>
    </row>
    <row r="11">
      <c r="A11" s="4" t="inlineStr">
        <is>
          <t>Disposals</t>
        </is>
      </c>
      <c r="B11" s="5" t="n">
        <v>-95006</v>
      </c>
      <c r="E11" s="5" t="n">
        <v>-225003</v>
      </c>
    </row>
    <row r="12">
      <c r="A12" s="4" t="inlineStr">
        <is>
          <t>Depreciation charges</t>
        </is>
      </c>
      <c r="B12" s="5" t="n">
        <v>-1786110</v>
      </c>
      <c r="E12" s="5" t="n">
        <v>-1662179</v>
      </c>
      <c r="F12" s="6" t="n">
        <v>-1637298</v>
      </c>
    </row>
    <row r="13">
      <c r="A13" s="4" t="inlineStr">
        <is>
          <t>Impairment charge</t>
        </is>
      </c>
      <c r="B13" s="5" t="n">
        <v>-16796</v>
      </c>
      <c r="E13" s="5" t="n">
        <v>-11835</v>
      </c>
      <c r="F13" s="5" t="n">
        <v>-20697</v>
      </c>
    </row>
    <row r="14">
      <c r="A14" s="4" t="inlineStr">
        <is>
          <t>Impairment write-off</t>
        </is>
      </c>
      <c r="B14" s="5" t="n">
        <v>2219</v>
      </c>
    </row>
    <row r="15">
      <c r="A15" s="4" t="inlineStr">
        <is>
          <t>At 31 December</t>
        </is>
      </c>
      <c r="B15" s="5" t="n">
        <v>24010161</v>
      </c>
      <c r="C15" s="7" t="n">
        <v>3767718</v>
      </c>
      <c r="E15" s="5" t="n">
        <v>23016415</v>
      </c>
      <c r="F15" s="5" t="n">
        <v>23566081</v>
      </c>
    </row>
    <row r="16">
      <c r="A16" s="4" t="inlineStr">
        <is>
          <t>Cost [member]</t>
        </is>
      </c>
    </row>
    <row r="17">
      <c r="A17" s="3" t="inlineStr">
        <is>
          <t>Disclosure of detailed information about property, plant and equipment [line items]</t>
        </is>
      </c>
    </row>
    <row r="18">
      <c r="A18" s="4" t="inlineStr">
        <is>
          <t>At 1 January</t>
        </is>
      </c>
      <c r="B18" s="5" t="n">
        <v>39498880</v>
      </c>
      <c r="E18" s="5" t="n">
        <v>39356321</v>
      </c>
    </row>
    <row r="19">
      <c r="A19" s="4" t="inlineStr">
        <is>
          <t>At 31 December</t>
        </is>
      </c>
      <c r="B19" s="5" t="n">
        <v>41061855</v>
      </c>
      <c r="E19" s="5" t="n">
        <v>39498880</v>
      </c>
      <c r="F19" s="5" t="n">
        <v>39356321</v>
      </c>
    </row>
    <row r="20">
      <c r="A20" s="4" t="inlineStr">
        <is>
          <t>Accumulated depreciation [member]</t>
        </is>
      </c>
    </row>
    <row r="21">
      <c r="A21" s="3" t="inlineStr">
        <is>
          <t>Disclosure of detailed information about property, plant and equipment [line items]</t>
        </is>
      </c>
    </row>
    <row r="22">
      <c r="A22" s="4" t="inlineStr">
        <is>
          <t>At 1 January</t>
        </is>
      </c>
      <c r="B22" s="5" t="n">
        <v>-16439580</v>
      </c>
      <c r="E22" s="5" t="n">
        <v>-15759190</v>
      </c>
    </row>
    <row r="23">
      <c r="A23" s="4" t="inlineStr">
        <is>
          <t>At 31 December</t>
        </is>
      </c>
      <c r="B23" s="5" t="n">
        <v>-16994231</v>
      </c>
      <c r="E23" s="5" t="n">
        <v>-16439580</v>
      </c>
      <c r="F23" s="5" t="n">
        <v>-15759190</v>
      </c>
    </row>
    <row r="24">
      <c r="A24" s="4" t="inlineStr">
        <is>
          <t>Impairment [member]</t>
        </is>
      </c>
    </row>
    <row r="25">
      <c r="A25" s="3" t="inlineStr">
        <is>
          <t>Disclosure of detailed information about property, plant and equipment [line items]</t>
        </is>
      </c>
    </row>
    <row r="26">
      <c r="A26" s="4" t="inlineStr">
        <is>
          <t>At 1 January</t>
        </is>
      </c>
      <c r="B26" s="5" t="n">
        <v>-42885</v>
      </c>
      <c r="E26" s="5" t="n">
        <v>-31050</v>
      </c>
    </row>
    <row r="27">
      <c r="A27" s="4" t="inlineStr">
        <is>
          <t>At 31 December</t>
        </is>
      </c>
      <c r="B27" s="5" t="n">
        <v>-57463</v>
      </c>
      <c r="E27" s="5" t="n">
        <v>-42885</v>
      </c>
      <c r="F27" s="5" t="n">
        <v>-31050</v>
      </c>
    </row>
    <row r="28">
      <c r="A28" s="4" t="inlineStr">
        <is>
          <t>Buildings [member]</t>
        </is>
      </c>
    </row>
    <row r="29">
      <c r="A29" s="3" t="inlineStr">
        <is>
          <t>Disclosure of detailed information about property, plant and equipment [line items]</t>
        </is>
      </c>
    </row>
    <row r="30">
      <c r="A30" s="4" t="inlineStr">
        <is>
          <t>At 1 January</t>
        </is>
      </c>
      <c r="B30" s="5" t="n">
        <v>4706182</v>
      </c>
      <c r="E30" s="5" t="n">
        <v>4660707</v>
      </c>
    </row>
    <row r="31">
      <c r="A31" s="4" t="inlineStr">
        <is>
          <t>Other additions</t>
        </is>
      </c>
      <c r="B31" s="5" t="n">
        <v>5122</v>
      </c>
      <c r="E31" s="5" t="n">
        <v>4196</v>
      </c>
    </row>
    <row r="32">
      <c r="A32" s="4" t="inlineStr">
        <is>
          <t>Government grant (c)</t>
        </is>
      </c>
      <c r="B32" s="5" t="n">
        <v>428735</v>
      </c>
    </row>
    <row r="33">
      <c r="A33" s="4" t="inlineStr">
        <is>
          <t>Transfer in from construction-in-progress (Note 7)</t>
        </is>
      </c>
      <c r="B33" s="5" t="n">
        <v>825810</v>
      </c>
      <c r="E33" s="5" t="n">
        <v>396446</v>
      </c>
    </row>
    <row r="34">
      <c r="A34" s="4" t="inlineStr">
        <is>
          <t>Transfer out to construction-in-progress for improvement/modifications (Note 7)</t>
        </is>
      </c>
      <c r="B34" s="5" t="n">
        <v>0</v>
      </c>
      <c r="E34" s="5" t="n">
        <v>-129</v>
      </c>
    </row>
    <row r="35">
      <c r="A35" s="4" t="inlineStr">
        <is>
          <t>Transfer in from construction-in-progress after repair</t>
        </is>
      </c>
      <c r="B35" s="5" t="n">
        <v>317</v>
      </c>
      <c r="E35" s="5" t="n">
        <v>6291</v>
      </c>
    </row>
    <row r="36">
      <c r="A36" s="4" t="inlineStr">
        <is>
          <t>Reclassifications</t>
        </is>
      </c>
      <c r="B36" s="5" t="n">
        <v>0</v>
      </c>
      <c r="E36" s="5" t="n">
        <v>0</v>
      </c>
    </row>
    <row r="37">
      <c r="A37" s="4" t="inlineStr">
        <is>
          <t>Disposals</t>
        </is>
      </c>
      <c r="B37" s="5" t="n">
        <v>-13250</v>
      </c>
      <c r="E37" s="5" t="n">
        <v>-26206</v>
      </c>
    </row>
    <row r="38">
      <c r="A38" s="4" t="inlineStr">
        <is>
          <t>Depreciation charges</t>
        </is>
      </c>
      <c r="B38" s="5" t="n">
        <v>-382616</v>
      </c>
      <c r="E38" s="5" t="n">
        <v>-335123</v>
      </c>
    </row>
    <row r="39">
      <c r="A39" s="4" t="inlineStr">
        <is>
          <t>Impairment charge</t>
        </is>
      </c>
      <c r="B39" s="5" t="n">
        <v>0</v>
      </c>
      <c r="E39" s="5" t="n">
        <v>0</v>
      </c>
    </row>
    <row r="40">
      <c r="A40" s="4" t="inlineStr">
        <is>
          <t>Impairment write-off</t>
        </is>
      </c>
      <c r="B40" s="5" t="n">
        <v>322</v>
      </c>
    </row>
    <row r="41">
      <c r="A41" s="4" t="inlineStr">
        <is>
          <t>At 31 December</t>
        </is>
      </c>
      <c r="B41" s="5" t="n">
        <v>5570622</v>
      </c>
      <c r="E41" s="5" t="n">
        <v>4706182</v>
      </c>
      <c r="F41" s="5" t="n">
        <v>4660707</v>
      </c>
    </row>
    <row r="42">
      <c r="A42" s="4" t="inlineStr">
        <is>
          <t>Buildings [member] | Cost [member]</t>
        </is>
      </c>
    </row>
    <row r="43">
      <c r="A43" s="3" t="inlineStr">
        <is>
          <t>Disclosure of detailed information about property, plant and equipment [line items]</t>
        </is>
      </c>
    </row>
    <row r="44">
      <c r="A44" s="4" t="inlineStr">
        <is>
          <t>At 1 January</t>
        </is>
      </c>
      <c r="B44" s="5" t="n">
        <v>8183873</v>
      </c>
      <c r="E44" s="5" t="n">
        <v>7825870</v>
      </c>
    </row>
    <row r="45">
      <c r="A45" s="4" t="inlineStr">
        <is>
          <t>At 31 December</t>
        </is>
      </c>
      <c r="B45" s="5" t="n">
        <v>9428440</v>
      </c>
      <c r="E45" s="5" t="n">
        <v>8183873</v>
      </c>
      <c r="F45" s="5" t="n">
        <v>7825870</v>
      </c>
    </row>
    <row r="46">
      <c r="A46" s="4" t="inlineStr">
        <is>
          <t>Buildings [member] | Accumulated depreciation [member]</t>
        </is>
      </c>
    </row>
    <row r="47">
      <c r="A47" s="3" t="inlineStr">
        <is>
          <t>Disclosure of detailed information about property, plant and equipment [line items]</t>
        </is>
      </c>
    </row>
    <row r="48">
      <c r="A48" s="4" t="inlineStr">
        <is>
          <t>At 1 January</t>
        </is>
      </c>
      <c r="B48" s="5" t="n">
        <v>-3454113</v>
      </c>
      <c r="E48" s="5" t="n">
        <v>-3141585</v>
      </c>
    </row>
    <row r="49">
      <c r="A49" s="4" t="inlineStr">
        <is>
          <t>At 31 December</t>
        </is>
      </c>
      <c r="B49" s="5" t="n">
        <v>-3834561</v>
      </c>
      <c r="E49" s="5" t="n">
        <v>-3454113</v>
      </c>
      <c r="F49" s="5" t="n">
        <v>-3141585</v>
      </c>
    </row>
    <row r="50">
      <c r="A50" s="4" t="inlineStr">
        <is>
          <t>Buildings [member] | Impairment [member]</t>
        </is>
      </c>
    </row>
    <row r="51">
      <c r="A51" s="3" t="inlineStr">
        <is>
          <t>Disclosure of detailed information about property, plant and equipment [line items]</t>
        </is>
      </c>
    </row>
    <row r="52">
      <c r="A52" s="4" t="inlineStr">
        <is>
          <t>At 1 January</t>
        </is>
      </c>
      <c r="B52" s="5" t="n">
        <v>-23578</v>
      </c>
      <c r="E52" s="5" t="n">
        <v>-23578</v>
      </c>
    </row>
    <row r="53">
      <c r="A53" s="4" t="inlineStr">
        <is>
          <t>At 31 December</t>
        </is>
      </c>
      <c r="B53" s="5" t="n">
        <v>-23257</v>
      </c>
      <c r="E53" s="5" t="n">
        <v>-23578</v>
      </c>
      <c r="F53" s="5" t="n">
        <v>-23578</v>
      </c>
    </row>
    <row r="54">
      <c r="A54" s="4" t="inlineStr">
        <is>
          <t>Tracks, bridges and service roads [member]</t>
        </is>
      </c>
    </row>
    <row r="55">
      <c r="A55" s="3" t="inlineStr">
        <is>
          <t>Disclosure of detailed information about property, plant and equipment [line items]</t>
        </is>
      </c>
    </row>
    <row r="56">
      <c r="A56" s="4" t="inlineStr">
        <is>
          <t>At 1 January</t>
        </is>
      </c>
      <c r="B56" s="5" t="n">
        <v>11046732</v>
      </c>
      <c r="E56" s="5" t="n">
        <v>11101100</v>
      </c>
    </row>
    <row r="57">
      <c r="A57" s="4" t="inlineStr">
        <is>
          <t>Other additions</t>
        </is>
      </c>
      <c r="B57" s="5" t="n">
        <v>0</v>
      </c>
      <c r="E57" s="5" t="n">
        <v>0</v>
      </c>
    </row>
    <row r="58">
      <c r="A58" s="4" t="inlineStr">
        <is>
          <t>Government grant (c)</t>
        </is>
      </c>
      <c r="B58" s="5" t="n">
        <v>211040</v>
      </c>
    </row>
    <row r="59">
      <c r="A59" s="4" t="inlineStr">
        <is>
          <t>Transfer in from construction-in-progress (Note 7)</t>
        </is>
      </c>
      <c r="B59" s="5" t="n">
        <v>57920</v>
      </c>
      <c r="E59" s="5" t="n">
        <v>198800</v>
      </c>
    </row>
    <row r="60">
      <c r="A60" s="4" t="inlineStr">
        <is>
          <t>Transfer out to construction-in-progress for improvement/modifications (Note 7)</t>
        </is>
      </c>
      <c r="B60" s="5" t="n">
        <v>-489377</v>
      </c>
      <c r="E60" s="5" t="n">
        <v>-231996</v>
      </c>
    </row>
    <row r="61">
      <c r="A61" s="4" t="inlineStr">
        <is>
          <t>Transfer in from construction-in-progress after repair</t>
        </is>
      </c>
      <c r="B61" s="5" t="n">
        <v>690534</v>
      </c>
      <c r="E61" s="5" t="n">
        <v>292244</v>
      </c>
    </row>
    <row r="62">
      <c r="A62" s="4" t="inlineStr">
        <is>
          <t>Reclassifications</t>
        </is>
      </c>
      <c r="B62" s="5" t="n">
        <v>0</v>
      </c>
      <c r="E62" s="5" t="n">
        <v>0</v>
      </c>
    </row>
    <row r="63">
      <c r="A63" s="4" t="inlineStr">
        <is>
          <t>Disposals</t>
        </is>
      </c>
      <c r="B63" s="5" t="n">
        <v>-15</v>
      </c>
      <c r="E63" s="5" t="n">
        <v>-95020</v>
      </c>
    </row>
    <row r="64">
      <c r="A64" s="4" t="inlineStr">
        <is>
          <t>Depreciation charges</t>
        </is>
      </c>
      <c r="B64" s="5" t="n">
        <v>-218677</v>
      </c>
      <c r="E64" s="5" t="n">
        <v>-218396</v>
      </c>
    </row>
    <row r="65">
      <c r="A65" s="4" t="inlineStr">
        <is>
          <t>Impairment charge</t>
        </is>
      </c>
      <c r="B65" s="5" t="n">
        <v>-16796</v>
      </c>
      <c r="E65" s="5" t="n">
        <v>0</v>
      </c>
    </row>
    <row r="66">
      <c r="A66" s="4" t="inlineStr">
        <is>
          <t>Impairment write-off</t>
        </is>
      </c>
      <c r="B66" s="5" t="n">
        <v>0</v>
      </c>
    </row>
    <row r="67">
      <c r="A67" s="4" t="inlineStr">
        <is>
          <t>At 31 December</t>
        </is>
      </c>
      <c r="B67" s="5" t="n">
        <v>11281361</v>
      </c>
      <c r="E67" s="5" t="n">
        <v>11046732</v>
      </c>
      <c r="F67" s="5" t="n">
        <v>11101100</v>
      </c>
    </row>
    <row r="68">
      <c r="A68" s="4" t="inlineStr">
        <is>
          <t>Tracks, bridges and service roads [member] | Cost [member]</t>
        </is>
      </c>
    </row>
    <row r="69">
      <c r="A69" s="3" t="inlineStr">
        <is>
          <t>Disclosure of detailed information about property, plant and equipment [line items]</t>
        </is>
      </c>
    </row>
    <row r="70">
      <c r="A70" s="4" t="inlineStr">
        <is>
          <t>At 1 January</t>
        </is>
      </c>
      <c r="B70" s="5" t="n">
        <v>14896863</v>
      </c>
      <c r="E70" s="5" t="n">
        <v>14817730</v>
      </c>
    </row>
    <row r="71">
      <c r="A71" s="4" t="inlineStr">
        <is>
          <t>At 31 December</t>
        </is>
      </c>
      <c r="B71" s="5" t="n">
        <v>15346319</v>
      </c>
      <c r="E71" s="5" t="n">
        <v>14896863</v>
      </c>
      <c r="F71" s="5" t="n">
        <v>14817730</v>
      </c>
    </row>
    <row r="72">
      <c r="A72" s="4" t="inlineStr">
        <is>
          <t>Tracks, bridges and service roads [member] | Accumulated depreciation [member]</t>
        </is>
      </c>
    </row>
    <row r="73">
      <c r="A73" s="3" t="inlineStr">
        <is>
          <t>Disclosure of detailed information about property, plant and equipment [line items]</t>
        </is>
      </c>
    </row>
    <row r="74">
      <c r="A74" s="4" t="inlineStr">
        <is>
          <t>At 1 January</t>
        </is>
      </c>
      <c r="B74" s="5" t="n">
        <v>-3850131</v>
      </c>
      <c r="E74" s="5" t="n">
        <v>-3716630</v>
      </c>
    </row>
    <row r="75">
      <c r="A75" s="4" t="inlineStr">
        <is>
          <t>At 31 December</t>
        </is>
      </c>
      <c r="B75" s="5" t="n">
        <v>-4048162</v>
      </c>
      <c r="E75" s="5" t="n">
        <v>-3850131</v>
      </c>
      <c r="F75" s="5" t="n">
        <v>-3716630</v>
      </c>
    </row>
    <row r="76">
      <c r="A76" s="4" t="inlineStr">
        <is>
          <t>Tracks, bridges and service roads [member] | Impairment [member]</t>
        </is>
      </c>
    </row>
    <row r="77">
      <c r="A77" s="3" t="inlineStr">
        <is>
          <t>Disclosure of detailed information about property, plant and equipment [line items]</t>
        </is>
      </c>
    </row>
    <row r="78">
      <c r="A78" s="4" t="inlineStr">
        <is>
          <t>At 1 January</t>
        </is>
      </c>
      <c r="B78" s="5" t="n">
        <v>0</v>
      </c>
      <c r="E78" s="5" t="n">
        <v>0</v>
      </c>
    </row>
    <row r="79">
      <c r="A79" s="4" t="inlineStr">
        <is>
          <t>At 31 December</t>
        </is>
      </c>
      <c r="B79" s="5" t="n">
        <v>-16796</v>
      </c>
      <c r="E79" s="5" t="n">
        <v>0</v>
      </c>
      <c r="F79" s="5" t="n">
        <v>0</v>
      </c>
    </row>
    <row r="80">
      <c r="A80" s="4" t="inlineStr">
        <is>
          <t>Locomotives and rolling stock [member]</t>
        </is>
      </c>
    </row>
    <row r="81">
      <c r="A81" s="3" t="inlineStr">
        <is>
          <t>Disclosure of detailed information about property, plant and equipment [line items]</t>
        </is>
      </c>
    </row>
    <row r="82">
      <c r="A82" s="4" t="inlineStr">
        <is>
          <t>At 1 January</t>
        </is>
      </c>
      <c r="B82" s="5" t="n">
        <v>4806606</v>
      </c>
      <c r="E82" s="5" t="n">
        <v>5196720</v>
      </c>
    </row>
    <row r="83">
      <c r="A83" s="4" t="inlineStr">
        <is>
          <t>Other additions</t>
        </is>
      </c>
      <c r="B83" s="5" t="n">
        <v>0</v>
      </c>
      <c r="E83" s="5" t="n">
        <v>47666</v>
      </c>
    </row>
    <row r="84">
      <c r="A84" s="4" t="inlineStr">
        <is>
          <t>Government grant (c)</t>
        </is>
      </c>
      <c r="B84" s="5" t="n">
        <v>0</v>
      </c>
    </row>
    <row r="85">
      <c r="A85" s="4" t="inlineStr">
        <is>
          <t>Transfer in from construction-in-progress (Note 7)</t>
        </is>
      </c>
      <c r="B85" s="5" t="n">
        <v>42714</v>
      </c>
      <c r="E85" s="5" t="n">
        <v>1932</v>
      </c>
    </row>
    <row r="86">
      <c r="A86" s="4" t="inlineStr">
        <is>
          <t>Transfer out to construction-in-progress for improvement/modifications (Note 7)</t>
        </is>
      </c>
      <c r="B86" s="5" t="n">
        <v>-1397690</v>
      </c>
      <c r="E86" s="5" t="n">
        <v>-434216</v>
      </c>
    </row>
    <row r="87">
      <c r="A87" s="4" t="inlineStr">
        <is>
          <t>Transfer in from construction-in-progress after repair</t>
        </is>
      </c>
      <c r="B87" s="5" t="n">
        <v>1585558</v>
      </c>
      <c r="E87" s="5" t="n">
        <v>744298</v>
      </c>
    </row>
    <row r="88">
      <c r="A88" s="4" t="inlineStr">
        <is>
          <t>Reclassifications</t>
        </is>
      </c>
      <c r="B88" s="5" t="n">
        <v>0</v>
      </c>
      <c r="E88" s="5" t="n">
        <v>0</v>
      </c>
    </row>
    <row r="89">
      <c r="A89" s="4" t="inlineStr">
        <is>
          <t>Disposals</t>
        </is>
      </c>
      <c r="B89" s="5" t="n">
        <v>-59370</v>
      </c>
      <c r="E89" s="5" t="n">
        <v>-68749</v>
      </c>
    </row>
    <row r="90">
      <c r="A90" s="4" t="inlineStr">
        <is>
          <t>Depreciation charges</t>
        </is>
      </c>
      <c r="B90" s="5" t="n">
        <v>-648769</v>
      </c>
      <c r="E90" s="5" t="n">
        <v>-669210</v>
      </c>
    </row>
    <row r="91">
      <c r="A91" s="4" t="inlineStr">
        <is>
          <t>Impairment charge</t>
        </is>
      </c>
      <c r="B91" s="5" t="n">
        <v>0</v>
      </c>
      <c r="E91" s="5" t="n">
        <v>-11835</v>
      </c>
    </row>
    <row r="92">
      <c r="A92" s="4" t="inlineStr">
        <is>
          <t>Impairment write-off</t>
        </is>
      </c>
      <c r="B92" s="5" t="n">
        <v>0</v>
      </c>
    </row>
    <row r="93">
      <c r="A93" s="4" t="inlineStr">
        <is>
          <t>At 31 December</t>
        </is>
      </c>
      <c r="B93" s="5" t="n">
        <v>4329049</v>
      </c>
      <c r="E93" s="5" t="n">
        <v>4806606</v>
      </c>
      <c r="F93" s="5" t="n">
        <v>5196720</v>
      </c>
    </row>
    <row r="94">
      <c r="A94" s="4" t="inlineStr">
        <is>
          <t>Locomotives and rolling stock [member] | Cost [member]</t>
        </is>
      </c>
    </row>
    <row r="95">
      <c r="A95" s="3" t="inlineStr">
        <is>
          <t>Disclosure of detailed information about property, plant and equipment [line items]</t>
        </is>
      </c>
    </row>
    <row r="96">
      <c r="A96" s="4" t="inlineStr">
        <is>
          <t>At 1 January</t>
        </is>
      </c>
      <c r="B96" s="5" t="n">
        <v>7750874</v>
      </c>
      <c r="E96" s="5" t="n">
        <v>8102522</v>
      </c>
    </row>
    <row r="97">
      <c r="A97" s="4" t="inlineStr">
        <is>
          <t>At 31 December</t>
        </is>
      </c>
      <c r="B97" s="5" t="n">
        <v>6981827</v>
      </c>
      <c r="E97" s="5" t="n">
        <v>7750874</v>
      </c>
      <c r="F97" s="5" t="n">
        <v>8102522</v>
      </c>
    </row>
    <row r="98">
      <c r="A98" s="4" t="inlineStr">
        <is>
          <t>Locomotives and rolling stock [member] | Accumulated depreciation [member]</t>
        </is>
      </c>
    </row>
    <row r="99">
      <c r="A99" s="3" t="inlineStr">
        <is>
          <t>Disclosure of detailed information about property, plant and equipment [line items]</t>
        </is>
      </c>
    </row>
    <row r="100">
      <c r="A100" s="4" t="inlineStr">
        <is>
          <t>At 1 January</t>
        </is>
      </c>
      <c r="B100" s="5" t="n">
        <v>-2932433</v>
      </c>
      <c r="E100" s="5" t="n">
        <v>-2905802</v>
      </c>
    </row>
    <row r="101">
      <c r="A101" s="4" t="inlineStr">
        <is>
          <t>At 31 December</t>
        </is>
      </c>
      <c r="B101" s="5" t="n">
        <v>-2640943</v>
      </c>
      <c r="E101" s="5" t="n">
        <v>-2932433</v>
      </c>
      <c r="F101" s="5" t="n">
        <v>-2905802</v>
      </c>
    </row>
    <row r="102">
      <c r="A102" s="4" t="inlineStr">
        <is>
          <t>Locomotives and rolling stock [member] | Impairment [member]</t>
        </is>
      </c>
    </row>
    <row r="103">
      <c r="A103" s="3" t="inlineStr">
        <is>
          <t>Disclosure of detailed information about property, plant and equipment [line items]</t>
        </is>
      </c>
    </row>
    <row r="104">
      <c r="A104" s="4" t="inlineStr">
        <is>
          <t>At 1 January</t>
        </is>
      </c>
      <c r="B104" s="5" t="n">
        <v>-11835</v>
      </c>
      <c r="E104" s="5" t="n">
        <v>0</v>
      </c>
    </row>
    <row r="105">
      <c r="A105" s="4" t="inlineStr">
        <is>
          <t>At 31 December</t>
        </is>
      </c>
      <c r="B105" s="5" t="n">
        <v>-11835</v>
      </c>
      <c r="E105" s="5" t="n">
        <v>-11835</v>
      </c>
      <c r="F105" s="5" t="n">
        <v>0</v>
      </c>
    </row>
    <row r="106">
      <c r="A106" s="4" t="inlineStr">
        <is>
          <t>Communications and signalling systems [member]</t>
        </is>
      </c>
    </row>
    <row r="107">
      <c r="A107" s="3" t="inlineStr">
        <is>
          <t>Disclosure of detailed information about property, plant and equipment [line items]</t>
        </is>
      </c>
    </row>
    <row r="108">
      <c r="A108" s="4" t="inlineStr">
        <is>
          <t>At 1 January</t>
        </is>
      </c>
      <c r="B108" s="5" t="n">
        <v>400368</v>
      </c>
      <c r="E108" s="5" t="n">
        <v>436643</v>
      </c>
    </row>
    <row r="109">
      <c r="A109" s="4" t="inlineStr">
        <is>
          <t>Other additions</t>
        </is>
      </c>
      <c r="B109" s="5" t="n">
        <v>2809</v>
      </c>
      <c r="E109" s="5" t="n">
        <v>2178</v>
      </c>
    </row>
    <row r="110">
      <c r="A110" s="4" t="inlineStr">
        <is>
          <t>Government grant (c)</t>
        </is>
      </c>
      <c r="B110" s="5" t="n">
        <v>3193</v>
      </c>
    </row>
    <row r="111">
      <c r="A111" s="4" t="inlineStr">
        <is>
          <t>Transfer in from construction-in-progress (Note 7)</t>
        </is>
      </c>
      <c r="B111" s="5" t="n">
        <v>557380</v>
      </c>
      <c r="E111" s="5" t="n">
        <v>28733</v>
      </c>
    </row>
    <row r="112">
      <c r="A112" s="4" t="inlineStr">
        <is>
          <t>Transfer out to construction-in-progress for improvement/modifications (Note 7)</t>
        </is>
      </c>
      <c r="B112" s="5" t="n">
        <v>-15344</v>
      </c>
      <c r="E112" s="5" t="n">
        <v>-9759</v>
      </c>
    </row>
    <row r="113">
      <c r="A113" s="4" t="inlineStr">
        <is>
          <t>Transfer in from construction-in-progress after repair</t>
        </is>
      </c>
      <c r="B113" s="5" t="n">
        <v>26457</v>
      </c>
      <c r="E113" s="5" t="n">
        <v>38726</v>
      </c>
    </row>
    <row r="114">
      <c r="A114" s="4" t="inlineStr">
        <is>
          <t>Reclassifications</t>
        </is>
      </c>
      <c r="B114" s="5" t="n">
        <v>-9107</v>
      </c>
      <c r="E114" s="5" t="n">
        <v>45</v>
      </c>
    </row>
    <row r="115">
      <c r="A115" s="4" t="inlineStr">
        <is>
          <t>Disposals</t>
        </is>
      </c>
      <c r="B115" s="5" t="n">
        <v>-6515</v>
      </c>
      <c r="E115" s="5" t="n">
        <v>-5747</v>
      </c>
    </row>
    <row r="116">
      <c r="A116" s="4" t="inlineStr">
        <is>
          <t>Depreciation charges</t>
        </is>
      </c>
      <c r="B116" s="5" t="n">
        <v>-128266</v>
      </c>
      <c r="E116" s="5" t="n">
        <v>-90451</v>
      </c>
    </row>
    <row r="117">
      <c r="A117" s="4" t="inlineStr">
        <is>
          <t>Impairment charge</t>
        </is>
      </c>
      <c r="B117" s="5" t="n">
        <v>0</v>
      </c>
      <c r="E117" s="5" t="n">
        <v>0</v>
      </c>
    </row>
    <row r="118">
      <c r="A118" s="4" t="inlineStr">
        <is>
          <t>Impairment write-off</t>
        </is>
      </c>
      <c r="B118" s="5" t="n">
        <v>0</v>
      </c>
    </row>
    <row r="119">
      <c r="A119" s="4" t="inlineStr">
        <is>
          <t>At 31 December</t>
        </is>
      </c>
      <c r="B119" s="5" t="n">
        <v>830975</v>
      </c>
      <c r="E119" s="5" t="n">
        <v>400368</v>
      </c>
      <c r="F119" s="5" t="n">
        <v>436643</v>
      </c>
    </row>
    <row r="120">
      <c r="A120" s="4" t="inlineStr">
        <is>
          <t>Communications and signalling systems [member] | Cost [member]</t>
        </is>
      </c>
    </row>
    <row r="121">
      <c r="A121" s="3" t="inlineStr">
        <is>
          <t>Disclosure of detailed information about property, plant and equipment [line items]</t>
        </is>
      </c>
    </row>
    <row r="122">
      <c r="A122" s="4" t="inlineStr">
        <is>
          <t>At 1 January</t>
        </is>
      </c>
      <c r="B122" s="5" t="n">
        <v>1829279</v>
      </c>
      <c r="E122" s="5" t="n">
        <v>1852565</v>
      </c>
    </row>
    <row r="123">
      <c r="A123" s="4" t="inlineStr">
        <is>
          <t>At 31 December</t>
        </is>
      </c>
      <c r="B123" s="5" t="n">
        <v>2242637</v>
      </c>
      <c r="E123" s="5" t="n">
        <v>1829279</v>
      </c>
      <c r="F123" s="5" t="n">
        <v>1852565</v>
      </c>
    </row>
    <row r="124">
      <c r="A124" s="4" t="inlineStr">
        <is>
          <t>Communications and signalling systems [member] | Accumulated depreciation [member]</t>
        </is>
      </c>
    </row>
    <row r="125">
      <c r="A125" s="3" t="inlineStr">
        <is>
          <t>Disclosure of detailed information about property, plant and equipment [line items]</t>
        </is>
      </c>
    </row>
    <row r="126">
      <c r="A126" s="4" t="inlineStr">
        <is>
          <t>At 1 January</t>
        </is>
      </c>
      <c r="B126" s="5" t="n">
        <v>-1428911</v>
      </c>
      <c r="E126" s="5" t="n">
        <v>-1415922</v>
      </c>
    </row>
    <row r="127">
      <c r="A127" s="4" t="inlineStr">
        <is>
          <t>At 31 December</t>
        </is>
      </c>
      <c r="B127" s="5" t="n">
        <v>-1411662</v>
      </c>
      <c r="E127" s="5" t="n">
        <v>-1428911</v>
      </c>
      <c r="F127" s="5" t="n">
        <v>-1415922</v>
      </c>
    </row>
    <row r="128">
      <c r="A128" s="4" t="inlineStr">
        <is>
          <t>Communications and signalling systems [member] | Impairment [member]</t>
        </is>
      </c>
    </row>
    <row r="129">
      <c r="A129" s="3" t="inlineStr">
        <is>
          <t>Disclosure of detailed information about property, plant and equipment [line items]</t>
        </is>
      </c>
    </row>
    <row r="130">
      <c r="A130" s="4" t="inlineStr">
        <is>
          <t>At 1 January</t>
        </is>
      </c>
      <c r="B130" s="5" t="n">
        <v>0</v>
      </c>
      <c r="E130" s="5" t="n">
        <v>0</v>
      </c>
    </row>
    <row r="131">
      <c r="A131" s="4" t="inlineStr">
        <is>
          <t>At 31 December</t>
        </is>
      </c>
      <c r="B131" s="5" t="n">
        <v>0</v>
      </c>
      <c r="E131" s="5" t="n">
        <v>0</v>
      </c>
      <c r="F131" s="5" t="n">
        <v>0</v>
      </c>
    </row>
    <row r="132">
      <c r="A132" s="4" t="inlineStr">
        <is>
          <t>Other machinery and equipment [member]</t>
        </is>
      </c>
    </row>
    <row r="133">
      <c r="A133" s="3" t="inlineStr">
        <is>
          <t>Disclosure of detailed information about property, plant and equipment [line items]</t>
        </is>
      </c>
    </row>
    <row r="134">
      <c r="A134" s="4" t="inlineStr">
        <is>
          <t>At 1 January</t>
        </is>
      </c>
      <c r="B134" s="5" t="n">
        <v>2056527</v>
      </c>
      <c r="E134" s="5" t="n">
        <v>2170911</v>
      </c>
    </row>
    <row r="135">
      <c r="A135" s="4" t="inlineStr">
        <is>
          <t>Other additions</t>
        </is>
      </c>
      <c r="B135" s="5" t="n">
        <v>63109</v>
      </c>
      <c r="E135" s="5" t="n">
        <v>98138</v>
      </c>
    </row>
    <row r="136">
      <c r="A136" s="4" t="inlineStr">
        <is>
          <t>Government grant (c)</t>
        </is>
      </c>
      <c r="B136" s="5" t="n">
        <v>30910</v>
      </c>
    </row>
    <row r="137">
      <c r="A137" s="4" t="inlineStr">
        <is>
          <t>Transfer in from construction-in-progress (Note 7)</t>
        </is>
      </c>
      <c r="B137" s="5" t="n">
        <v>258109</v>
      </c>
      <c r="E137" s="5" t="n">
        <v>154590</v>
      </c>
    </row>
    <row r="138">
      <c r="A138" s="4" t="inlineStr">
        <is>
          <t>Transfer out to construction-in-progress for improvement/modifications (Note 7)</t>
        </is>
      </c>
      <c r="B138" s="5" t="n">
        <v>-1463</v>
      </c>
      <c r="E138" s="5" t="n">
        <v>-9028</v>
      </c>
    </row>
    <row r="139">
      <c r="A139" s="4" t="inlineStr">
        <is>
          <t>Transfer in from construction-in-progress after repair</t>
        </is>
      </c>
      <c r="B139" s="5" t="n">
        <v>3596</v>
      </c>
      <c r="E139" s="5" t="n">
        <v>20241</v>
      </c>
    </row>
    <row r="140">
      <c r="A140" s="4" t="inlineStr">
        <is>
          <t>Reclassifications</t>
        </is>
      </c>
      <c r="B140" s="5" t="n">
        <v>9107</v>
      </c>
      <c r="E140" s="5" t="n">
        <v>-45</v>
      </c>
    </row>
    <row r="141">
      <c r="A141" s="4" t="inlineStr">
        <is>
          <t>Disposals</t>
        </is>
      </c>
      <c r="B141" s="5" t="n">
        <v>-15856</v>
      </c>
      <c r="E141" s="5" t="n">
        <v>-29281</v>
      </c>
    </row>
    <row r="142">
      <c r="A142" s="4" t="inlineStr">
        <is>
          <t>Depreciation charges</t>
        </is>
      </c>
      <c r="B142" s="5" t="n">
        <v>-407782</v>
      </c>
      <c r="E142" s="5" t="n">
        <v>-348999</v>
      </c>
    </row>
    <row r="143">
      <c r="A143" s="4" t="inlineStr">
        <is>
          <t>Impairment charge</t>
        </is>
      </c>
      <c r="B143" s="5" t="n">
        <v>0</v>
      </c>
      <c r="E143" s="5" t="n">
        <v>0</v>
      </c>
    </row>
    <row r="144">
      <c r="A144" s="4" t="inlineStr">
        <is>
          <t>Impairment write-off</t>
        </is>
      </c>
      <c r="B144" s="5" t="n">
        <v>1897</v>
      </c>
    </row>
    <row r="145">
      <c r="A145" s="4" t="inlineStr">
        <is>
          <t>At 31 December</t>
        </is>
      </c>
      <c r="B145" s="5" t="n">
        <v>1998154</v>
      </c>
      <c r="E145" s="5" t="n">
        <v>2056527</v>
      </c>
      <c r="F145" s="5" t="n">
        <v>2170911</v>
      </c>
    </row>
    <row r="146">
      <c r="A146" s="4" t="inlineStr">
        <is>
          <t>Other machinery and equipment [member] | Cost [member]</t>
        </is>
      </c>
    </row>
    <row r="147">
      <c r="A147" s="3" t="inlineStr">
        <is>
          <t>Disclosure of detailed information about property, plant and equipment [line items]</t>
        </is>
      </c>
    </row>
    <row r="148">
      <c r="A148" s="4" t="inlineStr">
        <is>
          <t>At 1 January</t>
        </is>
      </c>
      <c r="B148" s="5" t="n">
        <v>6837991</v>
      </c>
      <c r="E148" s="5" t="n">
        <v>6757634</v>
      </c>
    </row>
    <row r="149">
      <c r="A149" s="4" t="inlineStr">
        <is>
          <t>At 31 December</t>
        </is>
      </c>
      <c r="B149" s="5" t="n">
        <v>7062632</v>
      </c>
      <c r="E149" s="5" t="n">
        <v>6837991</v>
      </c>
      <c r="F149" s="5" t="n">
        <v>6757634</v>
      </c>
    </row>
    <row r="150">
      <c r="A150" s="4" t="inlineStr">
        <is>
          <t>Other machinery and equipment [member] | Accumulated depreciation [member]</t>
        </is>
      </c>
    </row>
    <row r="151">
      <c r="A151" s="3" t="inlineStr">
        <is>
          <t>Disclosure of detailed information about property, plant and equipment [line items]</t>
        </is>
      </c>
    </row>
    <row r="152">
      <c r="A152" s="4" t="inlineStr">
        <is>
          <t>At 1 January</t>
        </is>
      </c>
      <c r="B152" s="5" t="n">
        <v>-4773992</v>
      </c>
      <c r="E152" s="5" t="n">
        <v>-4579251</v>
      </c>
    </row>
    <row r="153">
      <c r="A153" s="4" t="inlineStr">
        <is>
          <t>At 31 December</t>
        </is>
      </c>
      <c r="B153" s="5" t="n">
        <v>-5058903</v>
      </c>
      <c r="E153" s="5" t="n">
        <v>-4773992</v>
      </c>
      <c r="F153" s="5" t="n">
        <v>-4579251</v>
      </c>
    </row>
    <row r="154">
      <c r="A154" s="4" t="inlineStr">
        <is>
          <t>Other machinery and equipment [member] | Impairment [member]</t>
        </is>
      </c>
    </row>
    <row r="155">
      <c r="A155" s="3" t="inlineStr">
        <is>
          <t>Disclosure of detailed information about property, plant and equipment [line items]</t>
        </is>
      </c>
    </row>
    <row r="156">
      <c r="A156" s="4" t="inlineStr">
        <is>
          <t>At 1 January</t>
        </is>
      </c>
      <c r="B156" s="5" t="n">
        <v>-7472</v>
      </c>
      <c r="E156" s="5" t="n">
        <v>-7472</v>
      </c>
    </row>
    <row r="157">
      <c r="A157" s="4" t="inlineStr">
        <is>
          <t>At 31 December</t>
        </is>
      </c>
      <c r="B157" s="6" t="n">
        <v>-5575</v>
      </c>
      <c r="E157" s="6" t="n">
        <v>-7472</v>
      </c>
      <c r="F157" s="6" t="n">
        <v>-7472</v>
      </c>
    </row>
    <row r="158"/>
    <row r="159">
      <c r="A159" s="4" t="inlineStr">
        <is>
          <t>[1]</t>
        </is>
      </c>
      <c r="B159" s="4" t="inlineStr">
        <is>
          <t>Translation of amounts from Renminbi (“RMB”) into United States dollars (“US$”) for the convenience of the reader has been made at US$1.00=RMB6.3726, the certified exchange rates for December 30, 2021 as published by the Federal Reserve Board of the United States. No representation is made that the RMB amounts could have been, or could be, converted into US$ at that rate on December 30, 2021 or on any other date.</t>
        </is>
      </c>
    </row>
  </sheetData>
  <mergeCells count="15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A158:F158"/>
    <mergeCell ref="B159:F1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4:21Z</dcterms:created>
  <dcterms:modified xmlns:dcterms="http://purl.org/dc/terms/" xmlns:xsi="http://www.w3.org/2001/XMLSchema-instance" xsi:type="dcterms:W3CDTF">2022-04-28T21:14:21Z</dcterms:modified>
</cp:coreProperties>
</file>